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THE COMPANY" sheetId="9" r:id="rId9"/>
    <s:sheet name="SUMMARY OF SIGNIFICANT ACCOUNTI" sheetId="10" r:id="rId10"/>
    <s:sheet name="ACQUISITIONS" sheetId="11" r:id="rId11"/>
    <s:sheet name="ACCOUNTS RECEIVABLE ALLOWANCE" sheetId="12" r:id="rId12"/>
    <s:sheet name="INVENTORIES" sheetId="13" r:id="rId13"/>
    <s:sheet name="PROPERTY, PLANT AND EQUIPMENT" sheetId="14" r:id="rId14"/>
    <s:sheet name="GOODWILL AND INTANGIBLE ASSETS" sheetId="15" r:id="rId15"/>
    <s:sheet name="DEBT" sheetId="16" r:id="rId16"/>
    <s:sheet name="FINANCIAL INSTRUMENTS" sheetId="17" r:id="rId17"/>
    <s:sheet name="ACCRUED EXPENSES AND OTHER LIAB" sheetId="18" r:id="rId18"/>
    <s:sheet name="EMPLOYEE BENEFIT PLANS" sheetId="19" r:id="rId19"/>
    <s:sheet name="INCOME TAXES" sheetId="20" r:id="rId20"/>
    <s:sheet name="MAJOR CUSTOMERS" sheetId="21" r:id="rId21"/>
    <s:sheet name="EARNINGS PER COMMON SHARE" sheetId="22" r:id="rId22"/>
    <s:sheet name="STOCK-BASED COMPENSATION" sheetId="23" r:id="rId23"/>
    <s:sheet name="GEOGRAPHIC INFORMATION" sheetId="24" r:id="rId24"/>
    <s:sheet name="COMMITMENTS AND CONTINGENCIES" sheetId="25" r:id="rId25"/>
    <s:sheet name="SUPPLEMENTAL CASH FLOW DISCLOSU" sheetId="26" r:id="rId26"/>
    <s:sheet name="ACCUMULATED OTHER COMPREHENSIVE" sheetId="27" r:id="rId27"/>
    <s:sheet name="FAIR VALUE MEASUREMENTS" sheetId="28" r:id="rId28"/>
    <s:sheet name="FACILITY CLOSURES" sheetId="29" r:id="rId29"/>
    <s:sheet name="QUARTERLY DATA" sheetId="30" r:id="rId30"/>
    <s:sheet name="SUMMARY OF SIGNIFICANT ACCOUN31" sheetId="31" r:id="rId31"/>
    <s:sheet name="SUMMARY OF SIGNIFICANT ACCOUN32" sheetId="32" r:id="rId32"/>
    <s:sheet name="ACQUISITIONS (Tables)" sheetId="33" r:id="rId33"/>
    <s:sheet name="ACCOUNTS RECEIVABLE ALLOWANCE (" sheetId="34" r:id="rId34"/>
    <s:sheet name="INVENTORIES (Tables)" sheetId="35" r:id="rId35"/>
    <s:sheet name="PROPERTY, PLANT AND EQUIPMENT (" sheetId="36" r:id="rId36"/>
    <s:sheet name="GOODWILL AND INTANGIBLE ASSETS " sheetId="37" r:id="rId37"/>
    <s:sheet name="DEBT (Tables)" sheetId="38" r:id="rId38"/>
    <s:sheet name="FINANCIAL INSTRUMENTS (Tables)" sheetId="39" r:id="rId39"/>
    <s:sheet name="ACCRUED EXPENSES AND OTHER LI40" sheetId="40" r:id="rId40"/>
    <s:sheet name="EMPLOYEE BENEFIT PLANS (Tables)" sheetId="41" r:id="rId41"/>
    <s:sheet name="INCOME TAXES (Tables)" sheetId="42" r:id="rId42"/>
    <s:sheet name="EARNINGS PER COMMON SHARE (Tabl" sheetId="43" r:id="rId43"/>
    <s:sheet name="STOCK-BASED COMPENSATION (Table" sheetId="44" r:id="rId44"/>
    <s:sheet name="GEOGRAPHIC INFORMATION (Tables)" sheetId="45" r:id="rId45"/>
    <s:sheet name="COMMITMENTS AND CONTINGENCIES (" sheetId="46" r:id="rId46"/>
    <s:sheet name="SUPPLEMENTAL CASH FLOW DISCLO47" sheetId="47" r:id="rId47"/>
    <s:sheet name="ACCUMULATED OTHER COMPREHENSI48" sheetId="48" r:id="rId48"/>
    <s:sheet name="FAIR VALUE MEASUREMENTS (Tables" sheetId="49" r:id="rId49"/>
    <s:sheet name="FACILITY CLOSURES (Tables)" sheetId="50" r:id="rId50"/>
    <s:sheet name="QUARTERLY DATA (Tables)" sheetId="51" r:id="rId51"/>
    <s:sheet name="Summary of Significant Accoun52" sheetId="52" r:id="rId52"/>
    <s:sheet name="Summary of Significant Accoun53" sheetId="53" r:id="rId53"/>
    <s:sheet name="Acquisitions - Additional Infor" sheetId="54" r:id="rId54"/>
    <s:sheet name="Acquisitions - Purchase Price (" sheetId="55" r:id="rId55"/>
    <s:sheet name="Acquisitions - Purchase Price A" sheetId="56" r:id="rId56"/>
    <s:sheet name="Acquisitions - Estimated Fair V" sheetId="57" r:id="rId57"/>
    <s:sheet name="Acquisitions - Roll Forward of " sheetId="58" r:id="rId58"/>
    <s:sheet name="Acquisitions - Schedule of Pro " sheetId="59" r:id="rId59"/>
    <s:sheet name="Acquisitions - Reconciliation o" sheetId="60" r:id="rId60"/>
    <s:sheet name="Acquisitions - Pro Forma Adjust" sheetId="61" r:id="rId61"/>
    <s:sheet name="Accounts Receivable Allowance -" sheetId="62" r:id="rId62"/>
    <s:sheet name="Inventories - Schedule of Inven" sheetId="63" r:id="rId63"/>
    <s:sheet name="Property, Plant and Equipment -" sheetId="64" r:id="rId64"/>
    <s:sheet name="Property, Plant and Equipment65" sheetId="65" r:id="rId65"/>
    <s:sheet name="Goodwill and Intangible Asset66" sheetId="66" r:id="rId66"/>
    <s:sheet name="Goodwill and Intangible Asset67" sheetId="67" r:id="rId67"/>
    <s:sheet name="Goodwill and Intangible Asset68" sheetId="68" r:id="rId68"/>
    <s:sheet name="Goodwill and Intangible Asset69" sheetId="69" r:id="rId69"/>
    <s:sheet name="Goodwill and Intangible Asset70" sheetId="70" r:id="rId70"/>
    <s:sheet name="Debt - Components of Debt (Deta" sheetId="71" r:id="rId71"/>
    <s:sheet name="Debt - Components of Debt (Pare" sheetId="72" r:id="rId72"/>
    <s:sheet name="Debt - Schedule of Future Annua" sheetId="73" r:id="rId73"/>
    <s:sheet name="Debt - Additional Information (" sheetId="74" r:id="rId74"/>
    <s:sheet name="Debt - Net Minimum Payments on " sheetId="75" r:id="rId75"/>
    <s:sheet name="Financial Instruments - Additio" sheetId="76" r:id="rId76"/>
    <s:sheet name="Financial Instruments - Gains (" sheetId="77" r:id="rId77"/>
    <s:sheet name="Financial Instruments - Amount " sheetId="78" r:id="rId78"/>
    <s:sheet name="Accrued Expenses and Other Li79" sheetId="79" r:id="rId79"/>
    <s:sheet name="Accrued Expenses and Other Li80" sheetId="80" r:id="rId80"/>
    <s:sheet name="Employee Benefit Plans - Additi" sheetId="81" r:id="rId81"/>
    <s:sheet name="Employee Benefit Plans - Summar" sheetId="82" r:id="rId82"/>
    <s:sheet name="Employee Benefit Plans - Summ83" sheetId="83" r:id="rId83"/>
    <s:sheet name="Employee Benefit Plans - Reconc" sheetId="84" r:id="rId84"/>
    <s:sheet name="Employee Benefit Plans - Schedu" sheetId="85" r:id="rId85"/>
    <s:sheet name="Employee Benefit Plans - Sche86" sheetId="86" r:id="rId86"/>
    <s:sheet name="Employee Benefit Plans - Sche87" sheetId="87" r:id="rId87"/>
    <s:sheet name="Employee Benefit Plans - Sche88" sheetId="88" r:id="rId88"/>
    <s:sheet name="Employee Benefit Plans - Sche89" sheetId="89" r:id="rId89"/>
    <s:sheet name="Employee Benefit Plans - Summ90" sheetId="90" r:id="rId90"/>
    <s:sheet name="Income Taxes - Schedule of Earn" sheetId="91" r:id="rId91"/>
    <s:sheet name="Income Taxes - Schedule of Prov" sheetId="92" r:id="rId92"/>
    <s:sheet name="Income Taxes - Schedule of Reco" sheetId="93" r:id="rId93"/>
    <s:sheet name="Income Taxes - Schedule of Net " sheetId="94" r:id="rId94"/>
    <s:sheet name="Income Taxes - Additional Infor" sheetId="95" r:id="rId95"/>
    <s:sheet name="Income Taxes - Summary of Activ" sheetId="96" r:id="rId96"/>
    <s:sheet name="Major Customers - Additional In" sheetId="97" r:id="rId97"/>
    <s:sheet name="Earnings Per Common Share - Rec" sheetId="98" r:id="rId98"/>
    <s:sheet name="Earnings Per Common Share - Add" sheetId="99" r:id="rId99"/>
    <s:sheet name="Stock-Based Compensation - Addi" sheetId="100" r:id="rId100"/>
    <s:sheet name="Stock-Based Compensation - Weig" sheetId="101" r:id="rId101"/>
    <s:sheet name="Stock-Based Compensation - Summ" sheetId="102" r:id="rId102"/>
    <s:sheet name="Stock-Based Compensation - S103" sheetId="103" r:id="rId103"/>
    <s:sheet name="Stock-Based Compensation - S104" sheetId="104" r:id="rId104"/>
    <s:sheet name="Geographic Information - Summar" sheetId="105" r:id="rId105"/>
    <s:sheet name="Commitments and Contingencies -" sheetId="106" r:id="rId106"/>
    <s:sheet name="Commitments and Contingencie107" sheetId="107" r:id="rId107"/>
    <s:sheet name="Supplemental Cash Flow Discl108" sheetId="108" r:id="rId108"/>
    <s:sheet name="Accumulated Other Comprehens109" sheetId="109" r:id="rId109"/>
    <s:sheet name="Accumulated Other Comprehens110" sheetId="110" r:id="rId110"/>
    <s:sheet name="Accumulated Other Comprehens111" sheetId="111" r:id="rId111"/>
    <s:sheet name="Fair Value Measurements - Addit" sheetId="112" r:id="rId112"/>
    <s:sheet name="Fair Value Measurements - Finan" sheetId="113" r:id="rId113"/>
    <s:sheet name="Facility Closures - Additional " sheetId="114" r:id="rId114"/>
    <s:sheet name="Facility Closures - Summary of " sheetId="115" r:id="rId115"/>
    <s:sheet name="Facility Closures - Reconciliat" sheetId="116" r:id="rId116"/>
    <s:sheet name="Quarterly Data - Quarterly Fina" sheetId="117" r:id="rId117"/>
    <s:sheet name="Quarterly Data - Additional Inf" sheetId="118" r:id="rId118"/>
  </s:sheets>
  <s:definedNames/>
  <s:calcPr calcId="124519" calcMode="auto" fullCalcOnLoad="1"/>
</s:workbook>
</file>

<file path=xl/sharedStrings.xml><?xml version="1.0" encoding="utf-8"?>
<sst xmlns="http://schemas.openxmlformats.org/spreadsheetml/2006/main" uniqueCount="1261">
  <si>
    <t>Document and Entity Information - USD ($)</t>
  </si>
  <si>
    <t>12 Months Ended</t>
  </si>
  <si>
    <t>Mar. 31, 2016</t>
  </si>
  <si>
    <t>Apr. 30,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LABL</t>
  </si>
  <si>
    <t>Entity Registrant Name</t>
  </si>
  <si>
    <t>MULTI COLOR Corp</t>
  </si>
  <si>
    <t>Entity Central Index Key</t>
  </si>
  <si>
    <t>Current Fiscal Year End Date</t>
  </si>
  <si>
    <t>--03-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 USD ($) shares in Thousands, $ in Thousands</t>
  </si>
  <si>
    <t>Mar. 31, 2015</t>
  </si>
  <si>
    <t>Mar. 31, 2014</t>
  </si>
  <si>
    <t>Income Statement [Abstract]</t>
  </si>
  <si>
    <t>Net revenues</t>
  </si>
  <si>
    <t>Cost of revenues</t>
  </si>
  <si>
    <t>Gross profit</t>
  </si>
  <si>
    <t>Selling, general and administrative expenses</t>
  </si>
  <si>
    <t>Facility closure expenses</t>
  </si>
  <si>
    <t>Goodwill impairment</t>
  </si>
  <si>
    <t>Operating income</t>
  </si>
  <si>
    <t>Interest expense</t>
  </si>
  <si>
    <t>Other expense (income), net</t>
  </si>
  <si>
    <t>Income before income taxes</t>
  </si>
  <si>
    <t>Income tax expense</t>
  </si>
  <si>
    <t>Net income</t>
  </si>
  <si>
    <t>Less: Net income attributable to noncontrolling interests</t>
  </si>
  <si>
    <t>Weighted average shares and equivalents outstanding:</t>
  </si>
  <si>
    <t>Basic</t>
  </si>
  <si>
    <t>Diluted</t>
  </si>
  <si>
    <t>Basic earnings per common share</t>
  </si>
  <si>
    <t>Diluted earnings per common share</t>
  </si>
  <si>
    <t>Dividends per common share</t>
  </si>
  <si>
    <t>CONSOLIDATED STATEMENTS OF COMPREHENSIVE INCOME (LOSS) - USD ($) $ in Thousands</t>
  </si>
  <si>
    <t>Statement of Comprehensive Income [Abstract]</t>
  </si>
  <si>
    <t>Other comprehensive income (loss):</t>
  </si>
  <si>
    <t>Unrealized foreign currency translation loss</t>
  </si>
  <si>
    <t>[1]</t>
  </si>
  <si>
    <t>Unrealized gain on interest rate swaps, net of tax</t>
  </si>
  <si>
    <t>[2]</t>
  </si>
  <si>
    <t>Change in minimum pension liability, net of tax</t>
  </si>
  <si>
    <t>[3]</t>
  </si>
  <si>
    <t>Total other comprehensive income (loss)</t>
  </si>
  <si>
    <t>Comprehensive income (loss)</t>
  </si>
  <si>
    <t>Less: Comprehensive income attributable to noncontrolling interests</t>
  </si>
  <si>
    <t>Comprehensive income (loss) attributable to Multi-Color Corporation</t>
  </si>
  <si>
    <t>The amount for the years ended March 31, 2016 and 2015 includes a tax impact of $(277) and $1,002, respectively, related to the settlement of foreign currency denominated intercompany loans.</t>
  </si>
  <si>
    <t>Amounts are net of tax of $(303), $(353) and $(555) for the years ended March 31, 2016, 2015 and 2014, respectively.</t>
  </si>
  <si>
    <t>Amounts are net of tax of $(22), $106 and $(142) for the years ended March 31, 2016, 2015 and 2014, respectively.</t>
  </si>
  <si>
    <t>CONSOLIDATED STATEMENTS OF COMPREHENSIVE INCOME (LOSS) (Parenthetical) - USD ($) $ in Thousands</t>
  </si>
  <si>
    <t>Unrealized gain on interest rate swaps, tax</t>
  </si>
  <si>
    <t>Unrealized foreign currency translation loss, tax impact related to settlement of foreign currency denominated intercompany loans</t>
  </si>
  <si>
    <t>Additional minimum pension liability adjustment, tax</t>
  </si>
  <si>
    <t>CONSOLIDATED BALANCE SHEETS - USD ($) $ in Thousands</t>
  </si>
  <si>
    <t>Current assets:</t>
  </si>
  <si>
    <t>Cash and cash equivalents</t>
  </si>
  <si>
    <t>Accounts receivable, net</t>
  </si>
  <si>
    <t>Other receivables</t>
  </si>
  <si>
    <t>Inventories, net</t>
  </si>
  <si>
    <t>Deferred income tax assets</t>
  </si>
  <si>
    <t>Prepaid expenses</t>
  </si>
  <si>
    <t>Other current assets</t>
  </si>
  <si>
    <t>Total current assets</t>
  </si>
  <si>
    <t>Assets held for sale</t>
  </si>
  <si>
    <t>Property, plant and equipment, net</t>
  </si>
  <si>
    <t>Goodwill</t>
  </si>
  <si>
    <t>Intangible assets, net</t>
  </si>
  <si>
    <t>Deferred financing fees and other non-current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0 per share; 40,000 shares authorized, 17,111 and 16,906 shares issued at March 31, 2016 and 2015, respectively</t>
  </si>
  <si>
    <t>Paid-in capital</t>
  </si>
  <si>
    <t>Treasury stock, 293 and 267 shares at cost at March 31, 2016 and 2015,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SOLIDATED BALANCE SHEETS (Parenthetical) - $ / shares</t>
  </si>
  <si>
    <t>Statement of Financial Position [Abstract]</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SOLIDATED STATEMENTS OF STOCKHOLDERS' EQUITY - USD ($) shares in Thousands, $ in Thousands</t>
  </si>
  <si>
    <t>Total</t>
  </si>
  <si>
    <t>Common Stock</t>
  </si>
  <si>
    <t>Paid-In Capital</t>
  </si>
  <si>
    <t>Treasury Stock</t>
  </si>
  <si>
    <t>Retained Earnings</t>
  </si>
  <si>
    <t>Accumulated Other Comprehensive Loss</t>
  </si>
  <si>
    <t>Noncontrolling Interests</t>
  </si>
  <si>
    <t>Balance at Mar. 31, 2013</t>
  </si>
  <si>
    <t>Balance, shares at Mar. 31, 2013</t>
  </si>
  <si>
    <t>Other comprehensive income (loss)</t>
  </si>
  <si>
    <t>Issuance of common stock</t>
  </si>
  <si>
    <t>Issuance of common stock, shares</t>
  </si>
  <si>
    <t>Excess tax benefit from stock-based compensation</t>
  </si>
  <si>
    <t>Restricted stock grant</t>
  </si>
  <si>
    <t>Restricted stock grant, shares</t>
  </si>
  <si>
    <t>Stock-based compensation</t>
  </si>
  <si>
    <t>Shares acquired under employee plans</t>
  </si>
  <si>
    <t>Treasury stock purchase in settlement of claim</t>
  </si>
  <si>
    <t>Common stock dividends</t>
  </si>
  <si>
    <t>Balance at Mar. 31, 2014</t>
  </si>
  <si>
    <t>Balance, shares at Mar. 31, 2014</t>
  </si>
  <si>
    <t>Balance at Mar. 31, 2015</t>
  </si>
  <si>
    <t>Balance, shares at Mar. 31, 2015</t>
  </si>
  <si>
    <t>Acquisitions</t>
  </si>
  <si>
    <t>Balance at Mar. 31, 2016</t>
  </si>
  <si>
    <t>Balance, shares at Mar. 31, 2016</t>
  </si>
  <si>
    <t>CONSOLIDATED STATEMENTS OF CASH FLOWS - USD ($) $ in Thousands</t>
  </si>
  <si>
    <t>CASH FLOWS FROM OPERATING ACTIVITIES:</t>
  </si>
  <si>
    <t>Adjustments to reconcile net income to net cash provided by operating activities:</t>
  </si>
  <si>
    <t>Depreciation</t>
  </si>
  <si>
    <t>Amortization of intangible assets</t>
  </si>
  <si>
    <t>Amortization of deferred financing costs</t>
  </si>
  <si>
    <t>Loss on write-off of deferred financing fees</t>
  </si>
  <si>
    <t>Impairment loss on fixed assets</t>
  </si>
  <si>
    <t>Facility closure expenses related to impairment loss on fixed assets</t>
  </si>
  <si>
    <t>Gain on sale of Watertown facility</t>
  </si>
  <si>
    <t>Loss/(gain) on benefit plans related to facility closures</t>
  </si>
  <si>
    <t>Net loss on disposal of property, plant and equipment</t>
  </si>
  <si>
    <t>Net (gain)/loss on interest rate swaps</t>
  </si>
  <si>
    <t>Stock-based compensation expense</t>
  </si>
  <si>
    <t>Deferred income taxes, net</t>
  </si>
  <si>
    <t>Gain on settlement of claim</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Short-term refunds on equipment</t>
  </si>
  <si>
    <t>Proceeds from sale of Watertown and Norway facilities</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 of long-term debt</t>
  </si>
  <si>
    <t>Payment of acquisition related contingent consideration and deferred payments</t>
  </si>
  <si>
    <t>Proceeds from issuance of common stock</t>
  </si>
  <si>
    <t>Debt issuance costs</t>
  </si>
  <si>
    <t>Dividends paid</t>
  </si>
  <si>
    <t>Net cash provided by/(used in) financing activities</t>
  </si>
  <si>
    <t>Effect of foreign exchange rate changes on cash</t>
  </si>
  <si>
    <t>Net increase/(decrease) in cash and cash equivalents</t>
  </si>
  <si>
    <t>Cash and cash equivalents, beginning of year</t>
  </si>
  <si>
    <t>Cash and cash equivalents, end of year</t>
  </si>
  <si>
    <t>THE COMPANY</t>
  </si>
  <si>
    <t>Accounting Policies [Abstract]</t>
  </si>
  <si>
    <t>(1) THE COMPANY
Multi-Color Corporation (Multi-Color, MCC, we, us, our or the
Company), headquartered near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China and Southeast Asia with a comprehensive range of the latest
label technologies in Pressure Sensitive, Glue-Applied (Cut and
Stack), In-Mold, Shrink Sleeve and Heat Transfer.</t>
  </si>
  <si>
    <t>SUMMARY OF SIGNIFICANT ACCOUNTING POLICIES</t>
  </si>
  <si>
    <t>(2) SUMMARY OF SIGNIFICANT ACCOUNTING POLICIES
Basis of Presentation
References to 2016, 2015 and 2014 are for the fiscal years ended
March 31, 2016, 2015 and 2014, respectively. The consolidated
financial statements included herein have been prepared in
conformity with accounting principles generally accepted in the
United States of America (U.S. GAAP) and include the accounts of
the Company and its wholly-owned subsidiaries. All significant
intercompany accounts and transactions have been eliminated.
Certain prior year balances have been reclassified to conform to
current year classifications.
As of March 31, 2016, the Company’s operations were
conducted through the Consumer Product Goods and Wine &amp;
Spirit operating segments, which are aggregated into one reportable
segment in accordance with the Financial Accounting Standards Board
(“FASB”) Accounting Standards Codification
(“ASC”) Topic 280, “Segment Reporting.” The
metrics used by management to assess the performance of the
Company’s operating segments include revenue trends, gross
profit margin and operating margin. The Company’s operating
segments have historically had similar economic characteristics and
are expected to have similar economic characteristics and long-term
financial performance in future periods.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is recorded as goodwill. Goodwill is adjusted for any changes to
acquisition date fair value amounts made within the measurement
period. Acquisition-related transaction costs are recognized
separately from the business combination and expensed as
incurred.
Revenue Recognition
The Company recognizes revenue on sales of products when the
customer receives title to the goods and risk of loss transfers to
the customer, which is generally upon shipment or delivery
depending on sales terms, persuasive evidence of an arrangement
exists, the sales price is fixed or determinable and collectability
is reasonably assured. Revenues are generally denominated in the
currency of the country from which the product is shipped and are
net of applicable returns and discounts.
In addition, the Company also recognizes revenues related to
multiple-element arrangements with both pre-press activities and
traditional label revenues. These pre-press charges are specific to
the customer and product under contract and the output generated
has no marketable use outside of the label production process for
the specific contract run. We have only one deliverable for revenue
recognition and a single unit of accounting. As such, to the extent
that revenue for these pre-press activities is separately billed,
it is deferred and recognized over the period of the associated
label runs. These label runs range from a single production run to
ongoing runs over an average of 3-4 months. The associated costs
are also deferred and recognized over the same period.
Shipping fees billed to customers are included in net revenues and
shipping costs are included in cost of revenues in the consolidated
statements of income. Taxes collected from customers and remitted
to governmental authorities in applicable jurisdictions are
excluded from net revenues.
Cost of Revenues
Cost of revenues primarily consists of direct materials and
supplies consumed in the manufacture of product, as well as
manufacturing labor, depreciation expense and direct overhead
expense necessary to acquire and convert the purchased materials
and supplies into finished product. Cost of revenues also includes
inbound freight costs and costs to distribute products to
customers.
Selling, General and Administrative Expenses
Selling, general and administrative expenses (SG&amp;A) primarily
consist of sales and marketing costs, corporate and divisional
administrative and other costs and depreciation and amortization
expense related to non-manufacturing assets. Advertising costs are
charged to expense as incurred and were minimal in 2016, 2015 and
2014.
Research and Development Costs
Research and development costs are charged to expense as incurred
and were $5,520, $4,619 and $4,751 in 2016, 2015 and 2014,
respectively.
Cash and Cash Equivalents
The Company records all highly liquid short-term investments with
maturities of three months or less as cash equivalents. At
March 31, 2016 and 2015, the Company had cash in foreign bank
accounts of $25,483 and $15,781, respectively.
Accounts Receivable
Our customers are primarily major consumer product, food &amp;
beverage, and wine &amp; spirit companies and container
manufacturer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Supply Chain Financing
During 2015, the Company entered into supply chain financing
agreements with two of its customers. The receivables for both the
agreements are sold without recourse to the customers’ banks
and are accounted for as sales of accounts receivable. Gains and
losses on the sale of these receivables are included in selling,
general and administrative expenses in the consolidated statements
of income, and losses of $363 and $67 were recorded during 2016 and
2015, respectively.
Inventories
Inventories are valued at the lower of cost or market value and
substantially all are maintained using the FIFO (first-in,
first-out) or specific identification method. Excess and obsolete
inventory allowances are generally established based on inventory
age.
Property, Plant and Equipment
Property, plant and equipment are stated at cost, net of
accumulated depreciation.
Depreciation expense, which includes the amortization of assets
recorded under capital leases, is calculated using the
straight-line method over the estimated useful lives of the assets,
or the remaining terms of the leases, as follows:
Buildings
20-39 years
Building improvements 15 years
Machinery and equipment 3-15 years
Computers 3-5 years
Furniture and fixtures 5-10 years
Goodwill and Other Acquired Intangible Assets
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cash flow and
multiples of revenue and earnings before interest, taxes,
depreciation and amortization (“EBITDA”). Actual
results may differ from these estimates. Fair value measurements
used in the impairment reviews of goodwill and intangible assets
are Level 3 measurements, as described in Note 20. See further
information about our policy for fair value measurements within
this section below and in Note 20. See further information
regarding our impairment tests in Note 7.
Goodwill.
Goodwill has been assigned to reporting units for purposes of
impairment testing. The reporting units are the Company’s
divisions. The Company can evaluate qualitative factors to
determine if it is more likely than not that the fair value of a
reporting unit is less than the carrying value and whether it is
necessary to perform the two-step goodwill impairment test. The
first step of the impairment test compares the fair value of the
reporting unit to the carrying value. We estimate the fair value
using a combination of: (i) a market approach based on
multiples of revenue and EBITDA from recent comparable transactions
and other market data; and (ii) an income approach based on
expected future discounted cash flows.
Intangible Assets.
Impairment of Long-Lived Assets
We review long-lived assets for impairment when events or changes
in circumstances indicate that assets might be impaired and the
related carrying amounts may not be recoverable. Changes in market
conditions and/or losses of a production line could have a material
impact on the consolidated statements of income. The determination
of whether impairment exists involves various estimates and
assumptions, including the determination of the undiscounted cash
flows estimated to be generated by the assets involved in the
review. The cash flow estimates are based upon our historical
experience, adjusted to reflect estimated future market and
operating conditions. Measurement of an impairment loss requires a
determination of fair value. We base our estimates of fair values
on quoted market prices when available, independent appraisals as
appropriate and industry trends or other market knowledge. Tests
are performed over asset groups at the lowest level of identifiable
cash flows.
Income Taxes
The Company is subject to income taxes in both the United States
and numerous foreign jurisdictions. Income taxes are recorded based
on the current year amounts payable or refundable. Deferred income
taxes are recognized at the enacted tax rates for the expected
future tax consequences related to temporary differences between
amounts reported for income tax purposes and financial reporting
purposes as well as any tax attributes. Deferred income taxes are
not provided for the undistributed earnings of subsidiaries
operating outside of the U.S. that have been permanently reinvested
in foreign operations.
We regularly review our deferred income tax balances for each
jurisdiction to estimate whether these deferred income tax balances
are more likely than not to be realized based on the information
currently available. Projected future taxable income is based on
forecasted results and assumptions as to the jurisdiction in which
the income will be earned. The timing of reversals of any existing
temporary differences is based on our methods of accounting for
income taxes and current tax legislation. Unless the deferred tax
balances are more likely than not to be realized, a valuation
allowance is established to reduce the carrying values of any
deferred tax balances until circumstances indicate that realization
becomes more likely than not.
The Company establishes reserves for income tax related
uncertainties based on estimates of whether it is more likely than
not that the tax uncertainty would be sustained upon challenge by
the appropriate tax authorities. Provisions for and changes to
these reserves and any related net interest and penalties are
included in income tax expense in the consolidated statements of
income. Significant judgment is required when evaluating our tax
provisions and determining our provision for income taxes. We
regularly review our tax positions and we adjust the reserves as
circumstances change.
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
Derivative Financial Instruments
The Company accounts for derivative financial instruments by
recognizing derivative instruments as either assets or liabilities
in the consolidated balance sheets at fair value and recognizing
the resulting gains or losses as adjustments to the consolidated
statements of income or accumulated other comprehensive income
(loss). The Company does not hold or issue derivative financial
instruments for trading or speculative purposes.
The Company manages interest costs using a mixture of fixed rate
and variable rate debt. Additionally, the Company enters into
interest rate swaps (Swaps) whereby it agrees to exchange with a
counterparty, at specified intervals, the difference between fixed
and variable interest amounts calculated by reference to an agreed
upon notional principal amount.
Upon inception, the Swaps were designated as a cash flow hedge, and
the Company adjusted the carrying value of these derivatives to
their estimated fair value and recorded the adjustment in
accumulated other comprehensive income (loss). In conjunction with
entering into the Credit Agreement on November 21, 2014, the
Company de-designated the Swaps as a cash flow hedge. Subsequent to
November 21, 2014, changes in the fair value of the
de-designated Swaps are immediately recognized in interest
expense.
The Company manages foreign currency exchange rate risk of foreign
currency denominated firm commitments to purchase presses and other
equipment by periodically entering into foreign currency forward
contracts. In addition, the Company periodically enters into
short-term foreign currency forward contracts to fix the U.S.
dollar value of certain intercompany loan payments, which settle in
the following quarter. If designated as a fair value hedge, changes
in the fair value of a contract are recorded in other income and
expense in the consolidated statements of income in the same period
during which the related hedged item affects the consolidated
statements of income. The Company evaluates effectiveness on an
ongoing quarterly basis. If not designated as a hedging instrument,
changes in the fair value of a contract are immediately recognized
in other income and expense in the consolidated statements of
income.
Fair Value Measurements
The carrying value of financial instruments approximates fair
value.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in active markets for
identical assets and liabilities
Level 2 – Observable inputs other than quoted market prices
in active markets for identical assets and liabilities
Level 3 – Unobservable inputs
The determination of where an asset or liability falls in the
hierarchy requires significant judgment.
The Company has three non-amortizing interest rate Swaps with a
total notional amount of $125,000 at March 31, 2016 to convert
variable interest rates on a portion of outstanding debt to fixed
interest rates. Upon inception, the Swaps were designated as a cash
flow hedge, and the Company adjusted the carrying value of these
derivatives to their estimated fair value and recorded the
adjustment in accumulated other comprehensive income (loss). In
conjunction with entering into the Credit Agreement on
November 21, 2014, the Company de-designated the Swaps as a
cash flow hedge. Subsequent to November 21, 2014, changes in
the fair value of the de-designated Swaps are immediately
recognized in interest expense.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settle in
the following quarter. The Company adjusts the carrying value of
each forward contract to its estimated fair value. If designated as
a fair value hedge, changes in the fair value of a contract are
recorded in other income and expense in the consolidated statements
of income in the same period during which the related hedged item
affects the consolidated statements of income. If not designated as
a hedging instrument, changes in the fair value of a contract are
immediately recognized in other income and expense in the
consolidated statements of income.
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January of each fiscal year. Impairment is also tested when
events or changes in circumstances indicate that the assets’
carrying values may be greater than the fair values.
Foreign Exchange
The functional currency of each of the Company’s subsidiaries
is generally the currency of the country in which the subsidiary
operates. Assets and liabilities of foreign operations are
translated using period end exchange rates, and revenues and
expenses are translated using average exchange rates during each
period. Translation gains and losses are reported in accumulated
other comprehensive income (loss) as a component of
stockholders’ equity and were a loss of $2,671 and $56,200
during 2016 and 2015, respectively. Transaction gains and losses
are reported in other income and expense in the consolidated
statements of income.
New Accounting Pronouncements
In March 2016, the Financial Accounting Standards Board
(“FASB”) issued Accounting Standards Update (ASU)
2016-09, “Improvements to Employee Share-Based Payment
Accounting,” which simplifies several areas of accounting for
employee share-based payments including the accounting for income
taxes and forfeitures and the classification of excess tax benefits
and employee taxes paid when directly withholding shares for
tax-withholding purposes. This ASU requires that excess tax
benefits for share-based payments be recognized as income tax
expense and classified within operating cash flows rather than
being recorded within additional paid-in capital and classified
within financing cash flows. This update is effective for annual
periods beginning after December 15, 2016, including interim
periods within those fiscal years, which for the Company is the
fiscal year beginning April 1, 2017. The Company is currently
evaluating the impact of this standard on its consolidated
financial statements.
In February 2016, the FASB issued ASU 2016-02,
“Leases,” which requires that lessees recognize almost
all leases on the balance sheet as a right-of-use asset and a lease
liability. For income statement purposes, leases will be classified
as either finance leases or operating leases. This update is
effective for annual periods beginning after December 15,
2018, including interim periods within those fiscal years, which
for the Company is the fiscal year beginning April 1, 2019.
This update should be applied at the beginning of the earliest
period presented using a modified retrospective approach. The
Company is currently evaluating the impact of this standard on its
consolidated financial statements.
In November 2015, the FASB issued ASU 2015-17, “Balance Sheet
Classification of Deferred Taxes,” which eliminates the
current requirement to separate deferred income tax liabilities and
assets into current and noncurrent amounts in the statement of
financial position. This update requires that deferred tax
liabilities and assets be classified as noncurrent. This update is
effective for financial statements issued for fiscal years
beginning April 1, 2017. This update may be applied either
prospectively or retrospectively. However, early adoption is
permitted and we have chosen to adopt the standard prospectively as
of January 1, 2016. As a result, prior periods have not been
adjusted to reflect this change. This update impacted the
presentation, but not the measurement of deferred tax liabilities
and assets.
In September 2015, the FASB issued ASU 2015-16, “Simplifying
the Accounting for Measurement-Period Adjustments,” which
eliminates the current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fiscal years beginning after December 15,
2015, including interim periods within those fiscal years, which
for the Company is the fiscal year beginning April 1, 2016.
This update should be applied prospectively to adjustments to
provisional amounts that occur after the effective date. The
Company is currently evaluating the impact of this standard on its
consolidated financial statements, but it is not expected to have a
material impact on the Company’s consolidated financial
statements.
In July 2015, the FASB issued ASU 2015-11, “Simplifying the
Measurement of Inventory,” which simplifies the subsequent
measurement of inventory by requiring inventory to be measured at
the lower of cost and net realizable value. This update does not
apply to inventory that is measured using last-in, first-out (LIFO)
or the retail inventory method. Prior to issuance of this ASU,
inventory was measured at the lower of cost or market (where market
was defined as replacement cost, with a ceiling of net realizable
value and a floor of net realizable value less normal profit
margin). For inventory within the scope of the new guidance,
entities will be required to compare the cost of inventory to only
its net realizable value, and not to the three measures required by
current guidance. This update is effective prospectively for fiscal
years beginning after December 15, 2016, including interim
periods within those fiscal years, which for the Company is the
fiscal year beginning April 1, 2017. The Company is currently
evaluating the impact of this standard on its consolidated
financial statements.
In May 2015, the FASB issued ASU 2015-07, “Disclosures for
Investments in Certain Entities That Calculate Net Asset Value per
Share (or Its Equivalent).” This update removes the
requirement to categorize within the fair value hierarchy all
investments for which fair value is measured using the net asset
value (NAV) per share as a practical expedient. This update is
effective retrospectively for fiscal years beginning after
December 15, 2015 and interim periods within those fiscal
years, which for the Company is the year beginning April 1,
2016. The Company’s pension plan assets are measured at NAV.
The adoption of this update will affect the Company’s
disclosures related to the pension plan assets but will not have an
effect on the Company’s Consolidated Statements of Income or
Consolidated Balance Sheet.
In April 2015, the FASB issued ASU 2015-05, “Customer’s
Accounting for Fees Paid in a Cloud Computing Arrangement,”
which provides criteria for determin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nancial statements issued
for fiscal years beginning after December 15, 2015, and
interim periods within those fiscal years, which for the Company is
the fiscal year beginning April 1, 2016. This update can be
applied retrospectively or prospectively to all arrangements
entered into or materially modified after the effective date. The
Company is currently in the process of evaluating the impact of
adoption of this ASU on the Company’s consolidated financial
statements, but it is not expected to have a material impact on the
Company’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Under current accounting guidance, debt issuance costs
are recognized as a deferred charge (an asset). The recognition and
measurement of debt issuance costs are not affected by this update,
only the presentation in the Consolidated Balance Sheet. This
update is effective retrospectively for fiscal years beginning
after December 15, 2015, and interim periods within those
fiscal years, which for the Company is the fiscal year beginning
April 1, 2016.
In July 2015, the FASB issued ASU 2015-15, “Presentation and
Subsequent Measurement of Debt Issuance Costs Associated with
Line-of-Credit Arrangements.” This update adds SEC paragraphs
pursuant to the SEC Staff Announcement at the June 18, 2015
Emerging Issues Task Force (EITF) meeting.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Upon adoption, the Company plans to
present all debt issuance costs, net of accumulated amortization,
as a direct deduction from the carrying amount of the debt
liability, including those related to our line-of-credit
arrangements. As of March 31, 2016 and 2015, debt issuance
costs, net of accumulated amortization, of approximately $8,000 and
$9,600, respectively, were recognized in the Consolidated Balance
Sheets.
In May 2014, the FASB issued ASU 2014-09, “Revenue from
Contracts with Customers (Topic 606),” which provides revised
guidance for revenue recognition. The standard’s core
principle is that an entity should recognize revenue for transfer
of promised goods or services to customers in an amount that
reflects the consideration to which the entity expects to be
entitled in exchange for those goods and services. This guidance
provides five steps that should be applied to achieve that core
principle. In July 2015, the FASB deferred the effective date of
this standard by one year to annual reporting periods beginning
after December 15, 2017, including interim periods within that
reporting period, which for the Company is the fiscal year
beginning April 1, 2018. In March 2016, the FASB issued ASU
2016-08, which clarifies the implementation guidance on principal
versus agent considerations for Topic 606. These updates can be
applied retrospectively to each period presented or as a
cumulative-effect adjustment as of the date of adoption. The
Company plans to adopt these updates for the fiscal year beginning
April 1, 2018 and is currently in the process of evaluating
the impact on the Company’s consolidated financial
statements.
No other new accounting pronouncement issued or effective during
the fiscal year had or is expected to have a material impact on the
consolidated financial statements.</t>
  </si>
  <si>
    <t>ACQUISITIONS</t>
  </si>
  <si>
    <t>Business Combinations [Abstract]</t>
  </si>
  <si>
    <t>(3) ACQUISITIONS
Super Enterprise Holdings Berhad (Super Label)
Summary
On August 11, 2015, the Company acquired 90% of the shares of
Super Label based in Kuala Lumpur, Malaysia, which was publicly
listed on the Malaysian stock exchange. During the second and third
quarters of fiscal 2016, the Company acquired the remaining shares
and delisted Super Label. Super Label has operations in Malaysia,
Indonesia, the Philippines, Thailand and China and produces
home &amp; personal care, food and beverage and specialty
consumer products labels. This acquisition expands our presence in
China and gives us access to new label markets in Southeast
Asia.
The acquisition includes an 80% controlling interest in the label
operations in Indonesia and a 60% controlling interest in certain
legal entities in Malaysia and China. The results of Super
Label’s operations were included in the Company’s
consolidated financial statements beginning on August 11,
2015.
The purchase price for Super Label consisted of the following:
Cash from proceeds of borrowings $ 39,782
Net cash acquired (6,045 )
Total purchase price $ 33,737
The cash portion of the purchase price was funded through
borrowings under our Credit Agreement (see Note 8). Net cash
acquired includes $8,167 of cash acquired less $2,122 of bank debt
assumed. The Company spent $1,427 in acquisition expenses related
to the Super Label acquisition. These expenses were recorded in
selling, general, and administrative expense in the consolidated
statements of income in fiscal 2016.
Barat Group (Barat) Summary
On May 4, 2015, the Company acquired 100% of Barat based in
Bordeaux, France. Barat operates four manufacturing facilities in
Bordeaux and Burgundy, France, and the acquisition gives the
Company access to the label market in the Bordeaux wine region and
expands our presence in Burgundy. The acquisition includes a 30%
minority interest in Gironde Imprimerie Publicité, which is
being accounted for under the cost method based upon
Multi-Color’s inability to exercise significant influence
over the business. The results of Barat’s operations were
included in the Company’s consolidated financial statements
beginning on May 4, 2015.
The purchase price for Barat consisted of the following:
Cash from proceeds of borrowings $ 47,813
Deferred payment 2,160
Purchase price, before cash acquired 49,973
Net cash acquired (746 )
Total purchase price $ 49,227
The cash portion of the purchase price was funded through the
Credit Agreement (see Note 8). The purchase price includes $2,160
due to the seller, which was paid during the three months ended
September 30, 2015. Net cash acquired includes $4,444 of cash
acquired less $3,698 of bank debt assumed related to capital
leases. The Company spent $1,488 in acquisition expenses related to
the Barat acquisition. These expenses were recorded in selling,
general and administrative expenses in the consolidated statements
of income, $816 in fiscal 2016 and $672 in fiscal 2015.
In conjunction with the acquisition of Barat, the Company recorded
an indemnification asset of $1,115, which represents the
seller’s obligation under the purchase agreement to indemnify
Multi-Color for the outcome of potential contingent liabilities
relating to uncertain tax positions.
Purchase Price Allocation and Other Items
The determination of the final purchase price allocation to
specific assets acquired and liabilities assumed is incomplete for
Super Label. The purchase price allocation may change in future
periods as the fair value estimates of assets and liabilities
(including, but not limited to, accounts receivable, inventory,
property, plant and equipment, intangibles, debt and noncontrolling
interests) and the valuation of the related tax assets and
liabilities are completed.
Based on fair value estimates, the purchase prices for Super Label
and Barat have been allocated to individual assets acquired and
liabilities assumed as follows:
Super Label Barat
Assets Acquired
Net cash acquired $ 6,045 $ 746
Accounts receivable 8,527 8,489
Inventories 4,205 2,863
Property, plant and equipment 17,401 8,356
Intangible assets 754 21,852
Goodwill 13,409 23,391
Other assets 1,903 2,794
Total assets acquired 52,244 68,491
Liabilities Assume
Accounts payable 5,104 3,049
Accrued income taxes payable 974 355
Accrued expenses and other liabilities 1,801 7,043
Deferred tax liabilities 1,106 8,071
Total liabilities assumed 8,985 18,518
Net assets acquired 43,259 49,973
Noncontrolling interests (3,477 )
—
Net assets acquired attributable to Multi-Color Corporation $ 39,782 $ 49,973
The fair value of the noncontrolling interests for Super Label were
estimated based on market valuations performed by an independent
third party using a combination of: (i) an income approach
based on expected future discounted cash flows; and (ii) an
asset approach.
The estimated fair value of identifiable intangible assets and
their estimated useful lives are as follows:
Super Label Barat
Fair Useful Fair Useful
Customer relationships $ 754 10 years $ 20,849 20 years
Non-compete agreements
—
— 780 2 years
Trademarks
—
— 223 1 year
Total identifiable intangible assets $ 754 $ 21,852
Identifiable intangible assets are amortized over their useful
lives based on a number of assumptions including the estimated
period of economic benefit and utilization. The weighted-average
amortization period for identifiable intangible assets acquired in
the Barat acquisition is 19 years.
The goodwill for Super Label is attributable to access to the label
markets in Malaysia, Indonesia, the Philippines and Thailand and
the acquired workforce. The goodwill for Barat is attributable to
access to the label market in the Bordeaux wine region and the
acquired workforce. Goodwill arising from the Super Label and Barat
acquisitions is not deductible for income tax purposes.
Below is a roll forward of the goodwill acquired from the
acquisition date to March 31, 2016:
Super Label Barat
Balance at acquisition date $ 13,409 $ 23,391
Foreign exchange impact 352 487
Balance at March 31, 2016 $ 13,761 $ 23,878
The account receivable acquired as part of the Super Label
acquisition had a fair value of $8,527 at the acquisition date. The
gross contractual value of the receivables prior to any adjustments
was $8,809 and the estimated contractual cash flows that are not
expected to be collected are $282. The accounts receivable acquired
as part of the Barat acquisition had a fair value of $8,489 at the
acquisition date. The gross contractual value of the receivables
prior to any adjustments was $8,679 and the estimated contractual
cash flows that are not expected to be collected are $190.
The net revenues and net income of Super Label included in the
consolidated statement of income from the acquisition date through
March 31, 2016 were $23,157 and $175, respectively. The net
revenues and net income of Barat included in the consolidated
statement of income from the acquisition date through
March 31, 2016 were $30,098 and $1,251, respectively.
Pro Forma Information (Unaudited)
The following table provides the unaudited pro forma results of
operations for the years ended March 31, 2016 and 2015 as if
Super Label and Barat had been acquired as of the beginning of
fiscal year 2015. However, pro forma results do not include any
anticipated synergies from the combination of the companies, and
accordingly, are not necessarily indicative of the results that
would have occurred if the acquisitions had occurred on the dates
indicated or that may result in the future.
2016 2015
Net revenues $ 887,803 $ 888,757
Net income attributable to Multi-Color $ 50,270 $ 46,295
Diluted earnings per share $ 2.97 $ 2.74
The following is a reconciliation of actual net revenues and net
income attributable to Multi-Color Corporation to pro forma net
revenues and net income attributable to Multi-Color
Corporation:
2016 2015
Net Revenues Net Income Net Revenues Net Income
Multi-Color Corporation actual results $ 870,825 $ 47,739 $ 810,772 $ 45,716
Acquired companies results 16,978 1,063 77,985 4,373
Pro forma adjustments
— 1,468
— (3,794 )
Pro forma results $ 887,803 $ 50,270 $ 888,757 $ 46,295
The following table identifies pro forma adjustments:
2016 2015
Acquired companies financing costs $ 150 $ 2,063
Acquisition transaction costs 2,243 672
Incremental depreciation and amortization
— (1,838 )
Incremental interest costs (925 ) (4,691 )
Pro forma adjustments $ 1,468 $ (3,794 )
Other Acquisition Activity
On January 4, 2016, the Company acquired 100% of Cashin Print
for $17,487 less net cash acquired of $135 and 100% of System Label
for $11,723 less net cash acquired of $2,025. Cashin Print and
System Label are located in Castlebar, Ireland and Roscommon,
Ireland, respectively. The purchase prices for Cashin Print and
System Label include $1,411 and $1,624, respectively, for estimated
purchase price adjustments, which will be paid to the sellers
during the three months ended June 30, 2016. In addition, the
purchase prices for Cashin Print and System Label include deferred
payments of $3,317 and $1,017, respectively, that are likely to be
paid out in the fourth quarter of fiscal 2019. The businesses
supply multinational customers in Ireland, the United Kingdom and
Continental Europe and provide Multi-Color with the opportunity to
supply a broader product range to a larger customer base,
especially in the healthcare market. On October 1, 2015, the
Company acquired 100% of Supa Stik Labels (Supa Stik) for $6,787
less net cash acquired of $977. Supa Stik is located in Perth, West
Australia and services the local wine, food &amp; beverage and
healthcare label markets. The purchase price includes $622 that is
deferred for two years after the closing date. On May 1, 2015,
the Company acquired 100% of Mr. Labels in Brisbane,
Queensland Australia for $2,110. The purchase price includes $196
that was deferred until the first anniversary of the closing date.
Mr. Labels provides labels primarily to food and beverage
customers. The combined net revenues and net income included in the
consolidated statement of income for the year ended March 31,
2016 for Cashin Print, System Label, Supa Stik and Mr. Labels
were $8,679 and $922, respectively. The results of operations of
these acquired businesses have been included in the consolidated
financial statements since the respective dates of acquisition and
have been determined to be immaterial for purposes of further
disclosure.
The determination of the final purchase price allocation to
specific assets acquired and liabilities assumed is incomplete for
Cashin Print, System Label and Supa Stik. The purchase price
allocation may change in future periods as the fair value estimates
of assets and liabilities (including, but not limited to, accounts
receivable, inventory, property, plant and equipment, intangibles
and debt) and the valuation of the related tax assets and
liabilities are completed.
On February 2, 2015, the Company acquired 100% of New Era
Packaging (New Era) for $16,366 less net cash acquired of $1,741.
New Era is based near Dublin, Ireland and specializes in labels for
the healthcare, pharmaceutical and food industries. On
January 5, 2015, the Company acquired 100% of Multi Labels
Ltd. (Multi Labels) for $15,670 plus net debt assumed of $3,733.
Multi Labels is based in Daventry, near London, England, and
specializes in premium alcoholic beverage labels for spirits and
imported wine. On July 1, 2014, the Company acquired 100% of
Multiprint Labels Limited (Multiprint) based in Dublin, Ireland for
$1,662 plus net debt assumed of $2,371. The purchase price includes
$273 that was deferred for one year after the closing date, which
was paid during fiscal 2016. Multiprint specializes in pressure
sensitive labels for the wine &amp; spirit and beverage
markets in Ireland and the UK. The combined net revenues and net
loss included in the consolidated statement of income for the year
ended March 31, 2015 for New Era, Multi Labels and Multiprint
were $12,628 and $(295), respectively. The results of operations of
these acquired businesses have been included in the consolidated
financial statements since the respective dates of acquisition and
have been determined to be individually and collectively immaterial
for further disclosure.
Effective February 1, 2014, the Company acquired the assets of
the DI-NA-CAL label business, based near Cincinnati, Ohio, from
Graphic Packaging International, Inc., for $80,667. DI-NA-CAL
provides decorative label solutions primarily in the heat transfer
label markets for home &amp; personal care and food &amp;
beverage through long-standing relationships with blue chip
national and multi-national customers. Upon closing, $8,067 of the
purchase price was deposited into an escrow account and was to be
released to the seller on the 18 month anniversary of the closing
date in accordance with the provisions of the escrow agreement. The
escrow amount is to fund certain potential obligations of the
seller with respect to the transaction. During the three months
ended September 30, 2015, all but $598 of the escrow amount
was released to the seller. As of March 31, 2016, $381
remained in the escrow account. The Company spent $452 in
acquisition expenses related to the DI-NA-CAL acquisition. These
expenses were recorded in selling, general and administrative
expenses in the consolidated statements of income, $147 in fiscal
2015 and $305 in fiscal 2014.
In conjunction with the acquisition of DI-NA-CAL, the Company
recorded an indemnification asset of $427, which represented the
seller’s obligation to indemnify Multi-Color relating to
pre-acquisition customer quality claims. As discussed above, an
escrow fund exists for indemnification obligations, subject to
certain minimum thresholds and deductibles. The seller paid the
Company for the indemnification asset during the fourth quarter of
fiscal 2015.
On October 1, 2013, the Company acquired 100% of John
Watson &amp; Company Limited (Watson) based in Glasgow,
Scotland, for $21,634 less net cash acquired of $143. Watson is a
leading glue-applied spirit label producer in the U.K. The purchase
price included a performance based earnout of $8,498, estimated as
of the acquisition date. The amount of the earnout was based on a
comparison between EBITDA for the acquired business for fiscal 2013
and fiscal 2014 less certain adjustments and any claims to fund
certain potential indemnification obligations of the seller with
respect to the transaction. An additional $1,063 related to the
earnout due to the sellers was accrued in the fourth quarter of
fiscal 2014 based on better than estimated fiscal 2014 performance
by the acquired company compared to estimates made at the time of
the acquisition, which was recorded in other expense in the
consolidated statements of income. In June 2014, the amount of the
earnout was finalized and an additional $343 was accrued, which was
recorded in other expense in the consolidated statements of income.
The earnout was paid in July 2014. The Company spent $284 in
acquisition expenses related to the Watson acquisition. These
expenses were recorded in selling, general and administrative
expenses in the consolidated statements of income in fiscal
2014.
On August 1, 2013, the Company acquired 100% of Flexo Print
S.A. De C.V. (Flexo Print) based in Guadalajara, Mexico for $31,847
plus net debt assumed of $2,324. Flexo Print is a leading producer
of home &amp; personal care, food &amp; beverage,
wine &amp; spirit and pharmaceutical labels in Latin America.
Upon closing, $3,058 of the purchase price was deposited into an
escrow account, and an additional $1,956 of the purchase price was
retained by MCC and is deferred until the third anniversary of the
closing date, at which time it should be deposited into the escrow
account. These combined escrow amounts are to be released to the
seller on the fifth anniversary of the closing date in accordance
with the purchase agreement. An additional $757 of the purchase
price was retained by MCC at closing and is to be paid to the
seller on the third anniversary of the closing date in accordance
with the purchase agreement. The combined escrow and retention
amounts are to fund certain potential indemnification obligations
of the seller with respect to the transaction. In the fourth
quarter of fiscal 2014, second quarter of fiscal 2015, third
quarter of fiscal 2015 and first quarter of fiscal 2016, the
Company adjusted the deferred payment by $(1,157), $69, $69 and
$217, respectively, in settlement of an indemnification claim.
The Company spent $359 in acquisition expenses related to the Flexo
Print acquisition. These expenses were recorded in selling, general
and administrative expenses in the consolidated statements of
income, $2 in fiscal 2015 and $357 in fiscal 2014.
In conjunction with the acquisition of Flexo Print, the Company
recorded an indemnification asset of $3,279, which represents the
seller’s obligation under the purchase agreement to indemnify
Multi-Color for the outcome of potential contingent liabilities
relating to uncertain tax positions. As discussed above, a portion
of the purchase price has been held back by Multi-Color and
additional funds are being held in an escrow account in order to
support the sellers’ indemnification obligations.
The net revenues and net income of DI-NA-CAL included in the
consolidated statements of income from the acquisition date through
March 31, 2014 were $11,763 and $822, respectively. The net
revenues and net income of Watson included in the consolidated
statements of income from the acquisition date through
March 31, 2014 were $9,259 and $690, respectively. The net
revenues and net income of Flexo Print included in the consolidated
statements of income from the acquisition date through
March 31, 2014 were $15,017 and $269, respectively.
On October 1, 2013, the Company acquired Gern &amp; Cie
SA (Gern) based in Neuchatel, Switzerland for $5,939. Gern is the
premier wine label producer in Switzerland, with customer profiles
and technologies similar to our existing French operations. On
April 2, 2013, the Company completed acquisitions in Australia
and France for $7,362. In Adelaide, Australia, MCC acquired
Labelmakers Wine Division. In the Champagne region of France, MCC
acquired Imprimerie Champenoise, which increased our ability to
support local champagne producers in the region. The results of
operations of these acquired businesses have been included in the
consolidated financial statements since the respective dates of
acquisition and have been determined to be individually and
collectively immaterial for further disclosure.
On April 2, 2012, the Company acquired 100% of Labelgraphics
(Holdings) Ltd. (Labelgraphics), a wine &amp; spirit label
specialist located in Glasgow, Scotland, for $24,634 plus net debt
assumed of $712. The purchase price included a future performance
based earnout of $3,461, estimated as of the acquisition date. The
amount of the earnout was based on a comparison between EBITDA for
the acquired business for fiscal 2012 and the average for fiscal
2013 and fiscal 2014 less certain adjustments and any claims to
fund certain potential indemnification obligations of the seller
with respect to the transaction. The accrual related to the earnout
due to sellers was decreased to $500 in the fourth quarter of
fiscal 2014 based upon the actual results of the acquired company
for fiscal 2013 and 2014 compared to the estimates made at the time
of acquisition and was paid in July 2014.
On October 3, 2011, the Company acquired York Label Group
(York), including its joint venture in Santiago, Chile, for
$329,204 plus net debt assumed of $9,870. York, which was
headquartered in Omaha, Nebraska, is a leader in the
home &amp; personal care, food &amp; beverage and
wine &amp; spirit label markets with manufacturing facilities
in the U.S., Canada and Chile.
Of the York purchase price, $21,309 was to be paid on April 1,
2012 and of this amount, $2,500 was required to be deposited into
an escrow account to satisfy DLJ South American Partners, L.P.
(“DLJ”)‘s indemnification obligations with
respect to the transaction. On April 1, 2012, the Company paid
DLJ $11,880 and deposited $2,500 into escrow in accordance with the
Purchase Agreement. The balance due DLJ of $6,929 was subject to
dispute and was placed into a separate escrow account controlled by
the Company. During December 2013, an agreement in principle was
reached to settle the dispute. Pursuant to the Settlement Agreement
entered into on January 23, 2014, the accrual was reduced to
$3,129 and a gain of $3,800 was recorded to other income in the
third quarter of fiscal 2014. In the fourth quarter of fiscal 2014,
in accordance with the Settlement Agreement, $1,800 in escrow
shares were released to the Company and additional payments were
paid and received by the parties. The Settlement Agreement reflects
a compromise regarding disputed claims and is not to be construed
as an admission of liability or fault by any of the parties.</t>
  </si>
  <si>
    <t>ACCOUNTS RECEIVABLE ALLOWANCE</t>
  </si>
  <si>
    <t>Receivables [Abstract]</t>
  </si>
  <si>
    <t>(4) ACCOUNTS RECEIVABLE ALLOWANCE
The Company’s customers are primarily producers of
home &amp; personal care, wine &amp; spirit,
food &amp; beverage, healthcare and specialty consumer
product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following table
summarizes the activity in the allowance for doubtful accounts:
2016 2015 2014
Balance at beginning of year $ 2,101 $ 2,028 $ 1,652
Provision 1,249 330 807
Accounts written-off (864 ) (75 ) (407 )
Foreign exchange 11 (182 ) (24 )
Balance at end of year $ 2,497 $ 2,101 $ 2,028</t>
  </si>
  <si>
    <t>INVENTORIES</t>
  </si>
  <si>
    <t>Inventory Disclosure [Abstract]</t>
  </si>
  <si>
    <t>(5) INVENTORIES
The Company’s inventories as of March 31 consisted of
the following:
2016 2015
Finished goods $ 35,126 $ 31,797
Work-in-process 7,066 8,238
Raw materials 25,508 21,910
Total inventories, gross 67,700 61,945
Inventory reserves (6,509 ) (5,878 )
Total inventories, net $ 61,191 $ 56,067</t>
  </si>
  <si>
    <t>PROPERTY, PLANT AND EQUIPMENT</t>
  </si>
  <si>
    <t>Property, Plant and Equipment [Abstract]</t>
  </si>
  <si>
    <t>(6) PROPERTY, PLANT AND EQUIPMENT
The Company’s property, plant and equipment as of
March 31 consisted of the following:
2016 2015
Land $ 2,937 $ 2,036
Buildings, building improvements and leasehold improvements 44,055 38,226
Machinery and equipment 309,150 256,658
Furniture, fixtures, computer equipment and software 25,178 21,025
Construction in progress 7,483 11,370
Property, plant and equipment, gross 388,803 329,315
Accumulated depreciation (167,508 ) (139,237 )
Property, plant and equipment, net $ 221,295 $ 190,078
Total depreciation expense for 2016, 2015 and 2014 was $31,295,
$29,828 and $27,995, respectively. During 2016 and 2015, the
Company incurred $2,446 and $3,664, respectively, in capital
expenditures that were not yet paid as of March 31, 2016 and
2015, respectively.
As a result of our decision to close certain manufacturing
facilities during fiscal 2016 and 2015, the Company determined that
it was more likely than not that certain fixed assets at these
facilities would be sold or otherwise disposed of significantly
before the end of their estimate useful lives.
As a result of the decision to close our manufacturing facility
located in Sonoma, California, during fiscal 2016 non-cash fixed
asset impairment charges of $220 were recorded, primarily to write
off certain machinery and equipment that will not be transferred to
other locations and will be abandoned.
As a result of the decision to consolidate our manufacturing
facilities located in Glasgow, Scotland, during fiscal 2016
non-cash fixed asset impairment charges of $115 were recorded,
primarily to write off certain machinery and equipment that will
not be transferred to other locations and will be abandoned.
As a result of the decision to close our manufacturing facility
located in Greensboro, North Carolina, during fiscal 2016 non-cash
fixed asset impairment charges of $786 were recorded, primarily to
write off certain machinery and equipment that was not transferred
to other locations and was abandoned.
As a result of the decision to close our manufacturing facility
located in Dublin, Ireland, during fiscal 2016 non-cash fixed asset
impairment charges of $219 were recorded, primarily to write off
certain machinery and equipment and leasehold improvements that are
not being transferred to other locations and will be abandoned.
As a result of the decision to close our manufacturing facilities
located in Norway, Michigan and Watertown, Wisconsin, during fiscal
2015, non-cash fixed asset impairment charges of $5,208 were
recorded, primarily to write off certain machinery and equipment
that was not transferred to other locations and was abandoned. Also
included in these charges is an impairment related to the land and
building in Norway, Michigan. These carrying amounts were adjusted
to their estimated fair value, less costs to sell, which were
determined based on a market valuation from an independent third
party. The land and building in Watertown, Wisconsin were not
impaired. The land and buildings at the Norway and Watertown
facilities of $2,563 were classified as held for sale as of
March 31, 2015. During fiscal 2016, additional impairment
charges of $534 were recorded to adjust the carrying value of the
land and building held for sale at the Norway facility to their
estimated fair value, less costs to sell, which were determined
based upon a quoted market price. The land and buildings at the
Norway and Watertown facilities were sold during fiscal 2016, and a
gain of $476 was recorded in facility closure expenses in the
consolidated statements of income related to the sale of the
Watertown facility.
These asset impairment charges were recorded in facility closure
expenses in the consolidated statements of income. See Note 21 for
further information on these facility closures.
During fiscal 2015, the Company also determined that it was more
likely than not that certain fixed assets at the manufacturing
facilities located in Chile and Argentina will be sold or otherwise
disposed of significantly before the end of their estimated useful
lives. Non-cash impairment charges of $621 related to these assets
was recorded in selling, general and administrative expenses in the
consolidated statements of income, primarily to write-down certain
machinery and equipment to their estimated fair values. These fixed
assets of $374 were classified as held for sale as of
March 31, 2015. In addition, the carrying amounts of certain
machinery and equipment that was abandoned were written off.
As of March 31, 2016, certain assets that were previously held
for sale in Chile and Argentina that were not yet sold were
reclassified as held and used, as the criteria for classification
as held for sale were no longer met. In addition, non-cash
impairment charges of $73 were recorded to write-off a portion of
these assets that were abandoned.
In addition, the Company performed impairment testing on long-lived
assets at certain manufacturing locations during fiscal 2016, 2015,
and 2014 due to the existence of other impairment indicators. The
undiscounted cash flows associated with the long-lived assets were
greater than their carrying values, and therefore, no additional
impairment was present in any of these three years.</t>
  </si>
  <si>
    <t>GOODWILL AND INTANGIBLE ASSETS</t>
  </si>
  <si>
    <t>Goodwill and Intangible Assets Disclosure [Abstract]</t>
  </si>
  <si>
    <t>(7) GOODWILL AND INTANGIBLE ASSETS
The changes in the Company’s goodwill consisted of the
following:
2016 2015
Balance at beginning of year
Goodwill, gross $ 381,308 $ 405,165
Accumulated impairment losses (13,087 ) (13,475 )
Goodwill, net 368,221 391,690
Activity during the year
Acquisitions 53,833 11,582
Adjustments to prior year acquisitions 206 (626 )
Impairment charge
— (951 )
Currency translation (251 ) (33,474 )
Balance at end of year
Goodwill, gross 434,212 381,308
Accumulated impairment losses (12,203 ) (13,087 )
Goodwill, net $ 422,009 $ 368,221
During the three months ended March 31, 2016, goodwill
decreased by $686 related to measurement period adjustments for the
Super Label acquisition, which occurred during the second quarter
of fiscal 2016. The decrease is primarily due to the preliminary
valuation of intangible assets of $754 and updated valuation of
current and deferred tax assets and liabilities, partially offset
by an increase of $415 related to the updated valuation of
inventory.
During the three months ended March 31, 2016, goodwill
decreased by $2,131 related to measurement period adjustments for
the Barat acquisition, which occurred during the first quarter of
fiscal 2016. The decrease is primarily due to finalization of the
valuation of intangible assets and property, plant and equipment of
$1,895 and $1,577, respectively, partially offset by an increase of
$1,449 due to completion of the final valuation of the related
current and deferred tax assets and liabilities.
During 2015, goodwill decreased by $626 due to purchase accounting
adjustments related to prior year acquisitions. This decrease is
primarily due to the updated valuation of property, plant and
equipment and intangible assets acquired in the DI-NA-CAL
acquisition and adjustments to the valuation of accounts receivable
and the related deferred tax assets acquired in the Flexo Print
acquisition, partially offset by an increase due to the
finalization of the valuation of the unfavorable lease liability
and deferred tax liabilities related to the intangible assets
acquired in the Watson acquisition. See Note 3 for further
information regarding acquisitions.
Historically, the Company’s policy was to perform the annual
goodwill impairment test as of the last day of February of each
fiscal year. Beginning in fiscal 2016, the Company changed its
annual goodwill impairment test date to the last day of January of
each fiscal year. See Note 2 for further information.
In conjunction with our annual impairment test as of
January 31, 2016, the Company performed a qualitative
assessment for all but two of our reporting units and determined
that it was not more likely than not that the fair values of the
reporting units were less than the carrying values. Due to changes
in sales forecasts during fiscal 2016, the Company performed the
first step of the two-step goodwill impairment test for the Latin
America Consumer Product Goods (LA CPG) reporting unit. As it
passed the first step of the fiscal 2015 impairment test by less
than 5%, the Company performed the first step of the two-step
goodwill impairment test for the Asia Pacific Wine &amp;
Spirit (AP W&amp;S) reporting unit.
The first step of the impairment test compares the fair value of
each reporting unit to its carrying value. We estimated the fair
value of each reporting unit using a combination of: (i) a
market approach based on multiples of revenue and EBITDA from
recent comparable transactions and other market data; and
(ii) an income approach based on expected future cash flows
discounted at 13% and 10%, for LA CPG and AP W&amp;S, respectively,
in 2016. The discount rate reflects the risk associated with each
respective reporting unit, including the industry and geographies
in which they operate. The income approach was ultimately used as
the estimate of fair value of each reporting unit, as it was
determined to best incorporate management’s strategic
long-term plans for each reporting unit from the perspective of a
hypothetical buyer, which may not be fully captured by the current
market multiples of other publicly-traded companies.
For both LA CPG and AP W&amp;S, the first step of the impairment
test did not indicate potential impairment as the estimated fair
value of the reporting unit exceeded the carrying amount. As a
result, the second step of the impairment test was not
required.
Significant assumptions used to estimate the fair value of our
reporting units include estimates of future cash flows, discount
rates and multiples of revenue and EBITDA. These assumptions are
typically not considered individually because assumptions used to
select one variable should also be considered when selecting other
variables; however, sensitivity of the overall fair value
assessment to each significant variable is also considered.
In conjunction with our annual goodwill impairment test as of
February 28, 2015, the Company performed a quantitative
assessment for all of our reporting units. For all of our reporting
units, the first step of the impairment test did not indicate
potential impairment as the estimated fair value of the reporting
unit exceeded the carrying amount. As a result, the second step of
the impairment test was not required.
As a result of our annual goodwill impairment test as of
February 28, 2014, the Company recorded an estimated non-cash
goodwill impairment charge of $13,475 related to our Latin America
Wine &amp; Spirit (LA W&amp;S) reporting unit during the
fourth quarter of fiscal 2014. During the three months ended
September 30, 2014, the Company finalized the fiscal 2014
impairment test and recorded an additional non-cash goodwill
impairment charge of $951 for LA W&amp;S. This additional
impairment was primarily due to a change in the fair value of the
fixed assets and lease intangibles based on the final market
valuation.
No events or changes in circumstances occurred in 2016 or 2014 that
required goodwill impairment testing in between annual tests. Based
on operating results for the LA CPG and LA W&amp;S reporting units
during fiscal 2015, a quantitative goodwill impairment assessment
was performed as of September 30, 2014 for those two reporting
units. No impairment was indicated.
The Company’s intangible assets as of March 31 consisted
of the following:
2016 2015
Gross Accumulated Net Gross Accumulated Net
Customer relationships $ 215,317 $ (49,258 ) $ 166,059 $ 179,206 $ (37,675 ) $ 141,531
Technologies 1,308 (1,308 )
— 1,325 (1,325 )
—
Trademarks 1,101 (1,082 ) 19 849 (849 )
—
Licensing intangible 2,091 (2,091 )
— 1,972 (1,873 ) 99
Non-compete agreements 5,160 (2,149 ) 3,011 4,197 (900 ) 3,297
Lease intangible 137 (80 ) 57 129 (33 ) 96
Total $ 225,114 $ (55,968 ) $ 169,146 $ 187,678 $ (42,655 ) $ 145,023
The intangible assets were established in connection with completed
acquisitions. They are amortized, using the straight-line method,
over their estimated useful lives based on a number of assumptions
including customer attrition rates, percentage of revenue
attributable to technologies, royalty rates and projected future
revenue growth. The weighted-average amortization period for the
intangible assets acquired in fiscal 2016 is 17 years. The
weighted-average amortization period for the intangible assets
acquired in fiscal 2015 is 14 years. Total amortization expense of
intangible assets for 2016, 2015 and 2014 was $13,178, $11,541 and
$9,823, respectively.
The estimated useful lives for each intangible asset class are as
follows:
Customer relationships 7 to 21 years
Technologies 7 to 8 years
Trademarks 1 to 2 years
Licensing intangible 5 years
Non-compete agreements 2 to 7 years
Lease intangible 3 years
The annual estimated amortization expense for future years is as
follows:
Fiscal 2017 $ 13,618
Fiscal 2018 13,096
Fiscal 2019 12,970
Fiscal 2020 12,970
Fiscal 2021 12,601
Thereafter 103,891
Total $ 169,146
The Company performed impairment testing on long-lived assets,
including intangibles, at certain manufacturing locations during
fiscal 2016, 2015, and 2014 due to the existence of impairment
indicators. The estimated undiscounted future cash flows associated
with the long-lived assets were greater than their carrying values,
and therefore, no impairment was present in any of these three
years related to intangible assets.</t>
  </si>
  <si>
    <t>DEBT</t>
  </si>
  <si>
    <t>Debt Disclosure [Abstract]</t>
  </si>
  <si>
    <t>(8) DEBT
The components of the Company’s debt as of March 31
consisted of the following:
2016 2015
6.125% Senior Notes, due December 1, 2022 $ 250,000 $ 250,000
U.S. Revolving Credit Facility, maturing November 21, 2019 230,000 182,300
Australian Revolving Sub-Facility, maturing November 21,
2019 27,948 20,691
Capital leases 5,745 3,315
Other subsidiary debt 586 2,224
Total debt 514,279 458,530
Less current portion of debt (1,573 ) (2,947 )
Total long-term debt $ 512,706 $ 455,583
The following is a schedule of future annual principal payments as
of March 31, 2016:
Debt Capital Leases Total
Fiscal 2017 $ 346 $ 1,227 $ 1,573
Fiscal 2018 124 1,473 1,597
Fiscal 2019 116 1,224 1,340
Fiscal 2020 257,948 1,127 259,075
Fiscal 2021
— 694 694
Thereafter 250,000
— 250,000
Total $ 508,534 $ 5,745 $ 514,279
On November 21, 2014, the Company issued $250,000 aggregate
principal amount of 6.125% Senior Notes due 2022 (the
“Notes”). The Notes are unsecured senior obligations of
the Company. Interest is payable on June 1st and
December 1st of each year beginning June 1, 2015 until
the maturity date of December 1, 2022. The Company’s
obligations under the Notes are guaranteed by certain of the
Company’s existing direct and indirect wholly-owned domestic
subsidiaries that are guarantors under the Credit Agreement
(defined below). In connection with the issuance of the Notes, the
Company incurred debt issuance costs of $5,413 during 2015, which
are being deferred and amortized over the eight year term of the
Notes.
Concurrent with the issuance and sale of the Notes, the Company
amended and restated its credit agreement. The Amended and Restated
Credit Agreement (the “Credit Agreement”) provides for
revolving loans of up to $500,000 for a five year term expiring on
November 21, 2019. The aggregate commitment amount is
comprised of the following: (i) a $460,000 revolving credit
facility (the “U.S. Revolving Credit Facility”) and
(ii) an Australian dollar equivalent of a $40,000 revolving
credit facility (the “Australian Revolving
Sub-Facility”).
Upon issuance of the Notes, the Company was required to repay in
full the Term Loan Facility under the terms of its prior credit
agreement. On November 21, 2014, the Company repaid the
outstanding balance of $341,625 on the Term Loan Facility using the
net proceeds from the Notes and borrowings on the U.S. Revolving
Credit Facility. The repayment of the Term Loan Facility was
treated primarily as an extinguishment of debt. As a result, $2,001
in unamortized deferred financing fees were recorded to interest
expense during 2015 as a loss on the extinguishment of debt. The
remaining unamortized fees of $2,275 and new debt issuance costs of
$2,526, which were incurred during 2015 in conjunction with the
Credit Agreement, were deferred and are being amortized over the
five year term of the Credit Agreement.
The Credit Agreement may be used for working capital, capital
expenditures and other corporate purposes and to fund permitted
acquisitions (as defined in the Credit Agreement). Loans under the
Credit Agreement bear interest at variable rates plus a margin,
based on the Company’s consolidated senior secured leverage
ratio at the time of the borrowing. The weighted average interest
rate on borrowings under the U.S. Revolving Credit Facility was
2.33% and 2.02% at March 31, 2016 and 2015, respectively, and
on borrowings under the Australian Revolving Sub-Facility was 3.89%
and 4.01% at March 31, 2016 and 2015, respectively.
The Credit Agreement contains customary representations and
warranties as well as customary negative and affirmative covenants
which require the Company to maintain the following financial
covenants at the end of each quarter: (i) a maximum
consolidated senior secured leverage ratio of no more than 3.50 to
1.00; (ii) a maximum consolidated leverage ratio of no more
than 4.50 to 1.00; and (iii) a minimum consolidated interest
coverage ratio of not less than 4.00 to 1.00. The Credit Agreement
contains customary mandatory and optional prepayment provisions and
customary events of default. The U.S. Revolving Credit Facility and
the Australian Revolving Sub-Facility are secured by the capital
stock of subsidiaries, substantially all of the assets of each of
our domestic subsidiaries, but excluding existing and non-material
real property, and intercompany debt. The Australian Revolving
Sub-Facility is also secured by substantially all of the assets of
the Australian borrower and its direct and indirect
subsidiaries.
The Credit Agreement and the indenture governing the Notes (the
“Indenture”) limit the Company’s ability to incur
additional indebtedness. Additional covenants contained in the
Credit Agreement and the Indenture, among other things, restrict
the ability of the Company to dispose of assets, incur guarantee
obligations, make restricted payments, create liens, make equity or
debt investments, engage in mergers, change the business conducted
by the Company and its subsidiaries, and engage in certain
transactions with affiliates. Under the Credit Agreement and the
Indenture, certain changes in control of the Company could result
in the occurrence of an Event of Default. In addition, the Credit
Agreement limits the ability of the Company to modify terms of the
Indenture. As of March 31, 2016, the Company was in compliance
with the covenants in the Credit Agreement and the Indenture.
In the fourth quarter of fiscal 2014, the Company incurred $1,364
in debt issuance costs related to the debt modification that
occurred as a result of the seventh amendment to the prior credit
agreement. We analyzed the new loan costs and the existing
unamortized loan costs related to the prior agreement allocated to
the amended revolving line of credit and term loan separately to
determine the amount of costs to be capitalized and the amount to
be expensed. As a result of the analysis, the Company recorded $99
to selling, general and administrative expenses in fiscal 2014 to
expense certain third-party fees related to the modification of the
term loan. The remaining new and unamortized deferred loan costs
were deferred and are being amortized over the term of the modified
agreement.
The Company recorded $1,692, $2,200 and $2,057 in interest expense
in 2016, 2015 and 2014, respectively, in the consolidated
statements of income to amortize deferred financing costs.
Available borrowings under the Credit Agreement at March 31,
2016 consisted of $229,237 under the U.S. Revolving Credit Facility
and $12,052 under the Australian Revolving Sub-Facility. The
Company also has various other uncommitted lines of credit
available at March 31, 2016 in the amount of $9,131.
Capital Leases
The present value of the net minimum payments on the capitalized
leases as of March 31 is as follows:
2016 2015
Total minimum lease payments $ 6,289 $ 3,545
Less amount representing interest (544 ) (230 )
Present value of net minimum lease payments 5,745 3,315
Current portion (1,227 ) (1,355 )
Capitalized lease obligations, less current portion $ 4,518 $ 1,960
Included in the consolidated balance sheet as of March 31,
2016 under property, plant and equipment are cost and accumulated
depreciation related to capitalized leases of $7,686 and $393,
respectively. Included in the consolidated balance sheet as of
March 31, 2015 under property, plant and equipment are cost
and accumulated depreciation related to capitalized leases of
$9,307 and $3,004, respectively. The capitalized leases carry
interest rates from 3.41% to 8.30% and mature from fiscal 2017 to
fiscal 2021.</t>
  </si>
  <si>
    <t>FINANCIAL INSTRUMENTS</t>
  </si>
  <si>
    <t>Derivative Instruments and Hedging Activities Disclosure [Abstract]</t>
  </si>
  <si>
    <t xml:space="preserve">(9) FINANCIAL INSTRUMENTS
Interest Rate Swaps
The Company uses interest rate swap agreements (Swaps) to minimize
its exposure to interest rate fluctuations on variable rate debt
borrowings. Swaps involve the exchange of fixed and variable rate
interest payments and do not represent an actual exchange of the
underlying notional amounts between the two parties.
As of March 31, 2016, the Company has three forward starting
non-amortizing Swaps with a total notional amount of $125,000 to
convert variable rate debt to fixed rate debt. The Swaps became
effective October 2012 and expire in August 2016. The Swaps result
in interest payments based on an average fixed rate of 1.396% plus
the applicable margin per the requirements in the Credit Agreement,
which was 1.75% as of March 31, 2016.
Upon inception, the Swaps were designated as a cash flow hedge,
with the effective portion of gains and losses, net of tax,
measured on an ongoing basis, recorded in accumulated other
comprehensive income (loss). If the hedge or a portion thereof were
determined to be ineffective, any gains and losses would be
recorded in interest expense in the consolidated statements of
income.
In conjunction with entering into the Credit Agreement on
November 21, 2014 (see Note 8), the Company de-designated the
Swaps as a cash flow hedge. The cumulative loss on the Swaps
recorded in accumulated other comprehensive income (AOCI) at the
time of de-designation is being reclassified into interest expense
in the same periods during which the originally hedged transactions
affect earnings, as these transactions are still probable of
occurring. Subsequent to November 21, 2014, changes in the
fair value of the de-designated Swaps are immediately recognized in
interest expense.
The gains (losses) on the interest rate swaps recognized were as
follows:
2016 2015
Interest rate swaps designated as hedging instruments:
Gain recognized in OCI (effective portion) $
— $ 522
Interest rate swaps not designated as hedging instruments:
Loss reclassified from AOCI into earnings $ (788 ) $ (394 )
Gain recognized in earnings 1,064 43
During the next 12 months, $329 of losses included in the
March 31, 2016 AOCI balance are expected to be reclassified
into interest expense. See Note 20 for additional information on
the fair value of the Swaps.
Foreign Currency Forward Contracts
Foreign currency exchange risk arises from our international
operations in Australia, Europe, South America, Mexico, Canada,
China, Southeast Asi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ward currency forward contracts to minimize the impact of
fluctuations in currency exchange rates.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settle in
the following quarter. As of March 31, 2016, the Company had
three open contracts related to intercompany loan payments. The
contracts are not designated as hedging instruments; therefore,
changes in the fair value of the contracts are immediately
recognized in other income and expense in the consolidated
statements of income. See Note 20 for additional information on the
fair value of these contracts.
Four contracts to fix the purchase price of Euro denominated firm
commitments for the purchase of presses and other equipment settled
during 2016. One contract was designated as a hedging instrument;
therefore, changes in the fair value of the contract were recorded
in other income and expense in the same period during which the
related hedged item affects the consolidated statements of income.
The remaining three contracts were not designated as hedging
instruments; therefore, changes in the fair value of the contracts
were immediately recognized in other income and expense in the
consolidated statements of income.
The amount of gain (loss) on the foreign currency forward contracts
recognized in the consolidated statements of income was as
follows:
2016 2015
Foreign currency forward contracts designated as hedging
instruments:
Gain (loss) on foreign currency forward contracts $ 470 $ (470 )
Gain (loss) on related hedged items (470 ) 470
Foreign currency forward contracts not designated as hedging
instruments:
Gain (loss) on foreign currency forward contracts $ 31 $
—
Gain (loss) on related hedged items (32 )
— </t>
  </si>
  <si>
    <t>ACCRUED EXPENSES AND OTHER LIABILITIES</t>
  </si>
  <si>
    <t>Payables and Accruals [Abstract]</t>
  </si>
  <si>
    <t>(10) ACCRUED EXPENSES AND OTHER LIABILITIES
The Company’s accrued expenses and other liabilities as of
March 31 consisted of the following:
2016 2015
Accrued payroll and benefits $ 20,176 $ 20,953
Accrued income taxes 3,016 1,756
Professional fees 2,730 553
Accrued taxes other than income taxes 1,372 1,589
Deferred lease incentive 266 498
Accrued interest 5,310 5,554
Accrued severance 90 43
Customer rebates 2,541 2,352
Deferred press payments 898 3,190
Exit and disposal costs related to facility closures (1) 370 751
Deferred payments (2) 5,072 1,071
Deferred revenue 6,771 799
Other 4,282 3,144
Total accrued expenses and other liabilities $ 52,894 $ 42,253
(1) The balance at March 31, 2016
consisted of liabilities related to severance and other termination
benefits and other associated costs for the Company’s
facilities in Greensboro, North Carolina, Dublin, Ireland, Norway,
Michigan, and Watertown, Wisconsin. The balance at March 31,
2015 consisted of a liability related to severance and other
termination benefits and other associated costs for the
Company’s facilities in Norway, Michigan and Watertown,
Wisconsin. See Note 21.
(2) The balance at March 31, 2016
consisted of $1,693 related to the acquisition of Flexo Print on
August 1, 2013, which is deferred for three years after the
closing date, $191 related to the acquisition of Mr. Labels on
May 1, 2015, which is deferred for one year after the closing
date and $1,706 and $1,482 related to the acquisitions of System
Label and Cashin Print, respectively, on January 4, 2016,
which are to be paid in the three months ended June 30, 2016.
The balance at March 31, 2015 consisted of $859 related to the
acquisition of Monroe Etiquette on October 1, 2010, which was
deferred for five years after the closing date, and $212 related to
the acquisition of Multiprint Labels Limited on July 1, 2014,
which was deferred for one year after the closing date.</t>
  </si>
  <si>
    <t>EMPLOYEE BENEFIT PLANS</t>
  </si>
  <si>
    <t>Compensation and Retirement Disclosure [Abstract]</t>
  </si>
  <si>
    <t xml:space="preserve">(11) EMPLOYEE BENEFIT PLANS
The Company maintains a 401K retirement savings plan (Plan) for
U.S. employees who meet certain service requirements. The Plan
provides for voluntary contributions by eligible U.S. employees up
to a specified maximum percentage of gross pay. At the discretion
of the Company’s Board of Directors, the Company may
contribute a specified matching percentage of the employee
contributions. The Company also makes contributions to various
retirement savings plans for Australian employees as required by
law equal to 9% of gross pay and to other voluntary and involuntary
defined contribution plans in China, Canada, England, Ireland,
Italy, Mexico, Scotland, South Africa and Switzerland. Company
contributions to these retirement savings plans were $4,982, $4,437
and $3,758 in 2016, 2015 and 2014, respectively.
The Company has a single employer defined benefit pension plan
(Pension Plan) which covers eligible union employees at its former
Norway, Michigan plant who were hired prior to July 14, 1998.
The Pension Plan provides benefits based on a flat payment formula
and years of credited service at a normal retirement age of 65. The
benefits are actuarially reduced for early retirement. An active
participant may annually elect to irrevocably freeze their benefits
to participate in the Company 401K retirement savings plan. Due to
the closure of the Norway facility (see Note 21), the Company
recorded settlement expense of $88 during fiscal 2016 and
curtailment and settlement expense of $18 and $83, respectively,
during fiscal 2015 related to the Pension Plan.
The Company also had a postretirement health and welfare plan
(Health Plan) that upon retirement provided health benefits to
certain Norway plant employees hired on or before July 31,
1998. The Health Plan allows participants to retire as early as age
62 and remain in the active medical plan until reaching Medicare
eligibility at age 65. The Health Plan had no assets and the
Company paid benefits as incurred. Due to the closure of the Norway
facility (see Note 21), the Company recorded a curtailment gain of
$827 related to Health Plan during fiscal 2015, and there is no
benefit obligation as of March 31, 2016 and 2015.
The Company used a March 31 measurement date (the fiscal year
end) for the Pension Plan and Health Plan in 2016, 2015 and 2014.
The following table summarizes the components of net periodic
benefit cost and changes in plan assets and benefit obligations
recognized in other comprehensive income (loss) for the plans:
Pension Plan Health Plan
2016 2015 2014 2015 2014
Net periodic benefit cost components
Service cost $
— $ 23 $ 30 $ 27 $ 26
Interest cost 71 79 85 23 20
Expected return on plan assets (86 ) (98 ) (93 )
—
—
Amortization of net actuarial loss/(gain) 16 53 67 (9 ) (8 )
Loss/(gain) recognized due to settlements or curtailments 88 101
— (827 )
—
Net periodic benefit cost $ 89 $ 158 $ 89 $ (786 ) $ 38
Changes recognized in other comprehensive income (loss)
Net loss/(gain) $ 47 $ 295 $ (287 ) $ (64 ) $ (22 )
Amortization of net actuarial (loss)/gain (16 ) (53 ) (67 ) 9 8
Settlement and curtailments (88 ) (108 )
— 196
—
Total recognized in other comprehensive income (loss) $ (57 ) $ 134 $ (354 ) $ 141 $ (14 )
There was no net periodic benefit cost or changes in benefit
obligations recognized in other comprehensive income (loss) for the
Health Plan during 2016.
Reconciliation of the plans’ benefit obligations, plan assets
and funded status and weighted average assumptions used to
determine net periodic benefit cost and projected benefit
obligation as of March 31, 2016 and 2015 are as follows:
Pension Plan Health Plan
2016 2015 2015
Change in benefit obligation
Benefit obligation at beginning of year $ 1,895 $ 1,754 $ 645
Service cost
— 23 27
Interest cost 71 79 23
Actuarial loss/(gain) (76 ) 280 (64 )
Benefits paid (237 ) (234 )
—
Curtailment
— (7 ) (631 )
Benefit obligation at end of year $ 1,653 $ 1,895 $
—
Change in plan assets
Fair value of plan assets at beginning of year $ 1,232 $ 1,383 $
—
Actual return on plan assets (36 ) 83
—
Employer contributions
—
—
—
Benefits paid (237 ) (234 )
—
Fair value of plan assets at end of year $ 959 $ 1,232 $
—
Funded status $ (694 ) $ (663 ) $
—
Pension Plan Health Plan
2016 2015 2015
Weighted average assumptions
Discount rate—net periodic cost 3.75 % 4.50 % 3.50 %
Discount rate—projected benefit obligation 3.85 % 3.75 % 2.85 %
Expected long-term rate of return on plan assets 7.00 % 7.00 %
—
There was no change in benefit obligation for the Health Plan
during 2016.
The accumulated benefit obligation for the Pension Plan was $1,653
and $1,895 as of March 31, 2016 and 2015, respectively.
Rate of compensation increases are not applicable as a result of
flat benefit formulas. The discount rate and rate of return were
selected based upon current market conditions, Company experience
and future expectations.
There were no amounts recognized in the balance sheet or AOCI for
the Health Plan as of March 31, 2016 and 2015. The following
amounts were recognized for the Pension Plan:
Pension Plan
2016 2015
Amounts recognized in the balance sheet
Current assets $
— $ 6
Current liabilities (82 )
—
Noncurrent liabilities (612 ) (669 )
Net amount recognized $ (694 ) $ (663 )
Amounts recognized in AOCI
Net loss/(gain) $ 612 $ 669
Unrecognized prior service cost
—
—
Net amount recognized in AOCI $ 612 $ 669
The amount expected to be amortized from accumulated other
comprehensive income and expected to be included in net periodic
pension cost during the next twelve months is $15 of net actuarial
loss.
Pension Plan assets consist primarily of listed equity and debt
securities. Below are the weighted average asset allocations by
category at March 31, 2016 and 2015 and the target allocations
for 2017:
Target %
Asset category 2016 2015 2017
Equity securities 80 % 78 % 70-80 %
Debt securities 19 % 17 % 15-20 %
Real estate 0 % 0 % 0 %
Other 1 % 5 % 1-5 %
Total 100 % 100 % 100 %
At March 31, 2016, the fair value of the Company’s
Pension Plan assets were as follows:
Total Quoted Prices in Significant Other Significant (Level 3)
Guaranteed
Stable Fund $ 4 $
— $ 4 $
—
Balanced 451
— 451
—
U.S. Common Stock
Equity Growth 85
— 85
—
Value &amp; Income 147
— 147
—
Growth &amp; Income 157
— 157
—
Special Equity 78
— 78
—
International 37
— 37
—
Total $ 959 $
— $ 959 $
—
At March 31, 2015, the fair value of the Company’s
Pension Plan assets were as follows:
Total Quoted Prices in Significant Other Significant
Guaranteed
Stable Fund $ 57 $
— $ 57 $
—
Balanced 537
— 537
—
U.S. Common Stock
Equity Growth 97
— 97
—
Value &amp; Income 220
— 220
—
Growth &amp; Income 183
— 183
—
Special Equity 97
— 97
—
International 41
— 41
—
Total $ 1,232 $
— $ 1,232 $
—
The fair value of the guaranteed fund, balanced fund, domestic
common stocks and international fund represents the reported net
asset value of shares or underlying assets of the investment. The
stable fund’s book value approximates fair valu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Benefits expected to be paid from the Pension Plan in the future
are as follows:
Fiscal 2017 $
—
Fiscal 2018
—
Fiscal 2019 12
Fiscal 2020 14
Fiscal 2021 25
Fiscal 2022-Fiscal 2026 303 </t>
  </si>
  <si>
    <t>INCOME TAXES</t>
  </si>
  <si>
    <t>Income Tax Disclosure [Abstract]</t>
  </si>
  <si>
    <t>(12) INCOME TAXES
Earnings before income taxes were as follows:
2016 2015 2014
U.S. $ 55,764 $ 57,958 $ 49,913
Foreign 11,046 12,914 (5,656 )
Total $ 66,810 $ 70,872 $ 44,257
The provision (benefit) for income taxes as of March 31
includes the following components:
2016 2015 2014
Current:
Federal $ 11,492 $ 10,923 $ 4,763
State and local 1,103 1,421 1,322
Foreign 4,268 6,289 3,883
Total Current 16,863 18,633 9,968
Deferred:
Federal 5,360 6,880 7,829
State and local 437 1,025 553
Foreign (3,679 ) (1,382 ) (2,317 )
Total Deferred 2,118 6,523 6,065
Total $ 18,981 $ 25,156 $ 16,033
The following is a reconciliation between the U.S. statutory
federal income tax rate and the effective tax rate:
2016 2015 2014
U.S. federal statutory rate 35.0 % 35.0 % 35.0 %
State and local income taxes, net of federal income tax benefit 2.1 % 2.9 % 2.9 %
Section 199 deduction (1.5 )% (1.2 )% (1.6 )%
International rate differential (2.6 )% (1.2 )% 3.9 %
Unrecognized tax benefits (1.6 )% 0.4 % (5.9 )%
Foreign permanent differences (2.0 )% (2.1 )% (1.0 )%
Outside basis difference
—
— (4.0 )%
Non-deductible transaction costs 1.5 % 0.3 % 0.3 %
Valuation allowances (2.2 )% 0.8 % 0.6 %
Goodwill impairment
— 0.3 % 6.1 %
Other (0.3 )% 0.3 % (0.1 )%
Effective tax rate 28.4 % 35.5 % 36.2 %
The net deferred tax components as of March 31 consisted of
the following:
2016 2015
Deferred tax liabilities:
Book basis over tax basis of fixed assets $ (26,075 ) $ (24,234 )
Book basis over tax basis of intangible assets (45,671 ) (37,311 )
Lease obligations (948 ) (813 )
Deferred financing costs (628 ) (826 )
Other (228 ) (198 )
Total deferred tax liabilities (73,550 ) (63,382 )
Deferred tax assets:
Inventory reserves 1,822 2,571
Inventory capitalization 282 505
Allowance for doubtful accounts 391 361
Stock based compensation expense 1,339 1,203
Minimum pension liability 637 268
Loss carry forward amounts 5,947 9,580
Credit carry forward amounts 331 158
Interest rate swaps 126 431
State basis over tax basis of fixed assets 552 596
Non-deductible accruals and other 4,033 4,138
Deferred compensation 104 169
Gross deferred tax asset 15,564 19,980
Valuation allowance (4,494 ) (6,450 )
Net deferred tax asset 11,070 13,530
Net deferred tax liability $ (62,480 ) $ (49,852 )
As of March 31, 2016, Multi-Color had tax-effected state and
foreign operating loss carryforwards of $875 and $5,072,
respectively. There were no federal operating loss carryforwards as
of March 31, 2016. As of March 31, 2015, Multi-Color had
tax-effected federal, state, and foreign operating loss
carryforwards of $3,185, $1,728, and $5,084 respectively. The state
operating loss carryforwards will expire between fiscal 2017 and
fiscal 2031. The foreign operating loss carryforwards include
$1,461 with no expiration date; the remainder will expire between
fiscal 2017 and fiscal 2033. The state operating loss carryforwards
include losses of $875 that were acquired in connection with
business combinations. Utilization of the acquired state tax loss
carryforwards may be limited pursuant to Section 382 of the
Internal Revenue Code of 1986.
As of March 31, 2016 and 2015, Multi-Color had valuation
allowances of $4,494 and $6,450, respectively. As of March 31,
2016 and 2015, $4,366 and $6,338, respectively, of the valuation
allowances related to certain deferred tax assets in foreign
jurisdictions due to the uncertainty of the realization of future
tax benefits from those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each reporting date,
the Company considers both negative and positive evidence that
impacts the assessment of the realization of deferred tax assets.
As of March 31, 2016, based on a cumulative income position,
deferred tax liabilities that are expected to absorb a portion of
the deferred tax assets, and sufficient projected future taxable
income, the Company determined that there is sufficient positive
evidence to conclude that it is more likely than not that
additional deferred taxes associated with the Company’s
operations in Canada and China are realizable. The Company
therefore reduced the valuation allowance previously recorded
accordingly. Of the $1,972 net decrease in the foreign valuation
allowance, $2,134 and $609 was attributable to Canada and China,
respectively.
In the fourth quarter of fiscal 2016, we recognized an additional
$588 in tax expense associated with revaluing certain Canadian
deferred tax liabilities at the applicable statutory income tax
rates.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March 31, 2016 and 2015, the Company had liabilities of
$6,253 and $4,045, respectively, recorded for unrecognized tax
benefits for U.S. federal, state and foreign tax jurisdictions.
During the years ended March 31, 2016 and 2015, the Company
recognized $(118) and $404, respectively, of interest and penalties
in income tax expense in the consolidated statements of income. The
liability for the gross amount of interest and penalties at
March 31, 2016 and 2015 was $1,806 and $1,594, respectively.
The liability for unrecognized tax benefits is classified in other
noncurrent liabilities on the consolidated balance sheets for the
portion of the liability where payment of cash is not anticipated
within one year of the balance sheet date. During the year ended
March 31, 2016, the Company released $1,989 of reserves,
including interest and penalties, related to uncertain tax
positions for which the statutes of limitations have lapsed or
there was a reduction in the tax position related to a prior year.
The Company believes that it is reasonably possible that $1,466 of
unrecognized tax benefits as of March 31, 2016 could be
released within the next 12 months due to lapse of statute of
limitations and settlements of certain foreign and domestic income
tax matters. The unrecognized tax benefits that, if recognized,
would favorably impact the effective tax rate are $6,253.
A summary of the activity for the Company’s unrecognized tax
benefits as of March 31 is as follows:
2016 2015
Beginning balance $ 4,045 $ 4,161
Additions based on tax positions related to the current year 139 (432 )
Additions of tax positions of prior years 3,515 565
Reductions of tax positions of prior years (166 )
—
Lapse of applicable statutes of limitations (1,280 ) (249 )
Ending balance $ 6,253 $ 4,045
The Company files income tax returns in the U.S. federal
jurisdiction, various foreign jurisdictions and various state and
local jurisdictions where the statutes of limitations generally
range from three to five years. At March 31, 2016, the Company
is no longer subject to U.S. federal examinations by tax
authorities for years before fiscal 2013. The Company is no longer
subject to state and local examinations by tax authorities for
years before fiscal 2011. In foreign jurisdictions, the Company is
no longer subject to examinations by tax authorities for years
before fiscal 1999.
The Company did not provide for U.S. federal income taxes or
foreign withholding taxes in fiscal 2016 on approximately $40,129
of undistributed earnings of its foreign subsidiaries as such
earnings are intended to be reinvested indefinitely. Quantification
of the deferred tax liability, if any, associated with these
undistributed earnings is not practicable. The Company may
periodically repatriate a portion of these earnings to the extent
we can do so essentially tax-free or at minimal tax cost.</t>
  </si>
  <si>
    <t>MAJOR CUSTOMERS</t>
  </si>
  <si>
    <t>Risks and Uncertainties [Abstract]</t>
  </si>
  <si>
    <t>(13) MAJOR CUSTOMERS
During 2016, 2015 and 2014, sales to major customers (those
exceeding 10% of the Company’s net revenues in one or more of
the periods presented) approximated 17%, 18% and 17%, respectively,
of the Company’s consolidated net revenues. All of these
sales were made to The Procter &amp; Gamble Company.
In addition, accounts receivable balances from The
Procter &amp; Gamble Company approximated 2% and 5% of the
Company’s total accounts receivable balance at March 31,
2016 and 2015, respectively. The loss or substantial reduction of
the business of any of this major customer could have a material
adverse impact on the Company’s results of operations and
cash flows.</t>
  </si>
  <si>
    <t>EARNINGS PER COMMON SHARE</t>
  </si>
  <si>
    <t>Earnings Per Share [Abstract]</t>
  </si>
  <si>
    <t>(14) EARNINGS PER COMMON SHARE
The following is a reconciliation of the number of shares used in
the basic EPS and diluted EPS computations:
2016 2015 2014
Per Share Per Share Per Share
Shares Amount Shares Amount Shares Amount
Basic EPS 16,750 $ 2.85 16,623 $ 2.75 16,342 $ 1.73
Effect of dilutive securities 202 (0.03 ) 254 (0.04 ) 257 (0.03 )
Diluted EPS 16,952 $ 2.82 16,877 $ 2.71 16,599 $ 1.70
The Company excluded 120, 102 and 142 shares in the fiscal years
ended March 31, 2016, 2015 and 2014, respectively, from the
computation of diluted EPS because these shares would have an
anti-dilutive effect.</t>
  </si>
  <si>
    <t>STOCK-BASED COMPENSATION</t>
  </si>
  <si>
    <t>Disclosure of Compensation Related Costs, Share-based Payments [Abstract]</t>
  </si>
  <si>
    <t>(15) STOCK-BASED COMPENSATION
The Company maintains incentive plans which authorize the issuance
of stock-based compensation including stock options, restricted
stock and restricted share units to officers, key employees and
non-employee directors. New shares are issued upon exercise of
stock options or vesting of restricted stock or restricted share
units. As of March 31, 2016, 1,105 shares of common stock
remained reserved for future issuance under the 2012 Stock
Incentive Plan, 2003 Stock Incentive Plan, as amended, and 2006
Director Equity Compensation Plan.
The Company measures compensation costs related to share-based
transactions at the grant date, based on the fair value of the
award, and recognizes them as expense over the requisite service
period.
For the year ended March 31, 2016, the Company recorded
pre-tax compensation expense for stock-based incentive awards of
$2,982 which increased selling, general and administrative expenses
by $2,211 and cost of revenues by $771 and had an associated tax
benefit of $835. The impact on basic and diluted net income per
share for the year ended March 31, 2016 was $0.13.
For the year ended March 31, 2015, the Company recorded
pre-tax compensation expense for stock-based incentive awards of
$1,970 which increased selling, general and administrative expenses
by $1,246 and cost of revenues by $724 and had an associated tax
benefit of $690. The impact on basic and diluted net income per
share for the year ended March 31, 2015 was $0.08.
For the year ended March 31, 2014, the Company recorded
pre-tax compensation expense for stock-based incentive awards of
$1,497 which increased selling, general and administrative expenses
by $855 and cost of revenues by $642 and had an associated tax
benefit of $494. The impact on basic and diluted net income per
share for the year ended March 31, 2014 was $0.06.
Stock Options
Stock options granted under the plans enable the holder to purchase
common stock at an exercise price not less than the market value on
the date of grant and will expire not more than ten years after the
date of grant. The applicable options vest ratably over a three to
five year period. The Company calculates the value of each employee
stock option, estimated on the grant date, using the Black-Scholes
model and the following weighted average assumptions:
2016 2015 2014
Expected life (years) 5.8 6.2 6.3
Risk-free interest rate 1.9 % 2.0 % 1.4 %
Expected volatility 40.1 % 51.9 % 53.7 %
Dividend yield 0.3 % 0.6 % 0.8 %
The Company estimated volatility based on the historical volatility
of its common stock. The risk-free interest rate is based on the
U.S. Treasury yield for a term consistent with the expected life of
the options in effect at the time of the grant. The dividend yield
assumption is based on the Company’s history and expectation
of dividend payouts. The expected life of the options represents
the weighted-average period the stock options are expected to
remain outstanding and is based on review of historical exercise
behavior of option grants with similar vesting periods. The Company
uses an estimated forfeiture rate based on historical data. The
forfeitures are estimated at the time of grant and revised, if
necessary, in subsequent periods if actual forfeitures differ from
those estimates.
A summary of the changes in the options outstanding for years ended
March 31, 2016, 2015 and 2014 is shown below:
Weighted
Weighted Average Aggregate
Average Exercise Remaining Life Intrinsic
Options Price (Years) Value
Outstanding at March 31, 2013 964 $ 17.55
Granted 169 $ 29.55
Exercised (220 ) $ 17.83 $ 3,225
Forfeited (18 ) $ 22.70
Outstanding at March 31, 2014 895 $ 19.65
Granted 121 $ 37.29
Exercised (324 ) $ 17.01 $ 10,021
Forfeited (36 ) $ 19.26
Outstanding at March 31, 2015 656 $ 24.24
Granted 157 $ 61.85
Exercised (190 ) $ 21.41 $ 8,037
Forfeited (23 ) $ 35.97
Outstanding at March 31, 2016 600 $ 34.50 6.9 $ 12,620
Exercisable at March 31, 2016 194 $ 20.03 4.7 $ 6,449
Exercisable at March 31, 2015 248 $ 18.98 4.3 $ 12,466
As of March 31, 2016, the total compensation cost related to
nonvested options not yet recognized and the weighted-average
period over which it is expected to be recognized is $4,591 and 3.4
years, respectively.
The weighted average grant-date fair value of options granted
during the year ended March 31, 2016, 2015 and 2014 was
$24.35, $18.10 and $14.32, respectively. Cash received from options
exercised during the year ended March 31, 2016 was $2,706,
with a tax benefit of $1,739. The total grant-date fair value of
options vested during the year ended March 31, 2016, 2015 and
2014 was $1,528, $1,265 and $933, respectively.
Restricted Stock
Restricted stock grants under the plans typically vest over a three
to five year period. The cost of these awards is determined using
the fair value of the Company’s common stock on the date of
the grant and is recognized on a straight-line basis over the
period the restrictions lapse. A summary of the changes in
restricted shares for the year ended March 31, 2016, 2015 and
2014 is shown below:
Weighted Average
Restricted Grant Date
Shares Fair Value
Non-vested restricted shares at March 31, 2013 37 $ 21.10
Granted 15 $ 33.16
Vested (17 ) $ 19.94
Non-vested restricted shares at March 31, 2014 35 $ 27.05
Granted 11 $ 42.46
Vested (19 ) $ 25.89
Non-vested restricted shares at March 31, 2015 27 $ 34.07
Granted 15 $ 68.15
Vested (17 ) $ 31.34
Non-vested restricted shares at March 31, 2016 25 $ 55.99
As of March 31, 2016, the total compensation cost related to
non-vested restricted shares not yet recognized and the
weighted-average period over which it is expected to be recognized
was $1,005 and 2.1 years. The total grant-date fair value of
restricted shares vested during the year ended March 31, 2016,
2015 and 2014 was $520, $495 and $340, respectively. The Company
realized a tax benefit of $268 from restricted shares vested during
the year ended March 31, 2016.
Restricted Share Units
Restricted share units (RSUs) granted under the plans vest over a
three year period, and the number of RSUs that will vest is based
on the Company’s level of achievement of a certain
performance target. Based on the extent to which the performance
condition is met, it is possible for none of the RSUs to vest or
for a range up to the maximum to vest. The cost of these awards is
determined using the fair value of the Company’s common stock
on the date of grant and is recognized over the requisite service
period based on the Company’s estimate of the probable
outcome of the performance condition. We evaluate our estimate
quarterly, and the expense is adjusted for any change in our
estimate of the probable outcome. A summary of the changes in
restricted share units for the year ended March 31, 2016 is
shown below:
RSUs Weighted Average
Non-vested RSUs at March 31, 2015
— $
—
Granted 42,154 $ 64.05
Non-vested RSUs at March 31, 2016 42,154 $ 64.05
As of March 31, 2016, the total compensation cost related to
non-vested RSUs not yet recognized was $1,273 based upon the
Company’s estimate of the probable outcome of the performance
condition. The weighted-average period over which it is expected to
be recognized was 2.0 years.</t>
  </si>
  <si>
    <t>GEOGRAPHIC INFORMATION</t>
  </si>
  <si>
    <t>Text Block [Abstract]</t>
  </si>
  <si>
    <t>(16) GEOGRAPHIC INFORMATION
During fiscal 2016, we acquired Cashin Print, System Label, Supa
Stik, Super Label, Barat and Mr. Labels and began producing
labels from our newly opened start-up operation in La Rioja, Spain.
During fiscal 2015, we acquired New Era, Multi Labels and
Multiprint. During fiscal 2014, the Company acquired the DI-NA-CAL
label business, Watson, Gern, Flexo Print, Labelmakers Wine
Division and Imprimerie Champenoise. All of these acquisitions
expanded the Company’s geographic presence. See Note 3 for
further information regarding these acquisitions. The Company now
manufactures labels in the United States, Argentina, Australia,
Canada, Chile, China, England, France, Indonesia, Ireland, Italy,
Malaysia, Mexico, the Philippines, Poland, Scotland, South Africa,
Spain, Switzerland, and Thailand. Net revenues, based on the
geographic area from which the product is shipped, for the years
ended March 31 and long-lived assets by geographic area as of
March 31 are as follows:
2016 2015 2014
Net revenues:
United States $ 504,598 $ 512,383 $ 444,996
Australia 59,237 63,245 66,619
Italy 47,333 57,353 59,027
Other International 259,657 177,791 135,790
Total $ 870,825 $ 810,772 $ 706,432
2016 2015
Long-lived assets:
United States $ 378,543 $ 391,047
Australia 89,300 81,160
Italy 47,006 47,322
Other International 309,709 198,856
Total $ 824,558 $ 718,385</t>
  </si>
  <si>
    <t>COMMITMENTS AND CONTINGENCIES</t>
  </si>
  <si>
    <t>Commitments and Contingencies Disclosure [Abstract]</t>
  </si>
  <si>
    <t>(17) COMMITMENTS AND CONTINGENCIES
Operating Lease Agreements
The Company has various equipment, office and facility operating
leases. Leases expire on various dates through June 2026 and some
of the leases contain clauses requiring escalating rent payments.
Rent expense during 2016, 2015 and 2014 was $12,920, $12,995 and
$11,447, respectively.
The annual future minimum rental obligations as of March 31,
2016 are as follows:
Fiscal 2017 $ 12,365
Fiscal 2018 10,324
Fiscal 2019 8,510
Fiscal 2020 7,572
Fiscal 2021 6,804
Thereafter 16,613
Total $ 62,188
During the fourth quarter of fiscal 2016, the Company terminated
the lease on its former headquarters in Sharonville, Ohio, which
was set to expire in April 2017, and the various contracts to
sublease the vacated space. There are no future minimum rental
obligations or future expected annual sublease cash receipts
related to the vacated space as of March 31, 2016.
Purchase Obligations
The Company has entered into purchase agreements for various raw
materials, uniforms, supplies, utilities, other services and
property, plant and equipment. The total estimated purchase
obligations are $18,977 as of March 31, 2016.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8) SUPPLEMENTAL CASH FLOW DISCLOSURES
Supplemental disclosures with respect to cash flow information and
non-cash investing and financing activities are as follows:
2016 2015 2014
Supplemental Disclosures of Cash Flow Information:
Interest paid $ 24,244 $ 16,033 $ 19,292
Income taxes paid, net of refunds 18,680 16,206 13,314
Supplemental Disclosures of Non-Cash Activities:
Additional minimum pension liability $ 57 $ (275 ) $ 368
Capital lease obligations incurred 3,740
—
—
Change in interest rate swap fair value 1,064 565 1,432
Business combinations accounted for as a purchase:
Assets acquired (excluding cash) $ 153,504 $ 48,354 $ 176,690
Liabilities assumed (39,457 ) (16,854 ) (31,507 )
Liabilities for contingent / deferred payments (7,326 ) (260 ) (11,684 )
Noncontrolling interests (3,476 )
—
—
Net cash paid $ 103,245 $ 31,240 $ 133,499</t>
  </si>
  <si>
    <t>ACCUMULATED OTHER COMPREHENSIVE LOSS</t>
  </si>
  <si>
    <t>Equity [Abstract]</t>
  </si>
  <si>
    <t>(19) ACCUMULATED OTHER COMPREHENSIVE LOSS
The changes in the Company’s accumulated other comprehensive
loss by component consisted of the following:
Foreign Gains and losses Defined benefit Total
Balance at March 31, 2014 $ (1,680 ) $ (1,244 ) $ (242 ) $ (3,166 )
OCI before reclassifications (1) (56,200 ) 321 (138 ) (56,017 )
Amounts reclassified from AOCI
— 242 (31 ) 211
Net current period OCI (56,200 ) 563 (169 ) (55,806 )
Balance at March 31, 2015 (57,880 ) (681 ) (411 ) (58,972 )
OCI before reclassifications (2) (2,671 )
— (29 ) (2,700 )
Amounts reclassified from AOCI
— 485 64 549
Net current period OCI (2,671 ) 485 35 (2,151 )
Balance at March 31, 2016 $ (60,551 ) $ (196 ) $ (376 ) $ (61,123 )
(1) Net of tax of $(201) and $86 for
gains and losses on cash flow hedges and defined benefit pension
and postretirement items, respectively.
(2) Net of tax of $18 for defined benefit
pension items.
Reclassifications out of accumulated other comprehensive loss
consisted of the following:
2016 2015
Gains and losses on cash flow hedges:
Interest rate swaps (1) $ 788 $ 394
Tax (303 ) (152 )
Net of tax 485 242
Defined benefit pension and postretirement items:
Amortization of net actuarial (gains) losses (2) 16 44
Settlement and curtailments (2) 88 (95 )
Tax (40 ) 20
Net of tax 64 (31 )
Total reclassifications, net of tax $ 549 $ 211
(1) Reclassified from AOCI into interest
expense in the consolidated statements of income. See Note 9.
(2) Reclassified from AOCI into facility
closure expenses in the consolidated statements of income. These
components are included in the computation of net periodic pension
cost. See Note 11.</t>
  </si>
  <si>
    <t>FAIR VALUE MEASUREMENTS</t>
  </si>
  <si>
    <t>Fair Value Disclosures [Abstract]</t>
  </si>
  <si>
    <t>(20) FAIR VALUE MEASUREMENTS
Derivative Financial Instruments
As of March 31, 2016, the Company has three non-amortizing
interest rate Swaps with a total notional amount of $125,000 to
convert variable interest rates on a portion of outstanding debt to
fixed interest rates to minimize interest rate risk. Upon
inception, the Swaps were designated as a cash flow hedge, and the
Company adjusted the carrying value of these derivatives to their
estimated fair value and recorded the adjustment in accumulated
other comprehensive income (loss).
In conjunction with entering into the Credit Agreement on
November 21, 2014 (see Note 8), the Company de-designated the
Swaps as a cash flow hedge. Subsequent to November 21, 2014,
changes in the fair value of the de-designated Swaps are
immediately recognized in interest expense. See Note 9 for
additional information on the Swaps.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settle in
the following quarter. As of March 31, 2016, the Company had
three open contracts related to intercompany loan payments. The
contracts are not designated as hedging instruments; therefore,
changes in the fair value of the contracts are immediately
recognized in other income and expense in the consolidated
statements of income.
Four contracts to fix the purchase price of Euro denominated firm
commitments for the purchase of presses and other equipment settled
during 2016. One contract was designated as a hedging instrument;
therefore, changes in the fair value of the contract were recorded
in other income and expense in the same period during which the
related hedged item affects the consolidated statements of income.
The remaining three contracts were not designated as hedging
instruments; therefore, changes in the fair value of the contracts
were immediately recognized in other income and expense in the
consolidated statements of income. See Note 9 for additional
information on these contracts.
At March 31, 2016, the Company carried the following financial
assets and liabilities at fair value:
Fair Value
at
Fair Value Measurement Using
March 31, 2016 Level 1 Level 2 Level 3 Balance Sheet Location
Assets:
Derivatives not designated as hedging instruments:
Foreign currency forward contracts $ 28 $
— $ 28 $
— Prepaid expenses
Liabilities:
Derivatives not designated as hedging instruments:
Interest rate swaps $ (404 ) $
— $ (404 ) $
—
Accrued expenses and other liabilities
At March 31, 2015, the Company carried the following financial
liabilities at fair value:
Fair Value at
Fair Value Measurement Using
March 31, 2015 Level 1 Level 2 Level 3 Balance Sheet Location
Derivatives designated as hedging instruments:
Foreign currency forward contract $ (470 ) $
— $ (470 ) $
—
Accrued expenses and other liabilities
Derivatives not designated as hedging instruments:
Interest rate swaps (1,468 )
— (1,468 )
— Other long-term liabilities
Total liabilities $ (1,938 ) $
— $ (1,938 ) $
—
The Company values the Swaps using pricing models based on well
recognized financial principles and available market data. The
Company values foreign currency forward contracts by using spot
rates at the date of valuation.
Other Fair Value Measurements
Fair value measurements of nonfinancial assets and nonfinancial
liabilities are primarily used in goodwill, other intangible assets
and long-lived assets impairment analyses, the valuation of
acquired intangibles and other long-lived assets and in the
valuation of assets held for sale. The Company tests goodwill for
impairment annually, as of the last day of January of each fiscal
year. Impairment is also tested when events or changes in
circumstances indicate that the assets’ carrying values may
be greater than their fair values. As a result of the impairment
test during the fourth quarter of fiscal 2014, the Company recorded
estimated non-cash goodwill impairment charges of $13,475 related
to our LA W&amp;S reporting unit. During the three months ended
September 30, 2014, the Company finalized the fiscal 2014
impairment test and recorded additional non-cash goodwill
impairment charges of $951 for LA W&amp;S. See Note 7 for further
information on the goodwill impairment charges. During fiscal 2016
and 2015, the Company did not adjust intangible assets to their
fair values as a result of any impairment analyses. Goodwill and
intangible assets are valued using Level 3 inputs.
As a result of the decision to close our manufacturing facility
located in Sonoma California, during fiscal 2016 non-cash fixed
asset impairment charges of $220 were recorded, primarily to write
off certain machinery and equipment that will not be transferred to
other locations and will be abandoned.
As a result of the decision to consolidated our manufacturing
facilities located in Glasgow, Scotland, during fiscal 2016
non-cash fixed asset impairment charges of $115 were recorded,
primarily to write off certain machinery and equipment that will
not be transferred to other locations and will be abandoned.
As a result of the decision to close our manufacturing facility
located in Greensboro, North Carolina, during fiscal 2016 non-cash
fixed asset impairment charges of $786 were recorded, primarily to
write off certain machinery and equipment that was not transferred
to other locations and was abandoned.
As a result of the decision to close a manufacturing facility
located in Dublin, Ireland, during fiscal 2016 non-cash fixed asset
impairment charges of $219 were recorded, primarily to write off
certain machinery and equipment and leasehold improvements that
will not be transferred to other locations and will be
abandoned.
As a result of the decision to close our manufacturing facilities
located in Norway, Michigan and Watertown, Wisconsin, during fiscal
2015 non-cash fixed asset impairment charges of $5,208 were
recorded, primarily to write off certain machinery and equipment
that was not transferred to other locations and was abandoned.
During fiscal 2016, additional impairment charges of $534 were
recorded to adjust the carrying value of the land and building held
for sale at the Norway facility to their estimated fair value, less
costs to sell, which were determined based upon a quoted market
price.
These asset impairment charges were recorded in facility closure
expenses in the consolidated statements of income. See Note 21 for
further information on these facility closures.
During fiscal 2015, the Company also determined that it was more
likely than not that certain fixed assets at the manufacturing
facilities located in Chile and Argentina will be sold or otherwise
disposed of significantly before the end of their estimated useful
lives. Non-cash impairment charges of $621 related to these assets
were recorded in selling, general and administrative expenses in
the consolidated statements of income, primarily to write-down
certain machinery and equipment to their estimated fair values. In
addition, the carrying amounts of certain machinery and equipment
that was abandoned were written off. During fiscal 2016, non-cash
impairment charges of $73 were recorded to write-off additional
assets that were abandoned.
The carrying value of cash and equivalents, accounts receivable,
accounts payable and debt approximate fair value. The fair value of
long-term debt is based on observable inputs, including quoted
market prices (Level 2). The fair value of the Notes was $252,188
as of March 31, 2016.</t>
  </si>
  <si>
    <t>FACILITY CLOSURES</t>
  </si>
  <si>
    <t>Restructuring and Related Activities [Abstract]</t>
  </si>
  <si>
    <t>(21) FACILITY CLOSURES
Sonoma, California
On January 19, 2016, the Company announced plans to
consolidate our manufacturing facility located in Sonoma,
California, into our existing facility in Napa, California. The
transition is expected to be complete by the end of fiscal
2017.
No exit and disposal costs related to the closure of the Sonoma
facility have been incurred as of March 31, 2016. Below is a
summary of the exit and disposal costs expected to be incurred
related to the closure of the Sonoma facility:
Total costs
Severance and other termination benefits $ 150-200
Other associated costs $ 300-350
Other associated costs are expected to primarily consist of costs
to dismantle, transport and reassemble manufacturing equipment that
is being moved from Sonoma to Napa, return the facility to its
original leased condition and relocate employees.
As a result of the decision to close our Sonoma facility, the
Company determined that it was more likely than not that certain
fixed assets at the Sonoma facility would be sold or otherwise
disposed of significantly before the end of their estimated useful
lives. During fiscal 2016, non-cash impairment charges of $220
related to these assets was recorded in facility closure expenses
in the consolidated statements of income, primarily to write off
certain machinery and equipment that will not be transferred to
other locations and will be abandoned.
Glasgow, Scotland
During the three months ended March 31, 2016, the Company
began the process to consolidate our two manufacturing facilities
located in Glasgow, Scotland into one facility. The transition is
expected to be complete by the end of calendar 2016.
Below is a summary of the exit and disposal costs related to the
closure of the Glasgow facility:
Total costs
Total costs incurred Cumulative costs
Severance and other termination benefits $ 379 $ 379 $ 379
Other associated costs 850 103 103
Below is a reconciliation of the beginning and ending liability
balances related to the exit and disposal costs:
Balance at Amounts Expensed Amounts Paid Balance at March 31, 2016
Severance and other termination benefits $
— 379 (273 ) $ 106
Other associated costs $
— 103 (103 ) $
—
Other associated costs primarily consist of costs to dismantle,
transport and reassemble manufacturing equipment that is being
moved in order to consolidate our two manufacturing facilities
located in Glasgow into one facility.
As a result of the decision to consolidate our Glasgow facilities,
the Company determined that it was more likely than not that
certain fixed assets at the closing Glasgow facility would be sold
or otherwise disposed of significantly before the end of their
estimated useful lives. During fiscal 2016, non-cash impairment
charges of $115 related to these assets was recorded in facility
closure expenses in the consolidated statements of income,
primarily to write off certain machinery and equipment that will
not be transferred to other locations and will be abandoned.
The cumulative costs incurred in conjunction with the closure as of
March 31, 2016 are $597, which were recorded in facility
closure expenses in the consolidated statements of income in
2016.
Greensboro, North Carolina
On October 5, 2015, the Company announced plans to consolidate
our manufacturing facility located in Greensboro, North Carolina
into its other existing facilities. The transition was
substantially completed in the fourth quarter of fiscal 2016.
Below is a summary of the exit and disposal costs related to the
closure of the Greensboro facility:
Total costs
Total costs incurred Cumulative costs
Severance and other termination benefits $ 673 $ 673 $ 673
Contract termination costs 66 66 66
Other associated costs 700 637 637
Below is a reconciliation of the beginning and ending liability
balances related to the exit and disposal costs:
Balance at Amounts Expensed Amounts Paid Balance at March 31, 2016
Severance and other termination benefits $
— 673 (471 ) $ 202
Contract termination costs $
— 66
— $ 66
Other associated costs $
— 637 (523 ) $ 114
Other associated costs primarily consist of costs to dismantle,
transport and reassemble manufacturing equipment that is being
moved from the Greensboro facility to other North American
facilities and costs to return the facility to its original leased
condition.
As a result of the decision to close our Greensboro facility, the
Company determined that it was more likely than not that certain
fixed assets at the Greensboro facility would be sold or otherwise
disposed of significantly before the end of their estimated useful
lives. During fiscal 2016, non-cash impairment charges of $786
related to these assets were recorded in facility closure expenses
in the consolidated statements of income, primarily to write off
certain machinery and equipment that was not transferred to other
locations and was abandoned. In addition, $85 related to the write
off of fixed assets that were not transferred to other facilities
and were disposed of in conjunction with the final facility
clean-up was recorded in facility closure expenses in fiscal
2016.
The cumulative costs incurred in conjunction with the closure as of
March 31, 2016 are $2,247, which were recorded in facility
closure expenses in the consolidated statements of income in
2016.
Dublin, Ireland
During the three months ended December 31, 2015, the Company
began the process to consolidate our manufacturing facility located
in Dublin, Ireland into our existing facility in Drogheda, Ireland.
The consolidation is expected to be complete by the end of the
first quarter of fiscal 2017.
Below is a summary of the exit and disposal costs related to the
closure of the Dublin facility:
Total costs
Total costs incurred Cumulative costs
Severance and other termination benefits $ 700 $ 663 $ 663
Contract termination costs 130
—
—
Other associated costs 650 594 594
Below is a reconciliation of the beginning and ending liability
balances related to the exit and disposal costs:
Balance at Amounts Expensed Amounts Paid Balance at March 31, 2016
Severance and other termination benefits $
— 663 (663 ) $
—
Other associated costs $
— 594 (511 ) $ 83
Other associated costs primarily consist of costs to dismantle,
transport and reassemble manufacturing equipment that is being
moved from Dublin to Drogheda and costs to relocate employees.
As a result of the decision to close our Dublin facility, the
Company determined that it was more likely than not that certain
fixed assets at the Dublin facility would be sold or otherwise
disposed of significantly before the end of their estimated useful
lives. During fiscal 2016, non-cash fixed asset impairment charges
of $219 were recorded in facility closure expenses in the
consolidated statements of income, primarily to write off certain
machinery and equipment and leasehold improvements that are not
being transferred to other locations and will be abandoned.
The cumulative costs incurred in conjunction with the closure as of
March 31, 2016 are $1,476, which were recorded in facility
closure expenses in the consolidated statements of income in
2016.
Norway, Michigan and Watertown, Wisconsin
On September 16, 2014, the Company decided to close our
manufacturing facilities located in Norway, Michigan and Watertown,
Wisconsin, subject to satisfactory completion of the customer
qualification process. Due to available capacity, we transitioned
the Norway and Watertown business to other North American
facilities. On November 4, 2014, the Company communicated to
employees its plans to close the Norway and Watertown facilities.
Production at the facilities ceased during the fourth quarter of
fiscal 2015.
The land and building at the Watertown facility were sold during
fiscal 2016, and a gain of $476 was recorded in facility closure
expenses in the consolidated statements of income. In addition, the
land and building at the Norway facility were sold during fiscal
2016.
Below is a summary of the exit and disposal costs related to the
closure of the Norway and Watertown facilities:
Total costs Total costs
Cumulative costs
2016 2015
Severance and other termination benefits $ 2,023 $ 134 $ 1,889 $ 2,023
Contract termination costs 64
— 64 64
Other associated costs 960 352 591 943
Below is a reconciliation of the beginning and ending liability
balances related to the exit and disposal costs:
Balance at Amounts Expensed Amounts Paid Balance at March 31, 2016
Severance and other termination benefits $ 747 134 (881 ) $
—
Other associated costs $ 19 352 (366 ) $ 5
Balance at Amounts Amounts Balance at
Severance and other termination benefits $
— 1,889 (1,142 ) $ 747
Contract termination costs $
— 64 (64 ) $
—
Other associated costs $
— 591 (572 ) $ 19
Other associated costs primarily consist of costs to dismantle,
transport and reassemble manufacturing equipment that was moved
from the Norway and Watertown facilities to other North American
facilities and costs to maintain the facilities while held for
sale.
During fiscal 2015, the Company recorded non-cash impairment
charges of $5,208 related to property, plant and equipment at the
Norway and Watertown facilities, which was recorded in facility
closure expenses in the consolidated statements of income. During
fiscal 2016, additional impairment charges of $534 was recorded to
adjust the carrying value of the land and building held for sale at
the Norway facility to their estimated fair value, less costs to
sell. See Note 6. Proceeds from the sale of property, plant and
equipment that was not transferred to other locations of $72 was
recorded as a credit to facility closure expenses in fiscal 2015
and are recorded in other receivables in the consolidated balance
sheet as of March 31, 2015. In addition, $93 for the write-off
of raw materials not transferred to other facilities was recorded
in facility closure expenses in fiscal 2015.
Due to the closure of the Norway facility, in January 2015 the
Company withdrew from a multiemployer pension plan covering certain
current and former employees of this plant. During the three months
ended December 31, 2014, the Company recorded a loss
contingency of $214 for our estimated withdrawal liability, which
was recorded in facility closure expenses in the consolidated
statements of income. During the three months ended March 31,
2015, the trustees of the multiemployer pension plan accepted our
proposed lump sum payment of $224 to settle the withdrawal
liability. The additional liability of $10 was accrued to facility
closure expenses, and the full settlement amount was paid.
During fiscal 2016 and 2015, the Company recorded settlement
expense of $88 and $83, respectively, related to the defined
benefit pension plan that covers eligible union employees of our
Norway plant who were hired prior to July 14, 1998. The
settlement expense was recorded in facility closure expenses in the
consolidated statements of income. See Note 11.
During fiscal 2015, the Company recorded a curtailment loss of $18
related to the defined benefit pension plan that covers eligible
union employees of our Norway plant who were hired prior to
July 14, 1998. The curtailment loss was recorded in facility
closure expenses in the consolidated statements of income. See Note
11.
During fiscal 2015, the Company recorded a curtailment gain of $827
related to the postretirement health and welfare plan that provides
health benefits upon retirement to certain Norway plant employees
hired on or before July 31, 1998. The curtailment gain was
recorded in facility closure expenses in the consolidated
statements of income. See Note 11.
The cumulative costs incurred in conjunction with the closure as of
March 31, 2016 are $7,903, which were recorded in facility
closure expenses in the consolidated statements of income, $632 and
$7,271 in fiscal 2016 and 2015, respectively.
El Dorado Hills, California
On October 16, 2013, the Company announced plans to
consolidate our manufacturing facility located in El Dorado Hills,
California, into the Napa, California facility. The transition was
completed in the fourth quarter of fiscal 2014. In connection with
the closure of the El Dorado Hills facility, the Company recorded
charges of $128 and $1,166 in fiscal 2015 and 2014, respectively,
for employee termination benefits, including severance and
relocation and other costs. The total costs incurred in connection
with the closure were $1,294, which were recorded in facility
closure expenses in the consolidated statements of income.
Below is a reconciliation of the beginning and ending liability
balances of the accrued severance and other termination benefits
and relocation and other costs related to the El Dorado Hills
facility:
Balance at Amounts Expensed Amounts Paid Balance at March 31, 2015
Severance and other termination benefits and relocation and other
costs $ 744 128 (872 ) $
—
Other Facility Closure Costs
During fiscal 2016, the Company closed a small sales office located
near Toronto, Canada and recorded costs of $28 related to the
closure.</t>
  </si>
  <si>
    <t>QUARTERLY DATA</t>
  </si>
  <si>
    <t>Quarterly Financial Information Disclosure [Abstract]</t>
  </si>
  <si>
    <t xml:space="preserve">(22) QUARTERLY DATA (UNAUDITED)
Earnings per share amounts are computed independently each quarter.
As a result, the sum of each quarter’s per share amount may
not equal the total per share amount for the respective year.
Quarter
Fiscal 2016 First Second Third Fourth
Net revenues $ 217,920 $ 219,784 $ 206,028 $ 227,093
Gross profit 46,835 47,131 39,610 48,050
Net income 13,254 16,654 9,637 8,284
Net income attributable to Multi-Color Corporation 13,254 16,570 9,628 8,287
Basic earnings per share $ 0.80 $ 0.99 $ 0.57 $ 0.49
Diluted earnings per share 0.79 0.98 0.57 0.49
Fiscal 2016 results include $5,200 ($3,708 after-tax) in costs
related to the closure of our manufacturing facilities located in
the following: Glasgow, Scotland; Sonoma, California; Greensboro,
North Carolina; Dublin, Ireland; Norway, Michigan and Watertown,
Wisconsin; and a sales office in Montreal, Canada. These expenses
were recorded as follows:
Quarter
First Second Third Fourth
Facility closure expenses $
253 $
472 $
1,790 $
2,685
See Note 12 for discussion of discrete tax item recorded during the
fourth quarter of fiscal 2016.
Quarter
Fiscal 2015 First Second Third Fourth
Net revenues $ 203,139 $ 213,041 $ 189,127 $ 205,465
Gross profit 42,802 46,133 40,154 44,185
Net income 13,300 11,262 9,543 11,611
Basic earnings per share $ 0.81 $ 0.68 $ 0.58 $ 0.70
Diluted earnings per share 0.80 0.67 0.57 0.69
Fiscal 2015 results include a $951 impairment of goodwill related
to the finalization of the fiscal 2014 annual impairment test for
our LA W&amp;S reporting unit, which was recorded in the second
quarter. Fiscal 2015 results also include $7,399 ($4,533 after-tax)
in costs related to the closure of our manufacturing facilities
located in Norway, Michigan, Watertown, Wisconsin, and El Dorado
Hills, California, which were recorded by quarter as follows:
Quarter
First Second Third Fourth
Facility closure expenses $
66 $
5,293 $
1,915 $
125 </t>
  </si>
  <si>
    <t>SUMMARY OF SIGNIFICANT ACCOUNTING POLICIES (Policies)</t>
  </si>
  <si>
    <t>Basis of Presentation</t>
  </si>
  <si>
    <t>Basis of Presentation
References to 2016, 2015 and 2014 are for the fiscal years ended
March 31, 2016, 2015 and 2014, respectively. The consolidated
financial statements included herein have been prepared in
conformity with accounting principles generally accepted in the
United States of America (U.S. GAAP) and include the accounts of
the Company and its wholly-owned subsidiaries. All significant
intercompany accounts and transactions have been eliminated.
Certain prior year balances have been reclassified to conform to
current year classifications.
As of March 31, 2016, the Company’s operations were
conducted through the Consumer Product Goods and Wine &amp;
Spirit operating segments, which are aggregated into one reportable
segment in accordance with the Financial Accounting Standards Board
(“FASB”) Accounting Standards Codification
(“ASC”) Topic 280, “Segment Reporting.” The
metrics used by management to assess the performance of the
Company’s operating segments include revenue trends, gross
profit margin and operating margin. The Company’s operating
segments have historically had similar economic characteristics and
are expected to have similar economic characteristics and long-term
financial performance in future periods.</t>
  </si>
  <si>
    <t>Use of Estimates in Financial Statements</t>
  </si>
  <si>
    <t>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Business Combinations</t>
  </si>
  <si>
    <t>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is recorded as goodwill. Goodwill is adjusted for any changes to
acquisition date fair value amounts made within the measurement
period. Acquisition-related transaction costs are recognized
separately from the business combination and expensed as
incurred.</t>
  </si>
  <si>
    <t>Revenue Recognition</t>
  </si>
  <si>
    <t>Revenue Recognition
The Company recognizes revenue on sales of products when the
customer receives title to the goods and risk of loss transfers to
the customer, which is generally upon shipment or delivery
depending on sales terms, persuasive evidence of an arrangement
exists, the sales price is fixed or determinable and collectability
is reasonably assured. Revenues are generally denominated in the
currency of the country from which the product is shipped and are
net of applicable returns and discounts.
In addition, the Company also recognizes revenues related to
multiple-element arrangements with both pre-press activities and
traditional label revenues. These pre-press charges are specific to
the customer and product under contract and the output generated
has no marketable use outside of the label production process for
the specific contract run. We have only one deliverable for revenue
recognition and a single unit of accounting. As such, to the extent
that revenue for these pre-press activities is separately billed,
it is deferred and recognized over the period of the associated
label runs. These label runs range from a single production run to
ongoing runs over an average of 3-4 months. The associated costs
are also deferred and recognized over the same period.
Shipping fees billed to customers are included in net revenues and
shipping costs are included in cost of revenues in the consolidated
statements of income. Taxes collected from customers and remitted
to governmental authorities in applicable jurisdictions are
excluded from net revenues.</t>
  </si>
  <si>
    <t>Cost of Revenues</t>
  </si>
  <si>
    <t>Cost of Revenues
Cost of revenues primarily consists of direct materials and
supplies consumed in the manufacture of product, as well as
manufacturing labor, depreciation expense and direct overhead
expense necessary to acquire and convert the purchased materials
and supplies into finished product. Cost of revenues also includes
inbound freight costs and costs to distribute products to
customers.</t>
  </si>
  <si>
    <t>Selling, General and Administrative Expenses</t>
  </si>
  <si>
    <t>Selling, General and Administrative Expenses
Selling, general and administrative expenses (SG&amp;A) primarily
consist of sales and marketing costs, corporate and divisional
administrative and other costs and depreciation and amortization
expense related to non-manufacturing assets. Advertising costs are
charged to expense as incurred and were minimal in 2016, 2015 and
2014.</t>
  </si>
  <si>
    <t>Research and Development Costs</t>
  </si>
  <si>
    <t>Research and Development Costs
Research and development costs are charged to expense as incurred
and were $5,520, $4,619 and $4,751 in 2016, 2015 and 2014,
respectively.</t>
  </si>
  <si>
    <t>Cash and Cash Equivalents</t>
  </si>
  <si>
    <t>Cash and Cash Equivalents
The Company records all highly liquid short-term investments with
maturities of three months or less as cash equivalents. At
March 31, 2016 and 2015, the Company had cash in foreign bank
accounts of $25,483 and $15,781, respectively.</t>
  </si>
  <si>
    <t>Accounts Receivable</t>
  </si>
  <si>
    <t>Accounts Receivable
Our customers are primarily major consumer product, food &amp;
beverage, and wine &amp; spirit companies and container
manufacturer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t>
  </si>
  <si>
    <t>Supply Chain Financing</t>
  </si>
  <si>
    <t>Supply Chain Financing
During 2015, the Company entered into supply chain financing
agreements with two of its customers. The receivables for both the
agreements are sold without recourse to the customers’ banks
and are accounted for as sales of accounts receivable. Gains and
losses on the sale of these receivables are included in selling,
general and administrative expenses in the consolidated statements
of income, and losses of $363 and $67 were recorded during 2016 and
2015, respectively.</t>
  </si>
  <si>
    <t>Inventories
Inventories are valued at the lower of cost or market value and
substantially all are maintained using the FIFO (first-in,
first-out) or specific identification method. Excess and obsolete
inventory allowances are generally established based on inventory
age.</t>
  </si>
  <si>
    <t>Property, Plant and Equipment</t>
  </si>
  <si>
    <t xml:space="preserve">Property, Plant and Equipment
Property, plant and equipment are stated at cost, net of
accumulated depreciation.
Depreciation expense, which includes the amortization of assets
recorded under capital leases, is calculated using the
straight-line method over the estimated useful lives of the assets,
or the remaining terms of the leases, as follows:
Buildings
20-39 years
Building improvements 15 years
Machinery and equipment 3-15 years
Computers 3-5 years
Furniture and fixtures 5-10 years </t>
  </si>
  <si>
    <t>Goodwill and Other Acquired Intangible Assets</t>
  </si>
  <si>
    <t>Goodwill and Other Acquired Intangible Assets
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cash flow and
multiples of revenue and earnings before interest, taxes,
depreciation and amortization (“EBITDA”). Actual
results may differ from these estimates. Fair value measurements
used in the impairment reviews of goodwill and intangible assets
are Level 3 measurements, as described in Note 20. See further
information about our policy for fair value measurements within
this section below and in Note 20. See further information
regarding our impairment tests in Note 7.
Goodwill.
Goodwill has been assigned to reporting units for purposes of
impairment testing. The reporting units are the Company’s
divisions. The Company can evaluate qualitative factors to
determine if it is more likely than not that the fair value of a
reporting unit is less than the carrying value and whether it is
necessary to perform the two-step goodwill impairment test. The
first step of the impairment test compares the fair value of the
reporting unit to the carrying value. We estimate the fair value
using a combination of: (i) a market approach based on
multiples of revenue and EBITDA from recent comparable transactions
and other market data; and (ii) an income approach based on
expected future discounted cash flows.
Intangible Assets.</t>
  </si>
  <si>
    <t>Impairment of Long-Lived Assets</t>
  </si>
  <si>
    <t>Impairment of Long-Lived Assets
We review long-lived assets for impairment when events or changes
in circumstances indicate that assets might be impaired and the
related carrying amounts may not be recoverable. Changes in market
conditions and/or losses of a production line could have a material
impact on the consolidated statements of income. The determination
of whether impairment exists involves various estimates and
assumptions, including the determination of the undiscounted cash
flows estimated to be generated by the assets involved in the
review. The cash flow estimates are based upon our historical
experience, adjusted to reflect estimated future market and
operating conditions. Measurement of an impairment loss requires a
determination of fair value. We base our estimates of fair values
on quoted market prices when available, independent appraisals as
appropriate and industry trends or other market knowledge. Tests
are performed over asset groups at the lowest level of identifiable
cash flows.</t>
  </si>
  <si>
    <t>Income Taxes</t>
  </si>
  <si>
    <t>Income Taxes
The Company is subject to income taxes in both the United States
and numerous foreign jurisdictions. Income taxes are recorded based
on the current year amounts payable or refundable. Deferred income
taxes are recognized at the enacted tax rates for the expected
future tax consequences related to temporary differences between
amounts reported for income tax purposes and financial reporting
purposes as well as any tax attributes. Deferred income taxes are
not provided for the undistributed earnings of subsidiaries
operating outside of the U.S. that have been permanently reinvested
in foreign operations.
We regularly review our deferred income tax balances for each
jurisdiction to estimate whether these deferred income tax balances
are more likely than not to be realized based on the information
currently available. Projected future taxable income is based on
forecasted results and assumptions as to the jurisdiction in which
the income will be earned. The timing of reversals of any existing
temporary differences is based on our methods of accounting for
income taxes and current tax legislation. Unless the deferred tax
balances are more likely than not to be realized, a valuation
allowance is established to reduce the carrying values of any
deferred tax balances until circumstances indicate that realization
becomes more likely than not.
The Company establishes reserves for income tax related
uncertainties based on estimates of whether it is more likely than
not that the tax uncertainty would be sustained upon challenge by
the appropriate tax authorities. Provisions for and changes to
these reserves and any related net interest and penalties are
included in income tax expense in the consolidated statements of
income. Significant judgment is required when evaluating our tax
provisions and determining our provision for income taxes. We
regularly review our tax positions and we adjust the reserves as
circumstances change.</t>
  </si>
  <si>
    <t>Earnings per Common Share</t>
  </si>
  <si>
    <t>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t>
  </si>
  <si>
    <t>Derivative Financial Instruments</t>
  </si>
  <si>
    <t>Derivative Financial Instruments
The Company accounts for derivative financial instruments by
recognizing derivative instruments as either assets or liabilities
in the consolidated balance sheets at fair value and recognizing
the resulting gains or losses as adjustments to the consolidated
statements of income or accumulated other comprehensive income
(loss). The Company does not hold or issue derivative financial
instruments for trading or speculative purposes.
The Company manages interest costs using a mixture of fixed rate
and variable rate debt. Additionally, the Company enters into
interest rate swaps (Swaps) whereby it agrees to exchange with a
counterparty, at specified intervals, the difference between fixed
and variable interest amounts calculated by reference to an agreed
upon notional principal amount.
Upon inception, the Swaps were designated as a cash flow hedge, and
the Company adjusted the carrying value of these derivatives to
their estimated fair value and recorded the adjustment in
accumulated other comprehensive income (loss). In conjunction with
entering into the Credit Agreement on November 21, 2014, the
Company de-designated the Swaps as a cash flow hedge. Subsequent to
November 21, 2014, changes in the fair value of the
de-designated Swaps are immediately recognized in interest
expense.
The Company manages foreign currency exchange rate risk of foreign
currency denominated firm commitments to purchase presses and other
equipment by periodically entering into foreign currency forward
contracts. In addition, the Company periodically enters into
short-term foreign currency forward contracts to fix the U.S.
dollar value of certain intercompany loan payments, which settle in
the following quarter. If designated as a fair value hedge, changes
in the fair value of a contract are recorded in other income and
expense in the consolidated statements of income in the same period
during which the related hedged item affects the consolidated
statements of income. The Company evaluates effectiveness on an
ongoing quarterly basis. If not designated as a hedging instrument,
changes in the fair value of a contract are immediately recognized
in other income and expense in the consolidated statements of
income.</t>
  </si>
  <si>
    <t>Fair Value Measurements</t>
  </si>
  <si>
    <t>Fair Value Measurements
The carrying value of financial instruments approximates fair
value.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in active markets for
identical assets and liabilities
Level 2 – Observable inputs other than quoted market prices
in active markets for identical assets and liabilities
Level 3 – Unobservable inputs
The determination of where an asset or liability falls in the
hierarchy requires significant judgment.
The Company has three non-amortizing interest rate Swaps with a
total notional amount of $125,000 at March 31, 2016 to convert
variable interest rates on a portion of outstanding debt to fixed
interest rates. Upon inception, the Swaps were designated as a cash
flow hedge, and the Company adjusted the carrying value of these
derivatives to their estimated fair value and recorded the
adjustment in accumulated other comprehensive income (loss). In
conjunction with entering into the Credit Agreement on
November 21, 2014, the Company de-designated the Swaps as a
cash flow hedge. Subsequent to November 21, 2014, changes in
the fair value of the de-designated Swaps are immediately
recognized in interest expense.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settle in
the following quarter. The Company adjusts the carrying value of
each forward contract to its estimated fair value. If designated as
a fair value hedge, changes in the fair value of a contract are
recorded in other income and expense in the consolidated statements
of income in the same period during which the related hedged item
affects the consolidated statements of income. If not designated as
a hedging instrument, changes in the fair value of a contract are
immediately recognized in other income and expense in the
consolidated statements of income.
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January of each fiscal year. Impairment is also tested when
events or changes in circumstances indicate that the assets’
carrying values may be greater than the fair values.</t>
  </si>
  <si>
    <t>Foreign Exchange</t>
  </si>
  <si>
    <t>Foreign Exchange
The functional currency of each of the Company’s subsidiaries
is generally the currency of the country in which the subsidiary
operates. Assets and liabilities of foreign operations are
translated using period end exchange rates, and revenues and
expenses are translated using average exchange rates during each
period. Translation gains and losses are reported in accumulated
other comprehensive income (loss) as a component of
stockholders’ equity and were a loss of $2,671 and $56,200
during 2016 and 2015, respectively. Transaction gains and losses
are reported in other income and expense in the consolidated
statements of income.</t>
  </si>
  <si>
    <t>New Accounting Pronouncements</t>
  </si>
  <si>
    <t>New Accounting Pronouncements
In March 2016, the Financial Accounting Standards Board
(“FASB”) issued Accounting Standards Update (ASU)
2016-09, “Improvements to Employee Share-Based Payment
Accounting,” which simplifies several areas of accounting for
employee share-based payments including the accounting for income
taxes and forfeitures and the classification of excess tax benefits
and employee taxes paid when directly withholding shares for
tax-withholding purposes. This ASU requires that excess tax
benefits for share-based payments be recognized as income tax
expense and classified within operating cash flows rather than
being recorded within additional paid-in capital and classified
within financing cash flows. This update is effective for annual
periods beginning after December 15, 2016, including interim
periods within those fiscal years, which for the Company is the
fiscal year beginning April 1, 2017. The Company is currently
evaluating the impact of this standard on its consolidated
financial statements.
In February 2016, the FASB issued ASU 2016-02,
“Leases,” which requires that lessees recognize almost
all leases on the balance sheet as a right-of-use asset and a lease
liability. For income statement purposes, leases will be classified
as either finance leases or operating leases. This update is
effective for annual periods beginning after December 15,
2018, including interim periods within those fiscal years, which
for the Company is the fiscal year beginning April 1, 2019.
This update should be applied at the beginning of the earliest
period presented using a modified retrospective approach. The
Company is currently evaluating the impact of this standard on its
consolidated financial statements.
In November 2015, the FASB issued ASU 2015-17, “Balance Sheet
Classification of Deferred Taxes,” which eliminates the
current requirement to separate deferred income tax liabilities and
assets into current and noncurrent amounts in the statement of
financial position. This update requires that deferred tax
liabilities and assets be classified as noncurrent. This update is
effective for financial statements issued for fiscal years
beginning April 1, 2017. This update may be applied either
prospectively or retrospectively. However, early adoption is
permitted and we have chosen to adopt the standard prospectively as
of January 1, 2016. As a result, prior periods have not been
adjusted to reflect this change. This update impacted the
presentation, but not the measurement of deferred tax liabilities
and assets.
In September 2015, the FASB issued ASU 2015-16, “Simplifying
the Accounting for Measurement-Period Adjustments,” which
eliminates the current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fiscal years beginning after December 15,
2015, including interim periods within those fiscal years, which
for the Company is the fiscal year beginning April 1, 2016.
This update should be applied prospectively to adjustments to
provisional amounts that occur after the effective date. The
Company is currently evaluating the impact of this standard on its
consolidated financial statements, but it is not expected to have a
material impact on the Company’s consolidated financial
statements.
In July 2015, the FASB issued ASU 2015-11, “Simplifying the
Measurement of Inventory,” which simplifies the subsequent
measurement of inventory by requiring inventory to be measured at
the lower of cost and net realizable value. This update does not
apply to inventory that is measured using last-in, first-out (LIFO)
or the retail inventory method. Prior to issuance of this ASU,
inventory was measured at the lower of cost or market (where market
was defined as replacement cost, with a ceiling of net realizable
value and a floor of net realizable value less normal profit
margin). For inventory within the scope of the new guidance,
entities will be required to compare the cost of inventory to only
its net realizable value, and not to the three measures required by
current guidance. This update is effective prospectively for fiscal
years beginning after December 15, 2016, including interim
periods within those fiscal years, which for the Company is the
fiscal year beginning April 1, 2017. The Company is currently
evaluating the impact of this standard on its consolidated
financial statements.
In May 2015, the FASB issued ASU 2015-07, “Disclosures for
Investments in Certain Entities That Calculate Net Asset Value per
Share (or Its Equivalent).” This update removes the
requirement to categorize within the fair value hierarchy all
investments for which fair value is measured using the net asset
value (NAV) per share as a practical expedient. This update is
effective retrospectively for fiscal years beginning after
December 15, 2015 and interim periods within those fiscal
years, which for the Company is the year beginning April 1,
2016. The Company’s pension plan assets are measured at NAV.
The adoption of this update will affect the Company’s
disclosures related to the pension plan assets but will not have an
effect on the Company’s Consolidated Statements of Income or
Consolidated Balance Sheet.
In April 2015, the FASB issued ASU 2015-05, “Customer’s
Accounting for Fees Paid in a Cloud Computing Arrangement,”
which provides criteria for determin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nancial statements issued
for fiscal years beginning after December 15, 2015, and
interim periods within those fiscal years, which for the Company is
the fiscal year beginning April 1, 2016. This update can be
applied retrospectively or prospectively to all arrangements
entered into or materially modified after the effective date. The
Company is currently in the process of evaluating the impact of
adoption of this ASU on the Company’s consolidated financial
statements, but it is not expected to have a material impact on the
Company’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Under current accounting guidance, debt issuance costs
are recognized as a deferred charge (an asset). The recognition and
measurement of debt issuance costs are not affected by this update,
only the presentation in the Consolidated Balance Sheet. This
update is effective retrospectively for fiscal years beginning
after December 15, 2015, and interim periods within those
fiscal years, which for the Company is the fiscal year beginning
April 1, 2016.
In July 2015, the FASB issued ASU 2015-15, “Presentation and
Subsequent Measurement of Debt Issuance Costs Associated with
Line-of-Credit Arrangements.” This update adds SEC paragraphs
pursuant to the SEC Staff Announcement at the June 18, 2015
Emerging Issues Task Force (EITF) meeting.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Upon adoption, the Company plans to
present all debt issuance costs, net of accumulated amortization,
as a direct deduction from the carrying amount of the debt
liability, including those related to our line-of-credit
arrangements. As of March 31, 2016 and 2015, debt issuance
costs, net of accumulated amortization, of approximately $8,000 and
$9,600, respectively, were recognized in the Consolidated Balance
Sheets.
In May 2014, the FASB issued ASU 2014-09, “Revenue from
Contracts with Customers (Topic 606),” which provides revised
guidance for revenue recognition. The standard’s core
principle is that an entity should recognize revenue for transfer
of promised goods or services to customers in an amount that
reflects the consideration to which the entity expects to be
entitled in exchange for those goods and services. This guidance
provides five steps that should be applied to achieve that core
principle. In July 2015, the FASB deferred the effective date of
this standard by one year to annual reporting periods beginning
after December 15, 2017, including interim periods within that
reporting period, which for the Company is the fiscal year
beginning April 1, 2018. In March 2016, the FASB issued ASU
2016-08, which clarifies the implementation guidance on principal
versus agent considerations for Topic 606. These updates can be
applied retrospectively to each period presented or as a
cumulative-effect adjustment as of the date of adoption. The
Company plans to adopt these updates for the fiscal year beginning
April 1, 2018 and is currently in the process of evaluating
the impact on the Company’s consolidated financial
statements.
No other new accounting pronouncement issued or effective during
the fiscal year had or is expected to have a material impact on the
consolidated financial statements.</t>
  </si>
  <si>
    <t>SUMMARY OF SIGNIFICANT ACCOUNTING POLICIES (Tables)</t>
  </si>
  <si>
    <t>Property, Plant and Equipment, Estimated Useful Lives</t>
  </si>
  <si>
    <t xml:space="preserve">Depreciation expense, which includes the amortization of assets
recorded under capital leases, is calculated using the
straight-line method over the estimated useful lives of the assets,
or the remaining terms of the leases, as follows:
Buildings
20-39 years
Building improvements 15 years
Machinery and equipment 3-15 years
Computers 3-5 years
Furniture and fixtures 5-10 years </t>
  </si>
  <si>
    <t>ACQUISITIONS (Tables)</t>
  </si>
  <si>
    <t>Purchase Price Allocation</t>
  </si>
  <si>
    <t>Based on fair value estimates, the purchase prices for Super Label
and Barat have been allocated to individual assets acquired and
liabilities assumed as follows:
Super Label Barat
Assets Acquired
Net cash acquired $ 6,045 $ 746
Accounts receivable 8,527 8,489
Inventories 4,205 2,863
Property, plant and equipment 17,401 8,356
Intangible assets 754 21,852
Goodwill 13,409 23,391
Other assets 1,903 2,794
Total assets acquired 52,244 68,491
Liabilities Assume
Accounts payable 5,104 3,049
Accrued income taxes payable 974 355
Accrued expenses and other liabilities 1,801 7,043
Deferred tax liabilities 1,106 8,071
Total liabilities assumed 8,985 18,518
Net assets acquired 43,259 49,973
Noncontrolling interests (3,477 )
—
Net assets acquired attributable to Multi-Color Corporation $ 39,782 $ 49,973</t>
  </si>
  <si>
    <t>Estimated Fair Value of Identifiable Intangible Assets Acquired and Estimated Useful Lives</t>
  </si>
  <si>
    <t>The estimated fair value of identifiable intangible assets and
their estimated useful lives are as follows:
Super Label Barat
Fair Useful Fair Useful
Customer relationships $ 754 10 years $ 20,849 20 years
Non-compete agreements
—
— 780 2 years
Trademarks
—
— 223 1 year
Total identifiable intangible assets $ 754 $ 21,852</t>
  </si>
  <si>
    <t>Roll Forward of Goodwill</t>
  </si>
  <si>
    <t>Below is a roll forward of the goodwill acquired from the
acquisition date to March 31, 2016:
Super Label Barat
Balance at acquisition date $ 13,409 $ 23,391
Foreign exchange impact 352 487
Balance at March 31, 2016 $ 13,761 $ 23,878</t>
  </si>
  <si>
    <t>Schedule of Pro Forma Information</t>
  </si>
  <si>
    <t xml:space="preserve">The following table provides the unaudited pro forma results of
operations for the years ended March 31, 2016 and 2015 as if
Super Label and Barat had been acquired as of the beginning of
fiscal year 2015. However, pro forma results do not include any
anticipated synergies from the combination of the companies, and
accordingly, are not necessarily indicative of the results that
would have occurred if the acquisitions had occurred on the dates
indicated or that may result in the future.
2016 2015
Net revenues $ 887,803 $ 888,757
Net income attributable to Multi-Color $ 50,270 $ 46,295
Diluted earnings per share $ 2.97 $ 2.74 </t>
  </si>
  <si>
    <t>Reconciliation of Actual Net Revenues and Net Income Attributable to Multi-Color Corporation to Pro Forma Net Revenues and Net Income Attributable to Multi-Color Corporation</t>
  </si>
  <si>
    <t>The following is a reconciliation of actual net revenues and net
income attributable to Multi-Color Corporation to pro forma net
revenues and net income attributable to Multi-Color
Corporation:
2016 2015
Net Revenues Net Income Net Revenues Net Income
Multi-Color Corporation actual results $ 870,825 $ 47,739 $ 810,772 $ 45,716
Acquired companies results 16,978 1,063 77,985 4,373
Pro forma adjustments
— 1,468
— (3,794 )
Pro forma results $ 887,803 $ 50,270 $ 888,757 $ 46,295</t>
  </si>
  <si>
    <t>Pro Forma Adjustments</t>
  </si>
  <si>
    <t>The following table identifies pro forma adjustments:
2016 2015
Acquired companies financing costs $ 150 $ 2,063
Acquisition transaction costs 2,243 672
Incremental depreciation and amortization
— (1,838 )
Incremental interest costs (925 ) (4,691 )
Pro forma adjustments $ 1,468 $ (3,794 )</t>
  </si>
  <si>
    <t>Super Label</t>
  </si>
  <si>
    <t>Purchase Price</t>
  </si>
  <si>
    <t>The purchase price for Super Label consisted of the following:
Cash from proceeds of borrowings $ 39,782
Net cash acquired (6,045 )
Total purchase price $ 33,737</t>
  </si>
  <si>
    <t>Barat Group</t>
  </si>
  <si>
    <t>The purchase price for Barat consisted of the following:
Cash from proceeds of borrowings $ 47,813
Deferred payment 2,160
Purchase price, before cash acquired 49,973
Net cash acquired (746 )
Total purchase price $ 49,227</t>
  </si>
  <si>
    <t>ACCOUNTS RECEIVABLE ALLOWANCE (Tables)</t>
  </si>
  <si>
    <t>Summary of Activity in Allowance for Doubtful Accounts</t>
  </si>
  <si>
    <t>The following table summarizes the activity in the allowance for
doubtful accounts:
2016 2015 2014
Balance at beginning of year $ 2,101 $ 2,028 $ 1,652
Provision 1,249 330 807
Accounts written-off (864 ) (75 ) (407 )
Foreign exchange 11 (182 ) (24 )
Balance at end of year $ 2,497 $ 2,101 $ 2,028</t>
  </si>
  <si>
    <t>INVENTORIES (Tables)</t>
  </si>
  <si>
    <t>Schedule of Inventories</t>
  </si>
  <si>
    <t>The Company’s inventories as of March 31 consisted of
the following:
2016 2015
Finished goods $ 35,126 $ 31,797
Work-in-process 7,066 8,238
Raw materials 25,508 21,910
Total inventories, gross 67,700 61,945
Inventory reserves (6,509 ) (5,878 )
Total inventories, net $ 61,191 $ 56,067</t>
  </si>
  <si>
    <t>PROPERTY, PLANT AND EQUIPMENT (Tables)</t>
  </si>
  <si>
    <t>Schedule of Property, Plant and Equipment</t>
  </si>
  <si>
    <t>The Company’s property, plant and equipment as of
March 31 consisted of the following:
2016 2015
Land $ 2,937 $ 2,036
Buildings, building improvements and leasehold improvements 44,055 38,226
Machinery and equipment 309,150 256,658
Furniture, fixtures, computer equipment and software 25,178 21,025
Construction in progress 7,483 11,370
Property, plant and equipment, gross 388,803 329,315
Accumulated depreciation (167,508 ) (139,237 )
Property, plant and equipment, net $ 221,295 $ 190,078</t>
  </si>
  <si>
    <t>GOODWILL AND INTANGIBLE ASSETS (Tables)</t>
  </si>
  <si>
    <t>The changes in the Company’s goodwill consisted of the
following:
2016 2015
Balance at beginning of year
Goodwill, gross $ 381,308 $ 405,165
Accumulated impairment losses (13,087 ) (13,475 )
Goodwill, net 368,221 391,690
Activity during the year
Acquisitions 53,833 11,582
Adjustments to prior year acquisitions 206 (626 )
Impairment charge
— (951 )
Currency translation (251 ) (33,474 )
Balance at end of year
Goodwill, gross 434,212 381,308
Accumulated impairment losses (12,203 ) (13,087 )
Goodwill, net $ 422,009 $ 368,221</t>
  </si>
  <si>
    <t>Intangible Assets</t>
  </si>
  <si>
    <t>The Company’s intangible assets as of March 31 consisted
of the following:
2016 2015
Gross Accumulated Net Gross Accumulated Net
Customer relationships $ 215,317 $ (49,258 ) $ 166,059 $ 179,206 $ (37,675 ) $ 141,531
Technologies 1,308 (1,308 )
— 1,325 (1,325 )
—
Trademarks 1,101 (1,082 ) 19 849 (849 )
—
Licensing intangible 2,091 (2,091 )
— 1,972 (1,873 ) 99
Non-compete agreements 5,160 (2,149 ) 3,011 4,197 (900 ) 3,297
Lease intangible 137 (80 ) 57 129 (33 ) 96
Total $ 225,114 $ (55,968 ) $ 169,146 $ 187,678 $ (42,655 ) $ 145,023</t>
  </si>
  <si>
    <t>Estimated Useful Lives for Each Intangible Asset Class</t>
  </si>
  <si>
    <t xml:space="preserve">The estimated useful lives for each intangible asset class are as
follows:
Customer relationships 7 to 21 years
Technologies 7 to 8 years
Trademarks 1 to 2 years
Licensing intangible 5 years
Non-compete agreements 2 to 7 years
Lease intangible 3 years </t>
  </si>
  <si>
    <t>Annual Estimated Amortization Expense for Future Years</t>
  </si>
  <si>
    <t>The annual estimated amortization expense for future years is as
follows:
Fiscal 2017 $ 13,618
Fiscal 2018 13,096
Fiscal 2019 12,970
Fiscal 2020 12,970
Fiscal 2021 12,601
Thereafter 103,891
Total $ 169,146</t>
  </si>
  <si>
    <t>DEBT (Tables)</t>
  </si>
  <si>
    <t>Components of Debt</t>
  </si>
  <si>
    <t>The components of the Company’s debt as of March 31
consisted of the following:
2016 2015
6.125% Senior Notes, due December 1, 2022 $ 250,000 $ 250,000
U.S. Revolving Credit Facility, maturing November 21, 2019 230,000 182,300
Australian Revolving Sub-Facility, maturing November 21,
2019 27,948 20,691
Capital leases 5,745 3,315
Other subsidiary debt 586 2,224
Total debt 514,279 458,530
Less current portion of debt (1,573 ) (2,947 )
Total long-term debt $ 512,706 $ 455,583</t>
  </si>
  <si>
    <t>Schedule of Future Annual Principal Payments</t>
  </si>
  <si>
    <t>The following is a schedule of future annual principal payments as
of March 31, 2016:
Debt Capital Leases Total
Fiscal 2017 $ 346 $ 1,227 $ 1,573
Fiscal 2018 124 1,473 1,597
Fiscal 2019 116 1,224 1,340
Fiscal 2020 257,948 1,127 259,075
Fiscal 2021
— 694 694
Thereafter 250,000
— 250,000
Total $ 508,534 $ 5,745 $ 514,279</t>
  </si>
  <si>
    <t>Net Minimum Payments on Capitalized Leases</t>
  </si>
  <si>
    <t>The present value of the net minimum payments on the capitalized
leases as of March 31 is as follows:
2016 2015
Total minimum lease payments $ 6,289 $ 3,545
Less amount representing interest (544 ) (230 )
Present value of net minimum lease payments 5,745 3,315
Current portion (1,227 ) (1,355 )
Capitalized lease obligations, less current portion $ 4,518 $ 1,960</t>
  </si>
  <si>
    <t>FINANCIAL INSTRUMENTS (Tables)</t>
  </si>
  <si>
    <t>Gains (Losses) on Interest Rate Swaps Recognized</t>
  </si>
  <si>
    <t xml:space="preserve">The gains (losses) on the interest rate swaps recognized were as
follows:
2016 2015
Interest rate swaps designated as hedging instruments:
Gain recognized in OCI (effective portion) $
— $ 522
Interest rate swaps not designated as hedging instruments:
Loss reclassified from AOCI into earnings $ (788 ) $ (394 )
Gain recognized in earnings 1,064 43 </t>
  </si>
  <si>
    <t>Amount of Gain (Loss) on Foreign Currency Forward Contracts Recognized</t>
  </si>
  <si>
    <t xml:space="preserve">The amount of gain (loss) on the foreign currency forward contracts
recognized in the consolidated statements of income was as
follows:
2016 2015
Foreign currency forward contracts designated as hedging
instruments:
Gain (loss) on foreign currency forward contracts $ 470 $ (470 )
Gain (loss) on related hedged items (470 ) 470
Foreign currency forward contracts not designated as hedging
instruments:
Gain (loss) on foreign currency forward contracts $ 31 $
—
Gain (loss) on related hedged items (32 )
— </t>
  </si>
  <si>
    <t>ACCRUED EXPENSES AND OTHER LIABILITIES (Tables)</t>
  </si>
  <si>
    <t>Summary of Accrued Expenses and Other Liabilities</t>
  </si>
  <si>
    <t>The Company’s accrued expenses and other liabilities as of
March 31 consisted of the following:
2016 2015
Accrued payroll and benefits $ 20,176 $ 20,953
Accrued income taxes 3,016 1,756
Professional fees 2,730 553
Accrued taxes other than income taxes 1,372 1,589
Deferred lease incentive 266 498
Accrued interest 5,310 5,554
Accrued severance 90 43
Customer rebates 2,541 2,352
Deferred press payments 898 3,190
Exit and disposal costs related to facility closures (1) 370 751
Deferred payments (2) 5,072 1,071
Deferred revenue 6,771 799
Other 4,282 3,144
Total accrued expenses and other liabilities $ 52,894 $ 42,253
(1) The balance at March 31, 2016
consisted of liabilities related to severance and other termination
benefits and other associated costs for the Company’s
facilities in Greensboro, North Carolina, Dublin, Ireland, Norway,
Michigan, and Watertown, Wisconsin. The balance at March 31,
2015 consisted of a liability related to severance and other
termination benefits and other associated costs for the
Company’s facilities in Norway, Michigan and Watertown,
Wisconsin. See Note 21.
(2) The balance at March 31, 2016
consisted of $1,693 related to the acquisition of Flexo Print on
August 1, 2013, which is deferred for three years after the
closing date, $191 related to the acquisition of Mr. Labels on
May 1, 2015, which is deferred for one year after the closing
date and $1,706 and $1,482 related to the acquisitions of System
Label and Cashin Print, respectively, on January 4, 2016,
which are to be paid in the three months ended June 30, 2016.
The balance at March 31, 2015 consisted of $859 related to the
acquisition of Monroe Etiquette on October 1, 2010, which was
deferred for five years after the closing date, and $212 related to
the acquisition of Multiprint Labels Limited on July 1, 2014,
which was deferred for one year after the closing date.</t>
  </si>
  <si>
    <t>EMPLOYEE BENEFIT PLANS (Tables)</t>
  </si>
  <si>
    <t>Summary of Components of Net Periodic Benefit Cost</t>
  </si>
  <si>
    <t>The following table summarizes the components of net periodic
benefit cost and changes in plan assets and benefit obligations
recognized in other comprehensive income (loss) for the plans:
Pension Plan Health Plan
2016 2015 2014 2015 2014
Net periodic benefit cost components
Service cost $
— $ 23 $ 30 $ 27 $ 26
Interest cost 71 79 85 23 20
Expected return on plan assets (86 ) (98 ) (93 )
—
—
Amortization of net actuarial loss/(gain) 16 53 67 (9 ) (8 )
Loss/(gain) recognized due to settlements or curtailments 88 101
— (827 )
—
Net periodic benefit cost $ 89 $ 158 $ 89 $ (786 ) $ 38</t>
  </si>
  <si>
    <t>Summary of Changes in Plan Assets and Benefit Obligations Recognized in Other Comprehensive Income (Loss)</t>
  </si>
  <si>
    <t>Changes recognized in other comprehensive income (loss)
Net loss/(gain) $ 47 $ 295 $ (287 ) $ (64 ) $ (22 )
Amortization of net actuarial (loss)/gain (16 ) (53 ) (67 ) 9 8
Settlement and curtailments (88 ) (108 )
— 196
—
Total recognized in other comprehensive income (loss) $ (57 ) $ 134 $ (354 ) $ 141 $ (14 )</t>
  </si>
  <si>
    <t>Reconciliation of Plans' Benefit Obligations, Plan Assets and Funded Status and Weighted Average Assumptions Used to Determine Net Periodic Benefit Cost and Projected Benefit Obligation</t>
  </si>
  <si>
    <t>Reconciliation of the plans’ benefit obligations, plan assets
and funded status and weighted average assumptions used to
determine net periodic benefit cost and projected benefit
obligation as of March 31, 2016 and 2015 are as follows:
Pension Plan Health Plan
2016 2015 2015
Change in benefit obligation
Benefit obligation at beginning of year $ 1,895 $ 1,754 $ 645
Service cost
— 23 27
Interest cost 71 79 23
Actuarial loss/(gain) (76 ) 280 (64 )
Benefits paid (237 ) (234 )
—
Curtailment
— (7 ) (631 )
Benefit obligation at end of year $ 1,653 $ 1,895 $
—
Change in plan assets
Fair value of plan assets at beginning of year $ 1,232 $ 1,383 $
—
Actual return on plan assets (36 ) 83
—
Employer contributions
—
—
—
Benefits paid (237 ) (234 )
—
Fair value of plan assets at end of year $ 959 $ 1,232 $
—
Funded status $ (694 ) $ (663 ) $
—</t>
  </si>
  <si>
    <t>Schedule of Weighted Average Assumptions</t>
  </si>
  <si>
    <t xml:space="preserve">Pension Plan Health Plan
2016 2015 2015
Weighted average assumptions
Discount rate—net periodic cost 3.75 % 4.50 % 3.50 %
Discount rate—projected benefit obligation 3.85 % 3.75 % 2.85 %
Expected long-term rate of return on plan assets 7.00 % 7.00 %
— </t>
  </si>
  <si>
    <t>Schedule of Amounts Recognized in Balance Sheet</t>
  </si>
  <si>
    <t>Pension Plan
2016 2015
Amounts recognized in the balance sheet
Current assets $
— $ 6
Current liabilities (82 )
—
Noncurrent liabilities (612 ) (669 )
Net amount recognized $ (694 ) $ (663 )</t>
  </si>
  <si>
    <t>Schedule of Amounts Recognized in AOCI</t>
  </si>
  <si>
    <t>Amounts recognized in AOCI
Net loss/(gain) $ 612 $ 669
Unrecognized prior service cost
—
—
Net amount recognized in AOCI $ 612 $ 669</t>
  </si>
  <si>
    <t>Schedule of Weighted Average Asset Allocation of Pension Plan Assets</t>
  </si>
  <si>
    <t>Pension Plan assets consist primarily of listed equity and debt
securities. Below are the weighted average asset allocations by
category at March 31, 2016 and 2015 and the target allocations
for 2017:
Target %
Asset category 2016 2015 2017
Equity securities 80 % 78 % 70-80 %
Debt securities 19 % 17 % 15-20 %
Real estate 0 % 0 % 0 %
Other 1 % 5 % 1-5 %
Total 100 % 100 % 100 %</t>
  </si>
  <si>
    <t>Schedule of Fair Value of Pension Plan Assets</t>
  </si>
  <si>
    <t>At March 31, 2016, the fair value of the Company’s
Pension Plan assets were as follows:
Total Quoted Prices in Significant Other Significant (Level 3)
Guaranteed
Stable Fund $ 4 $
— $ 4 $
—
Balanced 451
— 451
—
U.S. Common Stock
Equity Growth 85
— 85
—
Value &amp; Income 147
— 147
—
Growth &amp; Income 157
— 157
—
Special Equity 78
— 78
—
International 37
— 37
—
Total $ 959 $
— $ 959 $
—
At March 31, 2015, the fair value of the Company’s
Pension Plan assets were as follows:
Total Quoted Prices in Significant Other Significant
Guaranteed
Stable Fund $ 57 $
— $ 57 $
—
Balanced 537
— 537
—
U.S. Common Stock
Equity Growth 97
— 97
—
Value &amp; Income 220
— 220
—
Growth &amp; Income 183
— 183
—
Special Equity 97
— 97
—
International 41
— 41
—
Total $ 1,232 $
— $ 1,232 $
—</t>
  </si>
  <si>
    <t>Summary of Expected Benefit Payments</t>
  </si>
  <si>
    <t xml:space="preserve">Benefits expected to be paid from the Pension Plan in the future
are as follows:
Fiscal 2017 $
—
Fiscal 2018
—
Fiscal 2019 12
Fiscal 2020 14
Fiscal 2021 25
Fiscal 2022-Fiscal 2026 303 </t>
  </si>
  <si>
    <t>INCOME TAXES (Tables)</t>
  </si>
  <si>
    <t>Schedule of Earnings before Income Taxes</t>
  </si>
  <si>
    <t>Earnings before income taxes were as follows:
2016 2015 2014
U.S. $ 55,764 $ 57,958 $ 49,913
Foreign 11,046 12,914 (5,656 )
Total $ 66,810 $ 70,872 $ 44,257</t>
  </si>
  <si>
    <t>Schedule of Provision (Benefit) for Income Taxes</t>
  </si>
  <si>
    <t>The provision (benefit) for income taxes as of March 31
includes the following components:
2016 2015 2014
Current:
Federal $ 11,492 $ 10,923 $ 4,763
State and local 1,103 1,421 1,322
Foreign 4,268 6,289 3,883
Total Current 16,863 18,633 9,968
Deferred:
Federal 5,360 6,880 7,829
State and local 437 1,025 553
Foreign (3,679 ) (1,382 ) (2,317 )
Total Deferred 2,118 6,523 6,065
Total $ 18,981 $ 25,156 $ 16,033</t>
  </si>
  <si>
    <t>Schedule of Reconciliation between U.S. Statutory Federal Income Tax Rate and Effective Tax Rate</t>
  </si>
  <si>
    <t>The following is a reconciliation between the U.S. statutory
federal income tax rate and the effective tax rate:
2016 2015 2014
U.S. federal statutory rate 35.0 % 35.0 % 35.0 %
State and local income taxes, net of federal income tax benefit 2.1 % 2.9 % 2.9 %
Section 199 deduction (1.5 )% (1.2 )% (1.6 )%
International rate differential (2.6 )% (1.2 )% 3.9 %
Unrecognized tax benefits (1.6 )% 0.4 % (5.9 )%
Foreign permanent differences (2.0 )% (2.1 )% (1.0 )%
Outside basis difference
—
— (4.0 )%
Non-deductible transaction costs 1.5 % 0.3 % 0.3 %
Valuation allowances (2.2 )% 0.8 % 0.6 %
Goodwill impairment
— 0.3 % 6.1 %
Other (0.3 )% 0.3 % (0.1 )%
Effective tax rate 28.4 % 35.5 % 36.2 %</t>
  </si>
  <si>
    <t>Schedule of Net Deferred Tax Components</t>
  </si>
  <si>
    <t>The net deferred tax components as of March 31 consisted of
the following:
2016 2015
Deferred tax liabilities:
Book basis over tax basis of fixed assets $ (26,075 ) $ (24,234 )
Book basis over tax basis of intangible assets (45,671 ) (37,311 )
Lease obligations (948 ) (813 )
Deferred financing costs (628 ) (826 )
Other (228 ) (198 )
Total deferred tax liabilities (73,550 ) (63,382 )
Deferred tax assets:
Inventory reserves 1,822 2,571
Inventory capitalization 282 505
Allowance for doubtful accounts 391 361
Stock based compensation expense 1,339 1,203
Minimum pension liability 637 268
Loss carry forward amounts 5,947 9,580
Credit carry forward amounts 331 158
Interest rate swaps 126 431
State basis over tax basis of fixed assets 552 596
Non-deductible accruals and other 4,033 4,138
Deferred compensation 104 169
Gross deferred tax asset 15,564 19,980
Valuation allowance (4,494 ) (6,450 )
Net deferred tax asset 11,070 13,530
Net deferred tax liability $ (62,480 ) $ (49,852 )</t>
  </si>
  <si>
    <t>Summary of Activity for Company's Unrecognized Tax Benefits</t>
  </si>
  <si>
    <t>A summary of the activity for the Company’s unrecognized tax
benefits as of March 31 is as follows:
2016 2015
Beginning balance $ 4,045 $ 4,161
Additions based on tax positions related to the current year 139 (432 )
Additions of tax positions of prior years 3,515 565
Reductions of tax positions of prior years (166 )
—
Lapse of applicable statutes of limitations (1,280 ) (249 )
Ending balance $ 6,253 $ 4,045</t>
  </si>
  <si>
    <t>EARNINGS PER COMMON SHARE (Tables)</t>
  </si>
  <si>
    <t>Reconciliation of Number of Shares Used in Basic and Diluted Earnings Per Share Computations</t>
  </si>
  <si>
    <t>The following is a reconciliation of the number of shares used in
the basic EPS and diluted EPS computations:
2016 2015 2014
Per Share Per Share Per Share
Shares Amount Shares Amount Shares Amount
Basic EPS 16,750 $ 2.85 16,623 $ 2.75 16,342 $ 1.73
Effect of dilutive securities 202 (0.03 ) 254 (0.04 ) 257 (0.03 )
Diluted EPS 16,952 $ 2.82 16,877 $ 2.71 16,599 $ 1.70</t>
  </si>
  <si>
    <t>STOCK-BASED COMPENSATION (Tables)</t>
  </si>
  <si>
    <t>Weighted Average Assumptions</t>
  </si>
  <si>
    <t xml:space="preserve">The Company calculates the value of each employee stock option,
estimated on the grant date, using the Black-Scholes model and the
following weighted average assumptions:
2016 2015 2014
Expected life (years) 5.8 6.2 6.3
Risk-free interest rate 1.9 % 2.0 % 1.4 %
Expected volatility 40.1 % 51.9 % 53.7 %
Dividend yield 0.3 % 0.6 % 0.8 % </t>
  </si>
  <si>
    <t>Summary of Changes in Options Outstanding</t>
  </si>
  <si>
    <t xml:space="preserve">A summary of the changes in the options outstanding for years ended
March 31, 2016, 2015 and 2014 is shown below:
Weighted
Weighted Average Aggregate
Average Exercise Remaining Life Intrinsic
Options Price (Years) Value
Outstanding at March 31, 2013 964 $ 17.55
Granted 169 $ 29.55
Exercised (220 ) $ 17.83 $ 3,225
Forfeited (18 ) $ 22.70
Outstanding at March 31, 2014 895 $ 19.65
Granted 121 $ 37.29
Exercised (324 ) $ 17.01 $ 10,021
Forfeited (36 ) $ 19.26
Outstanding at March 31, 2015 656 $ 24.24
Granted 157 $ 61.85
Exercised (190 ) $ 21.41 $ 8,037
Forfeited (23 ) $ 35.97
Outstanding at March 31, 2016 600 $ 34.50 6.9 $ 12,620
Exercisable at March 31, 2016 194 $ 20.03 4.7 $ 6,449
Exercisable at March 31, 2015 248 $ 18.98 4.3 $ 12,466 </t>
  </si>
  <si>
    <t>Summary of Changes in Restricted Shares</t>
  </si>
  <si>
    <t>A summary of the changes in restricted shares for the year ended
March 31, 2016, 2015 and 2014 is shown below:
Weighted Average
Restricted Grant Date
Shares Fair Value
Non-vested restricted shares at March 31, 2013 37 $ 21.10
Granted 15 $ 33.16
Vested (17 ) $ 19.94
Non-vested restricted shares at March 31, 2014 35 $ 27.05
Granted 11 $ 42.46
Vested (19 ) $ 25.89
Non-vested restricted shares at March 31, 2015 27 $ 34.07
Granted 15 $ 68.15
Vested (17 ) $ 31.34
Non-vested restricted shares at March 31, 2016 25 $ 55.99</t>
  </si>
  <si>
    <t>Summary of Changes in Restricted Share Units</t>
  </si>
  <si>
    <t>A summary of the changes in restricted share units for the year
ended March 31, 2016 is shown below:
RSUs Weighted Average
Non-vested RSUs at March 31, 2015
— $
—
Granted 42,154 $ 64.05
Non-vested RSUs at March 31, 2016 42,154 $ 64.05</t>
  </si>
  <si>
    <t>GEOGRAPHIC INFORMATION (Tables)</t>
  </si>
  <si>
    <t>Summary of Net Revenues and Long-lived Assets Based on Geographic Area</t>
  </si>
  <si>
    <t xml:space="preserve">Net revenues, based on the geographic area from which the product
is shipped, for the years ended March 31 and long-lived assets
by geographic area as of March 31 are as follows:
2016 2015 2014
Net revenues:
United States $ 504,598 $ 512,383 $ 444,996
Australia 59,237 63,245 66,619
Italy 47,333 57,353 59,027
Other International 259,657 177,791 135,790
Total $ 870,825 $ 810,772 $ 706,432
2016 2015
Long-lived assets:
United States $ 378,543 $ 391,047
Australia 89,300 81,160
Italy 47,006 47,322
Other International 309,709 198,856
Total $ 824,558 $ 718,385 </t>
  </si>
  <si>
    <t>COMMITMENTS AND CONTINGENCIES (Tables)</t>
  </si>
  <si>
    <t>Summary of Annual Future Minimum Rental Obligations</t>
  </si>
  <si>
    <t>The annual future minimum rental obligations as of March 31,
2016 are as follows:
Fiscal 2017 $ 12,365
Fiscal 2018 10,324
Fiscal 2019 8,510
Fiscal 2020 7,572
Fiscal 2021 6,804
Thereafter 16,613
Total $ 62,188</t>
  </si>
  <si>
    <t>SUPPLEMENTAL CASH FLOW DISCLOSURES (Tables)</t>
  </si>
  <si>
    <t>Supplemental Disclosures of Cash Flow Information and Non-Cash Activities</t>
  </si>
  <si>
    <t>Supplemental disclosures with respect to cash flow information and
non-cash investing and financing activities are as follows:
2016 2015 2014
Supplemental Disclosures of Cash Flow Information:
Interest paid $ 24,244 $ 16,033 $ 19,292
Income taxes paid, net of refunds 18,680 16,206 13,314
Supplemental Disclosures of Non-Cash Activities:
Additional minimum pension liability $ 57 $ (275 ) $ 368
Capital lease obligations incurred 3,740
—
—
Change in interest rate swap fair value 1,064 565 1,432
Business combinations accounted for as a purchase:
Assets acquired (excluding cash) $ 153,504 $ 48,354 $ 176,690
Liabilities assumed (39,457 ) (16,854 ) (31,507 )
Liabilities for contingent / deferred payments (7,326 ) (260 ) (11,684 )
Noncontrolling interests (3,476 )
—
—
Net cash paid $ 103,245 $ 31,240 $ 133,499</t>
  </si>
  <si>
    <t>ACCUMULATED OTHER COMPREHENSIVE LOSS (Tables)</t>
  </si>
  <si>
    <t>Schedule of Changes in Accumulated Other Comprehensive Loss by Component</t>
  </si>
  <si>
    <t>The changes in the Company’s accumulated other comprehensive
loss by component consisted of the following:
Foreign Gains and losses Defined benefit Total
Balance at March 31, 2014 $ (1,680 ) $ (1,244 ) $ (242 ) $ (3,166 )
OCI before reclassifications (1) (56,200 ) 321 (138 ) (56,017 )
Amounts reclassified from AOCI
— 242 (31 ) 211
Net current period OCI (56,200 ) 563 (169 ) (55,806 )
Balance at March 31, 2015 (57,880 ) (681 ) (411 ) (58,972 )
OCI before reclassifications (2) (2,671 )
— (29 ) (2,700 )
Amounts reclassified from AOCI
— 485 64 549
Net current period OCI (2,671 ) 485 35 (2,151 )
Balance at March 31, 2016 $ (60,551 ) $ (196 ) $ (376 ) $ (61,123 )
(1) Net of tax of $(201) and $86 for
gains and losses on cash flow hedges and defined benefit pension
and postretirement items, respectively.
(2) Net of tax of $18 for defined benefit
pension items.</t>
  </si>
  <si>
    <t>Reclassifications out of Accumulated Other Comprehensive Loss</t>
  </si>
  <si>
    <t>Reclassifications out of accumulated other comprehensive loss
consisted of the following:
2016 2015
Gains and losses on cash flow hedges:
Interest rate swaps (1) $ 788 $ 394
Tax (303 ) (152 )
Net of tax 485 242
Defined benefit pension and postretirement items:
Amortization of net actuarial (gains) losses (2) 16 44
Settlement and curtailments (2) 88 (95 )
Tax (40 ) 20
Net of tax 64 (31 )
Total reclassifications, net of tax $ 549 $ 211
(1) Reclassified from AOCI into interest
expense in the consolidated statements of income. See Note 9.
(2) Reclassified from AOCI into facility
closure expenses in the consolidated statements of income. These
components are included in the computation of net periodic pension
cost. See Note 11.</t>
  </si>
  <si>
    <t>FAIR VALUE MEASUREMENTS (Tables)</t>
  </si>
  <si>
    <t>Financial Assets and Liabilities at Fair Value</t>
  </si>
  <si>
    <t>At March 31, 2016, the Company carried the following financial
assets and liabilities at fair value:
Fair Value
at
Fair Value Measurement Using
March 31, 2016 Level 1 Level 2 Level 3 Balance Sheet Location
Assets:
Derivatives not designated as hedging instruments:
Foreign currency forward contracts $ 28 $
— $ 28 $
— Prepaid expenses
Liabilities:
Derivatives not designated as hedging instruments:
Interest rate swaps $ (404 ) $
— $ (404 ) $
—
Accrued expenses and other liabilities
At March 31, 2015, the Company carried the following financial
liabilities at fair value:
Fair Value at
Fair Value Measurement Using
March 31, 2015 Level 1 Level 2 Level 3 Balance Sheet Location
Derivatives designated as hedging instruments:
Foreign currency forward contract $ (470 ) $
— $ (470 ) $
—
Accrued expenses and other liabilities
Derivatives not designated as hedging instruments:
Interest rate swaps (1,468 )
— (1,468 )
— Other long-term liabilities
Total liabilities $ (1,938 ) $
— $ (1,938 ) $
—</t>
  </si>
  <si>
    <t>FACILITY CLOSURES (Tables)</t>
  </si>
  <si>
    <t>Sonoma California</t>
  </si>
  <si>
    <t>Summary of Exit and Disposal Costs Related to Closure</t>
  </si>
  <si>
    <t xml:space="preserve">Below is a summary of the exit and disposal costs expected to be
incurred related to the closure of the Sonoma facility:
Total costs
Severance and other termination benefits $ 150-200
Other associated costs $ 300-350 </t>
  </si>
  <si>
    <t>Norway and Watertown Facilities</t>
  </si>
  <si>
    <t xml:space="preserve">Below is a summary of the exit and disposal costs related to the
closure of the Norway and Watertown facilities:
Total costs Total costs
Cumulative costs
2016 2015
Severance and other termination benefits $ 2,023 $ 134 $ 1,889 $ 2,023
Contract termination costs 64
— 64 64
Other associated costs 960 352 591 943 </t>
  </si>
  <si>
    <t>Reconciliation of Beginning and Ending Liability Balances Related to Exit and Disposal Costs</t>
  </si>
  <si>
    <t xml:space="preserve">Below is a reconciliation of the beginning and ending liability
balances related to the exit and disposal costs:
Balance at Amounts Expensed Amounts Paid Balance at March 31, 2016
Severance and other termination benefits $ 747 134 (881 ) $
—
Other associated costs $ 19 352 (366 ) $ 5
Balance at Amounts Amounts Balance at
Severance and other termination benefits $
— 1,889 (1,142 ) $ 747
Contract termination costs $
— 64 (64 ) $
—
Other associated costs $
— 591 (572 ) $ 19 </t>
  </si>
  <si>
    <t>Greensboro North Carolina</t>
  </si>
  <si>
    <t xml:space="preserve">Below is a summary of the exit and disposal costs related to the
closure of the Greensboro facility:
Total costs
Total costs incurred Cumulative costs
Severance and other termination benefits $ 673 $ 673 $ 673
Contract termination costs 66 66 66
Other associated costs 700 637 637 </t>
  </si>
  <si>
    <t xml:space="preserve">Below is a reconciliation of the beginning and ending liability
balances related to the exit and disposal costs:
Balance at Amounts Expensed Amounts Paid Balance at March 31, 2016
Severance and other termination benefits $
— 673 (471 ) $ 202
Contract termination costs $
— 66
— $ 66
Other associated costs $
— 637 (523 ) $ 114 </t>
  </si>
  <si>
    <t>Dublin Ireland</t>
  </si>
  <si>
    <t xml:space="preserve">Below is a summary of the exit and disposal costs related to the
closure of the Dublin facility:
Total costs
Total costs incurred Cumulative costs
Severance and other termination benefits $ 700 $ 663 $ 663
Contract termination costs 130
—
—
Other associated costs 650 594 594 </t>
  </si>
  <si>
    <t xml:space="preserve">Below is a reconciliation of the beginning and ending liability
balances related to the exit and disposal costs:
Balance at Amounts Expensed Amounts Paid Balance at March 31, 2016
Severance and other termination benefits $
— 663 (663 ) $
—
Other associated costs $
— 594 (511 ) $ 83 </t>
  </si>
  <si>
    <t>Glasgow Scotland</t>
  </si>
  <si>
    <t xml:space="preserve">Below is a summary of the exit and disposal costs related to the
closure of the Glasgow facility:
Total costs
Total costs incurred Cumulative costs
Severance and other termination benefits $ 379 $ 379 $ 379
Other associated costs 850 103 103 </t>
  </si>
  <si>
    <t xml:space="preserve">Below is a reconciliation of the beginning and ending liability
balances related to the exit and disposal costs:
Balance at Amounts Expensed Amounts Paid Balance at March 31, 2016
Severance and other termination benefits $
— 379 (273 ) $ 106
Other associated costs $
— 103 (103 ) $
— </t>
  </si>
  <si>
    <t>El Dorado Hills Facility</t>
  </si>
  <si>
    <t xml:space="preserve">Below is a reconciliation of the beginning and ending liability
balances of the accrued severance and other termination benefits
and relocation and other costs related to the El Dorado Hills
facility:
Balance at Amounts Expensed Amounts Paid Balance at March 31, 2015
Severance and other termination benefits and relocation and other
costs $ 744 128 (872 ) $
— </t>
  </si>
  <si>
    <t>QUARTERLY DATA (Tables)</t>
  </si>
  <si>
    <t>Quarterly Financial Information</t>
  </si>
  <si>
    <t xml:space="preserve">Earnings per share amounts are computed independently each quarter.
As a result, the sum of each quarter’s per share amount may
not equal the total per share amount for the respective year.
Quarter
Fiscal 2016 First Second Third Fourth
Net revenues $ 217,920 $ 219,784 $ 206,028 $ 227,093
Gross profit 46,835 47,131 39,610 48,050
Net income 13,254 16,654 9,637 8,284
Net income attributable to Multi-Color Corporation 13,254 16,570 9,628 8,287
Basic earnings per share $ 0.80 $ 0.99 $ 0.57 $ 0.49
Diluted earnings per share 0.79 0.98 0.57 0.49
Fiscal 2016 results include $5,200 ($3,708 after-tax) in costs
related to the closure of our manufacturing facilities located in
the following: Glasgow, Scotland; Sonoma, California; Greensboro,
North Carolina; Dublin, Ireland; Norway, Michigan and Watertown,
Wisconsin; and a sales office in Montreal, Canada. These expenses
were recorded as follows:
Quarter
First Second Third Fourth
Facility closure expenses $
253 $
472 $
1,790 $
2,685
See Note 12 for discussion of discrete tax item recorded during the
fourth quarter of fiscal 2016.
Quarter
Fiscal 2015 First Second Third Fourth
Net revenues $ 203,139 $ 213,041 $ 189,127 $ 205,465
Gross profit 42,802 46,133 40,154 44,185
Net income 13,300 11,262 9,543 11,611
Basic earnings per share $ 0.81 $ 0.68 $ 0.58 $ 0.70
Diluted earnings per share 0.80 0.67 0.57 0.69
Fiscal 2015 results include a $951 impairment of goodwill related
to the finalization of the fiscal 2014 annual impairment test for
our LA W&amp;S reporting unit, which was recorded in the second
quarter. Fiscal 2015 results also include $7,399 ($4,533 after-tax)
in costs related to the closure of our manufacturing facilities
located in Norway, Michigan, Watertown, Wisconsin, and El Dorado
Hills, California, which were recorded by quarter as follows:
Quarter
First Second Third Fourth
Facility closure expenses $
66 $
5,293 $
1,915 $
125 </t>
  </si>
  <si>
    <t>Summary of Significant Accounting Policies - Additional Information (Detail) $ in Thousands</t>
  </si>
  <si>
    <t>Mar. 31, 2016USD ($)DerivativeSegment</t>
  </si>
  <si>
    <t>Mar. 31, 2016USD ($)Derivative</t>
  </si>
  <si>
    <t>Mar. 31, 2015USD ($)Customer</t>
  </si>
  <si>
    <t>Mar. 31, 2014USD ($)</t>
  </si>
  <si>
    <t>Mar. 31, 2013USD ($)</t>
  </si>
  <si>
    <t>Summary Of Significant Accounting Policy [Line Items]</t>
  </si>
  <si>
    <t>Number of reportable segments | Segment</t>
  </si>
  <si>
    <t>Research and development cost</t>
  </si>
  <si>
    <t>Cash in foreign bank accounts</t>
  </si>
  <si>
    <t>Number of customers entered into supply chain financing agreements | Customer</t>
  </si>
  <si>
    <t>Debt issuance costs, net of accumulated amortization</t>
  </si>
  <si>
    <t>Gains and losses on sale of receivables</t>
  </si>
  <si>
    <t>Interest Rate Swaps</t>
  </si>
  <si>
    <t>Number of swaps | Derivative</t>
  </si>
  <si>
    <t>Interest Rate Swaps | Non-amortizing Swap Derivative</t>
  </si>
  <si>
    <t>Notional amount of swaps</t>
  </si>
  <si>
    <t>Maximum</t>
  </si>
  <si>
    <t>Finite-Lived intangible asset, useful life</t>
  </si>
  <si>
    <t>21 years</t>
  </si>
  <si>
    <t>Foreign Bank Accounts</t>
  </si>
  <si>
    <t>Summary of Significant Accounting Policies - Property, Plant and Equipment, Estimated Useful Lives (Detail)</t>
  </si>
  <si>
    <t>Building Improvements</t>
  </si>
  <si>
    <t>Property, Plant and Equipment [Line Items]</t>
  </si>
  <si>
    <t>Estimated useful life of assets</t>
  </si>
  <si>
    <t>15 years</t>
  </si>
  <si>
    <t>Minimum | Buildings</t>
  </si>
  <si>
    <t>20 years</t>
  </si>
  <si>
    <t>Minimum | Machinery and equipment</t>
  </si>
  <si>
    <t>3 years</t>
  </si>
  <si>
    <t>Minimum | Computers</t>
  </si>
  <si>
    <t>Minimum | Furniture and Fixtures</t>
  </si>
  <si>
    <t>5 years</t>
  </si>
  <si>
    <t>Maximum | Buildings</t>
  </si>
  <si>
    <t>39 years</t>
  </si>
  <si>
    <t>Maximum | Machinery and equipment</t>
  </si>
  <si>
    <t>Maximum | Computers</t>
  </si>
  <si>
    <t>Maximum | Furniture and Fixtures</t>
  </si>
  <si>
    <t>10 years</t>
  </si>
  <si>
    <t>Acquisitions - Additional Information (Detail) $ in Thousands</t>
  </si>
  <si>
    <t>Jan. 04, 2016USD ($)</t>
  </si>
  <si>
    <t>Oct. 01, 2015USD ($)</t>
  </si>
  <si>
    <t>Aug. 11, 2015USD ($)</t>
  </si>
  <si>
    <t>May. 04, 2015USD ($)Facility</t>
  </si>
  <si>
    <t>May. 01, 2015USD ($)</t>
  </si>
  <si>
    <t>Feb. 02, 2015USD ($)</t>
  </si>
  <si>
    <t>Feb. 01, 2014USD ($)</t>
  </si>
  <si>
    <t>Oct. 02, 2013USD ($)</t>
  </si>
  <si>
    <t>Oct. 01, 2013USD ($)</t>
  </si>
  <si>
    <t>Aug. 01, 2013USD ($)</t>
  </si>
  <si>
    <t>Apr. 02, 2013USD ($)</t>
  </si>
  <si>
    <t>Apr. 02, 2012USD ($)</t>
  </si>
  <si>
    <t>Oct. 03, 2011USD ($)</t>
  </si>
  <si>
    <t>Jun. 30, 2014USD ($)</t>
  </si>
  <si>
    <t>Jun. 30, 2015USD ($)</t>
  </si>
  <si>
    <t>Dec. 31, 2014USD ($)</t>
  </si>
  <si>
    <t>Sep. 30, 2014USD ($)</t>
  </si>
  <si>
    <t>Dec. 31, 2013USD ($)</t>
  </si>
  <si>
    <t>Sep. 30, 2015USD ($)</t>
  </si>
  <si>
    <t>Mar. 31, 2016USD ($)</t>
  </si>
  <si>
    <t>Mar. 31, 2015USD ($)</t>
  </si>
  <si>
    <t>Jan. 05, 2015USD ($)</t>
  </si>
  <si>
    <t>Jul. 01, 2014USD ($)</t>
  </si>
  <si>
    <t>Business Acquisition [Line Items]</t>
  </si>
  <si>
    <t>Date of acquisition</t>
  </si>
  <si>
    <t>Jan. 4,
		2016</t>
  </si>
  <si>
    <t>Deferred payment</t>
  </si>
  <si>
    <t>Weighted-average amortization period for identifiable intangible assets acquired</t>
  </si>
  <si>
    <t>17 years</t>
  </si>
  <si>
    <t>14 years</t>
  </si>
  <si>
    <t>Net revenues attributable to the business acquired</t>
  </si>
  <si>
    <t>Net income (loss) attributable to the business acquired</t>
  </si>
  <si>
    <t>Gain on settlement agreement</t>
  </si>
  <si>
    <t>Amount released in escrow shares</t>
  </si>
  <si>
    <t>DI-NA-CAL</t>
  </si>
  <si>
    <t>Feb. 1,
		2014</t>
  </si>
  <si>
    <t>Indemnification Asset</t>
  </si>
  <si>
    <t>Cash funded through borrowings</t>
  </si>
  <si>
    <t>Amount held in escrow account</t>
  </si>
  <si>
    <t>DI-NA-CAL | Selling, General and Administrative Expenses</t>
  </si>
  <si>
    <t>Acquisition expenses</t>
  </si>
  <si>
    <t>Flexo Print</t>
  </si>
  <si>
    <t>Equity interest acquired</t>
  </si>
  <si>
    <t>100.00%</t>
  </si>
  <si>
    <t>Aug. 1,
		2013</t>
  </si>
  <si>
    <t>Deferred payment period</t>
  </si>
  <si>
    <t>Purchase price, before debt assumed</t>
  </si>
  <si>
    <t>Net debt assumed</t>
  </si>
  <si>
    <t>Adjusted deferred payment in settlement of an indemnification claim</t>
  </si>
  <si>
    <t>Flexo Print | Fifth Anniversary</t>
  </si>
  <si>
    <t>Amount to be held in escrow account</t>
  </si>
  <si>
    <t>Flexo Print | Third Anniversary</t>
  </si>
  <si>
    <t>Flexo Print | Selling, General and Administrative Expenses</t>
  </si>
  <si>
    <t>Multi Labels Ltd.</t>
  </si>
  <si>
    <t>Jan. 5,
		2015</t>
  </si>
  <si>
    <t>New Era Packaging</t>
  </si>
  <si>
    <t>Feb. 2,
		2015</t>
  </si>
  <si>
    <t>Cash acquired, allocated to purchase price</t>
  </si>
  <si>
    <t>Purchase price, before cash acquired</t>
  </si>
  <si>
    <t>Multiprint Labels Limited (Multiprint)</t>
  </si>
  <si>
    <t>Jul. 1,
		2014</t>
  </si>
  <si>
    <t>1 year</t>
  </si>
  <si>
    <t>Labelgraphics</t>
  </si>
  <si>
    <t>Apr. 2,
		2012</t>
  </si>
  <si>
    <t>Future performance based earnout included in purchase price</t>
  </si>
  <si>
    <t>May 4,
		2015</t>
  </si>
  <si>
    <t>Bank debt assumed</t>
  </si>
  <si>
    <t>Number of manufacturing facilities | Facility</t>
  </si>
  <si>
    <t>19 years</t>
  </si>
  <si>
    <t>Accounts receivable acquired, fair value</t>
  </si>
  <si>
    <t>The gross contractual value of receivables</t>
  </si>
  <si>
    <t>Estimated contractual cash flows not expected to be collected</t>
  </si>
  <si>
    <t>Business acquisition cost</t>
  </si>
  <si>
    <t>Barat Group | Gironde Imprimerie Publicite</t>
  </si>
  <si>
    <t>Minority interest, percentage</t>
  </si>
  <si>
    <t>30.00%</t>
  </si>
  <si>
    <t>Barat Group | Selling, General and Administrative Expenses</t>
  </si>
  <si>
    <t>Watson</t>
  </si>
  <si>
    <t>Oct. 1,
		2013</t>
  </si>
  <si>
    <t>Additional amount related to earnout due to sellers</t>
  </si>
  <si>
    <t>Watson | Selling, General and Administrative Expenses</t>
  </si>
  <si>
    <t>Mr. Labels</t>
  </si>
  <si>
    <t>May 1,
		2015</t>
  </si>
  <si>
    <t>90.00%</t>
  </si>
  <si>
    <t>Aug. 11,
		2015</t>
  </si>
  <si>
    <t>Super Label | Indonesia</t>
  </si>
  <si>
    <t>80.00%</t>
  </si>
  <si>
    <t>Super Label | Certain Malaysia and China</t>
  </si>
  <si>
    <t>60.00%</t>
  </si>
  <si>
    <t>Super Label | Selling, General and Administrative Expenses</t>
  </si>
  <si>
    <t>Supa Stik Labels (Supa Stik)</t>
  </si>
  <si>
    <t>Oct. 1,
		2015</t>
  </si>
  <si>
    <t>2 years</t>
  </si>
  <si>
    <t>Cashin Print</t>
  </si>
  <si>
    <t>Estimated purchase price adjustments</t>
  </si>
  <si>
    <t>System Label</t>
  </si>
  <si>
    <t>Gern &amp; Cie SA (Gern)</t>
  </si>
  <si>
    <t>Labelmakers Wine Division and Imprimerie Champenoise</t>
  </si>
  <si>
    <t>Apr. 2,
		2013</t>
  </si>
  <si>
    <t>York</t>
  </si>
  <si>
    <t>Oct. 3,
		2011</t>
  </si>
  <si>
    <t>Cash paid to DLJ in accordance with Purchase Agreement</t>
  </si>
  <si>
    <t>Balance due to DLJ held in escrow account</t>
  </si>
  <si>
    <t>Acquisitions - Purchase Price (Detail) - USD ($) $ in Thousands</t>
  </si>
  <si>
    <t>Aug. 11, 2015</t>
  </si>
  <si>
    <t>May. 04, 2015</t>
  </si>
  <si>
    <t>Cash from proceeds of borrowings</t>
  </si>
  <si>
    <t>Net cash acquired</t>
  </si>
  <si>
    <t>Total purchase price</t>
  </si>
  <si>
    <t>Acquisitions - Purchase Price Allocation (Detail) - USD ($) $ in Thousands</t>
  </si>
  <si>
    <t>Assets Acquired:</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Net assets acquired attributable to Multi-Color Corporation</t>
  </si>
  <si>
    <t>Acquisitions - Estimated Fair Value of Identifiable Intangible Assets Acquired and Estimated Useful Lives (Detail) - USD ($) $ in Thousands</t>
  </si>
  <si>
    <t>Acquired Finite-Lived Intangible Assets [Line Items]</t>
  </si>
  <si>
    <t>Useful Lives</t>
  </si>
  <si>
    <t>Fair Value</t>
  </si>
  <si>
    <t>Super Label | Customer Relationships</t>
  </si>
  <si>
    <t>Barat Group | Customer Relationships</t>
  </si>
  <si>
    <t>Barat Group | Non-compete Agreements</t>
  </si>
  <si>
    <t>Barat Group | Trademarks</t>
  </si>
  <si>
    <t>Acquisitions - Roll Forward of Goodwill (Detail) - USD ($) $ in Thousands</t>
  </si>
  <si>
    <t>Goodwill [Line Items]</t>
  </si>
  <si>
    <t>Goodwill, Beginning balance</t>
  </si>
  <si>
    <t>Foreign exchange impact</t>
  </si>
  <si>
    <t>Goodwill, Ending balance</t>
  </si>
  <si>
    <t>Acquisitions - Schedule of Pro Forma Information (Detail) - USD ($) $ / shares in Units, $ in Thousands</t>
  </si>
  <si>
    <t>Net income attributable to Multi-Color</t>
  </si>
  <si>
    <t>Diluted earnings per share</t>
  </si>
  <si>
    <t>Acquisitions - Reconciliation of Actual Net Revenues and Net Income Attributable to Multi-Color Corporation to Pro Forma Net Revenues and Net Income Attributable to Multi-Color Corporation (Detail) - USD ($) $ in Thousands</t>
  </si>
  <si>
    <t>3 Months Ended</t>
  </si>
  <si>
    <t>Dec. 31, 2015</t>
  </si>
  <si>
    <t>Jun. 30, 2015</t>
  </si>
  <si>
    <t>Dec. 31, 2014</t>
  </si>
  <si>
    <t>Sep. 30, 2014</t>
  </si>
  <si>
    <t>Jun. 30, 2014</t>
  </si>
  <si>
    <t>Multi-Color Corporation actual results, Net revenues</t>
  </si>
  <si>
    <t>Acquired companies results, Net revenues</t>
  </si>
  <si>
    <t>Pro forma adjustments, Net revenues</t>
  </si>
  <si>
    <t>Pro forma results, Net revenues</t>
  </si>
  <si>
    <t>Multi-Color Corporation actual results, Net income</t>
  </si>
  <si>
    <t>Acquired companies results, Net income</t>
  </si>
  <si>
    <t>Pro forma adjustments, Net income</t>
  </si>
  <si>
    <t>Pro forma results, Net income</t>
  </si>
  <si>
    <t>Acquisitions - Pro Forma Adjustments (Detail) - USD ($) $ in Thousands</t>
  </si>
  <si>
    <t>Business Acquisition, Pro Forma Information, Nonrecurring Adjustment [Line Items]</t>
  </si>
  <si>
    <t>Pro forma adjustments</t>
  </si>
  <si>
    <t>Acquired Companies Financing Costs</t>
  </si>
  <si>
    <t>Acquisition Transaction Costs</t>
  </si>
  <si>
    <t>Incremental Interest Costs</t>
  </si>
  <si>
    <t>Incremental Depreciation and Amortization</t>
  </si>
  <si>
    <t>Accounts Receivable Allowance - Summary of Activity in Allowance for Doubtful Accounts (Detail) - USD ($) $ in Thousands</t>
  </si>
  <si>
    <t>Balance at beginning of year</t>
  </si>
  <si>
    <t>Provision</t>
  </si>
  <si>
    <t>Accounts written-off</t>
  </si>
  <si>
    <t>Foreign exchange</t>
  </si>
  <si>
    <t>Balance at end of year</t>
  </si>
  <si>
    <t>Inventories - Schedule of Inventories (Detail) - USD ($) $ in Thousands</t>
  </si>
  <si>
    <t>Finished goods</t>
  </si>
  <si>
    <t>Work-in-process</t>
  </si>
  <si>
    <t>Raw materials</t>
  </si>
  <si>
    <t>Total inventories, gross</t>
  </si>
  <si>
    <t>Inventory reserves</t>
  </si>
  <si>
    <t>Total inventories, net</t>
  </si>
  <si>
    <t>Property, Plant and Equipment - Schedule of Property, Plant and Equipment (Detail) - USD ($) $ in Thousands</t>
  </si>
  <si>
    <t>Property, plant and equipment, gross</t>
  </si>
  <si>
    <t>Accumulated depreciation</t>
  </si>
  <si>
    <t>Land</t>
  </si>
  <si>
    <t>Buildings building improvements and leasehold improvements</t>
  </si>
  <si>
    <t>Machinery and equipment</t>
  </si>
  <si>
    <t>Furniture, fixtures, computer equipment and software</t>
  </si>
  <si>
    <t>Construction in progress</t>
  </si>
  <si>
    <t>Property, Plant and Equipment - Additional Information (Detail) - USD ($)</t>
  </si>
  <si>
    <t>Depreciation expense</t>
  </si>
  <si>
    <t>Capital expenditures incurred but not yet paid</t>
  </si>
  <si>
    <t>Gain (loss) on sale of land and building</t>
  </si>
  <si>
    <t>Impairment loss on fixed assets held for sale or disposal</t>
  </si>
  <si>
    <t>Greensboro North Carolina | Facility closure expenses</t>
  </si>
  <si>
    <t>Dublin Ireland | Facility closure expenses</t>
  </si>
  <si>
    <t>Land and buildings classified as held for sale</t>
  </si>
  <si>
    <t>Norway and Watertown Facilities | Facility closure expenses</t>
  </si>
  <si>
    <t>Chile and Argentina Manufacturing Facilities | Machinery and equipment</t>
  </si>
  <si>
    <t>Chile and Argentina Manufacturing Facilities | Selling, General and Administrative Expenses</t>
  </si>
  <si>
    <t>Sonoma California | Facility closure expenses</t>
  </si>
  <si>
    <t>Norway Michigan | Facility closure expenses</t>
  </si>
  <si>
    <t>Glasgow Scotland | Facility closure expenses</t>
  </si>
  <si>
    <t>Chile and Argentina</t>
  </si>
  <si>
    <t>Non-cash impairment charges</t>
  </si>
  <si>
    <t>Goodwill and Intangible Assets - Goodwill (Detail) - USD ($) $ in Thousands</t>
  </si>
  <si>
    <t>Goodwill [Roll Forward]</t>
  </si>
  <si>
    <t>Goodwill, gross, Beginning balance</t>
  </si>
  <si>
    <t>Accumulated impairment losses, Beginning balance</t>
  </si>
  <si>
    <t>Adjustments to prior year acquisitions</t>
  </si>
  <si>
    <t>Impairment charge</t>
  </si>
  <si>
    <t>Currency translation</t>
  </si>
  <si>
    <t>Goodwill, gross, Ending Balance</t>
  </si>
  <si>
    <t>Accumulated impairment losses, Ending balance</t>
  </si>
  <si>
    <t>Goodwill and Intangible Assets - Additional Information (Detail) - USD ($)</t>
  </si>
  <si>
    <t>Schedule Of Goodwill And Intangible Assets [Line Items]</t>
  </si>
  <si>
    <t>Goodwill, period increase (decrease)</t>
  </si>
  <si>
    <t>Goodwill impairment charge</t>
  </si>
  <si>
    <t>Amortization expense of intangible assets</t>
  </si>
  <si>
    <t>Impairment charges</t>
  </si>
  <si>
    <t>Latin America Wine &amp; Spirit</t>
  </si>
  <si>
    <t>Asia Pacific Wine &amp; Spirit Reporting Unit</t>
  </si>
  <si>
    <t>Maximum threshold value for impairment test</t>
  </si>
  <si>
    <t>5.00%</t>
  </si>
  <si>
    <t>Minimum</t>
  </si>
  <si>
    <t>Expected future cash flow discounted percentage</t>
  </si>
  <si>
    <t>10.00%</t>
  </si>
  <si>
    <t>13.00%</t>
  </si>
  <si>
    <t>Goodwill, decrease due to valuation of intangible assets</t>
  </si>
  <si>
    <t>Goodwill, increase due to valuation of related current and deferred tax assets and liabilities</t>
  </si>
  <si>
    <t>Goodwill, decrease due to preliminary valuation of property plant and equipment</t>
  </si>
  <si>
    <t>Goodwill, decrease due to preliminary valuation of inventory</t>
  </si>
  <si>
    <t>Goodwill and Intangible Assets - Intangible Assets (Detail) - USD ($) $ in Thousands</t>
  </si>
  <si>
    <t>Finite-Lived Intangible Assets [Line Items]</t>
  </si>
  <si>
    <t>Gross Carrying Amount</t>
  </si>
  <si>
    <t>Accumulated Amortization</t>
  </si>
  <si>
    <t>Net Carrying Amount</t>
  </si>
  <si>
    <t>Customer Relationships</t>
  </si>
  <si>
    <t>Technologies</t>
  </si>
  <si>
    <t>Trademarks</t>
  </si>
  <si>
    <t>Licensing intangible</t>
  </si>
  <si>
    <t>Non-compete Agreements</t>
  </si>
  <si>
    <t>Lease intangible</t>
  </si>
  <si>
    <t>Goodwill and Intangible Assets - Estimated Useful Lives for Each Intangible Asset Class (Detail)</t>
  </si>
  <si>
    <t>Intangible Assets, Useful Life</t>
  </si>
  <si>
    <t>Minimum | Customer Relationships</t>
  </si>
  <si>
    <t>7 years</t>
  </si>
  <si>
    <t>Minimum | Technologies</t>
  </si>
  <si>
    <t>Minimum | Trademarks</t>
  </si>
  <si>
    <t>Minimum | Non-compete Agreements</t>
  </si>
  <si>
    <t>Maximum | Customer Relationships</t>
  </si>
  <si>
    <t>Maximum | Technologies</t>
  </si>
  <si>
    <t>8 years</t>
  </si>
  <si>
    <t>Maximum | Trademarks</t>
  </si>
  <si>
    <t>Maximum | Non-compete Agreements</t>
  </si>
  <si>
    <t>Goodwill and Intangible Assets - Annual Estimated Amortization Expense for Future Years (Detail) - USD ($) $ in Thousands</t>
  </si>
  <si>
    <t>Finite-Lived Intangible Assets, Net, Amortization Expense, Fiscal Year Maturity [Abstract]</t>
  </si>
  <si>
    <t>Thereafter</t>
  </si>
  <si>
    <t>Debt - Components of Debt (Detail) - USD ($) $ in Thousands</t>
  </si>
  <si>
    <t>Debt Instrument [Line Items]</t>
  </si>
  <si>
    <t>6.125% Senior Notes, due December 1, 2022</t>
  </si>
  <si>
    <t>Capital leases</t>
  </si>
  <si>
    <t>Other subsidiary debt</t>
  </si>
  <si>
    <t>Less current portion of debt</t>
  </si>
  <si>
    <t>Total long-term debt</t>
  </si>
  <si>
    <t>Revolving Credit Facility | U.S. Revolving Credit Facility, Maturing November 21, 2019</t>
  </si>
  <si>
    <t>Credit facility</t>
  </si>
  <si>
    <t>Revolving Credit Facility | Australian Revolving Sub-Facility, Maturing November 21, 2019</t>
  </si>
  <si>
    <t>Debt - Components of Debt (Parenthetical) (Detail)</t>
  </si>
  <si>
    <t>Senior Notes | 6.125% Notes, due December 1, 2022</t>
  </si>
  <si>
    <t>Debt instrument, interest rate</t>
  </si>
  <si>
    <t>6.125%</t>
  </si>
  <si>
    <t>Debt instrument, maturity date</t>
  </si>
  <si>
    <t>Dec. 1,
		2022</t>
  </si>
  <si>
    <t>Nov. 21,
		2019</t>
  </si>
  <si>
    <t>Debt - Schedule of Future Annual Principal Payments (Detail) - USD ($) $ in Thousands</t>
  </si>
  <si>
    <t>Debt</t>
  </si>
  <si>
    <t>Capital Leases</t>
  </si>
  <si>
    <t>Debt - Additional Information (Detail) - USD ($)</t>
  </si>
  <si>
    <t>Nov. 21, 2014</t>
  </si>
  <si>
    <t>Loss on extinguishment of debt</t>
  </si>
  <si>
    <t>Interest expense to amortize deferred financing costs</t>
  </si>
  <si>
    <t>Property, plant and equipment capital leases</t>
  </si>
  <si>
    <t>Accumulated depreciation related to capital leases</t>
  </si>
  <si>
    <t>Term Loan Facility</t>
  </si>
  <si>
    <t>Repaid outstanding Term Loan facility</t>
  </si>
  <si>
    <t>Credit Agreement | Revolving Credit Facility</t>
  </si>
  <si>
    <t>Debt issuance costs amortization period</t>
  </si>
  <si>
    <t>Aggregate commitment amount</t>
  </si>
  <si>
    <t>Credit facility, expiration date</t>
  </si>
  <si>
    <t>Unamortized loan fees</t>
  </si>
  <si>
    <t>Maximum consolidated leverage ratio</t>
  </si>
  <si>
    <t>450.00%</t>
  </si>
  <si>
    <t>Minimum consolidated interest coverage ratio</t>
  </si>
  <si>
    <t>400.00%</t>
  </si>
  <si>
    <t>Maximum consolidated senior secured leverage ratio</t>
  </si>
  <si>
    <t>350.00%</t>
  </si>
  <si>
    <t>U.S. Revolving Credit Facility, Maturing November 21, 2019 | Revolving Credit Facility</t>
  </si>
  <si>
    <t>Weighted average interest rate</t>
  </si>
  <si>
    <t>2.33%</t>
  </si>
  <si>
    <t>2.02%</t>
  </si>
  <si>
    <t>Available borrowings</t>
  </si>
  <si>
    <t>Australian Revolving Sub-Facility, Maturing November 21, 2019 | Revolving Credit Facility</t>
  </si>
  <si>
    <t>3.89%</t>
  </si>
  <si>
    <t>4.01%</t>
  </si>
  <si>
    <t>Various Uncommitted Lines of Credit | Revolving Credit Facility</t>
  </si>
  <si>
    <t>Aggregate principal amount</t>
  </si>
  <si>
    <t>Debt instrument, interest payment description</t>
  </si>
  <si>
    <t>Interest is payable on June 1st and December 1st of  each year beginning June 1, 2015 until the maturity date of December 1, 2022.</t>
  </si>
  <si>
    <t>Capital lease, interest rates</t>
  </si>
  <si>
    <t>3.41%</t>
  </si>
  <si>
    <t>8.30%</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Financial Instruments - Additional Information (Detail)</t>
  </si>
  <si>
    <t>Mar. 31, 2016USD ($)DerivativeContract</t>
  </si>
  <si>
    <t>Derivative [Line Items]</t>
  </si>
  <si>
    <t>Loss included in AOCI expected to be reclassified | $</t>
  </si>
  <si>
    <t>Foreign Currency Forward Contracts</t>
  </si>
  <si>
    <t>Number of derivative instruments settled</t>
  </si>
  <si>
    <t>Foreign Currency Forward Contracts | Derivatives designated as hedging instruments</t>
  </si>
  <si>
    <t>Foreign Currency Forward Contracts | Derivatives not designated as hedging instruments</t>
  </si>
  <si>
    <t>Foreign Currency Forward Contracts | Inter Company Loan Payments</t>
  </si>
  <si>
    <t>Number of derivative instruments</t>
  </si>
  <si>
    <t>Number of derivative instruments | Derivative</t>
  </si>
  <si>
    <t>Notional amount of swaps | $</t>
  </si>
  <si>
    <t>Effective date of swaps</t>
  </si>
  <si>
    <t>2012-10</t>
  </si>
  <si>
    <t>Swap expiration date</t>
  </si>
  <si>
    <t>2016-08</t>
  </si>
  <si>
    <t>Fixed interest rate on swaps</t>
  </si>
  <si>
    <t>1.396%</t>
  </si>
  <si>
    <t>Variable margin on swaps</t>
  </si>
  <si>
    <t>1.75%</t>
  </si>
  <si>
    <t>Financial Instruments - Gains (Losses) on Interest Rate Swaps Recognized (Detail) - Interest Rate Swaps - USD ($) $ in Thousands</t>
  </si>
  <si>
    <t>Derivatives designated as hedging instruments</t>
  </si>
  <si>
    <t>Interest rate swaps designated as hedging instruments:</t>
  </si>
  <si>
    <t>Gain recognized in OCI (effective portion)</t>
  </si>
  <si>
    <t>Derivatives not designated as hedging instruments</t>
  </si>
  <si>
    <t>Interest rate swaps not designated as hedging instruments:</t>
  </si>
  <si>
    <t>Loss reclassified from AOCI into earnings</t>
  </si>
  <si>
    <t>Gain recognized in earnings</t>
  </si>
  <si>
    <t>Financial Instruments - Amount of Gain (Loss) on Foreign Currency Forward Contracts Recognized in the Condensed Consolidated Statements of Income (Detail) - Foreign Currency Forward Contracts - USD ($) $ in Thousands</t>
  </si>
  <si>
    <t>Derivative Instruments, Gain (Loss) [Line Items]</t>
  </si>
  <si>
    <t>Gain (loss) on foreign currency forward contracts</t>
  </si>
  <si>
    <t>Gain (loss) on related hedged item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Deferred lease incentive</t>
  </si>
  <si>
    <t>Accrued interest</t>
  </si>
  <si>
    <t>Accrued severance</t>
  </si>
  <si>
    <t>Customer rebates</t>
  </si>
  <si>
    <t>Deferred press payments</t>
  </si>
  <si>
    <t>Exit and disposal costs related to facility closures</t>
  </si>
  <si>
    <t>Deferred payments</t>
  </si>
  <si>
    <t>Deferred revenue</t>
  </si>
  <si>
    <t>Other</t>
  </si>
  <si>
    <t>Total accrued expenses and other liabilities</t>
  </si>
  <si>
    <t>The balance at March 31, 2016 consisted of liabilities related to severance and other termination benefits and other associated costs for the Company's facilities in Greensboro, North Carolina, Dublin, Ireland, Norway, Michigan, and Watertown, Wisconsin. The balance at March 31, 2015 consisted of a liability related to severance and other termination benefits and other associated costs for the Company's facilities in Norway, Michigan and Watertown, Wisconsin. See Note 21.</t>
  </si>
  <si>
    <t>The balance at March 31, 2016 consisted of $1,693 related to the acquisition of Flexo Print on August 1, 2013, which is deferred for three years after the closing date, $191 related to the acquisition of Mr. Labels on May 1, 2015, which is deferred for one year after the closing date and $1,706 and $1,482 related to the acquisitions of System Label and Cashin Print, respectively, on January 4, 2016, which are to be paid in the three months ended June 30, 2016. The balance at March 31, 2015 consisted of $859 related to the acquisition of Monroe Etiquette on October 1, 2010, which was deferred for five years after the closing date, and $212 related to the acquisition of Multiprint Labels Limited on July 1, 2014, which was deferred for one year after the closing date.</t>
  </si>
  <si>
    <t>Accrued Expenses and Other Liabilities - Summary of Accrued Expenses and Other Liabilities (Parenthetical) (Detail) - USD ($) $ in Thousands</t>
  </si>
  <si>
    <t>Monroe Etiquette</t>
  </si>
  <si>
    <t>Oct. 1,
		2010</t>
  </si>
  <si>
    <t>Employee Benefit Plans - Additional Information (Detail)</t>
  </si>
  <si>
    <t>Mar. 31, 2016USD ($)Age</t>
  </si>
  <si>
    <t>Defined Benefit Plan Disclosure [Line Items]</t>
  </si>
  <si>
    <t>Contributions to retirement savings plan</t>
  </si>
  <si>
    <t>Net periodic benefit cost or changes in benefit obligations recognized in other comprehensive income (loss)</t>
  </si>
  <si>
    <t>Accumulated benefit obligation for pension plan</t>
  </si>
  <si>
    <t>Amortized from accumulated other comprehensive income and net periodic pension cost</t>
  </si>
  <si>
    <t>Pension Plan</t>
  </si>
  <si>
    <t>Normal retirement age | Age</t>
  </si>
  <si>
    <t>Plan assets</t>
  </si>
  <si>
    <t>Benefit obligation</t>
  </si>
  <si>
    <t>Net amounts recognized in balance sheet or AOCI</t>
  </si>
  <si>
    <t>Pension Plan | Norway Michigan</t>
  </si>
  <si>
    <t>Defined benefit pension plan, curtailment gain (loss)</t>
  </si>
  <si>
    <t>Defined benefit pension plan, settlement expense</t>
  </si>
  <si>
    <t>Health Plan</t>
  </si>
  <si>
    <t>Medicare eligibility age | Age</t>
  </si>
  <si>
    <t>Change in benefit obligation</t>
  </si>
  <si>
    <t>Health Plan | Minimum</t>
  </si>
  <si>
    <t>Retirement age | Age</t>
  </si>
  <si>
    <t>Health Plan | Norway Michigan</t>
  </si>
  <si>
    <t>Australian Employees Retirement Savings Plan</t>
  </si>
  <si>
    <t>Percentage of contributions to retirement savings plan</t>
  </si>
  <si>
    <t>9.00%</t>
  </si>
  <si>
    <t>Employee Benefit Plans - Summary of Components of Net Periodic Benefit Cost (Detail) - USD ($) $ in Thousands</t>
  </si>
  <si>
    <t>Net periodic benefit cost components</t>
  </si>
  <si>
    <t>Loss/(gain) recognized due to settlements or curtailments</t>
  </si>
  <si>
    <t>Service cost</t>
  </si>
  <si>
    <t>Interest cost</t>
  </si>
  <si>
    <t>Expected return on plan assets</t>
  </si>
  <si>
    <t>Amortization of net actuarial loss/(gain)</t>
  </si>
  <si>
    <t>Net periodic benefit cost</t>
  </si>
  <si>
    <t>Employee Benefit Plans - Summary of Changes in Plan Assets and Benefit Obligation Recognized in Other Comprehensive Income (Loss) (Detail) - USD ($)</t>
  </si>
  <si>
    <t>Changes recognized in other comprehensive income (loss)</t>
  </si>
  <si>
    <t>Total recognized in other comprehensive income (loss)</t>
  </si>
  <si>
    <t>Net loss/(gain)</t>
  </si>
  <si>
    <t>Amortization of net actuarial (loss)/gain</t>
  </si>
  <si>
    <t>Settlement and curtailments</t>
  </si>
  <si>
    <t>Employee Benefit Plans - Reconciliation of Plans' Benefit Obligation, Plan Assets and Funded Status and Weighted Average Assumptions Used to Determine Net Periodic Benefit Cost and Projected Benefit Obligation (Detail) - USD ($)</t>
  </si>
  <si>
    <t>Benefit obligation at beginning of year</t>
  </si>
  <si>
    <t>Actuarial loss/(gain)</t>
  </si>
  <si>
    <t>Benefits paid</t>
  </si>
  <si>
    <t>Curtailment</t>
  </si>
  <si>
    <t>Benefit obligation at end of year</t>
  </si>
  <si>
    <t>Change in plan assets</t>
  </si>
  <si>
    <t>Fair value of plan assets at beginning of year</t>
  </si>
  <si>
    <t>Actual return on plan assets</t>
  </si>
  <si>
    <t>Employer contributions</t>
  </si>
  <si>
    <t>Fair value of plan assets at end of year</t>
  </si>
  <si>
    <t>Funded status</t>
  </si>
  <si>
    <t>Employee Benefit Plans - Schedule of Weighted Average Assumptions (Detail)</t>
  </si>
  <si>
    <t>Weighted average assumptions</t>
  </si>
  <si>
    <t>Discount rate-net periodic cost</t>
  </si>
  <si>
    <t>3.75%</t>
  </si>
  <si>
    <t>4.50%</t>
  </si>
  <si>
    <t>Discount rate-projected benefit obligation</t>
  </si>
  <si>
    <t>3.85%</t>
  </si>
  <si>
    <t>Expected long-term rate of return on plan assets</t>
  </si>
  <si>
    <t>7.00%</t>
  </si>
  <si>
    <t>3.50%</t>
  </si>
  <si>
    <t>2.85%</t>
  </si>
  <si>
    <t>Employee Benefit Plans - Schedule of Amounts Recognized in Balance Sheet (Detail) - Pension Plan - USD ($) $ in Thousands</t>
  </si>
  <si>
    <t>Amounts recognized in the balance sheet</t>
  </si>
  <si>
    <t>Current assets</t>
  </si>
  <si>
    <t>Current liabilities</t>
  </si>
  <si>
    <t>Noncurrent liabilities</t>
  </si>
  <si>
    <t>Net amount recognized</t>
  </si>
  <si>
    <t>Employee Benefit Plans - Schedule of Amounts Recognized in AOCI (Detail) - Pension Plan - USD ($) $ in Thousands</t>
  </si>
  <si>
    <t>Amounts recognized in AOCI</t>
  </si>
  <si>
    <t>Unrecognized prior service cost</t>
  </si>
  <si>
    <t>Net amount recognized in AOCI</t>
  </si>
  <si>
    <t>Employee Benefit Plans - Schedule of Weighted Average Asset Allocation of Pension Plan Assets (Detail)</t>
  </si>
  <si>
    <t>Weighted average asset allocations</t>
  </si>
  <si>
    <t>Target % - 2017</t>
  </si>
  <si>
    <t>Equity securities</t>
  </si>
  <si>
    <t>78.00%</t>
  </si>
  <si>
    <t>Minimum Target % - 2017</t>
  </si>
  <si>
    <t>70.00%</t>
  </si>
  <si>
    <t>Maximum Target % - 2017</t>
  </si>
  <si>
    <t>Debt securities</t>
  </si>
  <si>
    <t>19.00%</t>
  </si>
  <si>
    <t>17.00%</t>
  </si>
  <si>
    <t>15.00%</t>
  </si>
  <si>
    <t>20.00%</t>
  </si>
  <si>
    <t>Real estate</t>
  </si>
  <si>
    <t>0.00%</t>
  </si>
  <si>
    <t>Others</t>
  </si>
  <si>
    <t>1.00%</t>
  </si>
  <si>
    <t>Employee Benefit Plans - Schedule of Fair Value of Pension Plan Assets (Detail) - Pension Plan - USD ($) $ in Thousands</t>
  </si>
  <si>
    <t>Pension Plan Assets</t>
  </si>
  <si>
    <t>Significant Other Observable Inputs (Level 2)</t>
  </si>
  <si>
    <t>Stable Fund | Guaranteed</t>
  </si>
  <si>
    <t>Stable Fund | Guaranteed | Significant Other Observable Inputs (Level 2)</t>
  </si>
  <si>
    <t>Balanced</t>
  </si>
  <si>
    <t>Balanced | Significant Other Observable Inputs (Level 2)</t>
  </si>
  <si>
    <t>Equity Growth | U.S. Common Stock</t>
  </si>
  <si>
    <t>Equity Growth | U.S. Common Stock | Significant Other Observable Inputs (Level 2)</t>
  </si>
  <si>
    <t>Value &amp; Income | U.S. Common Stock</t>
  </si>
  <si>
    <t>Value &amp; Income | U.S. Common Stock | Significant Other Observable Inputs (Level 2)</t>
  </si>
  <si>
    <t>Growth &amp; Income | U.S. Common Stock</t>
  </si>
  <si>
    <t>Growth &amp; Income | U.S. Common Stock | Significant Other Observable Inputs (Level 2)</t>
  </si>
  <si>
    <t>Special Equity | U.S. Common Stock</t>
  </si>
  <si>
    <t>Special Equity | U.S. Common Stock | Significant Other Observable Inputs (Level 2)</t>
  </si>
  <si>
    <t>International</t>
  </si>
  <si>
    <t>International | Significant Other Observable Inputs (Level 2)</t>
  </si>
  <si>
    <t>Employee Benefit Plans - Summary of Expected Benefit Payments (Detail) - Pension Plan $ in Thousands</t>
  </si>
  <si>
    <t>Fiscal 2022-Fiscal 2026</t>
  </si>
  <si>
    <t>Income Taxes - Schedule of Earnings before Income Taxes (Detail) - USD ($) $ in Thousands</t>
  </si>
  <si>
    <t>Income (Loss) from Continuing Operations before Equity Method Investments, Income Taxes, Extraordinary Items, Noncontrolling Interest [Abstract]</t>
  </si>
  <si>
    <t>U.S.</t>
  </si>
  <si>
    <t>Foreign</t>
  </si>
  <si>
    <t>Income Taxes - Schedule of Provision (Benefit) for Income Taxes (Detail) - USD ($) $ in Thousands</t>
  </si>
  <si>
    <t>Current:</t>
  </si>
  <si>
    <t>Federal</t>
  </si>
  <si>
    <t>State and local</t>
  </si>
  <si>
    <t>Total Current</t>
  </si>
  <si>
    <t>Deferred:</t>
  </si>
  <si>
    <t>Total Deferred</t>
  </si>
  <si>
    <t>Income Taxes - Schedule of Reconciliation between U.S. Statutory Federal Income Tax Rate and Effective Tax Rate (Detail)</t>
  </si>
  <si>
    <t>Effective Income Tax Rate Reconciliation, Percent [Abstract]</t>
  </si>
  <si>
    <t>U.S. federal statutory rate</t>
  </si>
  <si>
    <t>35.00%</t>
  </si>
  <si>
    <t>State and local income taxes, net of federal income tax benefit</t>
  </si>
  <si>
    <t>2.10%</t>
  </si>
  <si>
    <t>2.90%</t>
  </si>
  <si>
    <t>Section 199 deduction</t>
  </si>
  <si>
    <t>(1.50%)</t>
  </si>
  <si>
    <t>(1.20%)</t>
  </si>
  <si>
    <t>(1.60%)</t>
  </si>
  <si>
    <t>International rate differential</t>
  </si>
  <si>
    <t>(2.60%)</t>
  </si>
  <si>
    <t>3.90%</t>
  </si>
  <si>
    <t>Unrecognized tax benefits</t>
  </si>
  <si>
    <t>0.40%</t>
  </si>
  <si>
    <t>(5.90%)</t>
  </si>
  <si>
    <t>Foreign permanent differences</t>
  </si>
  <si>
    <t>(2.00%)</t>
  </si>
  <si>
    <t>(2.10%)</t>
  </si>
  <si>
    <t>(1.00%)</t>
  </si>
  <si>
    <t>Outside basis difference</t>
  </si>
  <si>
    <t>(4.00%)</t>
  </si>
  <si>
    <t>Non-deductible transaction costs</t>
  </si>
  <si>
    <t>1.50%</t>
  </si>
  <si>
    <t>0.30%</t>
  </si>
  <si>
    <t>Valuation allowances</t>
  </si>
  <si>
    <t>(2.20%)</t>
  </si>
  <si>
    <t>0.80%</t>
  </si>
  <si>
    <t>0.60%</t>
  </si>
  <si>
    <t>6.10%</t>
  </si>
  <si>
    <t>(0.30%)</t>
  </si>
  <si>
    <t>(0.10%)</t>
  </si>
  <si>
    <t>Effective tax rate</t>
  </si>
  <si>
    <t>28.40%</t>
  </si>
  <si>
    <t>35.50%</t>
  </si>
  <si>
    <t>36.20%</t>
  </si>
  <si>
    <t>Income Taxes - Schedule of Net Deferred Tax Components (Detail) - USD ($) $ in Thousands</t>
  </si>
  <si>
    <t>Deferred tax liabilities:</t>
  </si>
  <si>
    <t>Book basis over tax basis of fixed assets</t>
  </si>
  <si>
    <t>Book basis over tax basis of intangible assets</t>
  </si>
  <si>
    <t>Lease obligations</t>
  </si>
  <si>
    <t>Deferred financing costs</t>
  </si>
  <si>
    <t>Total deferred tax liabilities</t>
  </si>
  <si>
    <t>Deferred tax assets:</t>
  </si>
  <si>
    <t>Inventory capitalization</t>
  </si>
  <si>
    <t>Allowance for doubtful accounts</t>
  </si>
  <si>
    <t>Stock based compensation expense</t>
  </si>
  <si>
    <t>Minimum pension liability</t>
  </si>
  <si>
    <t>Loss carry forward amounts</t>
  </si>
  <si>
    <t>Credit carry forward amounts</t>
  </si>
  <si>
    <t>Interest rate swaps</t>
  </si>
  <si>
    <t>State basis over tax basis of fixed assets</t>
  </si>
  <si>
    <t>Non-deductible accruals and other</t>
  </si>
  <si>
    <t>Deferred compensation</t>
  </si>
  <si>
    <t>Gross deferred tax asset</t>
  </si>
  <si>
    <t>Valuation allowance</t>
  </si>
  <si>
    <t>Net deferred tax asset</t>
  </si>
  <si>
    <t>Net deferred tax liability</t>
  </si>
  <si>
    <t>Income Taxes - Additional Information (Detail) - USD ($)</t>
  </si>
  <si>
    <t>Income Tax Contingency [Line Items]</t>
  </si>
  <si>
    <t>Federal operating loss carryforwards</t>
  </si>
  <si>
    <t>State operating loss carryforwards</t>
  </si>
  <si>
    <t>Foreign operating loss carryforwards</t>
  </si>
  <si>
    <t>Decrease in valuation allowance</t>
  </si>
  <si>
    <t>Tax expense associated with revaluing Canadian deferred tax liabilities</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Undistributed earnings</t>
  </si>
  <si>
    <t>Statutes of limitations range, period</t>
  </si>
  <si>
    <t>Domestic Tax Authority | Earliest Tax Year</t>
  </si>
  <si>
    <t>Year before which the Company is no longer subject to income tax examination</t>
  </si>
  <si>
    <t>State and Local Jurisdiction | Earliest Tax Year</t>
  </si>
  <si>
    <t>State and Local Jurisdiction | Minimum</t>
  </si>
  <si>
    <t>Expiration of operating loss carryforwards</t>
  </si>
  <si>
    <t>Mar. 31,
		2017</t>
  </si>
  <si>
    <t>State and Local Jurisdiction | Maximum</t>
  </si>
  <si>
    <t>Mar. 31,
		2031</t>
  </si>
  <si>
    <t>Foreign Tax Authority</t>
  </si>
  <si>
    <t>Foreign operating loss carryforwards with no expiration date</t>
  </si>
  <si>
    <t>Foreign Tax Authority | Earliest Tax Year</t>
  </si>
  <si>
    <t>Foreign Tax Authority | Minimum</t>
  </si>
  <si>
    <t>Foreign Tax Authority | Maximum</t>
  </si>
  <si>
    <t>Mar. 31,
		2033</t>
  </si>
  <si>
    <t>Canada</t>
  </si>
  <si>
    <t>China</t>
  </si>
  <si>
    <t>Income Taxes - Summary of Activity for Company's Unrecognized Tax Benefits (Detail) - USD ($) $ in Thousands</t>
  </si>
  <si>
    <t>Beginning balance</t>
  </si>
  <si>
    <t>Additions based on tax positions related to the current year</t>
  </si>
  <si>
    <t>Additions of tax positions of prior years</t>
  </si>
  <si>
    <t>Reductions of tax positions of prior years</t>
  </si>
  <si>
    <t>Lapse of applicable statutes of limitations</t>
  </si>
  <si>
    <t>Ending balance</t>
  </si>
  <si>
    <t>Major Customers - Additional Information (Detail) - Customer Concentration Risk - Procter And Gamble Company</t>
  </si>
  <si>
    <t>Sales Revenue, Net</t>
  </si>
  <si>
    <t>Concentration Risk [Line Items]</t>
  </si>
  <si>
    <t>Percentage from major customers</t>
  </si>
  <si>
    <t>18.00%</t>
  </si>
  <si>
    <t>2.00%</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Stock-Based Compensation - Additional Information (Detail) - USD ($) $ / shares in Units, shares in Thousands, $ in Thousands</t>
  </si>
  <si>
    <t>Share-based Compensation Arrangement by Share-based Payment Award [Line Items]</t>
  </si>
  <si>
    <t>Shares of common stock remained reserved for future issuance</t>
  </si>
  <si>
    <t>Stock-based incentive awards, associated tax benefit</t>
  </si>
  <si>
    <t>Compensation expense, impact on basic and diluted net income per share</t>
  </si>
  <si>
    <t>Pre-tax compensation expense</t>
  </si>
  <si>
    <t>Stock Compensation Plan</t>
  </si>
  <si>
    <t>Stock Options</t>
  </si>
  <si>
    <t>Nonvested options, compensation cost not yet recognized</t>
  </si>
  <si>
    <t>Nonvested stock options, weighted average period</t>
  </si>
  <si>
    <t>3 years 4 months 24 days</t>
  </si>
  <si>
    <t>Weighted average grant-date fair value of options granted</t>
  </si>
  <si>
    <t>Cash received from options exercised</t>
  </si>
  <si>
    <t>Options exercised, associated tax benefit</t>
  </si>
  <si>
    <t>Grant-date fair value of options vested</t>
  </si>
  <si>
    <t>Stock Options | Minimum</t>
  </si>
  <si>
    <t>Vesting period</t>
  </si>
  <si>
    <t>Stock Options | Maximum</t>
  </si>
  <si>
    <t>Stock options, expiration period</t>
  </si>
  <si>
    <t>Restricted Stock</t>
  </si>
  <si>
    <t>2 years 1 month 6 days</t>
  </si>
  <si>
    <t>Nonvested restricted shares, compensation cost not yet recognized</t>
  </si>
  <si>
    <t>Grant-date fair value of restricted shares vested</t>
  </si>
  <si>
    <t>Restricted Stock | Minimum</t>
  </si>
  <si>
    <t>Restricted Stock | Maximum</t>
  </si>
  <si>
    <t>Restricted Stock Units (RSUs)</t>
  </si>
  <si>
    <t>Stock-Based Compensation - Weighted Average Assumptions (Detail)</t>
  </si>
  <si>
    <t>Share-based Compensation Arrangement by Share-based Payment Award, Fair Value Assumptions and Methodology [Abstract]</t>
  </si>
  <si>
    <t>Expected life (years)</t>
  </si>
  <si>
    <t>5 years 9 months 18 days</t>
  </si>
  <si>
    <t>6 years 2 months 12 days</t>
  </si>
  <si>
    <t>6 years 3 months 18 days</t>
  </si>
  <si>
    <t>Risk-free interest rate</t>
  </si>
  <si>
    <t>1.90%</t>
  </si>
  <si>
    <t>1.40%</t>
  </si>
  <si>
    <t>Expected volatility</t>
  </si>
  <si>
    <t>40.10%</t>
  </si>
  <si>
    <t>51.90%</t>
  </si>
  <si>
    <t>53.70%</t>
  </si>
  <si>
    <t>Dividend yield</t>
  </si>
  <si>
    <t>Stock-Based Compensation - Summary of Changes in Options Outstanding (Detail) - USD ($) $ / shares in Units, shares in Thousands, $ in Thousands</t>
  </si>
  <si>
    <t>Options Outstanding, Beginning Balance</t>
  </si>
  <si>
    <t>Options, Granted</t>
  </si>
  <si>
    <t>Options, Exercised</t>
  </si>
  <si>
    <t>Options, Forfeited</t>
  </si>
  <si>
    <t>Options Outstanding, Ending Balance</t>
  </si>
  <si>
    <t>Weighted Average Exercise Price, Outstanding, Beginning Balance</t>
  </si>
  <si>
    <t>Options Exercisable, End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Life (Years), Outstanding, Ending Balance</t>
  </si>
  <si>
    <t>6 years 10 months 24 days</t>
  </si>
  <si>
    <t>Weighted Average Remaining Life (Years), Exercisable, Ending Balance</t>
  </si>
  <si>
    <t>4 years 8 months 12 days</t>
  </si>
  <si>
    <t>4 years 3 months 18 days</t>
  </si>
  <si>
    <t>Aggregate Intrinsic Value, Exercised</t>
  </si>
  <si>
    <t>Aggregate Intrinsic Value, Outstanding, Ending Balance</t>
  </si>
  <si>
    <t>Aggregate Intrinsic Value, Exercisable, Ending Balance</t>
  </si>
  <si>
    <t>Stock-Based Compensation - Summary of Changes in Restricted Shares (Detail) - Restricted Stock - $ / shares shares in Thousands</t>
  </si>
  <si>
    <t>Shares, Beginning Balance</t>
  </si>
  <si>
    <t>Shares, Granted</t>
  </si>
  <si>
    <t>Shares, Vested</t>
  </si>
  <si>
    <t>Shares, Ending Balance</t>
  </si>
  <si>
    <t>Weighted Average Grant Date Fair Value, Beginning Balance</t>
  </si>
  <si>
    <t>Weighted Average Grant Date Fair Value, Granted</t>
  </si>
  <si>
    <t>Weighted Average Grant Date Fair Value, Vested</t>
  </si>
  <si>
    <t>Weighted Average Grant Date Fair Value, Ending Balance</t>
  </si>
  <si>
    <t>Stock-Based Compensation - Summary of Changes in Restricted Share Units (Detail) - Restricted Stock Units (RSUs) shares in Thousands</t>
  </si>
  <si>
    <t>Mar. 31, 2016$ / sharesshares</t>
  </si>
  <si>
    <t>Shares, Granted | shares</t>
  </si>
  <si>
    <t>Shares, Ending Balance | shares</t>
  </si>
  <si>
    <t>Weighted Average Grant Date Fair Value, Granted | $ / shares</t>
  </si>
  <si>
    <t>Weighted Average Grant Date Fair Value, Ending Balance | $ / shares</t>
  </si>
  <si>
    <t>Geographic Information - Summary of Net Revenues and Long-lived Assets Based on Geographic Area (Detail) - USD ($) $ in Thousands</t>
  </si>
  <si>
    <t>Revenues from External Customers and Long-Lived Assets [Line Items]</t>
  </si>
  <si>
    <t>Long-lived assets</t>
  </si>
  <si>
    <t>United States</t>
  </si>
  <si>
    <t>Australia</t>
  </si>
  <si>
    <t>Italy</t>
  </si>
  <si>
    <t>Other International</t>
  </si>
  <si>
    <t>Commitments and Contingencies - Additional Information (Detail) - USD ($)</t>
  </si>
  <si>
    <t>Loss Contingencies [Line Items]</t>
  </si>
  <si>
    <t>Lease expiration period</t>
  </si>
  <si>
    <t>2026-06</t>
  </si>
  <si>
    <t>Operating leases rent expense</t>
  </si>
  <si>
    <t>Future minimum rental obligations</t>
  </si>
  <si>
    <t>Total estimated purchase obligations</t>
  </si>
  <si>
    <t>Sharonville Ohio</t>
  </si>
  <si>
    <t>Sublease cash receipts</t>
  </si>
  <si>
    <t>Commitments and Contingencies - Summary of Annual Future Minimum Rental Obligations (Detail) $ in Thousands</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Additional minimum pension liability</t>
  </si>
  <si>
    <t>Capital lease obligations incurred</t>
  </si>
  <si>
    <t>Change in interest rate swap fair value</t>
  </si>
  <si>
    <t>Business combinations accounted for as a purchase:</t>
  </si>
  <si>
    <t>Assets acquired (excluding cash)</t>
  </si>
  <si>
    <t>Liabilities assumed</t>
  </si>
  <si>
    <t>Liabilities for contingent / deferred payments</t>
  </si>
  <si>
    <t>Net cash paid</t>
  </si>
  <si>
    <t>Accumulated Other Comprehensive Loss - Schedule of Changes in Accumulated Other Comprehensive Loss by Component (Detail) - USD ($) $ in Thousands</t>
  </si>
  <si>
    <t>Accumulated Other Comprehensive Income (Loss) [Line Items]</t>
  </si>
  <si>
    <t>OCI before reclassifications</t>
  </si>
  <si>
    <t>Amounts reclassified from AOCI</t>
  </si>
  <si>
    <t>Foreign currency items</t>
  </si>
  <si>
    <t>Gains and losses on cash flow hedges</t>
  </si>
  <si>
    <t>Defined benefit pension and postretirement items</t>
  </si>
  <si>
    <t>Accumulated Other Comprehensive Loss - Schedule of Changes in Accumulated Other Comprehensive Loss by Component (Parenthetical) (Detail) - USD ($) $ in Thousands</t>
  </si>
  <si>
    <t>Accumulated Other Comprehensive Income (Loss), Net of Tax [Abstract]</t>
  </si>
  <si>
    <t>Gains and losses on cash flow hedges, tax</t>
  </si>
  <si>
    <t>Gains and losses on defined benefit pension and postretirement, tax</t>
  </si>
  <si>
    <t>Accumulated Other Comprehensive Loss - Reclassifications out of Accumulated Other Comprehensive Loss (Detail) - USD ($) $ in Thousands</t>
  </si>
  <si>
    <t>Reclassification Adjustment out of Accumulated Other Comprehensive Income [Line Items]</t>
  </si>
  <si>
    <t>Income tax (expense) benefit</t>
  </si>
  <si>
    <t>Reclassifications out of accumulated other comprehensive loss</t>
  </si>
  <si>
    <t>Reclassifications out of accumulated other comprehensive loss | Gains and losses on cash flow hedges | Interest Rate Swaps</t>
  </si>
  <si>
    <t>Reclassifications out of accumulated other comprehensive loss | Defined benefit pension and postretirement items</t>
  </si>
  <si>
    <t>Amortization of net actuarial (gains) losses</t>
  </si>
  <si>
    <t>Reclassified from AOCI into interest expense in the consolidated statements of income. See Note 9.</t>
  </si>
  <si>
    <t>Reclassified from AOCI into facility closure expenses in the consolidated statements of income. These components are included in the computation of net periodic pension cost. See Note 11.</t>
  </si>
  <si>
    <t>Fair Value Measurements - Additional Information (Detail)</t>
  </si>
  <si>
    <t>Derivatives, Fair Value [Line Items]</t>
  </si>
  <si>
    <t>Goodwill impairment charges</t>
  </si>
  <si>
    <t>Fair value of Notes</t>
  </si>
  <si>
    <t>Number of derivative instruments settled | Contract</t>
  </si>
  <si>
    <t>Number of contract designated as hedging instrument | Contract</t>
  </si>
  <si>
    <t>Number of contract not designated as hedging instrument | Contract</t>
  </si>
  <si>
    <t>Number of derivative instruments | Contract</t>
  </si>
  <si>
    <t>Fair Value Measurements - Financial Assets and Liabilities at Fair Value (Detail) - USD ($) $ in Thousands</t>
  </si>
  <si>
    <t>Prepaid Expenses | Derivatives not designated as hedging instruments | Foreign Currency Forward Contracts</t>
  </si>
  <si>
    <t>Total Assets</t>
  </si>
  <si>
    <t>Accrued Expenses and Other Liabilities | Derivatives not designated as hedging instruments | Interest Rate Swaps</t>
  </si>
  <si>
    <t>Accrued Expenses and Other Liabilities | Derivatives designated as hedging instruments | Foreign Currency Forward Contracts</t>
  </si>
  <si>
    <t>Other Long-term Liabilities | Derivatives not designated as hedging instruments | Interest Rate Swaps</t>
  </si>
  <si>
    <t>Significant Other Observable Inputs (Level 2) | Prepaid Expenses | Derivatives not designated as hedging instruments | Foreign Currency Forward Contracts</t>
  </si>
  <si>
    <t>Significant Other Observable Inputs (Level 2) | Accrued Expenses and Other Liabilities | Derivatives not designated as hedging instruments | Interest Rate Swaps</t>
  </si>
  <si>
    <t>Significant Other Observable Inputs (Level 2) | Accrued Expenses and Other Liabilities | Derivatives designated as hedging instruments | Foreign Currency Forward Contracts</t>
  </si>
  <si>
    <t>Significant Other Observable Inputs (Level 2) | Other Long-term Liabilities | Derivatives not designated as hedging instruments | Interest Rate Swaps</t>
  </si>
  <si>
    <t>Facility Closures - Additional Information (Detail) - USD ($)</t>
  </si>
  <si>
    <t>Restructuring Cost and Reserve [Line Items]</t>
  </si>
  <si>
    <t>Employee severance and other termination benefits and relocation and other costs</t>
  </si>
  <si>
    <t>Multiemployer pension plan lump sum payment to withdrawal liability</t>
  </si>
  <si>
    <t>Multiemployer pension plan, additional liability</t>
  </si>
  <si>
    <t>Cumulative costs</t>
  </si>
  <si>
    <t>Receivables from sale of property, plant and equipment</t>
  </si>
  <si>
    <t>Write-off of raw materials not transferred to other facilities</t>
  </si>
  <si>
    <t>Loss contingency for estimated withdrawal liability</t>
  </si>
  <si>
    <t>Curtailment gain (loss)</t>
  </si>
  <si>
    <t>Norway Michigan | Health Plan</t>
  </si>
  <si>
    <t>Norway Michigan | Pension Plan</t>
  </si>
  <si>
    <t>Total costs incurred in connection with the closure</t>
  </si>
  <si>
    <t>Write off of fixed assets</t>
  </si>
  <si>
    <t>Watertown, Wisconsin | Facility closure expenses</t>
  </si>
  <si>
    <t>Other Facilities</t>
  </si>
  <si>
    <t>Facility Closures - Summary of Exit and Disposal Costs Related to Closure (Detail) - USD ($)</t>
  </si>
  <si>
    <t>Total costs incurred</t>
  </si>
  <si>
    <t>Severance and other termination benefits | Sonoma California | Minimum</t>
  </si>
  <si>
    <t>Total costs expected to be incurred</t>
  </si>
  <si>
    <t>Severance and other termination benefits | Sonoma California | Maximum</t>
  </si>
  <si>
    <t>Severance and other termination benefits | Glasgow Scotland</t>
  </si>
  <si>
    <t>Cumulative costs incurred</t>
  </si>
  <si>
    <t>Severance and other termination benefits | Greensboro North Carolina</t>
  </si>
  <si>
    <t>Severance and other termination benefits | Dublin Ireland</t>
  </si>
  <si>
    <t>Severance and other termination benefits | Norway and Watertown Facilities</t>
  </si>
  <si>
    <t>Contract termination costs | Greensboro North Carolina</t>
  </si>
  <si>
    <t>Contract termination costs | Dublin Ireland</t>
  </si>
  <si>
    <t>Contract termination costs | Norway and Watertown Facilities</t>
  </si>
  <si>
    <t>Other associated costs | Sonoma California | Minimum</t>
  </si>
  <si>
    <t>Other associated costs | Sonoma California | Maximum</t>
  </si>
  <si>
    <t>Other associated costs | Glasgow Scotland</t>
  </si>
  <si>
    <t>Other associated costs | Greensboro North Carolina</t>
  </si>
  <si>
    <t>Other associated costs | Dublin Ireland</t>
  </si>
  <si>
    <t>Other associated costs | Norway and Watertown Facilities</t>
  </si>
  <si>
    <t>Facility Closures - Reconciliation of Beginning and Ending Liability Balances Related to Exit and Disposal Costs (Detail) - USD ($) $ in Thousands</t>
  </si>
  <si>
    <t>Amounts Expensed</t>
  </si>
  <si>
    <t>Glasgow Scotland | Severance and other termination benefits</t>
  </si>
  <si>
    <t>Amounts Paid</t>
  </si>
  <si>
    <t>Glasgow Scotland | Other associated costs</t>
  </si>
  <si>
    <t>Greensboro North Carolina | Severance and other termination benefits</t>
  </si>
  <si>
    <t>Greensboro North Carolina | Contract termination costs</t>
  </si>
  <si>
    <t>Greensboro North Carolina | Other associated costs</t>
  </si>
  <si>
    <t>Dublin Ireland | Severance and other termination benefits</t>
  </si>
  <si>
    <t>Dublin Ireland | Other associated costs</t>
  </si>
  <si>
    <t>Norway and Watertown Facilities | Severance and other termination benefits</t>
  </si>
  <si>
    <t>Norway and Watertown Facilities | Contract termination costs</t>
  </si>
  <si>
    <t>Norway and Watertown Facilities | Other associated costs</t>
  </si>
  <si>
    <t>Quarterly Data - Quarterly Financial Information (Detail) - USD ($) $ / shares in Units, $ in Thousands</t>
  </si>
  <si>
    <t>Quarterly Financial Information [Line Items]</t>
  </si>
  <si>
    <t>Basic earnings per share</t>
  </si>
  <si>
    <t>Norway, Watertown and El Dorado Hills</t>
  </si>
  <si>
    <t>Quarterly Data - Additional Information (Detail) - USD ($) $ in Thousands</t>
  </si>
  <si>
    <t>Facility closure expenses, after-tax</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819220</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6818789</v>
      </c>
    </row>
    <row r="18" spans="1:4">
      <c s="4" r="A18" t="s">
        <v>30</v>
      </c>
      <c s="7" r="D18" t="n">
        <v>732390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4</v>
      </c>
      <c s="2" r="B1" t="s">
        <v>1</v>
      </c>
    </row>
    <row r="2" spans="1:2">
      <c s="2" r="B2" t="s">
        <v>2</v>
      </c>
    </row>
    <row r="3" spans="1:2">
      <c s="3" r="A3" t="s">
        <v>192</v>
      </c>
    </row>
    <row r="4" spans="1:2">
      <c s="4" r="A4" t="s">
        <v>194</v>
      </c>
      <c s="4" r="B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063</v>
      </c>
      <c s="2" r="B1" t="s">
        <v>1</v>
      </c>
    </row>
    <row r="2" spans="1:4">
      <c s="2" r="B2" t="s">
        <v>2</v>
      </c>
      <c s="2" r="C2" t="s">
        <v>32</v>
      </c>
      <c s="2" r="D2" t="s">
        <v>33</v>
      </c>
    </row>
    <row r="3" spans="1:4">
      <c s="3" r="A3" t="s">
        <v>1064</v>
      </c>
    </row>
    <row r="4" spans="1:4">
      <c s="4" r="A4" t="s">
        <v>1065</v>
      </c>
      <c s="6" r="B4" t="n">
        <v>1105</v>
      </c>
    </row>
    <row r="5" spans="1:4">
      <c s="4" r="A5" t="s">
        <v>1066</v>
      </c>
      <c s="7" r="B5" t="n">
        <v>835</v>
      </c>
      <c s="7" r="C5" t="n">
        <v>690</v>
      </c>
      <c s="7" r="D5" t="n">
        <v>494</v>
      </c>
    </row>
    <row r="6" spans="1:4">
      <c s="4" r="A6" t="s">
        <v>1067</v>
      </c>
      <c s="8" r="B6" t="n">
        <v>0.13</v>
      </c>
      <c s="8" r="C6" t="n">
        <v>0.08</v>
      </c>
      <c s="8" r="D6" t="n">
        <v>0.06</v>
      </c>
    </row>
    <row r="7" spans="1:4">
      <c s="4" r="A7" t="s">
        <v>267</v>
      </c>
    </row>
    <row r="8" spans="1:4">
      <c s="3" r="A8" t="s">
        <v>1064</v>
      </c>
    </row>
    <row r="9" spans="1:4">
      <c s="4" r="A9" t="s">
        <v>1068</v>
      </c>
      <c s="7" r="B9" t="n">
        <v>2211</v>
      </c>
      <c s="7" r="C9" t="n">
        <v>1246</v>
      </c>
      <c s="7" r="D9" t="n">
        <v>855</v>
      </c>
    </row>
    <row r="10" spans="1:4">
      <c s="4" r="A10" t="s">
        <v>36</v>
      </c>
    </row>
    <row r="11" spans="1:4">
      <c s="3" r="A11" t="s">
        <v>1064</v>
      </c>
    </row>
    <row r="12" spans="1:4">
      <c s="4" r="A12" t="s">
        <v>1068</v>
      </c>
      <c s="6" r="B12" t="n">
        <v>771</v>
      </c>
      <c s="6" r="C12" t="n">
        <v>724</v>
      </c>
      <c s="6" r="D12" t="n">
        <v>642</v>
      </c>
    </row>
    <row r="13" spans="1:4">
      <c s="4" r="A13" t="s">
        <v>1069</v>
      </c>
    </row>
    <row r="14" spans="1:4">
      <c s="3" r="A14" t="s">
        <v>1064</v>
      </c>
    </row>
    <row r="15" spans="1:4">
      <c s="4" r="A15" t="s">
        <v>1068</v>
      </c>
      <c s="6" r="B15" t="n">
        <v>2982</v>
      </c>
      <c s="7" r="C15" t="n">
        <v>1970</v>
      </c>
      <c s="7" r="D15" t="n">
        <v>1497</v>
      </c>
    </row>
    <row r="16" spans="1:4">
      <c s="4" r="A16" t="s">
        <v>1070</v>
      </c>
    </row>
    <row r="17" spans="1:4">
      <c s="3" r="A17" t="s">
        <v>1064</v>
      </c>
    </row>
    <row r="18" spans="1:4">
      <c s="4" r="A18" t="s">
        <v>1071</v>
      </c>
      <c s="7" r="B18" t="n">
        <v>4591</v>
      </c>
    </row>
    <row r="19" spans="1:4">
      <c s="4" r="A19" t="s">
        <v>1072</v>
      </c>
      <c s="4" r="B19" t="s">
        <v>1073</v>
      </c>
    </row>
    <row r="20" spans="1:4">
      <c s="4" r="A20" t="s">
        <v>1074</v>
      </c>
      <c s="8" r="B20" t="n">
        <v>24.35</v>
      </c>
      <c s="8" r="C20" t="n">
        <v>18.1</v>
      </c>
      <c s="8" r="D20" t="n">
        <v>14.32</v>
      </c>
    </row>
    <row r="21" spans="1:4">
      <c s="4" r="A21" t="s">
        <v>1075</v>
      </c>
      <c s="7" r="B21" t="n">
        <v>2706</v>
      </c>
    </row>
    <row r="22" spans="1:4">
      <c s="4" r="A22" t="s">
        <v>1076</v>
      </c>
      <c s="6" r="B22" t="n">
        <v>1739</v>
      </c>
    </row>
    <row r="23" spans="1:4">
      <c s="4" r="A23" t="s">
        <v>1077</v>
      </c>
      <c s="7" r="B23" t="n">
        <v>1528</v>
      </c>
      <c s="7" r="C23" t="n">
        <v>1265</v>
      </c>
      <c s="7" r="D23" t="n">
        <v>933</v>
      </c>
    </row>
    <row r="24" spans="1:4">
      <c s="4" r="A24" t="s">
        <v>1078</v>
      </c>
    </row>
    <row r="25" spans="1:4">
      <c s="3" r="A25" t="s">
        <v>1064</v>
      </c>
    </row>
    <row r="26" spans="1:4">
      <c s="4" r="A26" t="s">
        <v>1079</v>
      </c>
      <c s="4" r="B26" t="s">
        <v>459</v>
      </c>
    </row>
    <row r="27" spans="1:4">
      <c s="4" r="A27" t="s">
        <v>1080</v>
      </c>
    </row>
    <row r="28" spans="1:4">
      <c s="3" r="A28" t="s">
        <v>1064</v>
      </c>
    </row>
    <row r="29" spans="1:4">
      <c s="4" r="A29" t="s">
        <v>1081</v>
      </c>
      <c s="4" r="B29" t="s">
        <v>468</v>
      </c>
    </row>
    <row r="30" spans="1:4">
      <c s="4" r="A30" t="s">
        <v>1079</v>
      </c>
      <c s="4" r="B30" t="s">
        <v>462</v>
      </c>
    </row>
    <row r="31" spans="1:4">
      <c s="4" r="A31" t="s">
        <v>1082</v>
      </c>
    </row>
    <row r="32" spans="1:4">
      <c s="3" r="A32" t="s">
        <v>1064</v>
      </c>
    </row>
    <row r="33" spans="1:4">
      <c s="4" r="A33" t="s">
        <v>1066</v>
      </c>
      <c s="7" r="B33" t="n">
        <v>268</v>
      </c>
    </row>
    <row r="34" spans="1:4">
      <c s="4" r="A34" t="s">
        <v>1072</v>
      </c>
      <c s="4" r="B34" t="s">
        <v>1083</v>
      </c>
    </row>
    <row r="35" spans="1:4">
      <c s="4" r="A35" t="s">
        <v>1084</v>
      </c>
      <c s="7" r="B35" t="n">
        <v>1005</v>
      </c>
    </row>
    <row r="36" spans="1:4">
      <c s="4" r="A36" t="s">
        <v>1085</v>
      </c>
      <c s="7" r="B36" t="n">
        <v>520</v>
      </c>
      <c s="7" r="C36" t="n">
        <v>495</v>
      </c>
      <c s="7" r="D36" t="n">
        <v>340</v>
      </c>
    </row>
    <row r="37" spans="1:4">
      <c s="4" r="A37" t="s">
        <v>1086</v>
      </c>
    </row>
    <row r="38" spans="1:4">
      <c s="3" r="A38" t="s">
        <v>1064</v>
      </c>
    </row>
    <row r="39" spans="1:4">
      <c s="4" r="A39" t="s">
        <v>1079</v>
      </c>
      <c s="4" r="B39" t="s">
        <v>459</v>
      </c>
    </row>
    <row r="40" spans="1:4">
      <c s="4" r="A40" t="s">
        <v>1087</v>
      </c>
    </row>
    <row r="41" spans="1:4">
      <c s="3" r="A41" t="s">
        <v>1064</v>
      </c>
    </row>
    <row r="42" spans="1:4">
      <c s="4" r="A42" t="s">
        <v>1079</v>
      </c>
      <c s="4" r="B42" t="s">
        <v>462</v>
      </c>
    </row>
    <row r="43" spans="1:4">
      <c s="4" r="A43" t="s">
        <v>1088</v>
      </c>
    </row>
    <row r="44" spans="1:4">
      <c s="3" r="A44" t="s">
        <v>1064</v>
      </c>
    </row>
    <row r="45" spans="1:4">
      <c s="4" r="A45" t="s">
        <v>1079</v>
      </c>
      <c s="4" r="B45" t="s">
        <v>459</v>
      </c>
    </row>
    <row r="46" spans="1:4">
      <c s="4" r="A46" t="s">
        <v>1072</v>
      </c>
      <c s="4" r="B46" t="s">
        <v>562</v>
      </c>
    </row>
    <row r="47" spans="1:4">
      <c s="4" r="A47" t="s">
        <v>1084</v>
      </c>
      <c s="7" r="B47" t="n">
        <v>12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1089</v>
      </c>
      <c s="2" r="B1" t="s">
        <v>1</v>
      </c>
    </row>
    <row r="2" spans="1:4">
      <c s="2" r="B2" t="s">
        <v>2</v>
      </c>
      <c s="2" r="C2" t="s">
        <v>32</v>
      </c>
      <c s="2" r="D2" t="s">
        <v>33</v>
      </c>
    </row>
    <row r="3" spans="1:4">
      <c s="3" r="A3" t="s">
        <v>1090</v>
      </c>
    </row>
    <row r="4" spans="1:4">
      <c s="4" r="A4" t="s">
        <v>1091</v>
      </c>
      <c s="4" r="B4" t="s">
        <v>1092</v>
      </c>
      <c s="4" r="C4" t="s">
        <v>1093</v>
      </c>
      <c s="4" r="D4" t="s">
        <v>1094</v>
      </c>
    </row>
    <row r="5" spans="1:4">
      <c s="4" r="A5" t="s">
        <v>1095</v>
      </c>
      <c s="4" r="B5" t="s">
        <v>1096</v>
      </c>
      <c s="4" r="C5" t="s">
        <v>1053</v>
      </c>
      <c s="4" r="D5" t="s">
        <v>1097</v>
      </c>
    </row>
    <row r="6" spans="1:4">
      <c s="4" r="A6" t="s">
        <v>1098</v>
      </c>
      <c s="4" r="B6" t="s">
        <v>1099</v>
      </c>
      <c s="4" r="C6" t="s">
        <v>1100</v>
      </c>
      <c s="4" r="D6" t="s">
        <v>1101</v>
      </c>
    </row>
    <row r="7" spans="1:4">
      <c s="4" r="A7" t="s">
        <v>1102</v>
      </c>
      <c s="4" r="B7" t="s">
        <v>976</v>
      </c>
      <c s="4" r="C7" t="s">
        <v>980</v>
      </c>
      <c s="4" r="D7" t="s">
        <v>9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s="1" r="A1" t="s">
        <v>1103</v>
      </c>
      <c s="2" r="B1" t="s">
        <v>1</v>
      </c>
    </row>
    <row r="2" spans="1:4">
      <c s="2" r="B2" t="s">
        <v>2</v>
      </c>
      <c s="2" r="C2" t="s">
        <v>32</v>
      </c>
      <c s="2" r="D2" t="s">
        <v>33</v>
      </c>
    </row>
    <row r="3" spans="1:4">
      <c s="3" r="A3" t="s">
        <v>233</v>
      </c>
    </row>
    <row r="4" spans="1:4">
      <c s="4" r="A4" t="s">
        <v>1104</v>
      </c>
      <c s="6" r="B4" t="n">
        <v>656</v>
      </c>
      <c s="6" r="C4" t="n">
        <v>895</v>
      </c>
      <c s="6" r="D4" t="n">
        <v>964</v>
      </c>
    </row>
    <row r="5" spans="1:4">
      <c s="4" r="A5" t="s">
        <v>1105</v>
      </c>
      <c s="6" r="B5" t="n">
        <v>157</v>
      </c>
      <c s="6" r="C5" t="n">
        <v>121</v>
      </c>
      <c s="6" r="D5" t="n">
        <v>169</v>
      </c>
    </row>
    <row r="6" spans="1:4">
      <c s="4" r="A6" t="s">
        <v>1106</v>
      </c>
      <c s="6" r="B6" t="n">
        <v>-190</v>
      </c>
      <c s="6" r="C6" t="n">
        <v>-324</v>
      </c>
      <c s="6" r="D6" t="n">
        <v>-220</v>
      </c>
    </row>
    <row r="7" spans="1:4">
      <c s="4" r="A7" t="s">
        <v>1107</v>
      </c>
      <c s="6" r="B7" t="n">
        <v>-23</v>
      </c>
      <c s="6" r="C7" t="n">
        <v>-36</v>
      </c>
      <c s="6" r="D7" t="n">
        <v>-18</v>
      </c>
    </row>
    <row r="8" spans="1:4">
      <c s="4" r="A8" t="s">
        <v>1108</v>
      </c>
      <c s="6" r="B8" t="n">
        <v>600</v>
      </c>
      <c s="6" r="C8" t="n">
        <v>656</v>
      </c>
      <c s="6" r="D8" t="n">
        <v>895</v>
      </c>
    </row>
    <row r="9" spans="1:4">
      <c s="4" r="A9" t="s">
        <v>1109</v>
      </c>
      <c s="8" r="B9" t="n">
        <v>24.24</v>
      </c>
      <c s="8" r="C9" t="n">
        <v>19.65</v>
      </c>
      <c s="8" r="D9" t="n">
        <v>17.55</v>
      </c>
    </row>
    <row r="10" spans="1:4">
      <c s="4" r="A10" t="s">
        <v>1110</v>
      </c>
      <c s="6" r="B10" t="n">
        <v>194</v>
      </c>
      <c s="6" r="C10" t="n">
        <v>248</v>
      </c>
    </row>
    <row r="11" spans="1:4">
      <c s="4" r="A11" t="s">
        <v>1111</v>
      </c>
      <c s="8" r="B11" t="n">
        <v>61.85</v>
      </c>
      <c s="8" r="C11" t="n">
        <v>37.29</v>
      </c>
      <c s="9" r="D11" t="n">
        <v>29.55</v>
      </c>
    </row>
    <row r="12" spans="1:4">
      <c s="4" r="A12" t="s">
        <v>1112</v>
      </c>
      <c s="9" r="B12" t="n">
        <v>21.41</v>
      </c>
      <c s="9" r="C12" t="n">
        <v>17.01</v>
      </c>
      <c s="9" r="D12" t="n">
        <v>17.83</v>
      </c>
    </row>
    <row r="13" spans="1:4">
      <c s="4" r="A13" t="s">
        <v>1113</v>
      </c>
      <c s="9" r="B13" t="n">
        <v>35.97</v>
      </c>
      <c s="9" r="C13" t="n">
        <v>19.26</v>
      </c>
      <c s="9" r="D13" t="n">
        <v>22.7</v>
      </c>
    </row>
    <row r="14" spans="1:4">
      <c s="4" r="A14" t="s">
        <v>1114</v>
      </c>
      <c s="9" r="B14" t="n">
        <v>34.5</v>
      </c>
      <c s="9" r="C14" t="n">
        <v>24.24</v>
      </c>
      <c s="8" r="D14" t="n">
        <v>19.65</v>
      </c>
    </row>
    <row r="15" spans="1:4">
      <c s="4" r="A15" t="s">
        <v>1115</v>
      </c>
      <c s="8" r="B15" t="n">
        <v>20.03</v>
      </c>
      <c s="8" r="C15" t="n">
        <v>18.98</v>
      </c>
    </row>
    <row r="16" spans="1:4">
      <c s="4" r="A16" t="s">
        <v>1116</v>
      </c>
      <c s="4" r="B16" t="s">
        <v>1117</v>
      </c>
    </row>
    <row r="17" spans="1:4">
      <c s="4" r="A17" t="s">
        <v>1118</v>
      </c>
      <c s="4" r="B17" t="s">
        <v>1119</v>
      </c>
      <c s="4" r="C17" t="s">
        <v>1120</v>
      </c>
    </row>
    <row r="18" spans="1:4">
      <c s="4" r="A18" t="s">
        <v>1121</v>
      </c>
      <c s="7" r="B18" t="n">
        <v>8037</v>
      </c>
      <c s="7" r="C18" t="n">
        <v>10021</v>
      </c>
      <c s="7" r="D18" t="n">
        <v>3225</v>
      </c>
    </row>
    <row r="19" spans="1:4">
      <c s="4" r="A19" t="s">
        <v>1122</v>
      </c>
      <c s="6" r="B19" t="n">
        <v>12620</v>
      </c>
    </row>
    <row r="20" spans="1:4">
      <c s="4" r="A20" t="s">
        <v>1123</v>
      </c>
      <c s="7" r="B20" t="n">
        <v>6449</v>
      </c>
      <c s="7" r="C20" t="n">
        <v>124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4</v>
      </c>
      <c s="2" r="B1" t="s">
        <v>1</v>
      </c>
    </row>
    <row r="2" spans="1:4">
      <c s="2" r="B2" t="s">
        <v>2</v>
      </c>
      <c s="2" r="C2" t="s">
        <v>32</v>
      </c>
      <c s="2" r="D2" t="s">
        <v>33</v>
      </c>
    </row>
    <row r="3" spans="1:4">
      <c s="3" r="A3" t="s">
        <v>1064</v>
      </c>
    </row>
    <row r="4" spans="1:4">
      <c s="4" r="A4" t="s">
        <v>1125</v>
      </c>
      <c s="6" r="B4" t="n">
        <v>27</v>
      </c>
      <c s="6" r="C4" t="n">
        <v>35</v>
      </c>
      <c s="6" r="D4" t="n">
        <v>37</v>
      </c>
    </row>
    <row r="5" spans="1:4">
      <c s="4" r="A5" t="s">
        <v>1126</v>
      </c>
      <c s="6" r="B5" t="n">
        <v>15</v>
      </c>
      <c s="6" r="C5" t="n">
        <v>11</v>
      </c>
      <c s="6" r="D5" t="n">
        <v>15</v>
      </c>
    </row>
    <row r="6" spans="1:4">
      <c s="4" r="A6" t="s">
        <v>1127</v>
      </c>
      <c s="6" r="B6" t="n">
        <v>-17</v>
      </c>
      <c s="6" r="C6" t="n">
        <v>-19</v>
      </c>
      <c s="6" r="D6" t="n">
        <v>-17</v>
      </c>
    </row>
    <row r="7" spans="1:4">
      <c s="4" r="A7" t="s">
        <v>1128</v>
      </c>
      <c s="6" r="B7" t="n">
        <v>25</v>
      </c>
      <c s="6" r="C7" t="n">
        <v>27</v>
      </c>
      <c s="6" r="D7" t="n">
        <v>35</v>
      </c>
    </row>
    <row r="8" spans="1:4">
      <c s="4" r="A8" t="s">
        <v>1129</v>
      </c>
      <c s="8" r="B8" t="n">
        <v>34.07</v>
      </c>
      <c s="8" r="C8" t="n">
        <v>27.05</v>
      </c>
      <c s="8" r="D8" t="n">
        <v>21.1</v>
      </c>
    </row>
    <row r="9" spans="1:4">
      <c s="4" r="A9" t="s">
        <v>1130</v>
      </c>
      <c s="9" r="B9" t="n">
        <v>68.15000000000001</v>
      </c>
      <c s="9" r="C9" t="n">
        <v>42.46</v>
      </c>
      <c s="9" r="D9" t="n">
        <v>33.16</v>
      </c>
    </row>
    <row r="10" spans="1:4">
      <c s="4" r="A10" t="s">
        <v>1131</v>
      </c>
      <c s="9" r="B10" t="n">
        <v>31.34</v>
      </c>
      <c s="9" r="C10" t="n">
        <v>25.89</v>
      </c>
      <c s="9" r="D10" t="n">
        <v>19.94</v>
      </c>
    </row>
    <row r="11" spans="1:4">
      <c s="4" r="A11" t="s">
        <v>1132</v>
      </c>
      <c s="8" r="B11" t="n">
        <v>55.99</v>
      </c>
      <c s="8" r="C11" t="n">
        <v>34.07</v>
      </c>
      <c s="8" r="D11" t="n">
        <v>27.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r="A1" t="s">
        <v>1133</v>
      </c>
      <c s="2" r="B1" t="s">
        <v>1</v>
      </c>
    </row>
    <row r="2" spans="1:2">
      <c s="2" r="B2" t="s">
        <v>1134</v>
      </c>
    </row>
    <row r="3" spans="1:2">
      <c s="3" r="A3" t="s">
        <v>1064</v>
      </c>
    </row>
    <row r="4" spans="1:2">
      <c s="4" r="A4" t="s">
        <v>1135</v>
      </c>
      <c s="6" r="B4" t="n">
        <v>42154</v>
      </c>
    </row>
    <row r="5" spans="1:2">
      <c s="4" r="A5" t="s">
        <v>1136</v>
      </c>
      <c s="6" r="B5" t="n">
        <v>42154</v>
      </c>
    </row>
    <row r="6" spans="1:2">
      <c s="4" r="A6" t="s">
        <v>1137</v>
      </c>
      <c s="8" r="B6" t="n">
        <v>64.05</v>
      </c>
    </row>
    <row r="7" spans="1:2">
      <c s="4" r="A7" t="s">
        <v>1138</v>
      </c>
      <c s="8" r="B7" t="n">
        <v>64.0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39</v>
      </c>
      <c s="2" r="B1" t="s">
        <v>608</v>
      </c>
      <c s="2" r="J1" t="s">
        <v>1</v>
      </c>
    </row>
    <row r="2" spans="1:12">
      <c s="2" r="B2" t="s">
        <v>2</v>
      </c>
      <c s="2" r="C2" t="s">
        <v>609</v>
      </c>
      <c s="2" r="D2" t="s">
        <v>4</v>
      </c>
      <c s="2" r="E2" t="s">
        <v>610</v>
      </c>
      <c s="2" r="F2" t="s">
        <v>32</v>
      </c>
      <c s="2" r="G2" t="s">
        <v>611</v>
      </c>
      <c s="2" r="H2" t="s">
        <v>612</v>
      </c>
      <c s="2" r="I2" t="s">
        <v>613</v>
      </c>
      <c s="2" r="J2" t="s">
        <v>2</v>
      </c>
      <c s="2" r="K2" t="s">
        <v>32</v>
      </c>
      <c s="2" r="L2" t="s">
        <v>33</v>
      </c>
    </row>
    <row r="3" spans="1:12">
      <c s="3" r="A3" t="s">
        <v>1140</v>
      </c>
    </row>
    <row r="4" spans="1:12">
      <c s="4" r="A4" t="s">
        <v>35</v>
      </c>
      <c s="7" r="B4" t="n">
        <v>227093</v>
      </c>
      <c s="7" r="C4" t="n">
        <v>206028</v>
      </c>
      <c s="7" r="D4" t="n">
        <v>219784</v>
      </c>
      <c s="7" r="E4" t="n">
        <v>217920</v>
      </c>
      <c s="7" r="F4" t="n">
        <v>205465</v>
      </c>
      <c s="7" r="G4" t="n">
        <v>189127</v>
      </c>
      <c s="7" r="H4" t="n">
        <v>213041</v>
      </c>
      <c s="7" r="I4" t="n">
        <v>203139</v>
      </c>
      <c s="7" r="J4" t="n">
        <v>870825</v>
      </c>
      <c s="7" r="K4" t="n">
        <v>810772</v>
      </c>
      <c s="7" r="L4" t="n">
        <v>706432</v>
      </c>
    </row>
    <row r="5" spans="1:12">
      <c s="4" r="A5" t="s">
        <v>1141</v>
      </c>
      <c s="6" r="B5" t="n">
        <v>824558</v>
      </c>
      <c s="6" r="F5" t="n">
        <v>718385</v>
      </c>
      <c s="6" r="J5" t="n">
        <v>824558</v>
      </c>
      <c s="6" r="K5" t="n">
        <v>718385</v>
      </c>
    </row>
    <row r="6" spans="1:12">
      <c s="4" r="A6" t="s">
        <v>1142</v>
      </c>
    </row>
    <row r="7" spans="1:12">
      <c s="3" r="A7" t="s">
        <v>1140</v>
      </c>
    </row>
    <row r="8" spans="1:12">
      <c s="4" r="A8" t="s">
        <v>35</v>
      </c>
      <c s="6" r="J8" t="n">
        <v>504598</v>
      </c>
      <c s="6" r="K8" t="n">
        <v>512383</v>
      </c>
      <c s="6" r="L8" t="n">
        <v>444996</v>
      </c>
    </row>
    <row r="9" spans="1:12">
      <c s="4" r="A9" t="s">
        <v>1141</v>
      </c>
      <c s="6" r="B9" t="n">
        <v>378543</v>
      </c>
      <c s="6" r="F9" t="n">
        <v>391047</v>
      </c>
      <c s="6" r="J9" t="n">
        <v>378543</v>
      </c>
      <c s="6" r="K9" t="n">
        <v>391047</v>
      </c>
    </row>
    <row r="10" spans="1:12">
      <c s="4" r="A10" t="s">
        <v>1143</v>
      </c>
    </row>
    <row r="11" spans="1:12">
      <c s="3" r="A11" t="s">
        <v>1140</v>
      </c>
    </row>
    <row r="12" spans="1:12">
      <c s="4" r="A12" t="s">
        <v>35</v>
      </c>
      <c s="6" r="J12" t="n">
        <v>59237</v>
      </c>
      <c s="6" r="K12" t="n">
        <v>63245</v>
      </c>
      <c s="6" r="L12" t="n">
        <v>66619</v>
      </c>
    </row>
    <row r="13" spans="1:12">
      <c s="4" r="A13" t="s">
        <v>1141</v>
      </c>
      <c s="6" r="B13" t="n">
        <v>89300</v>
      </c>
      <c s="6" r="F13" t="n">
        <v>81160</v>
      </c>
      <c s="6" r="J13" t="n">
        <v>89300</v>
      </c>
      <c s="6" r="K13" t="n">
        <v>81160</v>
      </c>
    </row>
    <row r="14" spans="1:12">
      <c s="4" r="A14" t="s">
        <v>1144</v>
      </c>
    </row>
    <row r="15" spans="1:12">
      <c s="3" r="A15" t="s">
        <v>1140</v>
      </c>
    </row>
    <row r="16" spans="1:12">
      <c s="4" r="A16" t="s">
        <v>35</v>
      </c>
      <c s="6" r="J16" t="n">
        <v>47333</v>
      </c>
      <c s="6" r="K16" t="n">
        <v>57353</v>
      </c>
      <c s="6" r="L16" t="n">
        <v>59027</v>
      </c>
    </row>
    <row r="17" spans="1:12">
      <c s="4" r="A17" t="s">
        <v>1141</v>
      </c>
      <c s="6" r="B17" t="n">
        <v>47006</v>
      </c>
      <c s="6" r="F17" t="n">
        <v>47322</v>
      </c>
      <c s="6" r="J17" t="n">
        <v>47006</v>
      </c>
      <c s="6" r="K17" t="n">
        <v>47322</v>
      </c>
    </row>
    <row r="18" spans="1:12">
      <c s="4" r="A18" t="s">
        <v>1145</v>
      </c>
    </row>
    <row r="19" spans="1:12">
      <c s="3" r="A19" t="s">
        <v>1140</v>
      </c>
    </row>
    <row r="20" spans="1:12">
      <c s="4" r="A20" t="s">
        <v>35</v>
      </c>
      <c s="6" r="J20" t="n">
        <v>259657</v>
      </c>
      <c s="6" r="K20" t="n">
        <v>177791</v>
      </c>
      <c s="7" r="L20" t="n">
        <v>135790</v>
      </c>
    </row>
    <row r="21" spans="1:12">
      <c s="4" r="A21" t="s">
        <v>1141</v>
      </c>
      <c s="7" r="B21" t="n">
        <v>309709</v>
      </c>
      <c s="7" r="F21" t="n">
        <v>198856</v>
      </c>
      <c s="7" r="J21" t="n">
        <v>309709</v>
      </c>
      <c s="7" r="K21" t="n">
        <v>19885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146</v>
      </c>
      <c s="2" r="B1" t="s">
        <v>1</v>
      </c>
    </row>
    <row r="2" spans="1:4">
      <c s="2" r="B2" t="s">
        <v>2</v>
      </c>
      <c s="2" r="C2" t="s">
        <v>32</v>
      </c>
      <c s="2" r="D2" t="s">
        <v>33</v>
      </c>
    </row>
    <row r="3" spans="1:4">
      <c s="3" r="A3" t="s">
        <v>1147</v>
      </c>
    </row>
    <row r="4" spans="1:4">
      <c s="4" r="A4" t="s">
        <v>1148</v>
      </c>
      <c s="4" r="B4" t="s">
        <v>1149</v>
      </c>
      <c s="4" r="C4" t="s">
        <v>1149</v>
      </c>
    </row>
    <row r="5" spans="1:4">
      <c s="4" r="A5" t="s">
        <v>1150</v>
      </c>
      <c s="7" r="B5" t="n">
        <v>12920000</v>
      </c>
      <c s="7" r="C5" t="n">
        <v>12995000</v>
      </c>
      <c s="7" r="D5" t="n">
        <v>11447000</v>
      </c>
    </row>
    <row r="6" spans="1:4">
      <c s="4" r="A6" t="s">
        <v>1151</v>
      </c>
      <c s="6" r="B6" t="n">
        <v>62188000</v>
      </c>
    </row>
    <row r="7" spans="1:4">
      <c s="4" r="A7" t="s">
        <v>1152</v>
      </c>
      <c s="6" r="B7" t="n">
        <v>18977000</v>
      </c>
    </row>
    <row r="8" spans="1:4">
      <c s="4" r="A8" t="s">
        <v>1153</v>
      </c>
    </row>
    <row r="9" spans="1:4">
      <c s="3" r="A9" t="s">
        <v>1147</v>
      </c>
    </row>
    <row r="10" spans="1:4">
      <c s="4" r="A10" t="s">
        <v>1151</v>
      </c>
      <c s="6" r="B10" t="n">
        <v>0</v>
      </c>
    </row>
    <row r="11" spans="1:4">
      <c s="4" r="A11" t="s">
        <v>1154</v>
      </c>
      <c s="7" r="B11"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55</v>
      </c>
      <c s="2" r="B1" t="s">
        <v>489</v>
      </c>
    </row>
    <row r="2" spans="1:2">
      <c s="3" r="A2" t="s">
        <v>239</v>
      </c>
    </row>
    <row r="3" spans="1:2">
      <c s="10" r="A3" t="n">
        <v>2017</v>
      </c>
      <c s="7" r="B3" t="n">
        <v>12365</v>
      </c>
    </row>
    <row r="4" spans="1:2">
      <c s="10" r="A4" t="n">
        <v>2018</v>
      </c>
      <c s="6" r="B4" t="n">
        <v>10324</v>
      </c>
    </row>
    <row r="5" spans="1:2">
      <c s="10" r="A5" t="n">
        <v>2019</v>
      </c>
      <c s="6" r="B5" t="n">
        <v>8510</v>
      </c>
    </row>
    <row r="6" spans="1:2">
      <c s="10" r="A6" t="n">
        <v>2020</v>
      </c>
      <c s="6" r="B6" t="n">
        <v>7572</v>
      </c>
    </row>
    <row r="7" spans="1:2">
      <c s="10" r="A7" t="n">
        <v>2021</v>
      </c>
      <c s="6" r="B7" t="n">
        <v>6804</v>
      </c>
    </row>
    <row r="8" spans="1:2">
      <c s="4" r="A8" t="s">
        <v>718</v>
      </c>
      <c s="6" r="B8" t="n">
        <v>16613</v>
      </c>
    </row>
    <row r="9" spans="1:2">
      <c s="4" r="A9" t="s">
        <v>123</v>
      </c>
      <c s="7" r="B9" t="n">
        <v>6218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6</v>
      </c>
      <c s="2" r="B1" t="s">
        <v>1</v>
      </c>
    </row>
    <row r="2" spans="1:4">
      <c s="2" r="B2" t="s">
        <v>2</v>
      </c>
      <c s="2" r="C2" t="s">
        <v>32</v>
      </c>
      <c s="2" r="D2" t="s">
        <v>33</v>
      </c>
    </row>
    <row r="3" spans="1:4">
      <c s="3" r="A3" t="s">
        <v>1157</v>
      </c>
    </row>
    <row r="4" spans="1:4">
      <c s="4" r="A4" t="s">
        <v>1158</v>
      </c>
      <c s="7" r="B4" t="n">
        <v>24244</v>
      </c>
      <c s="7" r="C4" t="n">
        <v>16033</v>
      </c>
      <c s="7" r="D4" t="n">
        <v>19292</v>
      </c>
    </row>
    <row r="5" spans="1:4">
      <c s="4" r="A5" t="s">
        <v>1159</v>
      </c>
      <c s="6" r="B5" t="n">
        <v>18680</v>
      </c>
      <c s="6" r="C5" t="n">
        <v>16206</v>
      </c>
      <c s="6" r="D5" t="n">
        <v>13314</v>
      </c>
    </row>
    <row r="6" spans="1:4">
      <c s="3" r="A6" t="s">
        <v>1160</v>
      </c>
    </row>
    <row r="7" spans="1:4">
      <c s="4" r="A7" t="s">
        <v>1161</v>
      </c>
      <c s="6" r="B7" t="n">
        <v>57</v>
      </c>
      <c s="6" r="C7" t="n">
        <v>-275</v>
      </c>
      <c s="6" r="D7" t="n">
        <v>368</v>
      </c>
    </row>
    <row r="8" spans="1:4">
      <c s="4" r="A8" t="s">
        <v>1162</v>
      </c>
      <c s="6" r="B8" t="n">
        <v>3740</v>
      </c>
    </row>
    <row r="9" spans="1:4">
      <c s="4" r="A9" t="s">
        <v>1163</v>
      </c>
      <c s="6" r="B9" t="n">
        <v>1064</v>
      </c>
      <c s="6" r="C9" t="n">
        <v>565</v>
      </c>
      <c s="6" r="D9" t="n">
        <v>1432</v>
      </c>
    </row>
    <row r="10" spans="1:4">
      <c s="3" r="A10" t="s">
        <v>1164</v>
      </c>
    </row>
    <row r="11" spans="1:4">
      <c s="4" r="A11" t="s">
        <v>1165</v>
      </c>
      <c s="6" r="B11" t="n">
        <v>153504</v>
      </c>
      <c s="6" r="C11" t="n">
        <v>48354</v>
      </c>
      <c s="6" r="D11" t="n">
        <v>176690</v>
      </c>
    </row>
    <row r="12" spans="1:4">
      <c s="4" r="A12" t="s">
        <v>1166</v>
      </c>
      <c s="6" r="B12" t="n">
        <v>-39457</v>
      </c>
      <c s="6" r="C12" t="n">
        <v>-16854</v>
      </c>
      <c s="6" r="D12" t="n">
        <v>-31507</v>
      </c>
    </row>
    <row r="13" spans="1:4">
      <c s="4" r="A13" t="s">
        <v>1167</v>
      </c>
      <c s="6" r="B13" t="n">
        <v>-7326</v>
      </c>
      <c s="6" r="C13" t="n">
        <v>-260</v>
      </c>
      <c s="6" r="D13" t="n">
        <v>-11684</v>
      </c>
    </row>
    <row r="14" spans="1:4">
      <c s="4" r="A14" t="s">
        <v>109</v>
      </c>
      <c s="6" r="B14" t="n">
        <v>-3476</v>
      </c>
    </row>
    <row r="15" spans="1:4">
      <c s="4" r="A15" t="s">
        <v>1168</v>
      </c>
      <c s="7" r="B15" t="n">
        <v>103245</v>
      </c>
      <c s="7" r="C15" t="n">
        <v>31240</v>
      </c>
      <c s="7" r="D15" t="n">
        <v>1334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9</v>
      </c>
      <c s="2" r="B1" t="s">
        <v>1</v>
      </c>
    </row>
    <row r="2" spans="1:4">
      <c s="2" r="B2" t="s">
        <v>2</v>
      </c>
      <c s="2" r="C2" t="s">
        <v>32</v>
      </c>
      <c s="2" r="D2" t="s">
        <v>33</v>
      </c>
    </row>
    <row r="3" spans="1:4">
      <c s="3" r="A3" t="s">
        <v>1170</v>
      </c>
    </row>
    <row r="4" spans="1:4">
      <c s="4" r="A4" t="s">
        <v>1042</v>
      </c>
      <c s="7" r="B4" t="n">
        <v>-58972</v>
      </c>
      <c s="7" r="C4" t="n">
        <v>-3166</v>
      </c>
    </row>
    <row r="5" spans="1:4">
      <c s="4" r="A5" t="s">
        <v>1171</v>
      </c>
      <c s="6" r="B5" t="n">
        <v>-2700</v>
      </c>
      <c s="6" r="C5" t="n">
        <v>-56017</v>
      </c>
    </row>
    <row r="6" spans="1:4">
      <c s="4" r="A6" t="s">
        <v>1172</v>
      </c>
      <c s="6" r="B6" t="n">
        <v>549</v>
      </c>
      <c s="6" r="C6" t="n">
        <v>211</v>
      </c>
    </row>
    <row r="7" spans="1:4">
      <c s="4" r="A7" t="s">
        <v>63</v>
      </c>
      <c s="6" r="B7" t="n">
        <v>-2151</v>
      </c>
      <c s="6" r="C7" t="n">
        <v>-55806</v>
      </c>
      <c s="7" r="D7" t="n">
        <v>-5650</v>
      </c>
    </row>
    <row r="8" spans="1:4">
      <c s="4" r="A8" t="s">
        <v>1047</v>
      </c>
      <c s="6" r="B8" t="n">
        <v>-61123</v>
      </c>
      <c s="6" r="C8" t="n">
        <v>-58972</v>
      </c>
      <c s="6" r="D8" t="n">
        <v>-3166</v>
      </c>
    </row>
    <row r="9" spans="1:4">
      <c s="4" r="A9" t="s">
        <v>1173</v>
      </c>
    </row>
    <row r="10" spans="1:4">
      <c s="3" r="A10" t="s">
        <v>1170</v>
      </c>
    </row>
    <row r="11" spans="1:4">
      <c s="4" r="A11" t="s">
        <v>1042</v>
      </c>
      <c s="6" r="B11" t="n">
        <v>-57880</v>
      </c>
      <c s="6" r="C11" t="n">
        <v>-1680</v>
      </c>
    </row>
    <row r="12" spans="1:4">
      <c s="4" r="A12" t="s">
        <v>1171</v>
      </c>
      <c s="6" r="B12" t="n">
        <v>-2671</v>
      </c>
      <c s="6" r="C12" t="n">
        <v>-56200</v>
      </c>
    </row>
    <row r="13" spans="1:4">
      <c s="4" r="A13" t="s">
        <v>63</v>
      </c>
      <c s="6" r="B13" t="n">
        <v>-2671</v>
      </c>
      <c s="6" r="C13" t="n">
        <v>-56200</v>
      </c>
    </row>
    <row r="14" spans="1:4">
      <c s="4" r="A14" t="s">
        <v>1047</v>
      </c>
      <c s="6" r="B14" t="n">
        <v>-60551</v>
      </c>
      <c s="6" r="C14" t="n">
        <v>-57880</v>
      </c>
      <c s="6" r="D14" t="n">
        <v>-1680</v>
      </c>
    </row>
    <row r="15" spans="1:4">
      <c s="4" r="A15" t="s">
        <v>1174</v>
      </c>
    </row>
    <row r="16" spans="1:4">
      <c s="3" r="A16" t="s">
        <v>1170</v>
      </c>
    </row>
    <row r="17" spans="1:4">
      <c s="4" r="A17" t="s">
        <v>1042</v>
      </c>
      <c s="6" r="B17" t="n">
        <v>-681</v>
      </c>
      <c s="6" r="C17" t="n">
        <v>-1244</v>
      </c>
    </row>
    <row r="18" spans="1:4">
      <c s="4" r="A18" t="s">
        <v>1171</v>
      </c>
      <c s="6" r="C18" t="n">
        <v>321</v>
      </c>
    </row>
    <row r="19" spans="1:4">
      <c s="4" r="A19" t="s">
        <v>1172</v>
      </c>
      <c s="6" r="B19" t="n">
        <v>485</v>
      </c>
      <c s="6" r="C19" t="n">
        <v>242</v>
      </c>
    </row>
    <row r="20" spans="1:4">
      <c s="4" r="A20" t="s">
        <v>63</v>
      </c>
      <c s="6" r="B20" t="n">
        <v>485</v>
      </c>
      <c s="6" r="C20" t="n">
        <v>563</v>
      </c>
    </row>
    <row r="21" spans="1:4">
      <c s="4" r="A21" t="s">
        <v>1047</v>
      </c>
      <c s="6" r="B21" t="n">
        <v>-196</v>
      </c>
      <c s="6" r="C21" t="n">
        <v>-681</v>
      </c>
      <c s="6" r="D21" t="n">
        <v>-1244</v>
      </c>
    </row>
    <row r="22" spans="1:4">
      <c s="4" r="A22" t="s">
        <v>1175</v>
      </c>
    </row>
    <row r="23" spans="1:4">
      <c s="3" r="A23" t="s">
        <v>1170</v>
      </c>
    </row>
    <row r="24" spans="1:4">
      <c s="4" r="A24" t="s">
        <v>1042</v>
      </c>
      <c s="6" r="B24" t="n">
        <v>-411</v>
      </c>
      <c s="6" r="C24" t="n">
        <v>-242</v>
      </c>
    </row>
    <row r="25" spans="1:4">
      <c s="4" r="A25" t="s">
        <v>1171</v>
      </c>
      <c s="6" r="B25" t="n">
        <v>-29</v>
      </c>
      <c s="6" r="C25" t="n">
        <v>-138</v>
      </c>
    </row>
    <row r="26" spans="1:4">
      <c s="4" r="A26" t="s">
        <v>1172</v>
      </c>
      <c s="6" r="B26" t="n">
        <v>64</v>
      </c>
      <c s="6" r="C26" t="n">
        <v>-31</v>
      </c>
    </row>
    <row r="27" spans="1:4">
      <c s="4" r="A27" t="s">
        <v>63</v>
      </c>
      <c s="6" r="B27" t="n">
        <v>35</v>
      </c>
      <c s="6" r="C27" t="n">
        <v>-169</v>
      </c>
    </row>
    <row r="28" spans="1:4">
      <c s="4" r="A28" t="s">
        <v>1047</v>
      </c>
      <c s="7" r="B28" t="n">
        <v>-376</v>
      </c>
      <c s="7" r="C28" t="n">
        <v>-411</v>
      </c>
      <c s="7" r="D28" t="n">
        <v>-2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76</v>
      </c>
      <c s="2" r="B1" t="s">
        <v>1</v>
      </c>
    </row>
    <row r="2" spans="1:3">
      <c s="2" r="B2" t="s">
        <v>2</v>
      </c>
      <c s="2" r="C2" t="s">
        <v>32</v>
      </c>
    </row>
    <row r="3" spans="1:3">
      <c s="3" r="A3" t="s">
        <v>1177</v>
      </c>
    </row>
    <row r="4" spans="1:3">
      <c s="4" r="A4" t="s">
        <v>1178</v>
      </c>
      <c s="7" r="C4" t="n">
        <v>-201</v>
      </c>
    </row>
    <row r="5" spans="1:3">
      <c s="4" r="A5" t="s">
        <v>1179</v>
      </c>
      <c s="7" r="B5" t="n">
        <v>18</v>
      </c>
      <c s="7" r="C5" t="n">
        <v>8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180</v>
      </c>
      <c s="2" r="C1" t="s">
        <v>608</v>
      </c>
      <c s="2" r="K1" t="s">
        <v>1</v>
      </c>
    </row>
    <row r="2" spans="1:13">
      <c s="2" r="C2" t="s">
        <v>2</v>
      </c>
      <c s="2" r="D2" t="s">
        <v>609</v>
      </c>
      <c s="2" r="E2" t="s">
        <v>4</v>
      </c>
      <c s="2" r="F2" t="s">
        <v>610</v>
      </c>
      <c s="2" r="G2" t="s">
        <v>32</v>
      </c>
      <c s="2" r="H2" t="s">
        <v>611</v>
      </c>
      <c s="2" r="I2" t="s">
        <v>612</v>
      </c>
      <c s="2" r="J2" t="s">
        <v>613</v>
      </c>
      <c s="2" r="K2" t="s">
        <v>2</v>
      </c>
      <c s="2" r="L2" t="s">
        <v>32</v>
      </c>
      <c s="2" r="M2" t="s">
        <v>33</v>
      </c>
    </row>
    <row r="3" spans="1:13">
      <c s="3" r="A3" t="s">
        <v>1181</v>
      </c>
    </row>
    <row r="4" spans="1:13">
      <c s="4" r="A4" t="s">
        <v>44</v>
      </c>
      <c s="7" r="K4" t="n">
        <v>66810</v>
      </c>
      <c s="7" r="L4" t="n">
        <v>70872</v>
      </c>
      <c s="7" r="M4" t="n">
        <v>44257</v>
      </c>
    </row>
    <row r="5" spans="1:13">
      <c s="4" r="A5" t="s">
        <v>1182</v>
      </c>
      <c s="6" r="K5" t="n">
        <v>-18981</v>
      </c>
      <c s="6" r="L5" t="n">
        <v>-25156</v>
      </c>
      <c s="6" r="M5" t="n">
        <v>-16033</v>
      </c>
    </row>
    <row r="6" spans="1:13">
      <c s="4" r="A6" t="s">
        <v>46</v>
      </c>
      <c s="7" r="C6" t="n">
        <v>8287</v>
      </c>
      <c s="7" r="D6" t="n">
        <v>9628</v>
      </c>
      <c s="7" r="E6" t="n">
        <v>16570</v>
      </c>
      <c s="7" r="F6" t="n">
        <v>13254</v>
      </c>
      <c s="7" r="G6" t="n">
        <v>11611</v>
      </c>
      <c s="7" r="H6" t="n">
        <v>9543</v>
      </c>
      <c s="7" r="I6" t="n">
        <v>11262</v>
      </c>
      <c s="7" r="J6" t="n">
        <v>13300</v>
      </c>
      <c s="6" r="K6" t="n">
        <v>47739</v>
      </c>
      <c s="6" r="L6" t="n">
        <v>45716</v>
      </c>
      <c s="7" r="M6" t="n">
        <v>28224</v>
      </c>
    </row>
    <row r="7" spans="1:13">
      <c s="4" r="A7" t="s">
        <v>1183</v>
      </c>
    </row>
    <row r="8" spans="1:13">
      <c s="3" r="A8" t="s">
        <v>1181</v>
      </c>
    </row>
    <row r="9" spans="1:13">
      <c s="4" r="A9" t="s">
        <v>46</v>
      </c>
      <c s="6" r="K9" t="n">
        <v>549</v>
      </c>
      <c s="6" r="L9" t="n">
        <v>211</v>
      </c>
    </row>
    <row r="10" spans="1:13">
      <c s="4" r="A10" t="s">
        <v>1184</v>
      </c>
    </row>
    <row r="11" spans="1:13">
      <c s="3" r="A11" t="s">
        <v>1181</v>
      </c>
    </row>
    <row r="12" spans="1:13">
      <c s="4" r="A12" t="s">
        <v>44</v>
      </c>
      <c s="4" r="B12" t="s">
        <v>58</v>
      </c>
      <c s="6" r="K12" t="n">
        <v>788</v>
      </c>
      <c s="6" r="L12" t="n">
        <v>394</v>
      </c>
    </row>
    <row r="13" spans="1:13">
      <c s="4" r="A13" t="s">
        <v>1182</v>
      </c>
      <c s="6" r="K13" t="n">
        <v>-303</v>
      </c>
      <c s="6" r="L13" t="n">
        <v>-152</v>
      </c>
    </row>
    <row r="14" spans="1:13">
      <c s="4" r="A14" t="s">
        <v>46</v>
      </c>
      <c s="6" r="K14" t="n">
        <v>485</v>
      </c>
      <c s="6" r="L14" t="n">
        <v>242</v>
      </c>
    </row>
    <row r="15" spans="1:13">
      <c s="4" r="A15" t="s">
        <v>1185</v>
      </c>
    </row>
    <row r="16" spans="1:13">
      <c s="3" r="A16" t="s">
        <v>1181</v>
      </c>
    </row>
    <row r="17" spans="1:13">
      <c s="4" r="A17" t="s">
        <v>1186</v>
      </c>
      <c s="4" r="B17" t="s">
        <v>60</v>
      </c>
      <c s="6" r="K17" t="n">
        <v>16</v>
      </c>
      <c s="6" r="L17" t="n">
        <v>44</v>
      </c>
    </row>
    <row r="18" spans="1:13">
      <c s="4" r="A18" t="s">
        <v>870</v>
      </c>
      <c s="4" r="B18" t="s">
        <v>60</v>
      </c>
      <c s="6" r="K18" t="n">
        <v>88</v>
      </c>
      <c s="6" r="L18" t="n">
        <v>-95</v>
      </c>
    </row>
    <row r="19" spans="1:13">
      <c s="4" r="A19" t="s">
        <v>1182</v>
      </c>
      <c s="6" r="K19" t="n">
        <v>-40</v>
      </c>
      <c s="6" r="L19" t="n">
        <v>20</v>
      </c>
    </row>
    <row r="20" spans="1:13">
      <c s="4" r="A20" t="s">
        <v>46</v>
      </c>
      <c s="7" r="K20" t="n">
        <v>64</v>
      </c>
      <c s="7" r="L20" t="n">
        <v>-31</v>
      </c>
    </row>
    <row r="21" spans="1:13">
      <c r="A21" t="n"/>
    </row>
    <row r="22" spans="1:13">
      <c s="4" r="A22" t="s">
        <v>58</v>
      </c>
      <c s="4" r="B22" t="s">
        <v>1187</v>
      </c>
    </row>
    <row r="23" spans="1:13">
      <c s="4" r="A23" t="s">
        <v>60</v>
      </c>
      <c s="4" r="B23" t="s">
        <v>1188</v>
      </c>
    </row>
  </sheetData>
  <mergeCells count="6">
    <mergeCell ref="A1:B2"/>
    <mergeCell ref="C1:J1"/>
    <mergeCell ref="K1:M1"/>
    <mergeCell ref="A21:L21"/>
    <mergeCell ref="B22:L22"/>
    <mergeCell ref="B23:L2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s>
  <sheetData>
    <row r="1" spans="1:6">
      <c s="1" r="A1" t="s">
        <v>1189</v>
      </c>
      <c s="2" r="B1" t="s">
        <v>608</v>
      </c>
      <c s="2" r="D1" t="s">
        <v>1</v>
      </c>
    </row>
    <row r="2" spans="1:6">
      <c s="2" r="B2" t="s">
        <v>486</v>
      </c>
      <c s="2" r="C2" t="s">
        <v>434</v>
      </c>
      <c s="2" r="D2" t="s">
        <v>781</v>
      </c>
      <c s="2" r="E2" t="s">
        <v>490</v>
      </c>
      <c s="2" r="F2" t="s">
        <v>434</v>
      </c>
    </row>
    <row r="3" spans="1:6">
      <c s="3" r="A3" t="s">
        <v>1190</v>
      </c>
    </row>
    <row r="4" spans="1:6">
      <c s="4" r="A4" t="s">
        <v>1191</v>
      </c>
      <c s="7" r="E4" t="n">
        <v>951000</v>
      </c>
      <c s="7" r="F4" t="n">
        <v>13475000</v>
      </c>
    </row>
    <row r="5" spans="1:6">
      <c s="4" r="A5" t="s">
        <v>157</v>
      </c>
      <c s="7" r="D5" t="n">
        <v>1874000</v>
      </c>
      <c s="6" r="E5" t="n">
        <v>5208000</v>
      </c>
    </row>
    <row r="6" spans="1:6">
      <c s="4" r="A6" t="s">
        <v>654</v>
      </c>
      <c s="6" r="D6" t="n">
        <v>132000</v>
      </c>
      <c s="6" r="E6" t="n">
        <v>777000</v>
      </c>
    </row>
    <row r="7" spans="1:6">
      <c s="4" r="A7" t="s">
        <v>681</v>
      </c>
    </row>
    <row r="8" spans="1:6">
      <c s="3" r="A8" t="s">
        <v>1190</v>
      </c>
    </row>
    <row r="9" spans="1:6">
      <c s="4" r="A9" t="s">
        <v>1191</v>
      </c>
      <c s="7" r="B9" t="n">
        <v>951000</v>
      </c>
      <c s="7" r="C9" t="n">
        <v>13475000</v>
      </c>
    </row>
    <row r="10" spans="1:6">
      <c s="4" r="A10" t="s">
        <v>661</v>
      </c>
    </row>
    <row r="11" spans="1:6">
      <c s="3" r="A11" t="s">
        <v>1190</v>
      </c>
    </row>
    <row r="12" spans="1:6">
      <c s="4" r="A12" t="s">
        <v>157</v>
      </c>
      <c s="6" r="D12" t="n">
        <v>220000</v>
      </c>
    </row>
    <row r="13" spans="1:6">
      <c s="4" r="A13" t="s">
        <v>663</v>
      </c>
    </row>
    <row r="14" spans="1:6">
      <c s="3" r="A14" t="s">
        <v>1190</v>
      </c>
    </row>
    <row r="15" spans="1:6">
      <c s="4" r="A15" t="s">
        <v>157</v>
      </c>
      <c s="6" r="D15" t="n">
        <v>115000</v>
      </c>
    </row>
    <row r="16" spans="1:6">
      <c s="4" r="A16" t="s">
        <v>655</v>
      </c>
    </row>
    <row r="17" spans="1:6">
      <c s="3" r="A17" t="s">
        <v>1190</v>
      </c>
    </row>
    <row r="18" spans="1:6">
      <c s="4" r="A18" t="s">
        <v>157</v>
      </c>
      <c s="6" r="D18" t="n">
        <v>786000</v>
      </c>
    </row>
    <row r="19" spans="1:6">
      <c s="4" r="A19" t="s">
        <v>656</v>
      </c>
    </row>
    <row r="20" spans="1:6">
      <c s="3" r="A20" t="s">
        <v>1190</v>
      </c>
    </row>
    <row r="21" spans="1:6">
      <c s="4" r="A21" t="s">
        <v>157</v>
      </c>
      <c s="6" r="D21" t="n">
        <v>219000</v>
      </c>
    </row>
    <row r="22" spans="1:6">
      <c s="4" r="A22" t="s">
        <v>658</v>
      </c>
    </row>
    <row r="23" spans="1:6">
      <c s="3" r="A23" t="s">
        <v>1190</v>
      </c>
    </row>
    <row r="24" spans="1:6">
      <c s="4" r="A24" t="s">
        <v>157</v>
      </c>
      <c s="6" r="E24" t="n">
        <v>5208000</v>
      </c>
    </row>
    <row r="25" spans="1:6">
      <c s="4" r="A25" t="s">
        <v>662</v>
      </c>
    </row>
    <row r="26" spans="1:6">
      <c s="3" r="A26" t="s">
        <v>1190</v>
      </c>
    </row>
    <row r="27" spans="1:6">
      <c s="4" r="A27" t="s">
        <v>157</v>
      </c>
      <c s="6" r="D27" t="n">
        <v>534000</v>
      </c>
    </row>
    <row r="28" spans="1:6">
      <c s="4" r="A28" t="s">
        <v>660</v>
      </c>
    </row>
    <row r="29" spans="1:6">
      <c s="3" r="A29" t="s">
        <v>1190</v>
      </c>
    </row>
    <row r="30" spans="1:6">
      <c s="4" r="A30" t="s">
        <v>654</v>
      </c>
      <c s="6" r="D30" t="n">
        <v>73000</v>
      </c>
      <c s="7" r="E30" t="n">
        <v>621000</v>
      </c>
    </row>
    <row r="31" spans="1:6">
      <c s="4" r="A31" t="s">
        <v>730</v>
      </c>
    </row>
    <row r="32" spans="1:6">
      <c s="3" r="A32" t="s">
        <v>1190</v>
      </c>
    </row>
    <row r="33" spans="1:6">
      <c s="4" r="A33" t="s">
        <v>1192</v>
      </c>
      <c s="7" r="D33" t="n">
        <v>252188000</v>
      </c>
    </row>
    <row r="34" spans="1:6">
      <c s="4" r="A34" t="s">
        <v>443</v>
      </c>
    </row>
    <row r="35" spans="1:6">
      <c s="3" r="A35" t="s">
        <v>1190</v>
      </c>
    </row>
    <row r="36" spans="1:6">
      <c s="4" r="A36" t="s">
        <v>790</v>
      </c>
      <c s="6" r="D36" t="n">
        <v>3</v>
      </c>
    </row>
    <row r="37" spans="1:6">
      <c s="4" r="A37" t="s">
        <v>446</v>
      </c>
      <c s="7" r="D37" t="n">
        <v>125000000</v>
      </c>
    </row>
    <row r="38" spans="1:6">
      <c s="4" r="A38" t="s">
        <v>784</v>
      </c>
    </row>
    <row r="39" spans="1:6">
      <c s="3" r="A39" t="s">
        <v>1190</v>
      </c>
    </row>
    <row r="40" spans="1:6">
      <c s="4" r="A40" t="s">
        <v>1193</v>
      </c>
      <c s="6" r="D40" t="n">
        <v>4</v>
      </c>
    </row>
    <row r="41" spans="1:6">
      <c s="4" r="A41" t="s">
        <v>1194</v>
      </c>
      <c s="6" r="D41" t="n">
        <v>1</v>
      </c>
    </row>
    <row r="42" spans="1:6">
      <c s="4" r="A42" t="s">
        <v>1195</v>
      </c>
      <c s="6" r="D42" t="n">
        <v>3</v>
      </c>
    </row>
    <row r="43" spans="1:6">
      <c s="4" r="A43" t="s">
        <v>788</v>
      </c>
    </row>
    <row r="44" spans="1:6">
      <c s="3" r="A44" t="s">
        <v>1190</v>
      </c>
    </row>
    <row r="45" spans="1:6">
      <c s="4" r="A45" t="s">
        <v>1196</v>
      </c>
      <c s="6" r="D45" t="n">
        <v>3</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7</v>
      </c>
      <c s="2" r="B1" t="s">
        <v>2</v>
      </c>
      <c s="2" r="C1" t="s">
        <v>32</v>
      </c>
    </row>
    <row r="2" spans="1:3">
      <c s="3" r="A2" t="s">
        <v>1190</v>
      </c>
    </row>
    <row r="3" spans="1:3">
      <c s="4" r="A3" t="s">
        <v>98</v>
      </c>
      <c s="7" r="C3" t="n">
        <v>-1938</v>
      </c>
    </row>
    <row r="4" spans="1:3">
      <c s="4" r="A4" t="s">
        <v>1198</v>
      </c>
    </row>
    <row r="5" spans="1:3">
      <c s="3" r="A5" t="s">
        <v>1190</v>
      </c>
    </row>
    <row r="6" spans="1:3">
      <c s="4" r="A6" t="s">
        <v>1199</v>
      </c>
      <c s="7" r="B6" t="n">
        <v>28</v>
      </c>
    </row>
    <row r="7" spans="1:3">
      <c s="4" r="A7" t="s">
        <v>1200</v>
      </c>
    </row>
    <row r="8" spans="1:3">
      <c s="3" r="A8" t="s">
        <v>1190</v>
      </c>
    </row>
    <row r="9" spans="1:3">
      <c s="4" r="A9" t="s">
        <v>98</v>
      </c>
      <c s="6" r="B9" t="n">
        <v>-404</v>
      </c>
    </row>
    <row r="10" spans="1:3">
      <c s="4" r="A10" t="s">
        <v>1201</v>
      </c>
    </row>
    <row r="11" spans="1:3">
      <c s="3" r="A11" t="s">
        <v>1190</v>
      </c>
    </row>
    <row r="12" spans="1:3">
      <c s="4" r="A12" t="s">
        <v>98</v>
      </c>
      <c s="6" r="C12" t="n">
        <v>-470</v>
      </c>
    </row>
    <row r="13" spans="1:3">
      <c s="4" r="A13" t="s">
        <v>1202</v>
      </c>
    </row>
    <row r="14" spans="1:3">
      <c s="3" r="A14" t="s">
        <v>1190</v>
      </c>
    </row>
    <row r="15" spans="1:3">
      <c s="4" r="A15" t="s">
        <v>98</v>
      </c>
      <c s="6" r="C15" t="n">
        <v>-1468</v>
      </c>
    </row>
    <row r="16" spans="1:3">
      <c s="4" r="A16" t="s">
        <v>923</v>
      </c>
    </row>
    <row r="17" spans="1:3">
      <c s="3" r="A17" t="s">
        <v>1190</v>
      </c>
    </row>
    <row r="18" spans="1:3">
      <c s="4" r="A18" t="s">
        <v>98</v>
      </c>
      <c s="6" r="C18" t="n">
        <v>-1938</v>
      </c>
    </row>
    <row r="19" spans="1:3">
      <c s="4" r="A19" t="s">
        <v>1203</v>
      </c>
    </row>
    <row r="20" spans="1:3">
      <c s="3" r="A20" t="s">
        <v>1190</v>
      </c>
    </row>
    <row r="21" spans="1:3">
      <c s="4" r="A21" t="s">
        <v>1199</v>
      </c>
      <c s="6" r="B21" t="n">
        <v>28</v>
      </c>
    </row>
    <row r="22" spans="1:3">
      <c s="4" r="A22" t="s">
        <v>1204</v>
      </c>
    </row>
    <row r="23" spans="1:3">
      <c s="3" r="A23" t="s">
        <v>1190</v>
      </c>
    </row>
    <row r="24" spans="1:3">
      <c s="4" r="A24" t="s">
        <v>98</v>
      </c>
      <c s="7" r="B24" t="n">
        <v>-404</v>
      </c>
    </row>
    <row r="25" spans="1:3">
      <c s="4" r="A25" t="s">
        <v>1205</v>
      </c>
    </row>
    <row r="26" spans="1:3">
      <c s="3" r="A26" t="s">
        <v>1190</v>
      </c>
    </row>
    <row r="27" spans="1:3">
      <c s="4" r="A27" t="s">
        <v>98</v>
      </c>
      <c s="6" r="C27" t="n">
        <v>-470</v>
      </c>
    </row>
    <row r="28" spans="1:3">
      <c s="4" r="A28" t="s">
        <v>1206</v>
      </c>
    </row>
    <row r="29" spans="1:3">
      <c s="3" r="A29" t="s">
        <v>1190</v>
      </c>
    </row>
    <row r="30" spans="1:3">
      <c s="4" r="A30" t="s">
        <v>98</v>
      </c>
      <c s="7" r="C30" t="n">
        <v>-146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s="1" r="A1" t="s">
        <v>1207</v>
      </c>
      <c s="2" r="B1" t="s">
        <v>608</v>
      </c>
      <c s="2" r="F1" t="s">
        <v>1</v>
      </c>
    </row>
    <row r="2" spans="1:9">
      <c s="2" r="B2" t="s">
        <v>2</v>
      </c>
      <c s="2" r="C2" t="s">
        <v>609</v>
      </c>
      <c s="2" r="D2" t="s">
        <v>4</v>
      </c>
      <c s="2" r="E2" t="s">
        <v>610</v>
      </c>
      <c s="2" r="F2" t="s">
        <v>2</v>
      </c>
      <c s="2" r="G2" t="s">
        <v>32</v>
      </c>
      <c s="2" r="H2" t="s">
        <v>33</v>
      </c>
      <c s="2" r="I2" t="s">
        <v>611</v>
      </c>
    </row>
    <row r="3" spans="1:9">
      <c s="3" r="A3" t="s">
        <v>1208</v>
      </c>
    </row>
    <row r="4" spans="1:9">
      <c s="4" r="A4" t="s">
        <v>1209</v>
      </c>
      <c s="7" r="B4" t="n">
        <v>2685000</v>
      </c>
      <c s="7" r="C4" t="n">
        <v>1790000</v>
      </c>
      <c s="7" r="D4" t="n">
        <v>472000</v>
      </c>
      <c s="7" r="E4" t="n">
        <v>253000</v>
      </c>
      <c s="7" r="F4" t="n">
        <v>5200000</v>
      </c>
    </row>
    <row r="5" spans="1:9">
      <c s="4" r="A5" t="s">
        <v>157</v>
      </c>
      <c s="6" r="F5" t="n">
        <v>1874000</v>
      </c>
      <c s="7" r="G5" t="n">
        <v>5208000</v>
      </c>
    </row>
    <row r="6" spans="1:9">
      <c s="4" r="A6" t="s">
        <v>653</v>
      </c>
      <c s="6" r="F6" t="n">
        <v>476000</v>
      </c>
    </row>
    <row r="7" spans="1:9">
      <c s="4" r="A7" t="s">
        <v>1210</v>
      </c>
      <c s="6" r="G7" t="n">
        <v>224000</v>
      </c>
    </row>
    <row r="8" spans="1:9">
      <c s="4" r="A8" t="s">
        <v>1211</v>
      </c>
      <c s="6" r="G8" t="n">
        <v>10000</v>
      </c>
    </row>
    <row r="9" spans="1:9">
      <c s="4" r="A9" t="s">
        <v>39</v>
      </c>
      <c s="6" r="F9" t="n">
        <v>5200000</v>
      </c>
      <c s="6" r="G9" t="n">
        <v>7399000</v>
      </c>
      <c s="7" r="H9" t="n">
        <v>1166000</v>
      </c>
    </row>
    <row r="10" spans="1:9">
      <c s="4" r="A10" t="s">
        <v>412</v>
      </c>
    </row>
    <row r="11" spans="1:9">
      <c s="3" r="A11" t="s">
        <v>1208</v>
      </c>
    </row>
    <row r="12" spans="1:9">
      <c s="4" r="A12" t="s">
        <v>1212</v>
      </c>
      <c s="6" r="B12" t="n">
        <v>7903000</v>
      </c>
      <c s="6" r="F12" t="n">
        <v>7903000</v>
      </c>
    </row>
    <row r="13" spans="1:9">
      <c s="4" r="A13" t="s">
        <v>1213</v>
      </c>
      <c s="6" r="G13" t="n">
        <v>72000</v>
      </c>
    </row>
    <row r="14" spans="1:9">
      <c s="4" r="A14" t="s">
        <v>1214</v>
      </c>
      <c s="6" r="G14" t="n">
        <v>93000</v>
      </c>
    </row>
    <row r="15" spans="1:9">
      <c s="4" r="A15" t="s">
        <v>1215</v>
      </c>
      <c s="7" r="I15" t="n">
        <v>214000</v>
      </c>
    </row>
    <row r="16" spans="1:9">
      <c s="4" r="A16" t="s">
        <v>1216</v>
      </c>
      <c s="6" r="G16" t="n">
        <v>-18000</v>
      </c>
    </row>
    <row r="17" spans="1:9">
      <c s="4" r="A17" t="s">
        <v>39</v>
      </c>
      <c s="6" r="F17" t="n">
        <v>632000</v>
      </c>
      <c s="6" r="G17" t="n">
        <v>7271000</v>
      </c>
    </row>
    <row r="18" spans="1:9">
      <c s="4" r="A18" t="s">
        <v>658</v>
      </c>
    </row>
    <row r="19" spans="1:9">
      <c s="3" r="A19" t="s">
        <v>1208</v>
      </c>
    </row>
    <row r="20" spans="1:9">
      <c s="4" r="A20" t="s">
        <v>157</v>
      </c>
      <c s="6" r="G20" t="n">
        <v>5208000</v>
      </c>
    </row>
    <row r="21" spans="1:9">
      <c s="4" r="A21" t="s">
        <v>653</v>
      </c>
      <c s="6" r="F21" t="n">
        <v>476000</v>
      </c>
    </row>
    <row r="22" spans="1:9">
      <c s="4" r="A22" t="s">
        <v>1217</v>
      </c>
    </row>
    <row r="23" spans="1:9">
      <c s="3" r="A23" t="s">
        <v>1208</v>
      </c>
    </row>
    <row r="24" spans="1:9">
      <c s="4" r="A24" t="s">
        <v>1216</v>
      </c>
      <c s="6" r="G24" t="n">
        <v>827000</v>
      </c>
    </row>
    <row r="25" spans="1:9">
      <c s="4" r="A25" t="s">
        <v>1218</v>
      </c>
    </row>
    <row r="26" spans="1:9">
      <c s="3" r="A26" t="s">
        <v>1208</v>
      </c>
    </row>
    <row r="27" spans="1:9">
      <c s="4" r="A27" t="s">
        <v>847</v>
      </c>
      <c s="6" r="F27" t="n">
        <v>88000</v>
      </c>
      <c s="6" r="G27" t="n">
        <v>83000</v>
      </c>
    </row>
    <row r="28" spans="1:9">
      <c s="4" r="A28" t="s">
        <v>1216</v>
      </c>
      <c s="6" r="G28" t="n">
        <v>18000</v>
      </c>
    </row>
    <row r="29" spans="1:9">
      <c s="4" r="A29" t="s">
        <v>662</v>
      </c>
    </row>
    <row r="30" spans="1:9">
      <c s="3" r="A30" t="s">
        <v>1208</v>
      </c>
    </row>
    <row r="31" spans="1:9">
      <c s="4" r="A31" t="s">
        <v>157</v>
      </c>
      <c s="6" r="F31" t="n">
        <v>534000</v>
      </c>
    </row>
    <row r="32" spans="1:9">
      <c s="4" r="A32" t="s">
        <v>425</v>
      </c>
    </row>
    <row r="33" spans="1:9">
      <c s="3" r="A33" t="s">
        <v>1208</v>
      </c>
    </row>
    <row r="34" spans="1:9">
      <c s="4" r="A34" t="s">
        <v>1209</v>
      </c>
      <c s="7" r="G34" t="n">
        <v>128000</v>
      </c>
      <c s="7" r="H34" t="n">
        <v>1166000</v>
      </c>
    </row>
    <row r="35" spans="1:9">
      <c s="4" r="A35" t="s">
        <v>1219</v>
      </c>
      <c s="6" r="B35" t="n">
        <v>1294000</v>
      </c>
      <c s="6" r="F35" t="n">
        <v>1294000</v>
      </c>
    </row>
    <row r="36" spans="1:9">
      <c s="4" r="A36" t="s">
        <v>416</v>
      </c>
    </row>
    <row r="37" spans="1:9">
      <c s="3" r="A37" t="s">
        <v>1208</v>
      </c>
    </row>
    <row r="38" spans="1:9">
      <c s="4" r="A38" t="s">
        <v>1212</v>
      </c>
      <c s="6" r="B38" t="n">
        <v>2247000</v>
      </c>
      <c s="6" r="F38" t="n">
        <v>2247000</v>
      </c>
    </row>
    <row r="39" spans="1:9">
      <c s="4" r="A39" t="s">
        <v>655</v>
      </c>
    </row>
    <row r="40" spans="1:9">
      <c s="3" r="A40" t="s">
        <v>1208</v>
      </c>
    </row>
    <row r="41" spans="1:9">
      <c s="4" r="A41" t="s">
        <v>157</v>
      </c>
      <c s="6" r="F41" t="n">
        <v>786000</v>
      </c>
    </row>
    <row r="42" spans="1:9">
      <c s="4" r="A42" t="s">
        <v>1220</v>
      </c>
      <c s="6" r="F42" t="n">
        <v>85000</v>
      </c>
    </row>
    <row r="43" spans="1:9">
      <c s="4" r="A43" t="s">
        <v>409</v>
      </c>
    </row>
    <row r="44" spans="1:9">
      <c s="3" r="A44" t="s">
        <v>1208</v>
      </c>
    </row>
    <row r="45" spans="1:9">
      <c s="4" r="A45" t="s">
        <v>1209</v>
      </c>
      <c s="6" r="F45" t="n">
        <v>0</v>
      </c>
    </row>
    <row r="46" spans="1:9">
      <c s="4" r="A46" t="s">
        <v>661</v>
      </c>
    </row>
    <row r="47" spans="1:9">
      <c s="3" r="A47" t="s">
        <v>1208</v>
      </c>
    </row>
    <row r="48" spans="1:9">
      <c s="4" r="A48" t="s">
        <v>157</v>
      </c>
      <c s="6" r="F48" t="n">
        <v>220000</v>
      </c>
    </row>
    <row r="49" spans="1:9">
      <c s="4" r="A49" t="s">
        <v>422</v>
      </c>
    </row>
    <row r="50" spans="1:9">
      <c s="3" r="A50" t="s">
        <v>1208</v>
      </c>
    </row>
    <row r="51" spans="1:9">
      <c s="4" r="A51" t="s">
        <v>1212</v>
      </c>
      <c s="6" r="B51" t="n">
        <v>597000</v>
      </c>
      <c s="6" r="F51" t="n">
        <v>597000</v>
      </c>
    </row>
    <row r="52" spans="1:9">
      <c s="4" r="A52" t="s">
        <v>663</v>
      </c>
    </row>
    <row r="53" spans="1:9">
      <c s="3" r="A53" t="s">
        <v>1208</v>
      </c>
    </row>
    <row r="54" spans="1:9">
      <c s="4" r="A54" t="s">
        <v>157</v>
      </c>
      <c s="6" r="F54" t="n">
        <v>115000</v>
      </c>
    </row>
    <row r="55" spans="1:9">
      <c s="4" r="A55" t="s">
        <v>419</v>
      </c>
    </row>
    <row r="56" spans="1:9">
      <c s="3" r="A56" t="s">
        <v>1208</v>
      </c>
    </row>
    <row r="57" spans="1:9">
      <c s="4" r="A57" t="s">
        <v>1212</v>
      </c>
      <c s="7" r="B57" t="n">
        <v>1476000</v>
      </c>
      <c s="6" r="F57" t="n">
        <v>1476000</v>
      </c>
    </row>
    <row r="58" spans="1:9">
      <c s="4" r="A58" t="s">
        <v>656</v>
      </c>
    </row>
    <row r="59" spans="1:9">
      <c s="3" r="A59" t="s">
        <v>1208</v>
      </c>
    </row>
    <row r="60" spans="1:9">
      <c s="4" r="A60" t="s">
        <v>157</v>
      </c>
      <c s="6" r="F60" t="n">
        <v>219000</v>
      </c>
    </row>
    <row r="61" spans="1:9">
      <c s="4" r="A61" t="s">
        <v>1221</v>
      </c>
    </row>
    <row r="62" spans="1:9">
      <c s="3" r="A62" t="s">
        <v>1208</v>
      </c>
    </row>
    <row r="63" spans="1:9">
      <c s="4" r="A63" t="s">
        <v>653</v>
      </c>
      <c s="6" r="F63" t="n">
        <v>476000</v>
      </c>
    </row>
    <row r="64" spans="1:9">
      <c s="4" r="A64" t="s">
        <v>1222</v>
      </c>
    </row>
    <row r="65" spans="1:9">
      <c s="3" r="A65" t="s">
        <v>1208</v>
      </c>
    </row>
    <row r="66" spans="1:9">
      <c s="4" r="A66" t="s">
        <v>1209</v>
      </c>
      <c s="7" r="F66" t="n">
        <v>28000</v>
      </c>
    </row>
  </sheetData>
  <mergeCells count="3">
    <mergeCell ref="A1:A2"/>
    <mergeCell ref="B1:E1"/>
    <mergeCell ref="F1:H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s="1" r="A1" t="s">
        <v>1223</v>
      </c>
      <c s="2" r="B1" t="s">
        <v>608</v>
      </c>
      <c s="2" r="F1" t="s">
        <v>1</v>
      </c>
    </row>
    <row r="2" spans="1:7">
      <c s="2" r="B2" t="s">
        <v>2</v>
      </c>
      <c s="2" r="C2" t="s">
        <v>609</v>
      </c>
      <c s="2" r="D2" t="s">
        <v>4</v>
      </c>
      <c s="2" r="E2" t="s">
        <v>610</v>
      </c>
      <c s="2" r="F2" t="s">
        <v>2</v>
      </c>
      <c s="2" r="G2" t="s">
        <v>32</v>
      </c>
    </row>
    <row r="3" spans="1:7">
      <c s="3" r="A3" t="s">
        <v>1208</v>
      </c>
    </row>
    <row r="4" spans="1:7">
      <c s="4" r="A4" t="s">
        <v>1224</v>
      </c>
      <c s="7" r="B4" t="n">
        <v>2685000</v>
      </c>
      <c s="7" r="C4" t="n">
        <v>1790000</v>
      </c>
      <c s="7" r="D4" t="n">
        <v>472000</v>
      </c>
      <c s="7" r="E4" t="n">
        <v>253000</v>
      </c>
      <c s="7" r="F4" t="n">
        <v>5200000</v>
      </c>
    </row>
    <row r="5" spans="1:7">
      <c s="4" r="A5" t="s">
        <v>409</v>
      </c>
    </row>
    <row r="6" spans="1:7">
      <c s="3" r="A6" t="s">
        <v>1208</v>
      </c>
    </row>
    <row r="7" spans="1:7">
      <c s="4" r="A7" t="s">
        <v>1224</v>
      </c>
      <c s="6" r="F7" t="n">
        <v>0</v>
      </c>
    </row>
    <row r="8" spans="1:7">
      <c s="4" r="A8" t="s">
        <v>1225</v>
      </c>
    </row>
    <row r="9" spans="1:7">
      <c s="3" r="A9" t="s">
        <v>1208</v>
      </c>
    </row>
    <row r="10" spans="1:7">
      <c s="4" r="A10" t="s">
        <v>1226</v>
      </c>
      <c s="6" r="B10" t="n">
        <v>150000</v>
      </c>
      <c s="6" r="F10" t="n">
        <v>150000</v>
      </c>
    </row>
    <row r="11" spans="1:7">
      <c s="4" r="A11" t="s">
        <v>1227</v>
      </c>
    </row>
    <row r="12" spans="1:7">
      <c s="3" r="A12" t="s">
        <v>1208</v>
      </c>
    </row>
    <row r="13" spans="1:7">
      <c s="4" r="A13" t="s">
        <v>1226</v>
      </c>
      <c s="6" r="B13" t="n">
        <v>200000</v>
      </c>
      <c s="6" r="F13" t="n">
        <v>200000</v>
      </c>
    </row>
    <row r="14" spans="1:7">
      <c s="4" r="A14" t="s">
        <v>1228</v>
      </c>
    </row>
    <row r="15" spans="1:7">
      <c s="3" r="A15" t="s">
        <v>1208</v>
      </c>
    </row>
    <row r="16" spans="1:7">
      <c s="4" r="A16" t="s">
        <v>1226</v>
      </c>
      <c s="6" r="B16" t="n">
        <v>379000</v>
      </c>
      <c s="6" r="F16" t="n">
        <v>379000</v>
      </c>
    </row>
    <row r="17" spans="1:7">
      <c s="4" r="A17" t="s">
        <v>1224</v>
      </c>
      <c s="6" r="F17" t="n">
        <v>379000</v>
      </c>
    </row>
    <row r="18" spans="1:7">
      <c s="4" r="A18" t="s">
        <v>1229</v>
      </c>
      <c s="6" r="B18" t="n">
        <v>379000</v>
      </c>
      <c s="6" r="F18" t="n">
        <v>379000</v>
      </c>
    </row>
    <row r="19" spans="1:7">
      <c s="4" r="A19" t="s">
        <v>1230</v>
      </c>
    </row>
    <row r="20" spans="1:7">
      <c s="3" r="A20" t="s">
        <v>1208</v>
      </c>
    </row>
    <row r="21" spans="1:7">
      <c s="4" r="A21" t="s">
        <v>1226</v>
      </c>
      <c s="6" r="B21" t="n">
        <v>673000</v>
      </c>
      <c s="6" r="F21" t="n">
        <v>673000</v>
      </c>
    </row>
    <row r="22" spans="1:7">
      <c s="4" r="A22" t="s">
        <v>1224</v>
      </c>
      <c s="6" r="F22" t="n">
        <v>673000</v>
      </c>
    </row>
    <row r="23" spans="1:7">
      <c s="4" r="A23" t="s">
        <v>1229</v>
      </c>
      <c s="6" r="B23" t="n">
        <v>673000</v>
      </c>
      <c s="6" r="F23" t="n">
        <v>673000</v>
      </c>
    </row>
    <row r="24" spans="1:7">
      <c s="4" r="A24" t="s">
        <v>1231</v>
      </c>
    </row>
    <row r="25" spans="1:7">
      <c s="3" r="A25" t="s">
        <v>1208</v>
      </c>
    </row>
    <row r="26" spans="1:7">
      <c s="4" r="A26" t="s">
        <v>1226</v>
      </c>
      <c s="6" r="B26" t="n">
        <v>700000</v>
      </c>
      <c s="6" r="F26" t="n">
        <v>700000</v>
      </c>
    </row>
    <row r="27" spans="1:7">
      <c s="4" r="A27" t="s">
        <v>1224</v>
      </c>
      <c s="6" r="F27" t="n">
        <v>663000</v>
      </c>
    </row>
    <row r="28" spans="1:7">
      <c s="4" r="A28" t="s">
        <v>1229</v>
      </c>
      <c s="6" r="B28" t="n">
        <v>663000</v>
      </c>
      <c s="6" r="F28" t="n">
        <v>663000</v>
      </c>
    </row>
    <row r="29" spans="1:7">
      <c s="4" r="A29" t="s">
        <v>1232</v>
      </c>
    </row>
    <row r="30" spans="1:7">
      <c s="3" r="A30" t="s">
        <v>1208</v>
      </c>
    </row>
    <row r="31" spans="1:7">
      <c s="4" r="A31" t="s">
        <v>1226</v>
      </c>
      <c s="6" r="B31" t="n">
        <v>2023000</v>
      </c>
      <c s="6" r="F31" t="n">
        <v>2023000</v>
      </c>
    </row>
    <row r="32" spans="1:7">
      <c s="4" r="A32" t="s">
        <v>1224</v>
      </c>
      <c s="6" r="F32" t="n">
        <v>134000</v>
      </c>
      <c s="7" r="G32" t="n">
        <v>1889000</v>
      </c>
    </row>
    <row r="33" spans="1:7">
      <c s="4" r="A33" t="s">
        <v>1229</v>
      </c>
      <c s="6" r="B33" t="n">
        <v>2023000</v>
      </c>
      <c s="6" r="F33" t="n">
        <v>2023000</v>
      </c>
    </row>
    <row r="34" spans="1:7">
      <c s="4" r="A34" t="s">
        <v>1233</v>
      </c>
    </row>
    <row r="35" spans="1:7">
      <c s="3" r="A35" t="s">
        <v>1208</v>
      </c>
    </row>
    <row r="36" spans="1:7">
      <c s="4" r="A36" t="s">
        <v>1226</v>
      </c>
      <c s="6" r="B36" t="n">
        <v>66000</v>
      </c>
      <c s="6" r="F36" t="n">
        <v>66000</v>
      </c>
    </row>
    <row r="37" spans="1:7">
      <c s="4" r="A37" t="s">
        <v>1224</v>
      </c>
      <c s="6" r="F37" t="n">
        <v>66000</v>
      </c>
    </row>
    <row r="38" spans="1:7">
      <c s="4" r="A38" t="s">
        <v>1229</v>
      </c>
      <c s="6" r="B38" t="n">
        <v>66000</v>
      </c>
      <c s="6" r="F38" t="n">
        <v>66000</v>
      </c>
    </row>
    <row r="39" spans="1:7">
      <c s="4" r="A39" t="s">
        <v>1234</v>
      </c>
    </row>
    <row r="40" spans="1:7">
      <c s="3" r="A40" t="s">
        <v>1208</v>
      </c>
    </row>
    <row r="41" spans="1:7">
      <c s="4" r="A41" t="s">
        <v>1226</v>
      </c>
      <c s="6" r="B41" t="n">
        <v>130000</v>
      </c>
      <c s="6" r="F41" t="n">
        <v>130000</v>
      </c>
    </row>
    <row r="42" spans="1:7">
      <c s="4" r="A42" t="s">
        <v>1235</v>
      </c>
    </row>
    <row r="43" spans="1:7">
      <c s="3" r="A43" t="s">
        <v>1208</v>
      </c>
    </row>
    <row r="44" spans="1:7">
      <c s="4" r="A44" t="s">
        <v>1226</v>
      </c>
      <c s="6" r="B44" t="n">
        <v>64000</v>
      </c>
      <c s="6" r="F44" t="n">
        <v>64000</v>
      </c>
    </row>
    <row r="45" spans="1:7">
      <c s="4" r="A45" t="s">
        <v>1224</v>
      </c>
      <c s="6" r="G45" t="n">
        <v>64000</v>
      </c>
    </row>
    <row r="46" spans="1:7">
      <c s="4" r="A46" t="s">
        <v>1229</v>
      </c>
      <c s="6" r="B46" t="n">
        <v>64000</v>
      </c>
      <c s="6" r="F46" t="n">
        <v>64000</v>
      </c>
    </row>
    <row r="47" spans="1:7">
      <c s="4" r="A47" t="s">
        <v>1236</v>
      </c>
    </row>
    <row r="48" spans="1:7">
      <c s="3" r="A48" t="s">
        <v>1208</v>
      </c>
    </row>
    <row r="49" spans="1:7">
      <c s="4" r="A49" t="s">
        <v>1226</v>
      </c>
      <c s="6" r="B49" t="n">
        <v>300000</v>
      </c>
      <c s="6" r="F49" t="n">
        <v>300000</v>
      </c>
    </row>
    <row r="50" spans="1:7">
      <c s="4" r="A50" t="s">
        <v>1237</v>
      </c>
    </row>
    <row r="51" spans="1:7">
      <c s="3" r="A51" t="s">
        <v>1208</v>
      </c>
    </row>
    <row r="52" spans="1:7">
      <c s="4" r="A52" t="s">
        <v>1226</v>
      </c>
      <c s="6" r="B52" t="n">
        <v>350000</v>
      </c>
      <c s="6" r="F52" t="n">
        <v>350000</v>
      </c>
    </row>
    <row r="53" spans="1:7">
      <c s="4" r="A53" t="s">
        <v>1238</v>
      </c>
    </row>
    <row r="54" spans="1:7">
      <c s="3" r="A54" t="s">
        <v>1208</v>
      </c>
    </row>
    <row r="55" spans="1:7">
      <c s="4" r="A55" t="s">
        <v>1226</v>
      </c>
      <c s="6" r="B55" t="n">
        <v>850000</v>
      </c>
      <c s="6" r="F55" t="n">
        <v>850000</v>
      </c>
    </row>
    <row r="56" spans="1:7">
      <c s="4" r="A56" t="s">
        <v>1224</v>
      </c>
      <c s="6" r="F56" t="n">
        <v>103000</v>
      </c>
    </row>
    <row r="57" spans="1:7">
      <c s="4" r="A57" t="s">
        <v>1229</v>
      </c>
      <c s="6" r="B57" t="n">
        <v>103000</v>
      </c>
      <c s="6" r="F57" t="n">
        <v>103000</v>
      </c>
    </row>
    <row r="58" spans="1:7">
      <c s="4" r="A58" t="s">
        <v>1239</v>
      </c>
    </row>
    <row r="59" spans="1:7">
      <c s="3" r="A59" t="s">
        <v>1208</v>
      </c>
    </row>
    <row r="60" spans="1:7">
      <c s="4" r="A60" t="s">
        <v>1226</v>
      </c>
      <c s="6" r="B60" t="n">
        <v>700000</v>
      </c>
      <c s="6" r="F60" t="n">
        <v>700000</v>
      </c>
    </row>
    <row r="61" spans="1:7">
      <c s="4" r="A61" t="s">
        <v>1224</v>
      </c>
      <c s="6" r="F61" t="n">
        <v>637000</v>
      </c>
    </row>
    <row r="62" spans="1:7">
      <c s="4" r="A62" t="s">
        <v>1229</v>
      </c>
      <c s="6" r="B62" t="n">
        <v>637000</v>
      </c>
      <c s="6" r="F62" t="n">
        <v>637000</v>
      </c>
    </row>
    <row r="63" spans="1:7">
      <c s="4" r="A63" t="s">
        <v>1240</v>
      </c>
    </row>
    <row r="64" spans="1:7">
      <c s="3" r="A64" t="s">
        <v>1208</v>
      </c>
    </row>
    <row r="65" spans="1:7">
      <c s="4" r="A65" t="s">
        <v>1226</v>
      </c>
      <c s="6" r="B65" t="n">
        <v>650000</v>
      </c>
      <c s="6" r="F65" t="n">
        <v>650000</v>
      </c>
    </row>
    <row r="66" spans="1:7">
      <c s="4" r="A66" t="s">
        <v>1224</v>
      </c>
      <c s="6" r="F66" t="n">
        <v>594000</v>
      </c>
    </row>
    <row r="67" spans="1:7">
      <c s="4" r="A67" t="s">
        <v>1229</v>
      </c>
      <c s="6" r="B67" t="n">
        <v>594000</v>
      </c>
      <c s="6" r="F67" t="n">
        <v>594000</v>
      </c>
    </row>
    <row r="68" spans="1:7">
      <c s="4" r="A68" t="s">
        <v>1241</v>
      </c>
    </row>
    <row r="69" spans="1:7">
      <c s="3" r="A69" t="s">
        <v>1208</v>
      </c>
    </row>
    <row r="70" spans="1:7">
      <c s="4" r="A70" t="s">
        <v>1226</v>
      </c>
      <c s="6" r="B70" t="n">
        <v>960000</v>
      </c>
      <c s="6" r="F70" t="n">
        <v>960000</v>
      </c>
    </row>
    <row r="71" spans="1:7">
      <c s="4" r="A71" t="s">
        <v>1224</v>
      </c>
      <c s="6" r="F71" t="n">
        <v>352000</v>
      </c>
      <c s="7" r="G71" t="n">
        <v>591000</v>
      </c>
    </row>
    <row r="72" spans="1:7">
      <c s="4" r="A72" t="s">
        <v>1229</v>
      </c>
      <c s="7" r="B72" t="n">
        <v>943000</v>
      </c>
      <c s="7" r="F72" t="n">
        <v>943000</v>
      </c>
    </row>
  </sheetData>
  <mergeCells count="3">
    <mergeCell ref="A1:A2"/>
    <mergeCell ref="B1:E1"/>
    <mergeCell ref="F1:G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242</v>
      </c>
      <c s="2" r="B1" t="s">
        <v>608</v>
      </c>
      <c s="2" r="F1" t="s">
        <v>1</v>
      </c>
    </row>
    <row r="2" spans="1:8">
      <c s="2" r="B2" t="s">
        <v>2</v>
      </c>
      <c s="2" r="C2" t="s">
        <v>609</v>
      </c>
      <c s="2" r="D2" t="s">
        <v>4</v>
      </c>
      <c s="2" r="E2" t="s">
        <v>610</v>
      </c>
      <c s="2" r="F2" t="s">
        <v>2</v>
      </c>
      <c s="2" r="G2" t="s">
        <v>32</v>
      </c>
      <c s="2" r="H2" t="s">
        <v>33</v>
      </c>
    </row>
    <row r="3" spans="1:8">
      <c s="3" r="A3" t="s">
        <v>1208</v>
      </c>
    </row>
    <row r="4" spans="1:8">
      <c s="4" r="A4" t="s">
        <v>1243</v>
      </c>
      <c s="7" r="B4" t="n">
        <v>2685</v>
      </c>
      <c s="7" r="C4" t="n">
        <v>1790</v>
      </c>
      <c s="7" r="D4" t="n">
        <v>472</v>
      </c>
      <c s="7" r="E4" t="n">
        <v>253</v>
      </c>
      <c s="7" r="F4" t="n">
        <v>5200</v>
      </c>
    </row>
    <row r="5" spans="1:8">
      <c s="4" r="A5" t="s">
        <v>1244</v>
      </c>
    </row>
    <row r="6" spans="1:8">
      <c s="3" r="A6" t="s">
        <v>1208</v>
      </c>
    </row>
    <row r="7" spans="1:8">
      <c s="4" r="A7" t="s">
        <v>1243</v>
      </c>
      <c s="6" r="F7" t="n">
        <v>379</v>
      </c>
    </row>
    <row r="8" spans="1:8">
      <c s="4" r="A8" t="s">
        <v>1245</v>
      </c>
      <c s="6" r="F8" t="n">
        <v>-273</v>
      </c>
    </row>
    <row r="9" spans="1:8">
      <c s="4" r="A9" t="s">
        <v>1047</v>
      </c>
      <c s="6" r="B9" t="n">
        <v>106</v>
      </c>
      <c s="6" r="F9" t="n">
        <v>106</v>
      </c>
    </row>
    <row r="10" spans="1:8">
      <c s="4" r="A10" t="s">
        <v>1246</v>
      </c>
    </row>
    <row r="11" spans="1:8">
      <c s="3" r="A11" t="s">
        <v>1208</v>
      </c>
    </row>
    <row r="12" spans="1:8">
      <c s="4" r="A12" t="s">
        <v>1243</v>
      </c>
      <c s="6" r="F12" t="n">
        <v>103</v>
      </c>
    </row>
    <row r="13" spans="1:8">
      <c s="4" r="A13" t="s">
        <v>1245</v>
      </c>
      <c s="6" r="F13" t="n">
        <v>-103</v>
      </c>
    </row>
    <row r="14" spans="1:8">
      <c s="4" r="A14" t="s">
        <v>1247</v>
      </c>
    </row>
    <row r="15" spans="1:8">
      <c s="3" r="A15" t="s">
        <v>1208</v>
      </c>
    </row>
    <row r="16" spans="1:8">
      <c s="4" r="A16" t="s">
        <v>1243</v>
      </c>
      <c s="6" r="F16" t="n">
        <v>673</v>
      </c>
    </row>
    <row r="17" spans="1:8">
      <c s="4" r="A17" t="s">
        <v>1245</v>
      </c>
      <c s="6" r="F17" t="n">
        <v>-471</v>
      </c>
    </row>
    <row r="18" spans="1:8">
      <c s="4" r="A18" t="s">
        <v>1047</v>
      </c>
      <c s="6" r="B18" t="n">
        <v>202</v>
      </c>
      <c s="6" r="F18" t="n">
        <v>202</v>
      </c>
    </row>
    <row r="19" spans="1:8">
      <c s="4" r="A19" t="s">
        <v>1248</v>
      </c>
    </row>
    <row r="20" spans="1:8">
      <c s="3" r="A20" t="s">
        <v>1208</v>
      </c>
    </row>
    <row r="21" spans="1:8">
      <c s="4" r="A21" t="s">
        <v>1243</v>
      </c>
      <c s="6" r="F21" t="n">
        <v>66</v>
      </c>
    </row>
    <row r="22" spans="1:8">
      <c s="4" r="A22" t="s">
        <v>1047</v>
      </c>
      <c s="6" r="B22" t="n">
        <v>66</v>
      </c>
      <c s="6" r="F22" t="n">
        <v>66</v>
      </c>
    </row>
    <row r="23" spans="1:8">
      <c s="4" r="A23" t="s">
        <v>1249</v>
      </c>
    </row>
    <row r="24" spans="1:8">
      <c s="3" r="A24" t="s">
        <v>1208</v>
      </c>
    </row>
    <row r="25" spans="1:8">
      <c s="4" r="A25" t="s">
        <v>1243</v>
      </c>
      <c s="6" r="F25" t="n">
        <v>637</v>
      </c>
    </row>
    <row r="26" spans="1:8">
      <c s="4" r="A26" t="s">
        <v>1245</v>
      </c>
      <c s="6" r="F26" t="n">
        <v>-523</v>
      </c>
    </row>
    <row r="27" spans="1:8">
      <c s="4" r="A27" t="s">
        <v>1047</v>
      </c>
      <c s="6" r="B27" t="n">
        <v>114</v>
      </c>
      <c s="6" r="F27" t="n">
        <v>114</v>
      </c>
    </row>
    <row r="28" spans="1:8">
      <c s="4" r="A28" t="s">
        <v>1250</v>
      </c>
    </row>
    <row r="29" spans="1:8">
      <c s="3" r="A29" t="s">
        <v>1208</v>
      </c>
    </row>
    <row r="30" spans="1:8">
      <c s="4" r="A30" t="s">
        <v>1243</v>
      </c>
      <c s="6" r="F30" t="n">
        <v>663</v>
      </c>
    </row>
    <row r="31" spans="1:8">
      <c s="4" r="A31" t="s">
        <v>1245</v>
      </c>
      <c s="6" r="F31" t="n">
        <v>-663</v>
      </c>
    </row>
    <row r="32" spans="1:8">
      <c s="4" r="A32" t="s">
        <v>1251</v>
      </c>
    </row>
    <row r="33" spans="1:8">
      <c s="3" r="A33" t="s">
        <v>1208</v>
      </c>
    </row>
    <row r="34" spans="1:8">
      <c s="4" r="A34" t="s">
        <v>1243</v>
      </c>
      <c s="6" r="F34" t="n">
        <v>594</v>
      </c>
    </row>
    <row r="35" spans="1:8">
      <c s="4" r="A35" t="s">
        <v>1245</v>
      </c>
      <c s="6" r="F35" t="n">
        <v>-511</v>
      </c>
    </row>
    <row r="36" spans="1:8">
      <c s="4" r="A36" t="s">
        <v>1047</v>
      </c>
      <c s="6" r="B36" t="n">
        <v>83</v>
      </c>
      <c s="6" r="F36" t="n">
        <v>83</v>
      </c>
    </row>
    <row r="37" spans="1:8">
      <c s="4" r="A37" t="s">
        <v>1252</v>
      </c>
    </row>
    <row r="38" spans="1:8">
      <c s="3" r="A38" t="s">
        <v>1208</v>
      </c>
    </row>
    <row r="39" spans="1:8">
      <c s="4" r="A39" t="s">
        <v>1042</v>
      </c>
      <c s="6" r="E39" t="n">
        <v>747</v>
      </c>
      <c s="6" r="F39" t="n">
        <v>747</v>
      </c>
    </row>
    <row r="40" spans="1:8">
      <c s="4" r="A40" t="s">
        <v>1243</v>
      </c>
      <c s="6" r="F40" t="n">
        <v>134</v>
      </c>
      <c s="7" r="G40" t="n">
        <v>1889</v>
      </c>
    </row>
    <row r="41" spans="1:8">
      <c s="4" r="A41" t="s">
        <v>1245</v>
      </c>
      <c s="6" r="F41" t="n">
        <v>-881</v>
      </c>
      <c s="6" r="G41" t="n">
        <v>-1142</v>
      </c>
    </row>
    <row r="42" spans="1:8">
      <c s="4" r="A42" t="s">
        <v>1047</v>
      </c>
      <c s="6" r="G42" t="n">
        <v>747</v>
      </c>
    </row>
    <row r="43" spans="1:8">
      <c s="4" r="A43" t="s">
        <v>1253</v>
      </c>
    </row>
    <row r="44" spans="1:8">
      <c s="3" r="A44" t="s">
        <v>1208</v>
      </c>
    </row>
    <row r="45" spans="1:8">
      <c s="4" r="A45" t="s">
        <v>1243</v>
      </c>
      <c s="6" r="G45" t="n">
        <v>64</v>
      </c>
    </row>
    <row r="46" spans="1:8">
      <c s="4" r="A46" t="s">
        <v>1245</v>
      </c>
      <c s="6" r="G46" t="n">
        <v>-64</v>
      </c>
    </row>
    <row r="47" spans="1:8">
      <c s="4" r="A47" t="s">
        <v>1254</v>
      </c>
    </row>
    <row r="48" spans="1:8">
      <c s="3" r="A48" t="s">
        <v>1208</v>
      </c>
    </row>
    <row r="49" spans="1:8">
      <c s="4" r="A49" t="s">
        <v>1042</v>
      </c>
      <c s="7" r="E49" t="n">
        <v>19</v>
      </c>
      <c s="6" r="F49" t="n">
        <v>19</v>
      </c>
    </row>
    <row r="50" spans="1:8">
      <c s="4" r="A50" t="s">
        <v>1243</v>
      </c>
      <c s="6" r="F50" t="n">
        <v>352</v>
      </c>
      <c s="6" r="G50" t="n">
        <v>591</v>
      </c>
    </row>
    <row r="51" spans="1:8">
      <c s="4" r="A51" t="s">
        <v>1245</v>
      </c>
      <c s="6" r="F51" t="n">
        <v>-366</v>
      </c>
      <c s="6" r="G51" t="n">
        <v>-572</v>
      </c>
    </row>
    <row r="52" spans="1:8">
      <c s="4" r="A52" t="s">
        <v>1047</v>
      </c>
      <c s="7" r="B52" t="n">
        <v>5</v>
      </c>
      <c s="7" r="F52" t="n">
        <v>5</v>
      </c>
      <c s="6" r="G52" t="n">
        <v>19</v>
      </c>
    </row>
    <row r="53" spans="1:8">
      <c s="4" r="A53" t="s">
        <v>425</v>
      </c>
    </row>
    <row r="54" spans="1:8">
      <c s="3" r="A54" t="s">
        <v>1208</v>
      </c>
    </row>
    <row r="55" spans="1:8">
      <c s="4" r="A55" t="s">
        <v>1042</v>
      </c>
      <c s="6" r="G55" t="n">
        <v>744</v>
      </c>
    </row>
    <row r="56" spans="1:8">
      <c s="4" r="A56" t="s">
        <v>1243</v>
      </c>
      <c s="6" r="G56" t="n">
        <v>128</v>
      </c>
      <c s="7" r="H56" t="n">
        <v>1166</v>
      </c>
    </row>
    <row r="57" spans="1:8">
      <c s="4" r="A57" t="s">
        <v>1245</v>
      </c>
      <c s="7" r="G57" t="n">
        <v>-872</v>
      </c>
    </row>
    <row r="58" spans="1:8">
      <c s="4" r="A58" t="s">
        <v>1047</v>
      </c>
      <c s="7" r="H58" t="n">
        <v>744</v>
      </c>
    </row>
  </sheetData>
  <mergeCells count="3">
    <mergeCell ref="A1:A2"/>
    <mergeCell ref="B1:E1"/>
    <mergeCell ref="F1:H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55</v>
      </c>
      <c s="2" r="B1" t="s">
        <v>608</v>
      </c>
      <c s="2" r="J1" t="s">
        <v>1</v>
      </c>
    </row>
    <row r="2" spans="1:12">
      <c s="2" r="B2" t="s">
        <v>2</v>
      </c>
      <c s="2" r="C2" t="s">
        <v>609</v>
      </c>
      <c s="2" r="D2" t="s">
        <v>4</v>
      </c>
      <c s="2" r="E2" t="s">
        <v>610</v>
      </c>
      <c s="2" r="F2" t="s">
        <v>32</v>
      </c>
      <c s="2" r="G2" t="s">
        <v>611</v>
      </c>
      <c s="2" r="H2" t="s">
        <v>612</v>
      </c>
      <c s="2" r="I2" t="s">
        <v>613</v>
      </c>
      <c s="2" r="J2" t="s">
        <v>2</v>
      </c>
      <c s="2" r="K2" t="s">
        <v>32</v>
      </c>
      <c s="2" r="L2" t="s">
        <v>33</v>
      </c>
    </row>
    <row r="3" spans="1:12">
      <c s="3" r="A3" t="s">
        <v>1256</v>
      </c>
    </row>
    <row r="4" spans="1:12">
      <c s="4" r="A4" t="s">
        <v>35</v>
      </c>
      <c s="7" r="B4" t="n">
        <v>227093</v>
      </c>
      <c s="7" r="C4" t="n">
        <v>206028</v>
      </c>
      <c s="7" r="D4" t="n">
        <v>219784</v>
      </c>
      <c s="7" r="E4" t="n">
        <v>217920</v>
      </c>
      <c s="7" r="F4" t="n">
        <v>205465</v>
      </c>
      <c s="7" r="G4" t="n">
        <v>189127</v>
      </c>
      <c s="7" r="H4" t="n">
        <v>213041</v>
      </c>
      <c s="7" r="I4" t="n">
        <v>203139</v>
      </c>
      <c s="7" r="J4" t="n">
        <v>870825</v>
      </c>
      <c s="7" r="K4" t="n">
        <v>810772</v>
      </c>
      <c s="7" r="L4" t="n">
        <v>706432</v>
      </c>
    </row>
    <row r="5" spans="1:12">
      <c s="4" r="A5" t="s">
        <v>37</v>
      </c>
      <c s="6" r="B5" t="n">
        <v>48050</v>
      </c>
      <c s="6" r="C5" t="n">
        <v>39610</v>
      </c>
      <c s="6" r="D5" t="n">
        <v>47131</v>
      </c>
      <c s="6" r="E5" t="n">
        <v>46835</v>
      </c>
      <c s="6" r="F5" t="n">
        <v>44185</v>
      </c>
      <c s="6" r="G5" t="n">
        <v>40154</v>
      </c>
      <c s="6" r="H5" t="n">
        <v>46133</v>
      </c>
      <c s="6" r="I5" t="n">
        <v>42802</v>
      </c>
      <c s="6" r="J5" t="n">
        <v>181626</v>
      </c>
      <c s="6" r="K5" t="n">
        <v>173274</v>
      </c>
      <c s="6" r="L5" t="n">
        <v>132057</v>
      </c>
    </row>
    <row r="6" spans="1:12">
      <c s="4" r="A6" t="s">
        <v>46</v>
      </c>
      <c s="6" r="B6" t="n">
        <v>8284</v>
      </c>
      <c s="6" r="C6" t="n">
        <v>9637</v>
      </c>
      <c s="6" r="D6" t="n">
        <v>16654</v>
      </c>
      <c s="6" r="E6" t="n">
        <v>13254</v>
      </c>
      <c s="6" r="J6" t="n">
        <v>47829</v>
      </c>
      <c s="6" r="K6" t="n">
        <v>45716</v>
      </c>
      <c s="6" r="L6" t="n">
        <v>28224</v>
      </c>
    </row>
    <row r="7" spans="1:12">
      <c s="4" r="A7" t="s">
        <v>46</v>
      </c>
      <c s="7" r="B7" t="n">
        <v>8287</v>
      </c>
      <c s="7" r="C7" t="n">
        <v>9628</v>
      </c>
      <c s="7" r="D7" t="n">
        <v>16570</v>
      </c>
      <c s="7" r="E7" t="n">
        <v>13254</v>
      </c>
      <c s="7" r="F7" t="n">
        <v>11611</v>
      </c>
      <c s="7" r="G7" t="n">
        <v>9543</v>
      </c>
      <c s="7" r="H7" t="n">
        <v>11262</v>
      </c>
      <c s="7" r="I7" t="n">
        <v>13300</v>
      </c>
      <c s="7" r="J7" t="n">
        <v>47739</v>
      </c>
      <c s="7" r="K7" t="n">
        <v>45716</v>
      </c>
      <c s="7" r="L7" t="n">
        <v>28224</v>
      </c>
    </row>
    <row r="8" spans="1:12">
      <c s="4" r="A8" t="s">
        <v>1257</v>
      </c>
      <c s="8" r="B8" t="n">
        <v>0.49</v>
      </c>
      <c s="8" r="C8" t="n">
        <v>0.57</v>
      </c>
      <c s="8" r="D8" t="n">
        <v>0.99</v>
      </c>
      <c s="8" r="E8" t="n">
        <v>0.8</v>
      </c>
      <c s="8" r="F8" t="n">
        <v>0.7</v>
      </c>
      <c s="8" r="G8" t="n">
        <v>0.58</v>
      </c>
      <c s="8" r="H8" t="n">
        <v>0.68</v>
      </c>
      <c s="8" r="I8" t="n">
        <v>0.8100000000000001</v>
      </c>
      <c s="8" r="J8" t="n">
        <v>2.85</v>
      </c>
      <c s="8" r="K8" t="n">
        <v>2.75</v>
      </c>
      <c s="8" r="L8" t="n">
        <v>1.73</v>
      </c>
    </row>
    <row r="9" spans="1:12">
      <c s="4" r="A9" t="s">
        <v>606</v>
      </c>
      <c s="8" r="B9" t="n">
        <v>0.49</v>
      </c>
      <c s="8" r="C9" t="n">
        <v>0.57</v>
      </c>
      <c s="8" r="D9" t="n">
        <v>0.98</v>
      </c>
      <c s="8" r="E9" t="n">
        <v>0.79</v>
      </c>
      <c s="8" r="F9" t="n">
        <v>0.6899999999999999</v>
      </c>
      <c s="8" r="G9" t="n">
        <v>0.57</v>
      </c>
      <c s="8" r="H9" t="n">
        <v>0.67</v>
      </c>
      <c s="8" r="I9" t="n">
        <v>0.8</v>
      </c>
      <c s="8" r="J9" t="n">
        <v>2.82</v>
      </c>
      <c s="8" r="K9" t="n">
        <v>2.71</v>
      </c>
      <c s="8" r="L9" t="n">
        <v>1.7</v>
      </c>
    </row>
    <row r="10" spans="1:12">
      <c s="4" r="A10" t="s">
        <v>39</v>
      </c>
      <c s="7" r="B10" t="n">
        <v>2685</v>
      </c>
      <c s="7" r="C10" t="n">
        <v>1790</v>
      </c>
      <c s="7" r="D10" t="n">
        <v>472</v>
      </c>
      <c s="7" r="E10" t="n">
        <v>253</v>
      </c>
      <c s="7" r="J10" t="n">
        <v>5200</v>
      </c>
    </row>
    <row r="11" spans="1:12">
      <c s="4" r="A11" t="s">
        <v>1258</v>
      </c>
    </row>
    <row r="12" spans="1:12">
      <c s="3" r="A12" t="s">
        <v>1256</v>
      </c>
    </row>
    <row r="13" spans="1:12">
      <c s="4" r="A13" t="s">
        <v>39</v>
      </c>
      <c s="7" r="F13" t="n">
        <v>125</v>
      </c>
      <c s="7" r="G13" t="n">
        <v>1915</v>
      </c>
      <c s="7" r="H13" t="n">
        <v>5293</v>
      </c>
      <c s="7" r="I13" t="n">
        <v>66</v>
      </c>
      <c s="7" r="K13" t="n">
        <v>739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59</v>
      </c>
      <c s="2" r="B1" t="s">
        <v>608</v>
      </c>
      <c s="2" r="J1" t="s">
        <v>1</v>
      </c>
    </row>
    <row r="2" spans="1:12">
      <c s="2" r="B2" t="s">
        <v>2</v>
      </c>
      <c s="2" r="C2" t="s">
        <v>609</v>
      </c>
      <c s="2" r="D2" t="s">
        <v>4</v>
      </c>
      <c s="2" r="E2" t="s">
        <v>610</v>
      </c>
      <c s="2" r="F2" t="s">
        <v>32</v>
      </c>
      <c s="2" r="G2" t="s">
        <v>611</v>
      </c>
      <c s="2" r="H2" t="s">
        <v>612</v>
      </c>
      <c s="2" r="I2" t="s">
        <v>613</v>
      </c>
      <c s="2" r="J2" t="s">
        <v>2</v>
      </c>
      <c s="2" r="K2" t="s">
        <v>32</v>
      </c>
      <c s="2" r="L2" t="s">
        <v>33</v>
      </c>
    </row>
    <row r="3" spans="1:12">
      <c s="3" r="A3" t="s">
        <v>1256</v>
      </c>
    </row>
    <row r="4" spans="1:12">
      <c s="4" r="A4" t="s">
        <v>39</v>
      </c>
      <c s="7" r="B4" t="n">
        <v>2685</v>
      </c>
      <c s="7" r="C4" t="n">
        <v>1790</v>
      </c>
      <c s="7" r="D4" t="n">
        <v>472</v>
      </c>
      <c s="7" r="E4" t="n">
        <v>253</v>
      </c>
      <c s="7" r="J4" t="n">
        <v>5200</v>
      </c>
    </row>
    <row r="5" spans="1:12">
      <c s="4" r="A5" t="s">
        <v>1260</v>
      </c>
      <c s="7" r="J5" t="n">
        <v>3708</v>
      </c>
    </row>
    <row r="6" spans="1:12">
      <c s="4" r="A6" t="s">
        <v>678</v>
      </c>
      <c s="7" r="K6" t="n">
        <v>951</v>
      </c>
      <c s="7" r="L6" t="n">
        <v>13475</v>
      </c>
    </row>
    <row r="7" spans="1:12">
      <c s="4" r="A7" t="s">
        <v>681</v>
      </c>
    </row>
    <row r="8" spans="1:12">
      <c s="3" r="A8" t="s">
        <v>1256</v>
      </c>
    </row>
    <row r="9" spans="1:12">
      <c s="4" r="A9" t="s">
        <v>678</v>
      </c>
      <c s="6" r="K9" t="n">
        <v>951</v>
      </c>
    </row>
    <row r="10" spans="1:12">
      <c s="4" r="A10" t="s">
        <v>1258</v>
      </c>
    </row>
    <row r="11" spans="1:12">
      <c s="3" r="A11" t="s">
        <v>1256</v>
      </c>
    </row>
    <row r="12" spans="1:12">
      <c s="4" r="A12" t="s">
        <v>39</v>
      </c>
      <c s="7" r="F12" t="n">
        <v>125</v>
      </c>
      <c s="7" r="G12" t="n">
        <v>1915</v>
      </c>
      <c s="7" r="H12" t="n">
        <v>5293</v>
      </c>
      <c s="7" r="I12" t="n">
        <v>66</v>
      </c>
      <c s="6" r="K12" t="n">
        <v>7399</v>
      </c>
    </row>
    <row r="13" spans="1:12">
      <c s="4" r="A13" t="s">
        <v>1260</v>
      </c>
      <c s="7" r="K13" t="n">
        <v>453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7" r="B4" t="n">
        <v>870825</v>
      </c>
      <c s="7" r="C4" t="n">
        <v>810772</v>
      </c>
      <c s="7" r="D4" t="n">
        <v>706432</v>
      </c>
    </row>
    <row r="5" spans="1:4">
      <c s="4" r="A5" t="s">
        <v>36</v>
      </c>
      <c s="6" r="B5" t="n">
        <v>689199</v>
      </c>
      <c s="6" r="C5" t="n">
        <v>637498</v>
      </c>
      <c s="6" r="D5" t="n">
        <v>574375</v>
      </c>
    </row>
    <row r="6" spans="1:4">
      <c s="4" r="A6" t="s">
        <v>37</v>
      </c>
      <c s="6" r="B6" t="n">
        <v>181626</v>
      </c>
      <c s="6" r="C6" t="n">
        <v>173274</v>
      </c>
      <c s="6" r="D6" t="n">
        <v>132057</v>
      </c>
    </row>
    <row r="7" spans="1:4">
      <c s="4" r="A7" t="s">
        <v>38</v>
      </c>
      <c s="6" r="B7" t="n">
        <v>81998</v>
      </c>
      <c s="6" r="C7" t="n">
        <v>68012</v>
      </c>
      <c s="6" r="D7" t="n">
        <v>57293</v>
      </c>
    </row>
    <row r="8" spans="1:4">
      <c s="4" r="A8" t="s">
        <v>39</v>
      </c>
      <c s="6" r="B8" t="n">
        <v>5200</v>
      </c>
      <c s="6" r="C8" t="n">
        <v>7399</v>
      </c>
      <c s="6" r="D8" t="n">
        <v>1166</v>
      </c>
    </row>
    <row r="9" spans="1:4">
      <c s="4" r="A9" t="s">
        <v>40</v>
      </c>
      <c s="6" r="C9" t="n">
        <v>951</v>
      </c>
      <c s="6" r="D9" t="n">
        <v>13475</v>
      </c>
    </row>
    <row r="10" spans="1:4">
      <c s="4" r="A10" t="s">
        <v>41</v>
      </c>
      <c s="6" r="B10" t="n">
        <v>94428</v>
      </c>
      <c s="6" r="C10" t="n">
        <v>96912</v>
      </c>
      <c s="6" r="D10" t="n">
        <v>60123</v>
      </c>
    </row>
    <row r="11" spans="1:4">
      <c s="4" r="A11" t="s">
        <v>42</v>
      </c>
      <c s="6" r="B11" t="n">
        <v>25751</v>
      </c>
      <c s="6" r="C11" t="n">
        <v>26386</v>
      </c>
      <c s="6" r="D11" t="n">
        <v>21776</v>
      </c>
    </row>
    <row r="12" spans="1:4">
      <c s="4" r="A12" t="s">
        <v>43</v>
      </c>
      <c s="6" r="B12" t="n">
        <v>1867</v>
      </c>
      <c s="6" r="C12" t="n">
        <v>-346</v>
      </c>
      <c s="6" r="D12" t="n">
        <v>-5910</v>
      </c>
    </row>
    <row r="13" spans="1:4">
      <c s="4" r="A13" t="s">
        <v>44</v>
      </c>
      <c s="6" r="B13" t="n">
        <v>66810</v>
      </c>
      <c s="6" r="C13" t="n">
        <v>70872</v>
      </c>
      <c s="6" r="D13" t="n">
        <v>44257</v>
      </c>
    </row>
    <row r="14" spans="1:4">
      <c s="4" r="A14" t="s">
        <v>45</v>
      </c>
      <c s="6" r="B14" t="n">
        <v>18981</v>
      </c>
      <c s="6" r="C14" t="n">
        <v>25156</v>
      </c>
      <c s="6" r="D14" t="n">
        <v>16033</v>
      </c>
    </row>
    <row r="15" spans="1:4">
      <c s="4" r="A15" t="s">
        <v>46</v>
      </c>
      <c s="6" r="B15" t="n">
        <v>47829</v>
      </c>
      <c s="6" r="C15" t="n">
        <v>45716</v>
      </c>
      <c s="6" r="D15" t="n">
        <v>28224</v>
      </c>
    </row>
    <row r="16" spans="1:4">
      <c s="4" r="A16" t="s">
        <v>47</v>
      </c>
      <c s="6" r="B16" t="n">
        <v>90</v>
      </c>
    </row>
    <row r="17" spans="1:4">
      <c s="4" r="A17" t="s">
        <v>46</v>
      </c>
      <c s="7" r="B17" t="n">
        <v>47739</v>
      </c>
      <c s="7" r="C17" t="n">
        <v>45716</v>
      </c>
      <c s="7" r="D17" t="n">
        <v>28224</v>
      </c>
    </row>
    <row r="18" spans="1:4">
      <c s="3" r="A18" t="s">
        <v>48</v>
      </c>
    </row>
    <row r="19" spans="1:4">
      <c s="4" r="A19" t="s">
        <v>49</v>
      </c>
      <c s="6" r="B19" t="n">
        <v>16750</v>
      </c>
      <c s="6" r="C19" t="n">
        <v>16623</v>
      </c>
      <c s="6" r="D19" t="n">
        <v>16342</v>
      </c>
    </row>
    <row r="20" spans="1:4">
      <c s="4" r="A20" t="s">
        <v>50</v>
      </c>
      <c s="6" r="B20" t="n">
        <v>16952</v>
      </c>
      <c s="6" r="C20" t="n">
        <v>16877</v>
      </c>
      <c s="6" r="D20" t="n">
        <v>16599</v>
      </c>
    </row>
    <row r="21" spans="1:4">
      <c s="4" r="A21" t="s">
        <v>51</v>
      </c>
      <c s="8" r="B21" t="n">
        <v>2.85</v>
      </c>
      <c s="8" r="C21" t="n">
        <v>2.75</v>
      </c>
      <c s="8" r="D21" t="n">
        <v>1.73</v>
      </c>
    </row>
    <row r="22" spans="1:4">
      <c s="4" r="A22" t="s">
        <v>52</v>
      </c>
      <c s="9" r="B22" t="n">
        <v>2.82</v>
      </c>
      <c s="9" r="C22" t="n">
        <v>2.71</v>
      </c>
      <c s="9" r="D22" t="n">
        <v>1.7</v>
      </c>
    </row>
    <row r="23" spans="1:4">
      <c s="4" r="A23" t="s">
        <v>53</v>
      </c>
      <c s="8" r="B23" t="n">
        <v>0.2</v>
      </c>
      <c s="8" r="C23" t="n">
        <v>0.2</v>
      </c>
      <c s="8" r="D23" t="n">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4</v>
      </c>
      <c s="2" r="C1" t="s">
        <v>1</v>
      </c>
    </row>
    <row r="2" spans="1:5">
      <c s="2" r="C2" t="s">
        <v>2</v>
      </c>
      <c s="2" r="D2" t="s">
        <v>32</v>
      </c>
      <c s="2" r="E2" t="s">
        <v>33</v>
      </c>
    </row>
    <row r="3" spans="1:5">
      <c s="3" r="A3" t="s">
        <v>55</v>
      </c>
    </row>
    <row r="4" spans="1:5">
      <c s="4" r="A4" t="s">
        <v>46</v>
      </c>
      <c s="7" r="C4" t="n">
        <v>47829</v>
      </c>
      <c s="7" r="D4" t="n">
        <v>45716</v>
      </c>
      <c s="7" r="E4" t="n">
        <v>28224</v>
      </c>
    </row>
    <row r="5" spans="1:5">
      <c s="3" r="A5" t="s">
        <v>56</v>
      </c>
    </row>
    <row r="6" spans="1:5">
      <c s="4" r="A6" t="s">
        <v>57</v>
      </c>
      <c s="4" r="B6" t="s">
        <v>58</v>
      </c>
      <c s="6" r="C6" t="n">
        <v>-2671</v>
      </c>
      <c s="6" r="D6" t="n">
        <v>-56200</v>
      </c>
      <c s="6" r="E6" t="n">
        <v>-6753</v>
      </c>
    </row>
    <row r="7" spans="1:5">
      <c s="4" r="A7" t="s">
        <v>59</v>
      </c>
      <c s="4" r="B7" t="s">
        <v>60</v>
      </c>
      <c s="6" r="C7" t="n">
        <v>485</v>
      </c>
      <c s="6" r="D7" t="n">
        <v>563</v>
      </c>
      <c s="6" r="E7" t="n">
        <v>877</v>
      </c>
    </row>
    <row r="8" spans="1:5">
      <c s="4" r="A8" t="s">
        <v>61</v>
      </c>
      <c s="4" r="B8" t="s">
        <v>62</v>
      </c>
      <c s="6" r="C8" t="n">
        <v>35</v>
      </c>
      <c s="6" r="D8" t="n">
        <v>-169</v>
      </c>
      <c s="6" r="E8" t="n">
        <v>226</v>
      </c>
    </row>
    <row r="9" spans="1:5">
      <c s="4" r="A9" t="s">
        <v>63</v>
      </c>
      <c s="6" r="C9" t="n">
        <v>-2151</v>
      </c>
      <c s="6" r="D9" t="n">
        <v>-55806</v>
      </c>
      <c s="6" r="E9" t="n">
        <v>-5650</v>
      </c>
    </row>
    <row r="10" spans="1:5">
      <c s="4" r="A10" t="s">
        <v>64</v>
      </c>
      <c s="6" r="C10" t="n">
        <v>45678</v>
      </c>
      <c s="6" r="D10" t="n">
        <v>-10090</v>
      </c>
      <c s="6" r="E10" t="n">
        <v>22574</v>
      </c>
    </row>
    <row r="11" spans="1:5">
      <c s="4" r="A11" t="s">
        <v>65</v>
      </c>
      <c s="6" r="C11" t="n">
        <v>163</v>
      </c>
    </row>
    <row r="12" spans="1:5">
      <c s="4" r="A12" t="s">
        <v>66</v>
      </c>
      <c s="7" r="C12" t="n">
        <v>45515</v>
      </c>
      <c s="7" r="D12" t="n">
        <v>-10090</v>
      </c>
      <c s="7" r="E12" t="n">
        <v>22574</v>
      </c>
    </row>
    <row r="13" spans="1:5">
      <c r="A13" t="n"/>
    </row>
    <row r="14" spans="1:5">
      <c s="4" r="A14" t="s">
        <v>58</v>
      </c>
      <c s="4" r="B14" t="s">
        <v>67</v>
      </c>
    </row>
    <row r="15" spans="1:5">
      <c s="4" r="A15" t="s">
        <v>60</v>
      </c>
      <c s="4" r="B15" t="s">
        <v>68</v>
      </c>
    </row>
    <row r="16" spans="1:5">
      <c s="4" r="A16" t="s">
        <v>62</v>
      </c>
      <c s="4" r="B16" t="s">
        <v>69</v>
      </c>
    </row>
  </sheetData>
  <mergeCells count="6">
    <mergeCell ref="A1:B2"/>
    <mergeCell ref="C1:E1"/>
    <mergeCell ref="A13:D13"/>
    <mergeCell ref="B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56</v>
      </c>
      <c s="2" r="B1" t="s">
        <v>1</v>
      </c>
    </row>
    <row r="2" spans="1:2">
      <c s="2" r="B2" t="s">
        <v>2</v>
      </c>
    </row>
    <row r="3" spans="1:2">
      <c s="3" r="A3" t="s">
        <v>192</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row r="9" spans="1:2">
      <c s="4" r="A9" t="s">
        <v>267</v>
      </c>
      <c s="4" r="B9" t="s">
        <v>268</v>
      </c>
    </row>
    <row r="10" spans="1:2">
      <c s="4" r="A10" t="s">
        <v>269</v>
      </c>
      <c s="4" r="B10" t="s">
        <v>270</v>
      </c>
    </row>
    <row r="11" spans="1:2">
      <c s="4" r="A11" t="s">
        <v>271</v>
      </c>
      <c s="4" r="B11" t="s">
        <v>272</v>
      </c>
    </row>
    <row r="12" spans="1:2">
      <c s="4" r="A12" t="s">
        <v>273</v>
      </c>
      <c s="4" r="B12" t="s">
        <v>274</v>
      </c>
    </row>
    <row r="13" spans="1:2">
      <c s="4" r="A13" t="s">
        <v>275</v>
      </c>
      <c s="4" r="B13" t="s">
        <v>276</v>
      </c>
    </row>
    <row r="14" spans="1:2">
      <c s="4" r="A14" t="s">
        <v>167</v>
      </c>
      <c s="4" r="B14" t="s">
        <v>277</v>
      </c>
    </row>
    <row r="15" spans="1:2">
      <c s="4" r="A15" t="s">
        <v>278</v>
      </c>
      <c s="4" r="B15" t="s">
        <v>279</v>
      </c>
    </row>
    <row r="16" spans="1:2">
      <c s="4" r="A16" t="s">
        <v>280</v>
      </c>
      <c s="4" r="B16" t="s">
        <v>281</v>
      </c>
    </row>
    <row r="17" spans="1:2">
      <c s="4" r="A17" t="s">
        <v>282</v>
      </c>
      <c s="4" r="B17" t="s">
        <v>283</v>
      </c>
    </row>
    <row r="18" spans="1:2">
      <c s="4" r="A18" t="s">
        <v>284</v>
      </c>
      <c s="4" r="B18" t="s">
        <v>285</v>
      </c>
    </row>
    <row r="19" spans="1:2">
      <c s="4" r="A19" t="s">
        <v>286</v>
      </c>
      <c s="4" r="B19" t="s">
        <v>287</v>
      </c>
    </row>
    <row r="20" spans="1:2">
      <c s="4" r="A20" t="s">
        <v>288</v>
      </c>
      <c s="4" r="B20" t="s">
        <v>289</v>
      </c>
    </row>
    <row r="21" spans="1:2">
      <c s="4" r="A21" t="s">
        <v>290</v>
      </c>
      <c s="4" r="B21" t="s">
        <v>291</v>
      </c>
    </row>
    <row r="22" spans="1:2">
      <c s="4" r="A22" t="s">
        <v>292</v>
      </c>
      <c s="4" r="B22" t="s">
        <v>293</v>
      </c>
    </row>
    <row r="23" spans="1:2">
      <c s="4" r="A23" t="s">
        <v>294</v>
      </c>
      <c s="4" r="B2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6</v>
      </c>
      <c s="2" r="B1" t="s">
        <v>1</v>
      </c>
    </row>
    <row r="2" spans="1:2">
      <c s="2" r="B2" t="s">
        <v>2</v>
      </c>
    </row>
    <row r="3" spans="1:2">
      <c s="3" r="A3" t="s">
        <v>192</v>
      </c>
    </row>
    <row r="4" spans="1:2">
      <c s="4" r="A4" t="s">
        <v>297</v>
      </c>
      <c s="4" r="B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4" r="A3" t="s">
        <v>300</v>
      </c>
      <c s="4" r="B3" t="s">
        <v>301</v>
      </c>
    </row>
    <row r="4" spans="1:2">
      <c s="4" r="A4" t="s">
        <v>302</v>
      </c>
      <c s="4" r="B4" t="s">
        <v>303</v>
      </c>
    </row>
    <row r="5" spans="1:2">
      <c s="4" r="A5" t="s">
        <v>304</v>
      </c>
      <c s="4" r="B5" t="s">
        <v>305</v>
      </c>
    </row>
    <row r="6" spans="1:2">
      <c s="4" r="A6" t="s">
        <v>306</v>
      </c>
      <c s="4" r="B6" t="s">
        <v>307</v>
      </c>
    </row>
    <row r="7" spans="1:2">
      <c s="4" r="A7" t="s">
        <v>308</v>
      </c>
      <c s="4" r="B7" t="s">
        <v>309</v>
      </c>
    </row>
    <row r="8" spans="1:2">
      <c s="4" r="A8" t="s">
        <v>310</v>
      </c>
      <c s="4" r="B8" t="s">
        <v>311</v>
      </c>
    </row>
    <row r="9" spans="1:2">
      <c s="4" r="A9" t="s">
        <v>312</v>
      </c>
    </row>
    <row r="10" spans="1:2">
      <c s="4" r="A10" t="s">
        <v>313</v>
      </c>
      <c s="4" r="B10" t="s">
        <v>314</v>
      </c>
    </row>
    <row r="11" spans="1:2">
      <c s="4" r="A11" t="s">
        <v>315</v>
      </c>
    </row>
    <row r="12" spans="1:2">
      <c s="4" r="A12" t="s">
        <v>313</v>
      </c>
      <c s="4" r="B12"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7</v>
      </c>
      <c s="2" r="B1" t="s">
        <v>1</v>
      </c>
    </row>
    <row r="2" spans="1:2">
      <c s="2" r="B2" t="s">
        <v>2</v>
      </c>
    </row>
    <row r="3" spans="1:2">
      <c s="3" r="A3" t="s">
        <v>200</v>
      </c>
    </row>
    <row r="4" spans="1:2">
      <c s="4" r="A4" t="s">
        <v>318</v>
      </c>
      <c s="4" r="B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0</v>
      </c>
      <c s="2" r="B1" t="s">
        <v>1</v>
      </c>
    </row>
    <row r="2" spans="1:2">
      <c s="2" r="B2" t="s">
        <v>2</v>
      </c>
    </row>
    <row r="3" spans="1:2">
      <c s="3" r="A3" t="s">
        <v>203</v>
      </c>
    </row>
    <row r="4" spans="1:2">
      <c s="4" r="A4" t="s">
        <v>321</v>
      </c>
      <c s="4" r="B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23</v>
      </c>
      <c s="2" r="B1" t="s">
        <v>1</v>
      </c>
    </row>
    <row r="2" spans="1:2">
      <c s="2" r="B2" t="s">
        <v>2</v>
      </c>
    </row>
    <row r="3" spans="1:2">
      <c s="3" r="A3" t="s">
        <v>206</v>
      </c>
    </row>
    <row r="4" spans="1:2">
      <c s="4" r="A4" t="s">
        <v>324</v>
      </c>
      <c s="4" r="B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26</v>
      </c>
      <c s="2" r="B1" t="s">
        <v>1</v>
      </c>
    </row>
    <row r="2" spans="1:2">
      <c s="2" r="B2" t="s">
        <v>2</v>
      </c>
    </row>
    <row r="3" spans="1:2">
      <c s="3" r="A3" t="s">
        <v>209</v>
      </c>
    </row>
    <row r="4" spans="1:2">
      <c s="4" r="A4" t="s">
        <v>86</v>
      </c>
      <c s="4" r="B4" t="s">
        <v>327</v>
      </c>
    </row>
    <row r="5" spans="1:2">
      <c s="4" r="A5" t="s">
        <v>328</v>
      </c>
      <c s="4" r="B5" t="s">
        <v>329</v>
      </c>
    </row>
    <row r="6" spans="1:2">
      <c s="4" r="A6" t="s">
        <v>330</v>
      </c>
      <c s="4" r="B6" t="s">
        <v>331</v>
      </c>
    </row>
    <row r="7" spans="1:2">
      <c s="4" r="A7" t="s">
        <v>332</v>
      </c>
      <c s="4" r="B7"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334</v>
      </c>
      <c s="2" r="B1" t="s">
        <v>1</v>
      </c>
    </row>
    <row r="2" spans="1:2">
      <c s="2" r="B2" t="s">
        <v>2</v>
      </c>
    </row>
    <row r="3" spans="1:2">
      <c s="3" r="A3" t="s">
        <v>212</v>
      </c>
    </row>
    <row r="4" spans="1:2">
      <c s="4" r="A4" t="s">
        <v>335</v>
      </c>
      <c s="4" r="B4" t="s">
        <v>336</v>
      </c>
    </row>
    <row r="5" spans="1:2">
      <c s="4" r="A5" t="s">
        <v>337</v>
      </c>
      <c s="4" r="B5" t="s">
        <v>338</v>
      </c>
    </row>
    <row r="6" spans="1:2">
      <c s="4" r="A6" t="s">
        <v>339</v>
      </c>
      <c s="4" r="B6"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41</v>
      </c>
      <c s="2" r="B1" t="s">
        <v>1</v>
      </c>
    </row>
    <row r="2" spans="1:2">
      <c s="2" r="B2" t="s">
        <v>2</v>
      </c>
    </row>
    <row r="3" spans="1:2">
      <c s="3" r="A3" t="s">
        <v>215</v>
      </c>
    </row>
    <row r="4" spans="1:2">
      <c s="4" r="A4" t="s">
        <v>342</v>
      </c>
      <c s="4" r="B4" t="s">
        <v>343</v>
      </c>
    </row>
    <row r="5" spans="1:2">
      <c s="4" r="A5" t="s">
        <v>344</v>
      </c>
      <c s="4" r="B5"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v>
      </c>
      <c s="2" r="B1" t="s">
        <v>1</v>
      </c>
    </row>
    <row r="2" spans="1:4">
      <c s="2" r="B2" t="s">
        <v>2</v>
      </c>
      <c s="2" r="C2" t="s">
        <v>32</v>
      </c>
      <c s="2" r="D2" t="s">
        <v>33</v>
      </c>
    </row>
    <row r="3" spans="1:4">
      <c s="3" r="A3" t="s">
        <v>55</v>
      </c>
    </row>
    <row r="4" spans="1:4">
      <c s="4" r="A4" t="s">
        <v>71</v>
      </c>
      <c s="7" r="B4" t="n">
        <v>-303</v>
      </c>
      <c s="7" r="C4" t="n">
        <v>-353</v>
      </c>
      <c s="7" r="D4" t="n">
        <v>-555</v>
      </c>
    </row>
    <row r="5" spans="1:4">
      <c s="4" r="A5" t="s">
        <v>72</v>
      </c>
      <c s="6" r="B5" t="n">
        <v>-277</v>
      </c>
      <c s="6" r="C5" t="n">
        <v>1002</v>
      </c>
    </row>
    <row r="6" spans="1:4">
      <c s="4" r="A6" t="s">
        <v>73</v>
      </c>
      <c s="7" r="B6" t="n">
        <v>-22</v>
      </c>
      <c s="7" r="C6" t="n">
        <v>106</v>
      </c>
      <c s="7" r="D6" t="n">
        <v>-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6</v>
      </c>
      <c s="2" r="B1" t="s">
        <v>1</v>
      </c>
    </row>
    <row r="2" spans="1:2">
      <c s="2" r="B2" t="s">
        <v>2</v>
      </c>
    </row>
    <row r="3" spans="1:2">
      <c s="3" r="A3" t="s">
        <v>218</v>
      </c>
    </row>
    <row r="4" spans="1:2">
      <c s="4" r="A4" t="s">
        <v>347</v>
      </c>
      <c s="4" r="B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21</v>
      </c>
    </row>
    <row r="4" spans="1:2">
      <c s="4" r="A4" t="s">
        <v>350</v>
      </c>
      <c s="4" r="B4" t="s">
        <v>351</v>
      </c>
    </row>
    <row r="5" spans="1:2">
      <c s="4" r="A5" t="s">
        <v>352</v>
      </c>
      <c s="4" r="B5" t="s">
        <v>353</v>
      </c>
    </row>
    <row r="6" spans="1:2">
      <c s="4" r="A6" t="s">
        <v>354</v>
      </c>
      <c s="4" r="B6" t="s">
        <v>355</v>
      </c>
    </row>
    <row r="7" spans="1:2">
      <c s="4" r="A7" t="s">
        <v>356</v>
      </c>
      <c s="4" r="B7" t="s">
        <v>357</v>
      </c>
    </row>
    <row r="8" spans="1:2">
      <c s="4" r="A8" t="s">
        <v>358</v>
      </c>
      <c s="4" r="B8" t="s">
        <v>359</v>
      </c>
    </row>
    <row r="9" spans="1:2">
      <c s="4" r="A9" t="s">
        <v>360</v>
      </c>
      <c s="4" r="B9" t="s">
        <v>361</v>
      </c>
    </row>
    <row r="10" spans="1:2">
      <c s="4" r="A10" t="s">
        <v>362</v>
      </c>
      <c s="4" r="B10" t="s">
        <v>363</v>
      </c>
    </row>
    <row r="11" spans="1:2">
      <c s="4" r="A11" t="s">
        <v>364</v>
      </c>
      <c s="4" r="B11" t="s">
        <v>365</v>
      </c>
    </row>
    <row r="12" spans="1:2">
      <c s="4" r="A12" t="s">
        <v>366</v>
      </c>
      <c s="4" r="B12"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3" r="A3" t="s">
        <v>224</v>
      </c>
    </row>
    <row r="4" spans="1:2">
      <c s="4" r="A4" t="s">
        <v>369</v>
      </c>
      <c s="4" r="B4" t="s">
        <v>370</v>
      </c>
    </row>
    <row r="5" spans="1:2">
      <c s="4" r="A5" t="s">
        <v>371</v>
      </c>
      <c s="4" r="B5" t="s">
        <v>372</v>
      </c>
    </row>
    <row r="6" spans="1:2">
      <c s="4" r="A6" t="s">
        <v>373</v>
      </c>
      <c s="4" r="B6" t="s">
        <v>374</v>
      </c>
    </row>
    <row r="7" spans="1:2">
      <c s="4" r="A7" t="s">
        <v>375</v>
      </c>
      <c s="4" r="B7" t="s">
        <v>376</v>
      </c>
    </row>
    <row r="8" spans="1:2">
      <c s="4" r="A8" t="s">
        <v>377</v>
      </c>
      <c s="4" r="B8"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9</v>
      </c>
      <c s="2" r="B1" t="s">
        <v>1</v>
      </c>
    </row>
    <row r="2" spans="1:2">
      <c s="2" r="B2" t="s">
        <v>2</v>
      </c>
    </row>
    <row r="3" spans="1:2">
      <c s="3" r="A3" t="s">
        <v>230</v>
      </c>
    </row>
    <row r="4" spans="1:2">
      <c s="4" r="A4" t="s">
        <v>380</v>
      </c>
      <c s="4" r="B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82</v>
      </c>
      <c s="2" r="B1" t="s">
        <v>1</v>
      </c>
    </row>
    <row r="2" spans="1:2">
      <c s="2" r="B2" t="s">
        <v>2</v>
      </c>
    </row>
    <row r="3" spans="1:2">
      <c s="3" r="A3" t="s">
        <v>233</v>
      </c>
    </row>
    <row r="4" spans="1:2">
      <c s="4" r="A4" t="s">
        <v>383</v>
      </c>
      <c s="4" r="B4" t="s">
        <v>384</v>
      </c>
    </row>
    <row r="5" spans="1:2">
      <c s="4" r="A5" t="s">
        <v>385</v>
      </c>
      <c s="4" r="B5" t="s">
        <v>386</v>
      </c>
    </row>
    <row r="6" spans="1:2">
      <c s="4" r="A6" t="s">
        <v>387</v>
      </c>
      <c s="4" r="B6" t="s">
        <v>388</v>
      </c>
    </row>
    <row r="7" spans="1:2">
      <c s="4" r="A7" t="s">
        <v>389</v>
      </c>
      <c s="4" r="B7"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91</v>
      </c>
      <c s="2" r="B1" t="s">
        <v>1</v>
      </c>
    </row>
    <row r="2" spans="1:2">
      <c s="2" r="B2" t="s">
        <v>2</v>
      </c>
    </row>
    <row r="3" spans="1:2">
      <c s="3" r="A3" t="s">
        <v>236</v>
      </c>
    </row>
    <row r="4" spans="1:2">
      <c s="4" r="A4" t="s">
        <v>392</v>
      </c>
      <c s="4" r="B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94</v>
      </c>
      <c s="2" r="B1" t="s">
        <v>1</v>
      </c>
    </row>
    <row r="2" spans="1:2">
      <c s="2" r="B2" t="s">
        <v>2</v>
      </c>
    </row>
    <row r="3" spans="1:2">
      <c s="3" r="A3" t="s">
        <v>239</v>
      </c>
    </row>
    <row r="4" spans="1:2">
      <c s="4" r="A4" t="s">
        <v>395</v>
      </c>
      <c s="4" r="B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97</v>
      </c>
      <c s="2" r="B1" t="s">
        <v>1</v>
      </c>
    </row>
    <row r="2" spans="1:2">
      <c s="2" r="B2" t="s">
        <v>2</v>
      </c>
    </row>
    <row r="3" spans="1:2">
      <c s="3" r="A3" t="s">
        <v>242</v>
      </c>
    </row>
    <row r="4" spans="1:2">
      <c s="4" r="A4" t="s">
        <v>398</v>
      </c>
      <c s="4" r="B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400</v>
      </c>
      <c s="2" r="B1" t="s">
        <v>1</v>
      </c>
    </row>
    <row r="2" spans="1:2">
      <c s="2" r="B2" t="s">
        <v>2</v>
      </c>
    </row>
    <row r="3" spans="1:2">
      <c s="3" r="A3" t="s">
        <v>245</v>
      </c>
    </row>
    <row r="4" spans="1:2">
      <c s="4" r="A4" t="s">
        <v>401</v>
      </c>
      <c s="4" r="B4" t="s">
        <v>402</v>
      </c>
    </row>
    <row r="5" spans="1:2">
      <c s="4" r="A5" t="s">
        <v>403</v>
      </c>
      <c s="4" r="B5"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05</v>
      </c>
      <c s="2" r="B1" t="s">
        <v>1</v>
      </c>
    </row>
    <row r="2" spans="1:2">
      <c s="2" r="B2" t="s">
        <v>2</v>
      </c>
    </row>
    <row r="3" spans="1:2">
      <c s="3" r="A3" t="s">
        <v>248</v>
      </c>
    </row>
    <row r="4" spans="1:2">
      <c s="4" r="A4" t="s">
        <v>406</v>
      </c>
      <c s="4" r="B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v>
      </c>
      <c s="2" r="C1" t="s">
        <v>32</v>
      </c>
    </row>
    <row r="2" spans="1:3">
      <c s="3" r="A2" t="s">
        <v>75</v>
      </c>
    </row>
    <row r="3" spans="1:3">
      <c s="4" r="A3" t="s">
        <v>76</v>
      </c>
      <c s="7" r="B3" t="n">
        <v>27709</v>
      </c>
      <c s="7" r="C3" t="n">
        <v>18049</v>
      </c>
    </row>
    <row r="4" spans="1:3">
      <c s="4" r="A4" t="s">
        <v>77</v>
      </c>
      <c s="6" r="B4" t="n">
        <v>134920</v>
      </c>
      <c s="6" r="C4" t="n">
        <v>111092</v>
      </c>
    </row>
    <row r="5" spans="1:3">
      <c s="4" r="A5" t="s">
        <v>78</v>
      </c>
      <c s="6" r="B5" t="n">
        <v>8807</v>
      </c>
      <c s="6" r="C5" t="n">
        <v>5396</v>
      </c>
    </row>
    <row r="6" spans="1:3">
      <c s="4" r="A6" t="s">
        <v>79</v>
      </c>
      <c s="6" r="B6" t="n">
        <v>61191</v>
      </c>
      <c s="6" r="C6" t="n">
        <v>56067</v>
      </c>
    </row>
    <row r="7" spans="1:3">
      <c s="4" r="A7" t="s">
        <v>80</v>
      </c>
      <c s="6" r="C7" t="n">
        <v>8955</v>
      </c>
    </row>
    <row r="8" spans="1:3">
      <c s="4" r="A8" t="s">
        <v>81</v>
      </c>
      <c s="6" r="B8" t="n">
        <v>15283</v>
      </c>
      <c s="6" r="C8" t="n">
        <v>6490</v>
      </c>
    </row>
    <row r="9" spans="1:3">
      <c s="4" r="A9" t="s">
        <v>82</v>
      </c>
      <c s="6" r="B9" t="n">
        <v>2280</v>
      </c>
      <c s="6" r="C9" t="n">
        <v>1923</v>
      </c>
    </row>
    <row r="10" spans="1:3">
      <c s="4" r="A10" t="s">
        <v>83</v>
      </c>
      <c s="6" r="B10" t="n">
        <v>250190</v>
      </c>
      <c s="6" r="C10" t="n">
        <v>207972</v>
      </c>
    </row>
    <row r="11" spans="1:3">
      <c s="4" r="A11" t="s">
        <v>84</v>
      </c>
      <c s="6" r="B11" t="n">
        <v>67</v>
      </c>
      <c s="6" r="C11" t="n">
        <v>2963</v>
      </c>
    </row>
    <row r="12" spans="1:3">
      <c s="4" r="A12" t="s">
        <v>85</v>
      </c>
      <c s="6" r="B12" t="n">
        <v>221295</v>
      </c>
      <c s="6" r="C12" t="n">
        <v>190078</v>
      </c>
    </row>
    <row r="13" spans="1:3">
      <c s="4" r="A13" t="s">
        <v>86</v>
      </c>
      <c s="6" r="B13" t="n">
        <v>422009</v>
      </c>
      <c s="6" r="C13" t="n">
        <v>368221</v>
      </c>
    </row>
    <row r="14" spans="1:3">
      <c s="4" r="A14" t="s">
        <v>87</v>
      </c>
      <c s="6" r="B14" t="n">
        <v>169146</v>
      </c>
      <c s="6" r="C14" t="n">
        <v>145023</v>
      </c>
    </row>
    <row r="15" spans="1:3">
      <c s="4" r="A15" t="s">
        <v>88</v>
      </c>
      <c s="6" r="B15" t="n">
        <v>12041</v>
      </c>
      <c s="6" r="C15" t="n">
        <v>12100</v>
      </c>
    </row>
    <row r="16" spans="1:3">
      <c s="4" r="A16" t="s">
        <v>80</v>
      </c>
      <c s="6" r="B16" t="n">
        <v>3318</v>
      </c>
      <c s="6" r="C16" t="n">
        <v>1014</v>
      </c>
    </row>
    <row r="17" spans="1:3">
      <c s="4" r="A17" t="s">
        <v>89</v>
      </c>
      <c s="6" r="B17" t="n">
        <v>1078066</v>
      </c>
      <c s="6" r="C17" t="n">
        <v>927371</v>
      </c>
    </row>
    <row r="18" spans="1:3">
      <c s="3" r="A18" t="s">
        <v>90</v>
      </c>
    </row>
    <row r="19" spans="1:3">
      <c s="4" r="A19" t="s">
        <v>91</v>
      </c>
      <c s="6" r="B19" t="n">
        <v>1573</v>
      </c>
      <c s="6" r="C19" t="n">
        <v>2947</v>
      </c>
    </row>
    <row r="20" spans="1:3">
      <c s="4" r="A20" t="s">
        <v>92</v>
      </c>
      <c s="6" r="B20" t="n">
        <v>82958</v>
      </c>
      <c s="6" r="C20" t="n">
        <v>62821</v>
      </c>
    </row>
    <row r="21" spans="1:3">
      <c s="4" r="A21" t="s">
        <v>93</v>
      </c>
      <c s="6" r="B21" t="n">
        <v>52894</v>
      </c>
      <c s="6" r="C21" t="n">
        <v>42253</v>
      </c>
    </row>
    <row r="22" spans="1:3">
      <c s="4" r="A22" t="s">
        <v>94</v>
      </c>
      <c s="6" r="B22" t="n">
        <v>137425</v>
      </c>
      <c s="6" r="C22" t="n">
        <v>108021</v>
      </c>
    </row>
    <row r="23" spans="1:3">
      <c s="4" r="A23" t="s">
        <v>95</v>
      </c>
      <c s="6" r="B23" t="n">
        <v>512706</v>
      </c>
      <c s="6" r="C23" t="n">
        <v>455583</v>
      </c>
    </row>
    <row r="24" spans="1:3">
      <c s="4" r="A24" t="s">
        <v>96</v>
      </c>
      <c s="6" r="B24" t="n">
        <v>65798</v>
      </c>
      <c s="6" r="C24" t="n">
        <v>59677</v>
      </c>
    </row>
    <row r="25" spans="1:3">
      <c s="4" r="A25" t="s">
        <v>97</v>
      </c>
      <c s="6" r="B25" t="n">
        <v>19505</v>
      </c>
      <c s="6" r="C25" t="n">
        <v>14617</v>
      </c>
    </row>
    <row r="26" spans="1:3">
      <c s="4" r="A26" t="s">
        <v>98</v>
      </c>
      <c s="7" r="B26" t="n">
        <v>735434</v>
      </c>
      <c s="7" r="C26" t="n">
        <v>637898</v>
      </c>
    </row>
    <row r="27" spans="1:3">
      <c s="4" r="A27" t="s">
        <v>99</v>
      </c>
      <c s="4" r="B27" t="s">
        <v>100</v>
      </c>
      <c s="4" r="C27" t="s">
        <v>100</v>
      </c>
    </row>
    <row r="28" spans="1:3">
      <c s="3" r="A28" t="s">
        <v>101</v>
      </c>
    </row>
    <row r="29" spans="1:3">
      <c s="4" r="A29" t="s">
        <v>102</v>
      </c>
      <c s="4" r="B29" t="s">
        <v>100</v>
      </c>
      <c s="4" r="C29" t="s">
        <v>100</v>
      </c>
    </row>
    <row r="30" spans="1:3">
      <c s="4" r="A30" t="s">
        <v>103</v>
      </c>
      <c s="7" r="B30" t="n">
        <v>1040</v>
      </c>
      <c s="7" r="C30" t="n">
        <v>1021</v>
      </c>
    </row>
    <row r="31" spans="1:3">
      <c s="4" r="A31" t="s">
        <v>104</v>
      </c>
      <c s="6" r="B31" t="n">
        <v>150783</v>
      </c>
      <c s="6" r="C31" t="n">
        <v>141729</v>
      </c>
    </row>
    <row r="32" spans="1:3">
      <c s="4" r="A32" t="s">
        <v>105</v>
      </c>
      <c s="6" r="B32" t="n">
        <v>-10556</v>
      </c>
      <c s="6" r="C32" t="n">
        <v>-8768</v>
      </c>
    </row>
    <row r="33" spans="1:3">
      <c s="4" r="A33" t="s">
        <v>106</v>
      </c>
      <c s="6" r="B33" t="n">
        <v>258848</v>
      </c>
      <c s="6" r="C33" t="n">
        <v>214463</v>
      </c>
    </row>
    <row r="34" spans="1:3">
      <c s="4" r="A34" t="s">
        <v>107</v>
      </c>
      <c s="6" r="B34" t="n">
        <v>-61123</v>
      </c>
      <c s="6" r="C34" t="n">
        <v>-58972</v>
      </c>
    </row>
    <row r="35" spans="1:3">
      <c s="4" r="A35" t="s">
        <v>108</v>
      </c>
      <c s="6" r="B35" t="n">
        <v>338992</v>
      </c>
      <c s="6" r="C35" t="n">
        <v>289473</v>
      </c>
    </row>
    <row r="36" spans="1:3">
      <c s="4" r="A36" t="s">
        <v>109</v>
      </c>
      <c s="6" r="B36" t="n">
        <v>3640</v>
      </c>
    </row>
    <row r="37" spans="1:3">
      <c s="4" r="A37" t="s">
        <v>110</v>
      </c>
      <c s="6" r="B37" t="n">
        <v>342632</v>
      </c>
      <c s="6" r="C37" t="n">
        <v>289473</v>
      </c>
    </row>
    <row r="38" spans="1:3">
      <c s="4" r="A38" t="s">
        <v>111</v>
      </c>
      <c s="7" r="B38" t="n">
        <v>1078066</v>
      </c>
      <c s="7" r="C38" t="n">
        <v>9273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408</v>
      </c>
      <c s="2" r="B1" t="s">
        <v>1</v>
      </c>
    </row>
    <row r="2" spans="1:2">
      <c s="2" r="B2" t="s">
        <v>2</v>
      </c>
    </row>
    <row r="3" spans="1:2">
      <c s="4" r="A3" t="s">
        <v>409</v>
      </c>
    </row>
    <row r="4" spans="1:2">
      <c s="4" r="A4" t="s">
        <v>410</v>
      </c>
      <c s="4" r="B4" t="s">
        <v>411</v>
      </c>
    </row>
    <row r="5" spans="1:2">
      <c s="4" r="A5" t="s">
        <v>412</v>
      </c>
    </row>
    <row r="6" spans="1:2">
      <c s="4" r="A6" t="s">
        <v>410</v>
      </c>
      <c s="4" r="B6" t="s">
        <v>413</v>
      </c>
    </row>
    <row r="7" spans="1:2">
      <c s="4" r="A7" t="s">
        <v>414</v>
      </c>
      <c s="4" r="B7" t="s">
        <v>415</v>
      </c>
    </row>
    <row r="8" spans="1:2">
      <c s="4" r="A8" t="s">
        <v>416</v>
      </c>
    </row>
    <row r="9" spans="1:2">
      <c s="4" r="A9" t="s">
        <v>410</v>
      </c>
      <c s="4" r="B9" t="s">
        <v>417</v>
      </c>
    </row>
    <row r="10" spans="1:2">
      <c s="4" r="A10" t="s">
        <v>414</v>
      </c>
      <c s="4" r="B10" t="s">
        <v>418</v>
      </c>
    </row>
    <row r="11" spans="1:2">
      <c s="4" r="A11" t="s">
        <v>419</v>
      </c>
    </row>
    <row r="12" spans="1:2">
      <c s="4" r="A12" t="s">
        <v>410</v>
      </c>
      <c s="4" r="B12" t="s">
        <v>420</v>
      </c>
    </row>
    <row r="13" spans="1:2">
      <c s="4" r="A13" t="s">
        <v>414</v>
      </c>
      <c s="4" r="B13" t="s">
        <v>421</v>
      </c>
    </row>
    <row r="14" spans="1:2">
      <c s="4" r="A14" t="s">
        <v>422</v>
      </c>
    </row>
    <row r="15" spans="1:2">
      <c s="4" r="A15" t="s">
        <v>410</v>
      </c>
      <c s="4" r="B15" t="s">
        <v>423</v>
      </c>
    </row>
    <row r="16" spans="1:2">
      <c s="4" r="A16" t="s">
        <v>414</v>
      </c>
      <c s="4" r="B16" t="s">
        <v>424</v>
      </c>
    </row>
    <row r="17" spans="1:2">
      <c s="4" r="A17" t="s">
        <v>425</v>
      </c>
    </row>
    <row r="18" spans="1:2">
      <c s="4" r="A18" t="s">
        <v>414</v>
      </c>
      <c s="4" r="B18"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27</v>
      </c>
      <c s="2" r="B1" t="s">
        <v>1</v>
      </c>
    </row>
    <row r="2" spans="1:2">
      <c s="2" r="B2" t="s">
        <v>2</v>
      </c>
    </row>
    <row r="3" spans="1:2">
      <c s="3" r="A3" t="s">
        <v>254</v>
      </c>
    </row>
    <row r="4" spans="1:2">
      <c s="4" r="A4" t="s">
        <v>428</v>
      </c>
      <c s="4" r="B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29"/>
    <col customWidth="1" max="5" min="5" width="21"/>
    <col customWidth="1" max="6" min="6" width="21"/>
  </cols>
  <sheetData>
    <row r="1" spans="1:6">
      <c s="1" r="A1" t="s">
        <v>430</v>
      </c>
      <c s="2" r="B1" t="s">
        <v>431</v>
      </c>
      <c s="2" r="C1" t="s">
        <v>432</v>
      </c>
      <c s="2" r="D1" t="s">
        <v>433</v>
      </c>
      <c s="2" r="E1" t="s">
        <v>434</v>
      </c>
      <c s="2" r="F1" t="s">
        <v>435</v>
      </c>
    </row>
    <row r="2" spans="1:6">
      <c s="3" r="A2" t="s">
        <v>436</v>
      </c>
    </row>
    <row r="3" spans="1:6">
      <c s="4" r="A3" t="s">
        <v>437</v>
      </c>
      <c s="6" r="B3" t="n">
        <v>1</v>
      </c>
    </row>
    <row r="4" spans="1:6">
      <c s="4" r="A4" t="s">
        <v>438</v>
      </c>
      <c s="7" r="C4" t="n">
        <v>5520</v>
      </c>
      <c s="7" r="D4" t="n">
        <v>4619</v>
      </c>
      <c s="7" r="E4" t="n">
        <v>4751</v>
      </c>
    </row>
    <row r="5" spans="1:6">
      <c s="4" r="A5" t="s">
        <v>439</v>
      </c>
      <c s="7" r="B5" t="n">
        <v>27709</v>
      </c>
      <c s="6" r="C5" t="n">
        <v>27709</v>
      </c>
      <c s="7" r="D5" t="n">
        <v>18049</v>
      </c>
      <c s="7" r="E5" t="n">
        <v>10020</v>
      </c>
      <c s="7" r="F5" t="n">
        <v>15737</v>
      </c>
    </row>
    <row r="6" spans="1:6">
      <c s="4" r="A6" t="s">
        <v>440</v>
      </c>
      <c s="6" r="D6" t="n">
        <v>2</v>
      </c>
    </row>
    <row r="7" spans="1:6">
      <c s="4" r="A7" t="s">
        <v>57</v>
      </c>
      <c s="6" r="C7" t="n">
        <v>2671</v>
      </c>
      <c s="7" r="D7" t="n">
        <v>56200</v>
      </c>
    </row>
    <row r="8" spans="1:6">
      <c s="4" r="A8" t="s">
        <v>441</v>
      </c>
      <c s="7" r="B8" t="n">
        <v>8000</v>
      </c>
      <c s="6" r="C8" t="n">
        <v>8000</v>
      </c>
      <c s="6" r="D8" t="n">
        <v>9600</v>
      </c>
    </row>
    <row r="9" spans="1:6">
      <c s="4" r="A9" t="s">
        <v>267</v>
      </c>
    </row>
    <row r="10" spans="1:6">
      <c s="3" r="A10" t="s">
        <v>436</v>
      </c>
    </row>
    <row r="11" spans="1:6">
      <c s="4" r="A11" t="s">
        <v>442</v>
      </c>
      <c s="7" r="C11" t="n">
        <v>363</v>
      </c>
      <c s="6" r="D11" t="n">
        <v>67</v>
      </c>
    </row>
    <row r="12" spans="1:6">
      <c s="4" r="A12" t="s">
        <v>443</v>
      </c>
    </row>
    <row r="13" spans="1:6">
      <c s="3" r="A13" t="s">
        <v>436</v>
      </c>
    </row>
    <row r="14" spans="1:6">
      <c s="4" r="A14" t="s">
        <v>444</v>
      </c>
      <c s="6" r="B14" t="n">
        <v>3</v>
      </c>
      <c s="6" r="C14" t="n">
        <v>3</v>
      </c>
    </row>
    <row r="15" spans="1:6">
      <c s="4" r="A15" t="s">
        <v>445</v>
      </c>
    </row>
    <row r="16" spans="1:6">
      <c s="3" r="A16" t="s">
        <v>436</v>
      </c>
    </row>
    <row r="17" spans="1:6">
      <c s="4" r="A17" t="s">
        <v>446</v>
      </c>
      <c s="7" r="B17" t="n">
        <v>125000</v>
      </c>
      <c s="7" r="C17" t="n">
        <v>125000</v>
      </c>
    </row>
    <row r="18" spans="1:6">
      <c s="4" r="A18" t="s">
        <v>444</v>
      </c>
      <c s="6" r="B18" t="n">
        <v>3</v>
      </c>
      <c s="6" r="C18" t="n">
        <v>3</v>
      </c>
    </row>
    <row r="19" spans="1:6">
      <c s="4" r="A19" t="s">
        <v>447</v>
      </c>
    </row>
    <row r="20" spans="1:6">
      <c s="3" r="A20" t="s">
        <v>436</v>
      </c>
    </row>
    <row r="21" spans="1:6">
      <c s="4" r="A21" t="s">
        <v>448</v>
      </c>
      <c s="4" r="C21" t="s">
        <v>449</v>
      </c>
    </row>
    <row r="22" spans="1:6">
      <c s="4" r="A22" t="s">
        <v>450</v>
      </c>
    </row>
    <row r="23" spans="1:6">
      <c s="3" r="A23" t="s">
        <v>436</v>
      </c>
    </row>
    <row r="24" spans="1:6">
      <c s="4" r="A24" t="s">
        <v>439</v>
      </c>
      <c s="7" r="B24" t="n">
        <v>25483</v>
      </c>
      <c s="7" r="C24" t="n">
        <v>25483</v>
      </c>
      <c s="7" r="D24" t="n">
        <v>157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s="1" r="A1" t="s">
        <v>451</v>
      </c>
      <c s="2" r="B1" t="s">
        <v>1</v>
      </c>
    </row>
    <row r="2" spans="1:2">
      <c s="2" r="B2" t="s">
        <v>2</v>
      </c>
    </row>
    <row r="3" spans="1:2">
      <c s="4" r="A3" t="s">
        <v>452</v>
      </c>
    </row>
    <row r="4" spans="1:2">
      <c s="3" r="A4" t="s">
        <v>453</v>
      </c>
    </row>
    <row r="5" spans="1:2">
      <c s="4" r="A5" t="s">
        <v>454</v>
      </c>
      <c s="4" r="B5" t="s">
        <v>455</v>
      </c>
    </row>
    <row r="6" spans="1:2">
      <c s="4" r="A6" t="s">
        <v>456</v>
      </c>
    </row>
    <row r="7" spans="1:2">
      <c s="3" r="A7" t="s">
        <v>453</v>
      </c>
    </row>
    <row r="8" spans="1:2">
      <c s="4" r="A8" t="s">
        <v>454</v>
      </c>
      <c s="4" r="B8" t="s">
        <v>457</v>
      </c>
    </row>
    <row r="9" spans="1:2">
      <c s="4" r="A9" t="s">
        <v>458</v>
      </c>
    </row>
    <row r="10" spans="1:2">
      <c s="3" r="A10" t="s">
        <v>453</v>
      </c>
    </row>
    <row r="11" spans="1:2">
      <c s="4" r="A11" t="s">
        <v>454</v>
      </c>
      <c s="4" r="B11" t="s">
        <v>459</v>
      </c>
    </row>
    <row r="12" spans="1:2">
      <c s="4" r="A12" t="s">
        <v>460</v>
      </c>
    </row>
    <row r="13" spans="1:2">
      <c s="3" r="A13" t="s">
        <v>453</v>
      </c>
    </row>
    <row r="14" spans="1:2">
      <c s="4" r="A14" t="s">
        <v>454</v>
      </c>
      <c s="4" r="B14" t="s">
        <v>459</v>
      </c>
    </row>
    <row r="15" spans="1:2">
      <c s="4" r="A15" t="s">
        <v>461</v>
      </c>
    </row>
    <row r="16" spans="1:2">
      <c s="3" r="A16" t="s">
        <v>453</v>
      </c>
    </row>
    <row r="17" spans="1:2">
      <c s="4" r="A17" t="s">
        <v>454</v>
      </c>
      <c s="4" r="B17" t="s">
        <v>462</v>
      </c>
    </row>
    <row r="18" spans="1:2">
      <c s="4" r="A18" t="s">
        <v>463</v>
      </c>
    </row>
    <row r="19" spans="1:2">
      <c s="3" r="A19" t="s">
        <v>453</v>
      </c>
    </row>
    <row r="20" spans="1:2">
      <c s="4" r="A20" t="s">
        <v>454</v>
      </c>
      <c s="4" r="B20" t="s">
        <v>464</v>
      </c>
    </row>
    <row r="21" spans="1:2">
      <c s="4" r="A21" t="s">
        <v>465</v>
      </c>
    </row>
    <row r="22" spans="1:2">
      <c s="3" r="A22" t="s">
        <v>453</v>
      </c>
    </row>
    <row r="23" spans="1:2">
      <c s="4" r="A23" t="s">
        <v>454</v>
      </c>
      <c s="4" r="B23" t="s">
        <v>455</v>
      </c>
    </row>
    <row r="24" spans="1:2">
      <c s="4" r="A24" t="s">
        <v>466</v>
      </c>
    </row>
    <row r="25" spans="1:2">
      <c s="3" r="A25" t="s">
        <v>453</v>
      </c>
    </row>
    <row r="26" spans="1:2">
      <c s="4" r="A26" t="s">
        <v>454</v>
      </c>
      <c s="4" r="B26" t="s">
        <v>462</v>
      </c>
    </row>
    <row r="27" spans="1:2">
      <c s="4" r="A27" t="s">
        <v>467</v>
      </c>
    </row>
    <row r="28" spans="1:2">
      <c s="3" r="A28" t="s">
        <v>453</v>
      </c>
    </row>
    <row r="29" spans="1:2">
      <c s="4" r="A29" t="s">
        <v>454</v>
      </c>
      <c s="4" r="B29"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AF1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s="1" r="A1" t="s">
        <v>469</v>
      </c>
      <c s="2" r="B1" t="s">
        <v>470</v>
      </c>
      <c s="2" r="C1" t="s">
        <v>471</v>
      </c>
      <c s="2" r="D1" t="s">
        <v>472</v>
      </c>
      <c s="2" r="E1" t="s">
        <v>473</v>
      </c>
      <c s="2" r="F1" t="s">
        <v>474</v>
      </c>
      <c s="2" r="G1" t="s">
        <v>475</v>
      </c>
      <c s="2" r="H1" t="s">
        <v>476</v>
      </c>
      <c s="2" r="I1" t="s">
        <v>477</v>
      </c>
      <c s="2" r="J1" t="s">
        <v>478</v>
      </c>
      <c s="2" r="K1" t="s">
        <v>479</v>
      </c>
      <c s="2" r="L1" t="s">
        <v>480</v>
      </c>
      <c s="2" r="M1" t="s">
        <v>435</v>
      </c>
      <c s="2" r="N1" t="s">
        <v>481</v>
      </c>
      <c s="2" r="O1" t="s">
        <v>482</v>
      </c>
      <c s="2" r="P1" t="s">
        <v>483</v>
      </c>
      <c s="2" r="Q1" t="s">
        <v>434</v>
      </c>
      <c s="2" r="R1" t="s">
        <v>484</v>
      </c>
      <c s="2" r="S1" t="s">
        <v>485</v>
      </c>
      <c s="2" r="T1" t="s">
        <v>486</v>
      </c>
      <c s="2" r="U1" t="s">
        <v>434</v>
      </c>
      <c s="2" r="V1" t="s">
        <v>487</v>
      </c>
      <c s="2" r="W1" t="s">
        <v>488</v>
      </c>
      <c s="2" r="X1" t="s">
        <v>434</v>
      </c>
      <c s="2" r="Y1" t="s">
        <v>489</v>
      </c>
      <c s="2" r="Z1" t="s">
        <v>434</v>
      </c>
      <c s="2" r="AA1" t="s">
        <v>489</v>
      </c>
      <c s="2" r="AB1" t="s">
        <v>489</v>
      </c>
      <c s="2" r="AC1" t="s">
        <v>490</v>
      </c>
      <c s="2" r="AD1" t="s">
        <v>434</v>
      </c>
      <c s="2" r="AE1" t="s">
        <v>491</v>
      </c>
      <c s="2" r="AF1" t="s">
        <v>492</v>
      </c>
    </row>
    <row r="2" spans="1:32">
      <c s="3" r="A2" t="s">
        <v>493</v>
      </c>
    </row>
    <row r="3" spans="1:32">
      <c s="4" r="A3" t="s">
        <v>494</v>
      </c>
      <c s="4" r="AB3" t="s">
        <v>495</v>
      </c>
    </row>
    <row r="4" spans="1:32">
      <c s="4" r="A4" t="s">
        <v>496</v>
      </c>
      <c s="7" r="Q4" t="n">
        <v>11684</v>
      </c>
      <c s="7" r="U4" t="n">
        <v>11684</v>
      </c>
      <c s="7" r="X4" t="n">
        <v>11684</v>
      </c>
      <c s="7" r="Y4" t="n">
        <v>7326</v>
      </c>
      <c s="7" r="Z4" t="n">
        <v>11684</v>
      </c>
      <c s="7" r="AA4" t="n">
        <v>7326</v>
      </c>
      <c s="7" r="AB4" t="n">
        <v>7326</v>
      </c>
      <c s="7" r="AC4" t="n">
        <v>260</v>
      </c>
      <c s="7" r="AD4" t="n">
        <v>11684</v>
      </c>
    </row>
    <row r="5" spans="1:32">
      <c s="4" r="A5" t="s">
        <v>497</v>
      </c>
      <c s="4" r="AB5" t="s">
        <v>498</v>
      </c>
      <c s="4" r="AC5" t="s">
        <v>499</v>
      </c>
    </row>
    <row r="6" spans="1:32">
      <c s="4" r="A6" t="s">
        <v>500</v>
      </c>
      <c s="7" r="AB6" t="n">
        <v>8679</v>
      </c>
      <c s="7" r="AC6" t="n">
        <v>12628</v>
      </c>
    </row>
    <row r="7" spans="1:32">
      <c s="4" r="A7" t="s">
        <v>501</v>
      </c>
      <c s="7" r="AB7" t="n">
        <v>922</v>
      </c>
      <c s="6" r="AC7" t="n">
        <v>-295</v>
      </c>
    </row>
    <row r="8" spans="1:32">
      <c s="4" r="A8" t="s">
        <v>502</v>
      </c>
      <c s="6" r="AD8" t="n">
        <v>3800</v>
      </c>
    </row>
    <row r="9" spans="1:32">
      <c s="4" r="A9" t="s">
        <v>503</v>
      </c>
      <c s="6" r="AD9" t="n">
        <v>1800</v>
      </c>
    </row>
    <row r="10" spans="1:32">
      <c s="4" r="A10" t="s">
        <v>504</v>
      </c>
    </row>
    <row r="11" spans="1:32">
      <c s="3" r="A11" t="s">
        <v>493</v>
      </c>
    </row>
    <row r="12" spans="1:32">
      <c s="4" r="A12" t="s">
        <v>494</v>
      </c>
      <c s="4" r="AB12" t="s">
        <v>505</v>
      </c>
    </row>
    <row r="13" spans="1:32">
      <c s="4" r="A13" t="s">
        <v>506</v>
      </c>
      <c s="7" r="H13" t="n">
        <v>427</v>
      </c>
    </row>
    <row r="14" spans="1:32">
      <c s="4" r="A14" t="s">
        <v>500</v>
      </c>
      <c s="6" r="Q14" t="n">
        <v>11763</v>
      </c>
    </row>
    <row r="15" spans="1:32">
      <c s="4" r="A15" t="s">
        <v>501</v>
      </c>
      <c s="6" r="Q15" t="n">
        <v>822</v>
      </c>
    </row>
    <row r="16" spans="1:32">
      <c s="4" r="A16" t="s">
        <v>507</v>
      </c>
      <c s="6" r="H16" t="n">
        <v>80667</v>
      </c>
    </row>
    <row r="17" spans="1:32">
      <c s="4" r="A17" t="s">
        <v>508</v>
      </c>
      <c s="6" r="H17" t="n">
        <v>8067</v>
      </c>
      <c s="7" r="W17" t="n">
        <v>598</v>
      </c>
      <c s="6" r="Y17" t="n">
        <v>381</v>
      </c>
      <c s="6" r="AA17" t="n">
        <v>381</v>
      </c>
      <c s="7" r="AB17" t="n">
        <v>381</v>
      </c>
    </row>
    <row r="18" spans="1:32">
      <c s="4" r="A18" t="s">
        <v>509</v>
      </c>
    </row>
    <row r="19" spans="1:32">
      <c s="3" r="A19" t="s">
        <v>493</v>
      </c>
    </row>
    <row r="20" spans="1:32">
      <c s="4" r="A20" t="s">
        <v>510</v>
      </c>
      <c s="7" r="H20" t="n">
        <v>452</v>
      </c>
      <c s="6" r="AC20" t="n">
        <v>147</v>
      </c>
      <c s="6" r="AD20" t="n">
        <v>305</v>
      </c>
    </row>
    <row r="21" spans="1:32">
      <c s="4" r="A21" t="s">
        <v>511</v>
      </c>
    </row>
    <row r="22" spans="1:32">
      <c s="3" r="A22" t="s">
        <v>493</v>
      </c>
    </row>
    <row r="23" spans="1:32">
      <c s="4" r="A23" t="s">
        <v>512</v>
      </c>
      <c s="4" r="K23" t="s">
        <v>513</v>
      </c>
    </row>
    <row r="24" spans="1:32">
      <c s="4" r="A24" t="s">
        <v>494</v>
      </c>
      <c s="4" r="AB24" t="s">
        <v>514</v>
      </c>
    </row>
    <row r="25" spans="1:32">
      <c s="4" r="A25" t="s">
        <v>506</v>
      </c>
      <c s="7" r="K25" t="n">
        <v>3279</v>
      </c>
    </row>
    <row r="26" spans="1:32">
      <c s="4" r="A26" t="s">
        <v>500</v>
      </c>
      <c s="6" r="Z26" t="n">
        <v>15017</v>
      </c>
    </row>
    <row r="27" spans="1:32">
      <c s="4" r="A27" t="s">
        <v>501</v>
      </c>
      <c s="6" r="Z27" t="n">
        <v>269</v>
      </c>
    </row>
    <row r="28" spans="1:32">
      <c s="4" r="A28" t="s">
        <v>515</v>
      </c>
      <c s="4" r="AB28" t="s">
        <v>459</v>
      </c>
    </row>
    <row r="29" spans="1:32">
      <c s="4" r="A29" t="s">
        <v>516</v>
      </c>
      <c s="6" r="K29" t="n">
        <v>31847</v>
      </c>
    </row>
    <row r="30" spans="1:32">
      <c s="4" r="A30" t="s">
        <v>517</v>
      </c>
      <c s="6" r="K30" t="n">
        <v>2324</v>
      </c>
    </row>
    <row r="31" spans="1:32">
      <c s="4" r="A31" t="s">
        <v>508</v>
      </c>
      <c s="6" r="K31" t="n">
        <v>3058</v>
      </c>
    </row>
    <row r="32" spans="1:32">
      <c s="4" r="A32" t="s">
        <v>518</v>
      </c>
      <c s="7" r="R32" t="n">
        <v>217</v>
      </c>
      <c s="7" r="S32" t="n">
        <v>69</v>
      </c>
      <c s="7" r="T32" t="n">
        <v>69</v>
      </c>
      <c s="6" r="U32" t="n">
        <v>-1157</v>
      </c>
    </row>
    <row r="33" spans="1:32">
      <c s="4" r="A33" t="s">
        <v>496</v>
      </c>
      <c s="6" r="Y33" t="n">
        <v>1693</v>
      </c>
      <c s="6" r="AA33" t="n">
        <v>1693</v>
      </c>
      <c s="7" r="AB33" t="n">
        <v>1693</v>
      </c>
    </row>
    <row r="34" spans="1:32">
      <c s="4" r="A34" t="s">
        <v>519</v>
      </c>
    </row>
    <row r="35" spans="1:32">
      <c s="3" r="A35" t="s">
        <v>493</v>
      </c>
    </row>
    <row r="36" spans="1:32">
      <c s="4" r="A36" t="s">
        <v>520</v>
      </c>
      <c s="6" r="K36" t="n">
        <v>1956</v>
      </c>
    </row>
    <row r="37" spans="1:32">
      <c s="4" r="A37" t="s">
        <v>521</v>
      </c>
    </row>
    <row r="38" spans="1:32">
      <c s="3" r="A38" t="s">
        <v>493</v>
      </c>
    </row>
    <row r="39" spans="1:32">
      <c s="4" r="A39" t="s">
        <v>496</v>
      </c>
      <c s="6" r="K39" t="n">
        <v>757</v>
      </c>
    </row>
    <row r="40" spans="1:32">
      <c s="4" r="A40" t="s">
        <v>522</v>
      </c>
    </row>
    <row r="41" spans="1:32">
      <c s="3" r="A41" t="s">
        <v>493</v>
      </c>
    </row>
    <row r="42" spans="1:32">
      <c s="4" r="A42" t="s">
        <v>510</v>
      </c>
      <c s="7" r="K42" t="n">
        <v>359</v>
      </c>
      <c s="7" r="AC42" t="n">
        <v>2</v>
      </c>
      <c s="6" r="AD42" t="n">
        <v>357</v>
      </c>
    </row>
    <row r="43" spans="1:32">
      <c s="4" r="A43" t="s">
        <v>523</v>
      </c>
    </row>
    <row r="44" spans="1:32">
      <c s="3" r="A44" t="s">
        <v>493</v>
      </c>
    </row>
    <row r="45" spans="1:32">
      <c s="4" r="A45" t="s">
        <v>512</v>
      </c>
      <c s="4" r="AE45" t="s">
        <v>513</v>
      </c>
    </row>
    <row r="46" spans="1:32">
      <c s="4" r="A46" t="s">
        <v>494</v>
      </c>
      <c s="4" r="AB46" t="s">
        <v>524</v>
      </c>
    </row>
    <row r="47" spans="1:32">
      <c s="4" r="A47" t="s">
        <v>516</v>
      </c>
      <c s="7" r="AE47" t="n">
        <v>15670</v>
      </c>
    </row>
    <row r="48" spans="1:32">
      <c s="4" r="A48" t="s">
        <v>517</v>
      </c>
      <c s="7" r="AE48" t="n">
        <v>3733</v>
      </c>
    </row>
    <row r="49" spans="1:32">
      <c s="4" r="A49" t="s">
        <v>525</v>
      </c>
    </row>
    <row r="50" spans="1:32">
      <c s="3" r="A50" t="s">
        <v>493</v>
      </c>
    </row>
    <row r="51" spans="1:32">
      <c s="4" r="A51" t="s">
        <v>512</v>
      </c>
      <c s="4" r="G51" t="s">
        <v>513</v>
      </c>
    </row>
    <row r="52" spans="1:32">
      <c s="4" r="A52" t="s">
        <v>494</v>
      </c>
      <c s="4" r="AB52" t="s">
        <v>526</v>
      </c>
    </row>
    <row r="53" spans="1:32">
      <c s="4" r="A53" t="s">
        <v>527</v>
      </c>
      <c s="7" r="G53" t="n">
        <v>1741</v>
      </c>
    </row>
    <row r="54" spans="1:32">
      <c s="4" r="A54" t="s">
        <v>528</v>
      </c>
      <c s="7" r="G54" t="n">
        <v>16366</v>
      </c>
    </row>
    <row r="55" spans="1:32">
      <c s="4" r="A55" t="s">
        <v>529</v>
      </c>
    </row>
    <row r="56" spans="1:32">
      <c s="3" r="A56" t="s">
        <v>493</v>
      </c>
    </row>
    <row r="57" spans="1:32">
      <c s="4" r="A57" t="s">
        <v>512</v>
      </c>
      <c s="4" r="AF57" t="s">
        <v>513</v>
      </c>
    </row>
    <row r="58" spans="1:32">
      <c s="4" r="A58" t="s">
        <v>494</v>
      </c>
      <c s="4" r="AB58" t="s">
        <v>530</v>
      </c>
    </row>
    <row r="59" spans="1:32">
      <c s="4" r="A59" t="s">
        <v>496</v>
      </c>
      <c s="6" r="Y59" t="n">
        <v>273</v>
      </c>
      <c s="6" r="AA59" t="n">
        <v>273</v>
      </c>
      <c s="7" r="AB59" t="n">
        <v>273</v>
      </c>
    </row>
    <row r="60" spans="1:32">
      <c s="4" r="A60" t="s">
        <v>515</v>
      </c>
      <c s="4" r="AC60" t="s">
        <v>531</v>
      </c>
    </row>
    <row r="61" spans="1:32">
      <c s="4" r="A61" t="s">
        <v>516</v>
      </c>
      <c s="7" r="AF61" t="n">
        <v>1662</v>
      </c>
    </row>
    <row r="62" spans="1:32">
      <c s="4" r="A62" t="s">
        <v>517</v>
      </c>
      <c s="7" r="AF62" t="n">
        <v>2371</v>
      </c>
    </row>
    <row r="63" spans="1:32">
      <c s="4" r="A63" t="s">
        <v>496</v>
      </c>
      <c s="7" r="AC63" t="n">
        <v>212</v>
      </c>
    </row>
    <row r="64" spans="1:32">
      <c s="4" r="A64" t="s">
        <v>532</v>
      </c>
    </row>
    <row r="65" spans="1:32">
      <c s="3" r="A65" t="s">
        <v>493</v>
      </c>
    </row>
    <row r="66" spans="1:32">
      <c s="4" r="A66" t="s">
        <v>512</v>
      </c>
      <c s="4" r="N66" t="s">
        <v>513</v>
      </c>
    </row>
    <row r="67" spans="1:32">
      <c s="4" r="A67" t="s">
        <v>494</v>
      </c>
      <c s="4" r="AB67" t="s">
        <v>533</v>
      </c>
    </row>
    <row r="68" spans="1:32">
      <c s="4" r="A68" t="s">
        <v>516</v>
      </c>
      <c s="7" r="N68" t="n">
        <v>24634</v>
      </c>
    </row>
    <row r="69" spans="1:32">
      <c s="4" r="A69" t="s">
        <v>517</v>
      </c>
      <c s="6" r="N69" t="n">
        <v>712</v>
      </c>
    </row>
    <row r="70" spans="1:32">
      <c s="4" r="A70" t="s">
        <v>534</v>
      </c>
      <c s="6" r="N70" t="n">
        <v>3461</v>
      </c>
      <c s="7" r="Q70" t="n">
        <v>500</v>
      </c>
      <c s="6" r="U70" t="n">
        <v>500</v>
      </c>
      <c s="6" r="X70" t="n">
        <v>500</v>
      </c>
      <c s="7" r="Z70" t="n">
        <v>500</v>
      </c>
      <c s="7" r="AD70" t="n">
        <v>500</v>
      </c>
    </row>
    <row r="71" spans="1:32">
      <c s="4" r="A71" t="s">
        <v>315</v>
      </c>
    </row>
    <row r="72" spans="1:32">
      <c s="3" r="A72" t="s">
        <v>493</v>
      </c>
    </row>
    <row r="73" spans="1:32">
      <c s="4" r="A73" t="s">
        <v>512</v>
      </c>
      <c s="4" r="E73" t="s">
        <v>513</v>
      </c>
    </row>
    <row r="74" spans="1:32">
      <c s="4" r="A74" t="s">
        <v>494</v>
      </c>
      <c s="4" r="W74" t="s">
        <v>535</v>
      </c>
    </row>
    <row r="75" spans="1:32">
      <c s="4" r="A75" t="s">
        <v>527</v>
      </c>
      <c s="7" r="E75" t="n">
        <v>4444</v>
      </c>
    </row>
    <row r="76" spans="1:32">
      <c s="4" r="A76" t="s">
        <v>536</v>
      </c>
      <c s="7" r="E76" t="n">
        <v>3698</v>
      </c>
    </row>
    <row r="77" spans="1:32">
      <c s="4" r="A77" t="s">
        <v>537</v>
      </c>
      <c s="6" r="E77" t="n">
        <v>4</v>
      </c>
    </row>
    <row r="78" spans="1:32">
      <c s="4" r="A78" t="s">
        <v>496</v>
      </c>
      <c s="7" r="E78" t="n">
        <v>2160</v>
      </c>
    </row>
    <row r="79" spans="1:32">
      <c s="4" r="A79" t="s">
        <v>506</v>
      </c>
      <c s="7" r="E79" t="n">
        <v>1115</v>
      </c>
    </row>
    <row r="80" spans="1:32">
      <c s="4" r="A80" t="s">
        <v>497</v>
      </c>
      <c s="4" r="E80" t="s">
        <v>538</v>
      </c>
    </row>
    <row r="81" spans="1:32">
      <c s="4" r="A81" t="s">
        <v>539</v>
      </c>
      <c s="7" r="E81" t="n">
        <v>8489</v>
      </c>
    </row>
    <row r="82" spans="1:32">
      <c s="4" r="A82" t="s">
        <v>540</v>
      </c>
      <c s="6" r="E82" t="n">
        <v>8679</v>
      </c>
    </row>
    <row r="83" spans="1:32">
      <c s="4" r="A83" t="s">
        <v>541</v>
      </c>
      <c s="6" r="E83" t="n">
        <v>190</v>
      </c>
    </row>
    <row r="84" spans="1:32">
      <c s="4" r="A84" t="s">
        <v>500</v>
      </c>
      <c s="6" r="AA84" t="n">
        <v>30098</v>
      </c>
    </row>
    <row r="85" spans="1:32">
      <c s="4" r="A85" t="s">
        <v>501</v>
      </c>
      <c s="6" r="AA85" t="n">
        <v>1251</v>
      </c>
    </row>
    <row r="86" spans="1:32">
      <c s="4" r="A86" t="s">
        <v>528</v>
      </c>
      <c s="6" r="E86" t="n">
        <v>49973</v>
      </c>
    </row>
    <row r="87" spans="1:32">
      <c s="4" r="A87" t="s">
        <v>507</v>
      </c>
      <c s="6" r="E87" t="n">
        <v>47813</v>
      </c>
    </row>
    <row r="88" spans="1:32">
      <c s="4" r="A88" t="s">
        <v>542</v>
      </c>
      <c s="7" r="E88" t="n">
        <v>49227</v>
      </c>
    </row>
    <row r="89" spans="1:32">
      <c s="4" r="A89" t="s">
        <v>543</v>
      </c>
    </row>
    <row r="90" spans="1:32">
      <c s="3" r="A90" t="s">
        <v>493</v>
      </c>
    </row>
    <row r="91" spans="1:32">
      <c s="4" r="A91" t="s">
        <v>544</v>
      </c>
      <c s="4" r="E91" t="s">
        <v>545</v>
      </c>
    </row>
    <row r="92" spans="1:32">
      <c s="4" r="A92" t="s">
        <v>546</v>
      </c>
    </row>
    <row r="93" spans="1:32">
      <c s="3" r="A93" t="s">
        <v>493</v>
      </c>
    </row>
    <row r="94" spans="1:32">
      <c s="4" r="A94" t="s">
        <v>510</v>
      </c>
      <c s="7" r="E94" t="n">
        <v>1488</v>
      </c>
      <c s="7" r="AB94" t="n">
        <v>816</v>
      </c>
      <c s="7" r="AC94" t="n">
        <v>672</v>
      </c>
    </row>
    <row r="95" spans="1:32">
      <c s="4" r="A95" t="s">
        <v>547</v>
      </c>
    </row>
    <row r="96" spans="1:32">
      <c s="3" r="A96" t="s">
        <v>493</v>
      </c>
    </row>
    <row r="97" spans="1:32">
      <c s="4" r="A97" t="s">
        <v>512</v>
      </c>
      <c s="4" r="J97" t="s">
        <v>513</v>
      </c>
    </row>
    <row r="98" spans="1:32">
      <c s="4" r="A98" t="s">
        <v>494</v>
      </c>
      <c s="4" r="AB98" t="s">
        <v>548</v>
      </c>
    </row>
    <row r="99" spans="1:32">
      <c s="4" r="A99" t="s">
        <v>527</v>
      </c>
      <c s="7" r="J99" t="n">
        <v>143</v>
      </c>
    </row>
    <row r="100" spans="1:32">
      <c s="4" r="A100" t="s">
        <v>500</v>
      </c>
      <c s="6" r="X100" t="n">
        <v>9259</v>
      </c>
    </row>
    <row r="101" spans="1:32">
      <c s="4" r="A101" t="s">
        <v>501</v>
      </c>
      <c s="7" r="X101" t="n">
        <v>690</v>
      </c>
    </row>
    <row r="102" spans="1:32">
      <c s="4" r="A102" t="s">
        <v>528</v>
      </c>
      <c s="6" r="J102" t="n">
        <v>21634</v>
      </c>
    </row>
    <row r="103" spans="1:32">
      <c s="4" r="A103" t="s">
        <v>534</v>
      </c>
      <c s="6" r="J103" t="n">
        <v>8498</v>
      </c>
    </row>
    <row r="104" spans="1:32">
      <c s="4" r="A104" t="s">
        <v>549</v>
      </c>
      <c s="7" r="P104" t="n">
        <v>343</v>
      </c>
      <c s="6" r="U104" t="n">
        <v>1063</v>
      </c>
    </row>
    <row r="105" spans="1:32">
      <c s="4" r="A105" t="s">
        <v>550</v>
      </c>
    </row>
    <row r="106" spans="1:32">
      <c s="3" r="A106" t="s">
        <v>493</v>
      </c>
    </row>
    <row r="107" spans="1:32">
      <c s="4" r="A107" t="s">
        <v>510</v>
      </c>
      <c s="7" r="J107" t="n">
        <v>284</v>
      </c>
    </row>
    <row r="108" spans="1:32">
      <c s="4" r="A108" t="s">
        <v>551</v>
      </c>
    </row>
    <row r="109" spans="1:32">
      <c s="3" r="A109" t="s">
        <v>493</v>
      </c>
    </row>
    <row r="110" spans="1:32">
      <c s="4" r="A110" t="s">
        <v>512</v>
      </c>
      <c s="4" r="F110" t="s">
        <v>513</v>
      </c>
    </row>
    <row r="111" spans="1:32">
      <c s="4" r="A111" t="s">
        <v>494</v>
      </c>
      <c s="4" r="AB111" t="s">
        <v>552</v>
      </c>
    </row>
    <row r="112" spans="1:32">
      <c s="4" r="A112" t="s">
        <v>496</v>
      </c>
      <c s="7" r="F112" t="n">
        <v>196</v>
      </c>
    </row>
    <row r="113" spans="1:32">
      <c s="4" r="A113" t="s">
        <v>507</v>
      </c>
      <c s="7" r="F113" t="n">
        <v>2110</v>
      </c>
    </row>
    <row r="114" spans="1:32">
      <c s="4" r="A114" t="s">
        <v>515</v>
      </c>
      <c s="4" r="AB114" t="s">
        <v>531</v>
      </c>
    </row>
    <row r="115" spans="1:32">
      <c s="4" r="A115" t="s">
        <v>496</v>
      </c>
      <c s="6" r="Y115" t="n">
        <v>191</v>
      </c>
      <c s="7" r="AA115" t="n">
        <v>191</v>
      </c>
      <c s="7" r="AB115" t="n">
        <v>191</v>
      </c>
    </row>
    <row r="116" spans="1:32">
      <c s="4" r="A116" t="s">
        <v>312</v>
      </c>
    </row>
    <row r="117" spans="1:32">
      <c s="3" r="A117" t="s">
        <v>493</v>
      </c>
    </row>
    <row r="118" spans="1:32">
      <c s="4" r="A118" t="s">
        <v>512</v>
      </c>
      <c s="4" r="D118" t="s">
        <v>553</v>
      </c>
    </row>
    <row r="119" spans="1:32">
      <c s="4" r="A119" t="s">
        <v>494</v>
      </c>
      <c s="4" r="AB119" t="s">
        <v>554</v>
      </c>
    </row>
    <row r="120" spans="1:32">
      <c s="4" r="A120" t="s">
        <v>527</v>
      </c>
      <c s="7" r="D120" t="n">
        <v>8167</v>
      </c>
    </row>
    <row r="121" spans="1:32">
      <c s="4" r="A121" t="s">
        <v>536</v>
      </c>
      <c s="6" r="D121" t="n">
        <v>2122</v>
      </c>
    </row>
    <row r="122" spans="1:32">
      <c s="4" r="A122" t="s">
        <v>539</v>
      </c>
      <c s="6" r="D122" t="n">
        <v>8527</v>
      </c>
    </row>
    <row r="123" spans="1:32">
      <c s="4" r="A123" t="s">
        <v>540</v>
      </c>
      <c s="6" r="D123" t="n">
        <v>8809</v>
      </c>
    </row>
    <row r="124" spans="1:32">
      <c s="4" r="A124" t="s">
        <v>541</v>
      </c>
      <c s="6" r="D124" t="n">
        <v>282</v>
      </c>
    </row>
    <row r="125" spans="1:32">
      <c s="4" r="A125" t="s">
        <v>500</v>
      </c>
      <c s="6" r="Y125" t="n">
        <v>23157</v>
      </c>
    </row>
    <row r="126" spans="1:32">
      <c s="4" r="A126" t="s">
        <v>501</v>
      </c>
      <c s="7" r="Y126" t="n">
        <v>175</v>
      </c>
    </row>
    <row r="127" spans="1:32">
      <c s="4" r="A127" t="s">
        <v>507</v>
      </c>
      <c s="6" r="D127" t="n">
        <v>39782</v>
      </c>
    </row>
    <row r="128" spans="1:32">
      <c s="4" r="A128" t="s">
        <v>542</v>
      </c>
      <c s="6" r="D128" t="n">
        <v>33737</v>
      </c>
    </row>
    <row r="129" spans="1:32">
      <c s="4" r="A129" t="s">
        <v>555</v>
      </c>
    </row>
    <row r="130" spans="1:32">
      <c s="3" r="A130" t="s">
        <v>493</v>
      </c>
    </row>
    <row r="131" spans="1:32">
      <c s="4" r="A131" t="s">
        <v>512</v>
      </c>
      <c s="4" r="Y131" t="s">
        <v>556</v>
      </c>
      <c s="4" r="AA131" t="s">
        <v>556</v>
      </c>
      <c s="4" r="AB131" t="s">
        <v>556</v>
      </c>
    </row>
    <row r="132" spans="1:32">
      <c s="4" r="A132" t="s">
        <v>557</v>
      </c>
    </row>
    <row r="133" spans="1:32">
      <c s="3" r="A133" t="s">
        <v>493</v>
      </c>
    </row>
    <row r="134" spans="1:32">
      <c s="4" r="A134" t="s">
        <v>512</v>
      </c>
      <c s="4" r="Y134" t="s">
        <v>558</v>
      </c>
      <c s="4" r="AA134" t="s">
        <v>558</v>
      </c>
      <c s="4" r="AB134" t="s">
        <v>558</v>
      </c>
    </row>
    <row r="135" spans="1:32">
      <c s="4" r="A135" t="s">
        <v>559</v>
      </c>
    </row>
    <row r="136" spans="1:32">
      <c s="3" r="A136" t="s">
        <v>493</v>
      </c>
    </row>
    <row r="137" spans="1:32">
      <c s="4" r="A137" t="s">
        <v>510</v>
      </c>
      <c s="7" r="D137" t="n">
        <v>1427</v>
      </c>
    </row>
    <row r="138" spans="1:32">
      <c s="4" r="A138" t="s">
        <v>560</v>
      </c>
    </row>
    <row r="139" spans="1:32">
      <c s="3" r="A139" t="s">
        <v>493</v>
      </c>
    </row>
    <row r="140" spans="1:32">
      <c s="4" r="A140" t="s">
        <v>512</v>
      </c>
      <c s="4" r="C140" t="s">
        <v>513</v>
      </c>
    </row>
    <row r="141" spans="1:32">
      <c s="4" r="A141" t="s">
        <v>494</v>
      </c>
      <c s="4" r="C141" t="s">
        <v>561</v>
      </c>
    </row>
    <row r="142" spans="1:32">
      <c s="4" r="A142" t="s">
        <v>527</v>
      </c>
      <c s="7" r="C142" t="n">
        <v>977</v>
      </c>
    </row>
    <row r="143" spans="1:32">
      <c s="4" r="A143" t="s">
        <v>496</v>
      </c>
      <c s="6" r="C143" t="n">
        <v>6787</v>
      </c>
    </row>
    <row r="144" spans="1:32">
      <c s="4" r="A144" t="s">
        <v>507</v>
      </c>
      <c s="7" r="C144" t="n">
        <v>622</v>
      </c>
    </row>
    <row r="145" spans="1:32">
      <c s="4" r="A145" t="s">
        <v>515</v>
      </c>
      <c s="4" r="C145" t="s">
        <v>562</v>
      </c>
    </row>
    <row r="146" spans="1:32">
      <c s="4" r="A146" t="s">
        <v>563</v>
      </c>
    </row>
    <row r="147" spans="1:32">
      <c s="3" r="A147" t="s">
        <v>493</v>
      </c>
    </row>
    <row r="148" spans="1:32">
      <c s="4" r="A148" t="s">
        <v>512</v>
      </c>
      <c s="4" r="B148" t="s">
        <v>513</v>
      </c>
    </row>
    <row r="149" spans="1:32">
      <c s="4" r="A149" t="s">
        <v>494</v>
      </c>
      <c s="4" r="AB149" t="s">
        <v>495</v>
      </c>
    </row>
    <row r="150" spans="1:32">
      <c s="4" r="A150" t="s">
        <v>527</v>
      </c>
      <c s="7" r="B150" t="n">
        <v>135</v>
      </c>
    </row>
    <row r="151" spans="1:32">
      <c s="4" r="A151" t="s">
        <v>496</v>
      </c>
      <c s="6" r="B151" t="n">
        <v>3317</v>
      </c>
    </row>
    <row r="152" spans="1:32">
      <c s="4" r="A152" t="s">
        <v>528</v>
      </c>
      <c s="6" r="B152" t="n">
        <v>17487</v>
      </c>
    </row>
    <row r="153" spans="1:32">
      <c s="4" r="A153" t="s">
        <v>564</v>
      </c>
      <c s="7" r="B153" t="n">
        <v>1411</v>
      </c>
    </row>
    <row r="154" spans="1:32">
      <c s="4" r="A154" t="s">
        <v>496</v>
      </c>
      <c s="7" r="Y154" t="n">
        <v>1482</v>
      </c>
      <c s="7" r="AA154" t="n">
        <v>1482</v>
      </c>
      <c s="7" r="AB154" t="n">
        <v>1482</v>
      </c>
    </row>
    <row r="155" spans="1:32">
      <c s="4" r="A155" t="s">
        <v>565</v>
      </c>
    </row>
    <row r="156" spans="1:32">
      <c s="3" r="A156" t="s">
        <v>493</v>
      </c>
    </row>
    <row r="157" spans="1:32">
      <c s="4" r="A157" t="s">
        <v>512</v>
      </c>
      <c s="4" r="B157" t="s">
        <v>513</v>
      </c>
    </row>
    <row r="158" spans="1:32">
      <c s="4" r="A158" t="s">
        <v>494</v>
      </c>
      <c s="4" r="AB158" t="s">
        <v>495</v>
      </c>
    </row>
    <row r="159" spans="1:32">
      <c s="4" r="A159" t="s">
        <v>527</v>
      </c>
      <c s="7" r="B159" t="n">
        <v>2025</v>
      </c>
    </row>
    <row r="160" spans="1:32">
      <c s="4" r="A160" t="s">
        <v>496</v>
      </c>
      <c s="6" r="B160" t="n">
        <v>1017</v>
      </c>
    </row>
    <row r="161" spans="1:32">
      <c s="4" r="A161" t="s">
        <v>528</v>
      </c>
      <c s="6" r="B161" t="n">
        <v>11723</v>
      </c>
    </row>
    <row r="162" spans="1:32">
      <c s="4" r="A162" t="s">
        <v>564</v>
      </c>
      <c s="7" r="B162" t="n">
        <v>1624</v>
      </c>
    </row>
    <row r="163" spans="1:32">
      <c s="4" r="A163" t="s">
        <v>496</v>
      </c>
      <c s="7" r="Y163" t="n">
        <v>1706</v>
      </c>
      <c s="7" r="AA163" t="n">
        <v>1706</v>
      </c>
      <c s="7" r="AB163" t="n">
        <v>1706</v>
      </c>
    </row>
    <row r="164" spans="1:32">
      <c s="4" r="A164" t="s">
        <v>566</v>
      </c>
    </row>
    <row r="165" spans="1:32">
      <c s="3" r="A165" t="s">
        <v>493</v>
      </c>
    </row>
    <row r="166" spans="1:32">
      <c s="4" r="A166" t="s">
        <v>494</v>
      </c>
      <c s="4" r="AB166" t="s">
        <v>548</v>
      </c>
    </row>
    <row r="167" spans="1:32">
      <c s="4" r="A167" t="s">
        <v>542</v>
      </c>
      <c s="7" r="I167" t="n">
        <v>5939</v>
      </c>
    </row>
    <row r="168" spans="1:32">
      <c s="4" r="A168" t="s">
        <v>567</v>
      </c>
    </row>
    <row r="169" spans="1:32">
      <c s="3" r="A169" t="s">
        <v>493</v>
      </c>
    </row>
    <row r="170" spans="1:32">
      <c s="4" r="A170" t="s">
        <v>494</v>
      </c>
      <c s="4" r="AB170" t="s">
        <v>568</v>
      </c>
    </row>
    <row r="171" spans="1:32">
      <c s="4" r="A171" t="s">
        <v>542</v>
      </c>
      <c s="7" r="L171" t="n">
        <v>7362</v>
      </c>
    </row>
    <row r="172" spans="1:32">
      <c s="4" r="A172" t="s">
        <v>569</v>
      </c>
    </row>
    <row r="173" spans="1:32">
      <c s="3" r="A173" t="s">
        <v>493</v>
      </c>
    </row>
    <row r="174" spans="1:32">
      <c s="4" r="A174" t="s">
        <v>494</v>
      </c>
      <c s="4" r="AB174" t="s">
        <v>570</v>
      </c>
    </row>
    <row r="175" spans="1:32">
      <c s="4" r="A175" t="s">
        <v>496</v>
      </c>
      <c s="7" r="O175" t="n">
        <v>21309</v>
      </c>
    </row>
    <row r="176" spans="1:32">
      <c s="4" r="A176" t="s">
        <v>517</v>
      </c>
      <c s="6" r="O176" t="n">
        <v>9870</v>
      </c>
    </row>
    <row r="177" spans="1:32">
      <c s="4" r="A177" t="s">
        <v>508</v>
      </c>
      <c s="6" r="N177" t="n">
        <v>2500</v>
      </c>
    </row>
    <row r="178" spans="1:32">
      <c s="4" r="A178" t="s">
        <v>542</v>
      </c>
      <c s="6" r="O178" t="n">
        <v>329204</v>
      </c>
    </row>
    <row r="179" spans="1:32">
      <c s="4" r="A179" t="s">
        <v>520</v>
      </c>
      <c s="7" r="O179" t="n">
        <v>2500</v>
      </c>
    </row>
    <row r="180" spans="1:32">
      <c s="4" r="A180" t="s">
        <v>571</v>
      </c>
      <c s="7" r="N180" t="n">
        <v>11880</v>
      </c>
    </row>
    <row r="181" spans="1:32">
      <c s="4" r="A181" t="s">
        <v>572</v>
      </c>
      <c s="7" r="M181" t="n">
        <v>6929</v>
      </c>
    </row>
    <row r="182" spans="1:32">
      <c s="4" r="A182" t="s">
        <v>496</v>
      </c>
      <c s="7" r="V182" t="n">
        <v>3129</v>
      </c>
    </row>
    <row r="183" spans="1:32">
      <c s="4" r="A183" t="s">
        <v>502</v>
      </c>
      <c s="7" r="V183" t="n">
        <v>3800</v>
      </c>
    </row>
    <row r="184" spans="1:32">
      <c s="4" r="A184" t="s">
        <v>503</v>
      </c>
      <c s="7" r="U184" t="n">
        <v>1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s="1" r="A1" t="s">
        <v>573</v>
      </c>
      <c s="2" r="B1" t="s">
        <v>574</v>
      </c>
      <c s="2" r="C1" t="s">
        <v>575</v>
      </c>
      <c s="2" r="D1" t="s">
        <v>2</v>
      </c>
      <c s="2" r="E1" t="s">
        <v>32</v>
      </c>
      <c s="2" r="F1" t="s">
        <v>33</v>
      </c>
    </row>
    <row r="2" spans="1:6">
      <c s="3" r="A2" t="s">
        <v>493</v>
      </c>
    </row>
    <row r="3" spans="1:6">
      <c s="4" r="A3" t="s">
        <v>496</v>
      </c>
      <c s="7" r="D3" t="n">
        <v>7326</v>
      </c>
      <c s="7" r="E3" t="n">
        <v>260</v>
      </c>
      <c s="7" r="F3" t="n">
        <v>11684</v>
      </c>
    </row>
    <row r="4" spans="1:6">
      <c s="4" r="A4" t="s">
        <v>315</v>
      </c>
    </row>
    <row r="5" spans="1:6">
      <c s="3" r="A5" t="s">
        <v>493</v>
      </c>
    </row>
    <row r="6" spans="1:6">
      <c s="4" r="A6" t="s">
        <v>576</v>
      </c>
      <c s="7" r="C6" t="n">
        <v>47813</v>
      </c>
    </row>
    <row r="7" spans="1:6">
      <c s="4" r="A7" t="s">
        <v>496</v>
      </c>
      <c s="6" r="C7" t="n">
        <v>2160</v>
      </c>
    </row>
    <row r="8" spans="1:6">
      <c s="4" r="A8" t="s">
        <v>528</v>
      </c>
      <c s="6" r="C8" t="n">
        <v>49973</v>
      </c>
    </row>
    <row r="9" spans="1:6">
      <c s="4" r="A9" t="s">
        <v>577</v>
      </c>
      <c s="6" r="C9" t="n">
        <v>-746</v>
      </c>
    </row>
    <row r="10" spans="1:6">
      <c s="4" r="A10" t="s">
        <v>578</v>
      </c>
      <c s="7" r="C10" t="n">
        <v>49227</v>
      </c>
    </row>
    <row r="11" spans="1:6">
      <c s="4" r="A11" t="s">
        <v>312</v>
      </c>
    </row>
    <row r="12" spans="1:6">
      <c s="3" r="A12" t="s">
        <v>493</v>
      </c>
    </row>
    <row r="13" spans="1:6">
      <c s="4" r="A13" t="s">
        <v>576</v>
      </c>
      <c s="7" r="B13" t="n">
        <v>39782</v>
      </c>
    </row>
    <row r="14" spans="1:6">
      <c s="4" r="A14" t="s">
        <v>577</v>
      </c>
      <c s="6" r="B14" t="n">
        <v>-6045</v>
      </c>
    </row>
    <row r="15" spans="1:6">
      <c s="4" r="A15" t="s">
        <v>578</v>
      </c>
      <c s="7" r="B15" t="n">
        <v>337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s="1" r="A1" t="s">
        <v>579</v>
      </c>
      <c s="2" r="B1" t="s">
        <v>2</v>
      </c>
      <c s="2" r="C1" t="s">
        <v>574</v>
      </c>
      <c s="2" r="D1" t="s">
        <v>575</v>
      </c>
      <c s="2" r="E1" t="s">
        <v>32</v>
      </c>
      <c s="2" r="F1" t="s">
        <v>33</v>
      </c>
    </row>
    <row r="2" spans="1:6">
      <c s="3" r="A2" t="s">
        <v>580</v>
      </c>
    </row>
    <row r="3" spans="1:6">
      <c s="4" r="A3" t="s">
        <v>86</v>
      </c>
      <c s="7" r="B3" t="n">
        <v>422009</v>
      </c>
      <c s="7" r="E3" t="n">
        <v>368221</v>
      </c>
      <c s="7" r="F3" t="n">
        <v>391690</v>
      </c>
    </row>
    <row r="4" spans="1:6">
      <c s="4" r="A4" t="s">
        <v>312</v>
      </c>
    </row>
    <row r="5" spans="1:6">
      <c s="3" r="A5" t="s">
        <v>580</v>
      </c>
    </row>
    <row r="6" spans="1:6">
      <c s="4" r="A6" t="s">
        <v>577</v>
      </c>
      <c s="7" r="C6" t="n">
        <v>6045</v>
      </c>
    </row>
    <row r="7" spans="1:6">
      <c s="4" r="A7" t="s">
        <v>166</v>
      </c>
      <c s="6" r="C7" t="n">
        <v>8527</v>
      </c>
    </row>
    <row r="8" spans="1:6">
      <c s="4" r="A8" t="s">
        <v>167</v>
      </c>
      <c s="6" r="C8" t="n">
        <v>4205</v>
      </c>
    </row>
    <row r="9" spans="1:6">
      <c s="4" r="A9" t="s">
        <v>581</v>
      </c>
      <c s="6" r="C9" t="n">
        <v>17401</v>
      </c>
    </row>
    <row r="10" spans="1:6">
      <c s="4" r="A10" t="s">
        <v>582</v>
      </c>
      <c s="6" r="C10" t="n">
        <v>754</v>
      </c>
      <c s="7" r="D10" t="n">
        <v>754</v>
      </c>
    </row>
    <row r="11" spans="1:6">
      <c s="4" r="A11" t="s">
        <v>86</v>
      </c>
      <c s="6" r="B11" t="n">
        <v>13761</v>
      </c>
      <c s="6" r="C11" t="n">
        <v>13409</v>
      </c>
      <c s="6" r="E11" t="n">
        <v>13409</v>
      </c>
    </row>
    <row r="12" spans="1:6">
      <c s="4" r="A12" t="s">
        <v>583</v>
      </c>
      <c s="6" r="C12" t="n">
        <v>1903</v>
      </c>
    </row>
    <row r="13" spans="1:6">
      <c s="4" r="A13" t="s">
        <v>584</v>
      </c>
      <c s="6" r="C13" t="n">
        <v>52244</v>
      </c>
    </row>
    <row r="14" spans="1:6">
      <c s="3" r="A14" t="s">
        <v>585</v>
      </c>
    </row>
    <row r="15" spans="1:6">
      <c s="4" r="A15" t="s">
        <v>92</v>
      </c>
      <c s="6" r="C15" t="n">
        <v>5104</v>
      </c>
    </row>
    <row r="16" spans="1:6">
      <c s="4" r="A16" t="s">
        <v>586</v>
      </c>
      <c s="6" r="C16" t="n">
        <v>974</v>
      </c>
    </row>
    <row r="17" spans="1:6">
      <c s="4" r="A17" t="s">
        <v>93</v>
      </c>
      <c s="6" r="C17" t="n">
        <v>1801</v>
      </c>
    </row>
    <row r="18" spans="1:6">
      <c s="4" r="A18" t="s">
        <v>587</v>
      </c>
      <c s="6" r="C18" t="n">
        <v>1106</v>
      </c>
    </row>
    <row r="19" spans="1:6">
      <c s="4" r="A19" t="s">
        <v>588</v>
      </c>
      <c s="6" r="C19" t="n">
        <v>8985</v>
      </c>
    </row>
    <row r="20" spans="1:6">
      <c s="4" r="A20" t="s">
        <v>589</v>
      </c>
      <c s="6" r="C20" t="n">
        <v>43259</v>
      </c>
    </row>
    <row r="21" spans="1:6">
      <c s="4" r="A21" t="s">
        <v>109</v>
      </c>
      <c s="6" r="C21" t="n">
        <v>-3477</v>
      </c>
    </row>
    <row r="22" spans="1:6">
      <c s="4" r="A22" t="s">
        <v>590</v>
      </c>
      <c s="7" r="C22" t="n">
        <v>39782</v>
      </c>
    </row>
    <row r="23" spans="1:6">
      <c s="4" r="A23" t="s">
        <v>315</v>
      </c>
    </row>
    <row r="24" spans="1:6">
      <c s="3" r="A24" t="s">
        <v>580</v>
      </c>
    </row>
    <row r="25" spans="1:6">
      <c s="4" r="A25" t="s">
        <v>577</v>
      </c>
      <c s="6" r="D25" t="n">
        <v>746</v>
      </c>
    </row>
    <row r="26" spans="1:6">
      <c s="4" r="A26" t="s">
        <v>166</v>
      </c>
      <c s="6" r="D26" t="n">
        <v>8489</v>
      </c>
    </row>
    <row r="27" spans="1:6">
      <c s="4" r="A27" t="s">
        <v>167</v>
      </c>
      <c s="6" r="D27" t="n">
        <v>2863</v>
      </c>
    </row>
    <row r="28" spans="1:6">
      <c s="4" r="A28" t="s">
        <v>581</v>
      </c>
      <c s="6" r="D28" t="n">
        <v>8356</v>
      </c>
    </row>
    <row r="29" spans="1:6">
      <c s="4" r="A29" t="s">
        <v>582</v>
      </c>
      <c s="6" r="D29" t="n">
        <v>21852</v>
      </c>
    </row>
    <row r="30" spans="1:6">
      <c s="4" r="A30" t="s">
        <v>86</v>
      </c>
      <c s="7" r="B30" t="n">
        <v>23878</v>
      </c>
      <c s="6" r="D30" t="n">
        <v>23391</v>
      </c>
      <c s="7" r="E30" t="n">
        <v>23391</v>
      </c>
    </row>
    <row r="31" spans="1:6">
      <c s="4" r="A31" t="s">
        <v>583</v>
      </c>
      <c s="6" r="D31" t="n">
        <v>2794</v>
      </c>
    </row>
    <row r="32" spans="1:6">
      <c s="4" r="A32" t="s">
        <v>584</v>
      </c>
      <c s="6" r="D32" t="n">
        <v>68491</v>
      </c>
    </row>
    <row r="33" spans="1:6">
      <c s="3" r="A33" t="s">
        <v>585</v>
      </c>
    </row>
    <row r="34" spans="1:6">
      <c s="4" r="A34" t="s">
        <v>92</v>
      </c>
      <c s="6" r="D34" t="n">
        <v>3049</v>
      </c>
    </row>
    <row r="35" spans="1:6">
      <c s="4" r="A35" t="s">
        <v>586</v>
      </c>
      <c s="6" r="D35" t="n">
        <v>355</v>
      </c>
    </row>
    <row r="36" spans="1:6">
      <c s="4" r="A36" t="s">
        <v>93</v>
      </c>
      <c s="6" r="D36" t="n">
        <v>7043</v>
      </c>
    </row>
    <row r="37" spans="1:6">
      <c s="4" r="A37" t="s">
        <v>587</v>
      </c>
      <c s="6" r="D37" t="n">
        <v>8071</v>
      </c>
    </row>
    <row r="38" spans="1:6">
      <c s="4" r="A38" t="s">
        <v>588</v>
      </c>
      <c s="6" r="D38" t="n">
        <v>18518</v>
      </c>
    </row>
    <row r="39" spans="1:6">
      <c s="4" r="A39" t="s">
        <v>589</v>
      </c>
      <c s="6" r="D39" t="n">
        <v>49973</v>
      </c>
    </row>
    <row r="40" spans="1:6">
      <c s="4" r="A40" t="s">
        <v>590</v>
      </c>
      <c s="7" r="D40" t="n">
        <v>499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91</v>
      </c>
      <c s="2" r="B1" t="s">
        <v>575</v>
      </c>
      <c s="2" r="C1" t="s">
        <v>2</v>
      </c>
      <c s="2" r="D1" t="s">
        <v>32</v>
      </c>
      <c s="2" r="E1" t="s">
        <v>574</v>
      </c>
    </row>
    <row r="2" spans="1:5">
      <c s="3" r="A2" t="s">
        <v>592</v>
      </c>
    </row>
    <row r="3" spans="1:5">
      <c s="4" r="A3" t="s">
        <v>593</v>
      </c>
      <c s="4" r="C3" t="s">
        <v>498</v>
      </c>
      <c s="4" r="D3" t="s">
        <v>499</v>
      </c>
    </row>
    <row r="4" spans="1:5">
      <c s="4" r="A4" t="s">
        <v>312</v>
      </c>
    </row>
    <row r="5" spans="1:5">
      <c s="3" r="A5" t="s">
        <v>592</v>
      </c>
    </row>
    <row r="6" spans="1:5">
      <c s="4" r="A6" t="s">
        <v>594</v>
      </c>
      <c s="7" r="B6" t="n">
        <v>754</v>
      </c>
      <c s="7" r="E6" t="n">
        <v>754</v>
      </c>
    </row>
    <row r="7" spans="1:5">
      <c s="4" r="A7" t="s">
        <v>595</v>
      </c>
    </row>
    <row r="8" spans="1:5">
      <c s="3" r="A8" t="s">
        <v>592</v>
      </c>
    </row>
    <row r="9" spans="1:5">
      <c s="4" r="A9" t="s">
        <v>594</v>
      </c>
      <c s="7" r="B9" t="n">
        <v>754</v>
      </c>
    </row>
    <row r="10" spans="1:5">
      <c s="4" r="A10" t="s">
        <v>593</v>
      </c>
      <c s="4" r="B10" t="s">
        <v>468</v>
      </c>
    </row>
    <row r="11" spans="1:5">
      <c s="4" r="A11" t="s">
        <v>315</v>
      </c>
    </row>
    <row r="12" spans="1:5">
      <c s="3" r="A12" t="s">
        <v>592</v>
      </c>
    </row>
    <row r="13" spans="1:5">
      <c s="4" r="A13" t="s">
        <v>594</v>
      </c>
      <c s="7" r="B13" t="n">
        <v>21852</v>
      </c>
    </row>
    <row r="14" spans="1:5">
      <c s="4" r="A14" t="s">
        <v>593</v>
      </c>
      <c s="4" r="B14" t="s">
        <v>538</v>
      </c>
    </row>
    <row r="15" spans="1:5">
      <c s="4" r="A15" t="s">
        <v>596</v>
      </c>
    </row>
    <row r="16" spans="1:5">
      <c s="3" r="A16" t="s">
        <v>592</v>
      </c>
    </row>
    <row r="17" spans="1:5">
      <c s="4" r="A17" t="s">
        <v>594</v>
      </c>
      <c s="7" r="B17" t="n">
        <v>20849</v>
      </c>
    </row>
    <row r="18" spans="1:5">
      <c s="4" r="A18" t="s">
        <v>593</v>
      </c>
      <c s="4" r="B18" t="s">
        <v>457</v>
      </c>
    </row>
    <row r="19" spans="1:5">
      <c s="4" r="A19" t="s">
        <v>597</v>
      </c>
    </row>
    <row r="20" spans="1:5">
      <c s="3" r="A20" t="s">
        <v>592</v>
      </c>
    </row>
    <row r="21" spans="1:5">
      <c s="4" r="A21" t="s">
        <v>594</v>
      </c>
      <c s="7" r="B21" t="n">
        <v>780</v>
      </c>
    </row>
    <row r="22" spans="1:5">
      <c s="4" r="A22" t="s">
        <v>593</v>
      </c>
      <c s="4" r="B22" t="s">
        <v>562</v>
      </c>
    </row>
    <row r="23" spans="1:5">
      <c s="4" r="A23" t="s">
        <v>598</v>
      </c>
    </row>
    <row r="24" spans="1:5">
      <c s="3" r="A24" t="s">
        <v>592</v>
      </c>
    </row>
    <row r="25" spans="1:5">
      <c s="4" r="A25" t="s">
        <v>594</v>
      </c>
      <c s="7" r="B25" t="n">
        <v>223</v>
      </c>
    </row>
    <row r="26" spans="1:5">
      <c s="4" r="A26" t="s">
        <v>593</v>
      </c>
      <c s="4" r="B26" t="s">
        <v>5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599</v>
      </c>
      <c s="2" r="B1" t="s">
        <v>1</v>
      </c>
    </row>
    <row r="2" spans="1:3">
      <c s="2" r="B2" t="s">
        <v>2</v>
      </c>
      <c s="2" r="C2" t="s">
        <v>32</v>
      </c>
    </row>
    <row r="3" spans="1:3">
      <c s="3" r="A3" t="s">
        <v>600</v>
      </c>
    </row>
    <row r="4" spans="1:3">
      <c s="4" r="A4" t="s">
        <v>601</v>
      </c>
      <c s="7" r="B4" t="n">
        <v>368221</v>
      </c>
      <c s="7" r="C4" t="n">
        <v>391690</v>
      </c>
    </row>
    <row r="5" spans="1:3">
      <c s="4" r="A5" t="s">
        <v>602</v>
      </c>
      <c s="6" r="B5" t="n">
        <v>-251</v>
      </c>
      <c s="6" r="C5" t="n">
        <v>-33474</v>
      </c>
    </row>
    <row r="6" spans="1:3">
      <c s="4" r="A6" t="s">
        <v>603</v>
      </c>
      <c s="6" r="B6" t="n">
        <v>422009</v>
      </c>
      <c s="6" r="C6" t="n">
        <v>368221</v>
      </c>
    </row>
    <row r="7" spans="1:3">
      <c s="4" r="A7" t="s">
        <v>312</v>
      </c>
    </row>
    <row r="8" spans="1:3">
      <c s="3" r="A8" t="s">
        <v>600</v>
      </c>
    </row>
    <row r="9" spans="1:3">
      <c s="4" r="A9" t="s">
        <v>601</v>
      </c>
      <c s="6" r="B9" t="n">
        <v>13409</v>
      </c>
    </row>
    <row r="10" spans="1:3">
      <c s="4" r="A10" t="s">
        <v>602</v>
      </c>
      <c s="6" r="B10" t="n">
        <v>352</v>
      </c>
    </row>
    <row r="11" spans="1:3">
      <c s="4" r="A11" t="s">
        <v>603</v>
      </c>
      <c s="6" r="B11" t="n">
        <v>13761</v>
      </c>
      <c s="6" r="C11" t="n">
        <v>13409</v>
      </c>
    </row>
    <row r="12" spans="1:3">
      <c s="4" r="A12" t="s">
        <v>315</v>
      </c>
    </row>
    <row r="13" spans="1:3">
      <c s="3" r="A13" t="s">
        <v>600</v>
      </c>
    </row>
    <row r="14" spans="1:3">
      <c s="4" r="A14" t="s">
        <v>601</v>
      </c>
      <c s="6" r="B14" t="n">
        <v>23391</v>
      </c>
    </row>
    <row r="15" spans="1:3">
      <c s="4" r="A15" t="s">
        <v>602</v>
      </c>
      <c s="6" r="B15" t="n">
        <v>487</v>
      </c>
    </row>
    <row r="16" spans="1:3">
      <c s="4" r="A16" t="s">
        <v>603</v>
      </c>
      <c s="7" r="B16" t="n">
        <v>23878</v>
      </c>
      <c s="7" r="C16" t="n">
        <v>233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4</v>
      </c>
      <c s="2" r="B1" t="s">
        <v>1</v>
      </c>
    </row>
    <row r="2" spans="1:3">
      <c s="2" r="B2" t="s">
        <v>2</v>
      </c>
      <c s="2" r="C2" t="s">
        <v>32</v>
      </c>
    </row>
    <row r="3" spans="1:3">
      <c s="3" r="A3" t="s">
        <v>197</v>
      </c>
    </row>
    <row r="4" spans="1:3">
      <c s="4" r="A4" t="s">
        <v>35</v>
      </c>
      <c s="7" r="B4" t="n">
        <v>887803</v>
      </c>
      <c s="7" r="C4" t="n">
        <v>888757</v>
      </c>
    </row>
    <row r="5" spans="1:3">
      <c s="4" r="A5" t="s">
        <v>605</v>
      </c>
      <c s="7" r="B5" t="n">
        <v>50270</v>
      </c>
      <c s="7" r="C5" t="n">
        <v>46295</v>
      </c>
    </row>
    <row r="6" spans="1:3">
      <c s="4" r="A6" t="s">
        <v>606</v>
      </c>
      <c s="8" r="B6" t="n">
        <v>2.97</v>
      </c>
      <c s="8" r="C6" t="n">
        <v>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12</v>
      </c>
      <c s="2" r="B1" t="s">
        <v>2</v>
      </c>
      <c s="2" r="C1" t="s">
        <v>32</v>
      </c>
    </row>
    <row r="2" spans="1:3">
      <c s="3" r="A2" t="s">
        <v>113</v>
      </c>
    </row>
    <row r="3" spans="1:3">
      <c s="4" r="A3" t="s">
        <v>114</v>
      </c>
      <c s="4" r="B3" t="s">
        <v>100</v>
      </c>
      <c s="4" r="C3" t="s">
        <v>100</v>
      </c>
    </row>
    <row r="4" spans="1:3">
      <c s="4" r="A4" t="s">
        <v>115</v>
      </c>
      <c s="6" r="B4" t="n">
        <v>1000000</v>
      </c>
      <c s="6" r="C4" t="n">
        <v>1000000</v>
      </c>
    </row>
    <row r="5" spans="1:3">
      <c s="4" r="A5" t="s">
        <v>116</v>
      </c>
      <c s="6" r="B5" t="n">
        <v>0</v>
      </c>
      <c s="6" r="C5" t="n">
        <v>0</v>
      </c>
    </row>
    <row r="6" spans="1:3">
      <c s="4" r="A6" t="s">
        <v>117</v>
      </c>
      <c s="4" r="B6" t="s">
        <v>100</v>
      </c>
      <c s="4" r="C6" t="s">
        <v>100</v>
      </c>
    </row>
    <row r="7" spans="1:3">
      <c s="4" r="A7" t="s">
        <v>118</v>
      </c>
      <c s="8" r="B7" t="n">
        <v>0.1</v>
      </c>
      <c s="8" r="C7" t="n">
        <v>0.1</v>
      </c>
    </row>
    <row r="8" spans="1:3">
      <c s="4" r="A8" t="s">
        <v>119</v>
      </c>
      <c s="6" r="B8" t="n">
        <v>40000000</v>
      </c>
      <c s="6" r="C8" t="n">
        <v>40000000</v>
      </c>
    </row>
    <row r="9" spans="1:3">
      <c s="4" r="A9" t="s">
        <v>120</v>
      </c>
      <c s="6" r="B9" t="n">
        <v>17111000</v>
      </c>
      <c s="6" r="C9" t="n">
        <v>16906000</v>
      </c>
    </row>
    <row r="10" spans="1:3">
      <c s="4" r="A10" t="s">
        <v>121</v>
      </c>
      <c s="6" r="B10" t="n">
        <v>293000</v>
      </c>
      <c s="6" r="C10" t="n">
        <v>26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07</v>
      </c>
      <c s="2" r="B1" t="s">
        <v>608</v>
      </c>
      <c s="2" r="J1" t="s">
        <v>1</v>
      </c>
    </row>
    <row r="2" spans="1:12">
      <c s="2" r="B2" t="s">
        <v>2</v>
      </c>
      <c s="2" r="C2" t="s">
        <v>609</v>
      </c>
      <c s="2" r="D2" t="s">
        <v>4</v>
      </c>
      <c s="2" r="E2" t="s">
        <v>610</v>
      </c>
      <c s="2" r="F2" t="s">
        <v>32</v>
      </c>
      <c s="2" r="G2" t="s">
        <v>611</v>
      </c>
      <c s="2" r="H2" t="s">
        <v>612</v>
      </c>
      <c s="2" r="I2" t="s">
        <v>613</v>
      </c>
      <c s="2" r="J2" t="s">
        <v>2</v>
      </c>
      <c s="2" r="K2" t="s">
        <v>32</v>
      </c>
      <c s="2" r="L2" t="s">
        <v>33</v>
      </c>
    </row>
    <row r="3" spans="1:12">
      <c s="3" r="A3" t="s">
        <v>197</v>
      </c>
    </row>
    <row r="4" spans="1:12">
      <c s="4" r="A4" t="s">
        <v>614</v>
      </c>
      <c s="7" r="B4" t="n">
        <v>227093</v>
      </c>
      <c s="7" r="C4" t="n">
        <v>206028</v>
      </c>
      <c s="7" r="D4" t="n">
        <v>219784</v>
      </c>
      <c s="7" r="E4" t="n">
        <v>217920</v>
      </c>
      <c s="7" r="F4" t="n">
        <v>205465</v>
      </c>
      <c s="7" r="G4" t="n">
        <v>189127</v>
      </c>
      <c s="7" r="H4" t="n">
        <v>213041</v>
      </c>
      <c s="7" r="I4" t="n">
        <v>203139</v>
      </c>
      <c s="7" r="J4" t="n">
        <v>870825</v>
      </c>
      <c s="7" r="K4" t="n">
        <v>810772</v>
      </c>
      <c s="7" r="L4" t="n">
        <v>706432</v>
      </c>
    </row>
    <row r="5" spans="1:12">
      <c s="4" r="A5" t="s">
        <v>615</v>
      </c>
      <c s="6" r="J5" t="n">
        <v>16978</v>
      </c>
      <c s="6" r="K5" t="n">
        <v>77985</v>
      </c>
    </row>
    <row r="6" spans="1:12">
      <c s="4" r="A6" t="s">
        <v>616</v>
      </c>
      <c s="6" r="J6" t="n">
        <v>0</v>
      </c>
      <c s="6" r="K6" t="n">
        <v>0</v>
      </c>
    </row>
    <row r="7" spans="1:12">
      <c s="4" r="A7" t="s">
        <v>617</v>
      </c>
      <c s="6" r="J7" t="n">
        <v>887803</v>
      </c>
      <c s="6" r="K7" t="n">
        <v>888757</v>
      </c>
    </row>
    <row r="8" spans="1:12">
      <c s="4" r="A8" t="s">
        <v>618</v>
      </c>
      <c s="7" r="B8" t="n">
        <v>8287</v>
      </c>
      <c s="7" r="C8" t="n">
        <v>9628</v>
      </c>
      <c s="7" r="D8" t="n">
        <v>16570</v>
      </c>
      <c s="7" r="E8" t="n">
        <v>13254</v>
      </c>
      <c s="7" r="F8" t="n">
        <v>11611</v>
      </c>
      <c s="7" r="G8" t="n">
        <v>9543</v>
      </c>
      <c s="7" r="H8" t="n">
        <v>11262</v>
      </c>
      <c s="7" r="I8" t="n">
        <v>13300</v>
      </c>
      <c s="6" r="J8" t="n">
        <v>47739</v>
      </c>
      <c s="6" r="K8" t="n">
        <v>45716</v>
      </c>
      <c s="7" r="L8" t="n">
        <v>28224</v>
      </c>
    </row>
    <row r="9" spans="1:12">
      <c s="4" r="A9" t="s">
        <v>619</v>
      </c>
      <c s="6" r="J9" t="n">
        <v>1063</v>
      </c>
      <c s="6" r="K9" t="n">
        <v>4373</v>
      </c>
    </row>
    <row r="10" spans="1:12">
      <c s="4" r="A10" t="s">
        <v>620</v>
      </c>
      <c s="6" r="J10" t="n">
        <v>1468</v>
      </c>
      <c s="6" r="K10" t="n">
        <v>-3794</v>
      </c>
    </row>
    <row r="11" spans="1:12">
      <c s="4" r="A11" t="s">
        <v>621</v>
      </c>
      <c s="7" r="J11" t="n">
        <v>50270</v>
      </c>
      <c s="7" r="K11" t="n">
        <v>4629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2</v>
      </c>
      <c s="2" r="B1" t="s">
        <v>1</v>
      </c>
    </row>
    <row r="2" spans="1:3">
      <c s="2" r="B2" t="s">
        <v>2</v>
      </c>
      <c s="2" r="C2" t="s">
        <v>32</v>
      </c>
    </row>
    <row r="3" spans="1:3">
      <c s="3" r="A3" t="s">
        <v>623</v>
      </c>
    </row>
    <row r="4" spans="1:3">
      <c s="4" r="A4" t="s">
        <v>624</v>
      </c>
      <c s="7" r="B4" t="n">
        <v>1468</v>
      </c>
      <c s="7" r="C4" t="n">
        <v>-3794</v>
      </c>
    </row>
    <row r="5" spans="1:3">
      <c s="4" r="A5" t="s">
        <v>625</v>
      </c>
    </row>
    <row r="6" spans="1:3">
      <c s="3" r="A6" t="s">
        <v>623</v>
      </c>
    </row>
    <row r="7" spans="1:3">
      <c s="4" r="A7" t="s">
        <v>624</v>
      </c>
      <c s="6" r="B7" t="n">
        <v>150</v>
      </c>
      <c s="6" r="C7" t="n">
        <v>2063</v>
      </c>
    </row>
    <row r="8" spans="1:3">
      <c s="4" r="A8" t="s">
        <v>626</v>
      </c>
    </row>
    <row r="9" spans="1:3">
      <c s="3" r="A9" t="s">
        <v>623</v>
      </c>
    </row>
    <row r="10" spans="1:3">
      <c s="4" r="A10" t="s">
        <v>624</v>
      </c>
      <c s="6" r="B10" t="n">
        <v>2243</v>
      </c>
      <c s="6" r="C10" t="n">
        <v>672</v>
      </c>
    </row>
    <row r="11" spans="1:3">
      <c s="4" r="A11" t="s">
        <v>627</v>
      </c>
    </row>
    <row r="12" spans="1:3">
      <c s="3" r="A12" t="s">
        <v>623</v>
      </c>
    </row>
    <row r="13" spans="1:3">
      <c s="4" r="A13" t="s">
        <v>624</v>
      </c>
      <c s="7" r="B13" t="n">
        <v>-925</v>
      </c>
      <c s="6" r="C13" t="n">
        <v>-4691</v>
      </c>
    </row>
    <row r="14" spans="1:3">
      <c s="4" r="A14" t="s">
        <v>628</v>
      </c>
    </row>
    <row r="15" spans="1:3">
      <c s="3" r="A15" t="s">
        <v>623</v>
      </c>
    </row>
    <row r="16" spans="1:3">
      <c s="4" r="A16" t="s">
        <v>624</v>
      </c>
      <c s="7" r="C16" t="n">
        <v>-18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9</v>
      </c>
      <c s="2" r="B1" t="s">
        <v>1</v>
      </c>
    </row>
    <row r="2" spans="1:4">
      <c s="2" r="B2" t="s">
        <v>2</v>
      </c>
      <c s="2" r="C2" t="s">
        <v>32</v>
      </c>
      <c s="2" r="D2" t="s">
        <v>33</v>
      </c>
    </row>
    <row r="3" spans="1:4">
      <c s="3" r="A3" t="s">
        <v>200</v>
      </c>
    </row>
    <row r="4" spans="1:4">
      <c s="4" r="A4" t="s">
        <v>630</v>
      </c>
      <c s="7" r="B4" t="n">
        <v>2101</v>
      </c>
      <c s="7" r="C4" t="n">
        <v>2028</v>
      </c>
      <c s="7" r="D4" t="n">
        <v>1652</v>
      </c>
    </row>
    <row r="5" spans="1:4">
      <c s="4" r="A5" t="s">
        <v>631</v>
      </c>
      <c s="6" r="B5" t="n">
        <v>1249</v>
      </c>
      <c s="6" r="C5" t="n">
        <v>330</v>
      </c>
      <c s="6" r="D5" t="n">
        <v>807</v>
      </c>
    </row>
    <row r="6" spans="1:4">
      <c s="4" r="A6" t="s">
        <v>632</v>
      </c>
      <c s="6" r="B6" t="n">
        <v>-864</v>
      </c>
      <c s="6" r="C6" t="n">
        <v>-75</v>
      </c>
      <c s="6" r="D6" t="n">
        <v>-407</v>
      </c>
    </row>
    <row r="7" spans="1:4">
      <c s="4" r="A7" t="s">
        <v>633</v>
      </c>
      <c s="6" r="B7" t="n">
        <v>11</v>
      </c>
      <c s="6" r="C7" t="n">
        <v>-182</v>
      </c>
      <c s="6" r="D7" t="n">
        <v>-24</v>
      </c>
    </row>
    <row r="8" spans="1:4">
      <c s="4" r="A8" t="s">
        <v>634</v>
      </c>
      <c s="7" r="B8" t="n">
        <v>2497</v>
      </c>
      <c s="7" r="C8" t="n">
        <v>2101</v>
      </c>
      <c s="7" r="D8" t="n">
        <v>20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35</v>
      </c>
      <c s="2" r="B1" t="s">
        <v>2</v>
      </c>
      <c s="2" r="C1" t="s">
        <v>32</v>
      </c>
    </row>
    <row r="2" spans="1:3">
      <c s="3" r="A2" t="s">
        <v>203</v>
      </c>
    </row>
    <row r="3" spans="1:3">
      <c s="4" r="A3" t="s">
        <v>636</v>
      </c>
      <c s="7" r="B3" t="n">
        <v>35126</v>
      </c>
      <c s="7" r="C3" t="n">
        <v>31797</v>
      </c>
    </row>
    <row r="4" spans="1:3">
      <c s="4" r="A4" t="s">
        <v>637</v>
      </c>
      <c s="6" r="B4" t="n">
        <v>7066</v>
      </c>
      <c s="6" r="C4" t="n">
        <v>8238</v>
      </c>
    </row>
    <row r="5" spans="1:3">
      <c s="4" r="A5" t="s">
        <v>638</v>
      </c>
      <c s="6" r="B5" t="n">
        <v>25508</v>
      </c>
      <c s="6" r="C5" t="n">
        <v>21910</v>
      </c>
    </row>
    <row r="6" spans="1:3">
      <c s="4" r="A6" t="s">
        <v>639</v>
      </c>
      <c s="6" r="B6" t="n">
        <v>67700</v>
      </c>
      <c s="6" r="C6" t="n">
        <v>61945</v>
      </c>
    </row>
    <row r="7" spans="1:3">
      <c s="4" r="A7" t="s">
        <v>640</v>
      </c>
      <c s="6" r="B7" t="n">
        <v>-6509</v>
      </c>
      <c s="6" r="C7" t="n">
        <v>-5878</v>
      </c>
    </row>
    <row r="8" spans="1:3">
      <c s="4" r="A8" t="s">
        <v>641</v>
      </c>
      <c s="7" r="B8" t="n">
        <v>61191</v>
      </c>
      <c s="7" r="C8" t="n">
        <v>560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2</v>
      </c>
    </row>
    <row r="2" spans="1:3">
      <c s="3" r="A2" t="s">
        <v>453</v>
      </c>
    </row>
    <row r="3" spans="1:3">
      <c s="4" r="A3" t="s">
        <v>643</v>
      </c>
      <c s="7" r="B3" t="n">
        <v>388803</v>
      </c>
      <c s="7" r="C3" t="n">
        <v>329315</v>
      </c>
    </row>
    <row r="4" spans="1:3">
      <c s="4" r="A4" t="s">
        <v>644</v>
      </c>
      <c s="6" r="B4" t="n">
        <v>-167508</v>
      </c>
      <c s="6" r="C4" t="n">
        <v>-139237</v>
      </c>
    </row>
    <row r="5" spans="1:3">
      <c s="4" r="A5" t="s">
        <v>85</v>
      </c>
      <c s="6" r="B5" t="n">
        <v>221295</v>
      </c>
      <c s="6" r="C5" t="n">
        <v>190078</v>
      </c>
    </row>
    <row r="6" spans="1:3">
      <c s="4" r="A6" t="s">
        <v>645</v>
      </c>
    </row>
    <row r="7" spans="1:3">
      <c s="3" r="A7" t="s">
        <v>453</v>
      </c>
    </row>
    <row r="8" spans="1:3">
      <c s="4" r="A8" t="s">
        <v>643</v>
      </c>
      <c s="6" r="B8" t="n">
        <v>2937</v>
      </c>
      <c s="6" r="C8" t="n">
        <v>2036</v>
      </c>
    </row>
    <row r="9" spans="1:3">
      <c s="4" r="A9" t="s">
        <v>646</v>
      </c>
    </row>
    <row r="10" spans="1:3">
      <c s="3" r="A10" t="s">
        <v>453</v>
      </c>
    </row>
    <row r="11" spans="1:3">
      <c s="4" r="A11" t="s">
        <v>643</v>
      </c>
      <c s="6" r="B11" t="n">
        <v>44055</v>
      </c>
      <c s="6" r="C11" t="n">
        <v>38226</v>
      </c>
    </row>
    <row r="12" spans="1:3">
      <c s="4" r="A12" t="s">
        <v>647</v>
      </c>
    </row>
    <row r="13" spans="1:3">
      <c s="3" r="A13" t="s">
        <v>453</v>
      </c>
    </row>
    <row r="14" spans="1:3">
      <c s="4" r="A14" t="s">
        <v>643</v>
      </c>
      <c s="6" r="B14" t="n">
        <v>309150</v>
      </c>
      <c s="6" r="C14" t="n">
        <v>256658</v>
      </c>
    </row>
    <row r="15" spans="1:3">
      <c s="4" r="A15" t="s">
        <v>648</v>
      </c>
    </row>
    <row r="16" spans="1:3">
      <c s="3" r="A16" t="s">
        <v>453</v>
      </c>
    </row>
    <row r="17" spans="1:3">
      <c s="4" r="A17" t="s">
        <v>643</v>
      </c>
      <c s="6" r="B17" t="n">
        <v>25178</v>
      </c>
      <c s="6" r="C17" t="n">
        <v>21025</v>
      </c>
    </row>
    <row r="18" spans="1:3">
      <c s="4" r="A18" t="s">
        <v>649</v>
      </c>
    </row>
    <row r="19" spans="1:3">
      <c s="3" r="A19" t="s">
        <v>453</v>
      </c>
    </row>
    <row r="20" spans="1:3">
      <c s="4" r="A20" t="s">
        <v>643</v>
      </c>
      <c s="7" r="B20" t="n">
        <v>7483</v>
      </c>
      <c s="7" r="C20" t="n">
        <v>113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0</v>
      </c>
      <c s="2" r="B1" t="s">
        <v>1</v>
      </c>
    </row>
    <row r="2" spans="1:4">
      <c s="2" r="B2" t="s">
        <v>2</v>
      </c>
      <c s="2" r="C2" t="s">
        <v>32</v>
      </c>
      <c s="2" r="D2" t="s">
        <v>33</v>
      </c>
    </row>
    <row r="3" spans="1:4">
      <c s="3" r="A3" t="s">
        <v>453</v>
      </c>
    </row>
    <row r="4" spans="1:4">
      <c s="4" r="A4" t="s">
        <v>651</v>
      </c>
      <c s="7" r="B4" t="n">
        <v>31295000</v>
      </c>
      <c s="7" r="C4" t="n">
        <v>29828000</v>
      </c>
      <c s="7" r="D4" t="n">
        <v>27995000</v>
      </c>
    </row>
    <row r="5" spans="1:4">
      <c s="4" r="A5" t="s">
        <v>652</v>
      </c>
      <c s="6" r="B5" t="n">
        <v>2446000</v>
      </c>
      <c s="6" r="C5" t="n">
        <v>3664000</v>
      </c>
    </row>
    <row r="6" spans="1:4">
      <c s="4" r="A6" t="s">
        <v>157</v>
      </c>
      <c s="6" r="B6" t="n">
        <v>1874000</v>
      </c>
      <c s="6" r="C6" t="n">
        <v>5208000</v>
      </c>
    </row>
    <row r="7" spans="1:4">
      <c s="4" r="A7" t="s">
        <v>653</v>
      </c>
      <c s="6" r="B7" t="n">
        <v>476000</v>
      </c>
    </row>
    <row r="8" spans="1:4">
      <c s="4" r="A8" t="s">
        <v>654</v>
      </c>
      <c s="6" r="B8" t="n">
        <v>132000</v>
      </c>
      <c s="6" r="C8" t="n">
        <v>777000</v>
      </c>
    </row>
    <row r="9" spans="1:4">
      <c s="4" r="A9" t="s">
        <v>84</v>
      </c>
      <c s="6" r="B9" t="n">
        <v>67000</v>
      </c>
      <c s="6" r="C9" t="n">
        <v>2963000</v>
      </c>
    </row>
    <row r="10" spans="1:4">
      <c s="4" r="A10" t="s">
        <v>156</v>
      </c>
      <c s="6" r="B10" t="n">
        <v>0</v>
      </c>
      <c s="6" r="C10" t="n">
        <v>0</v>
      </c>
      <c s="7" r="D10" t="n">
        <v>0</v>
      </c>
    </row>
    <row r="11" spans="1:4">
      <c s="4" r="A11" t="s">
        <v>655</v>
      </c>
    </row>
    <row r="12" spans="1:4">
      <c s="3" r="A12" t="s">
        <v>453</v>
      </c>
    </row>
    <row r="13" spans="1:4">
      <c s="4" r="A13" t="s">
        <v>157</v>
      </c>
      <c s="6" r="B13" t="n">
        <v>786000</v>
      </c>
    </row>
    <row r="14" spans="1:4">
      <c s="4" r="A14" t="s">
        <v>656</v>
      </c>
    </row>
    <row r="15" spans="1:4">
      <c s="3" r="A15" t="s">
        <v>453</v>
      </c>
    </row>
    <row r="16" spans="1:4">
      <c s="4" r="A16" t="s">
        <v>157</v>
      </c>
      <c s="6" r="B16" t="n">
        <v>219000</v>
      </c>
    </row>
    <row r="17" spans="1:4">
      <c s="4" r="A17" t="s">
        <v>412</v>
      </c>
    </row>
    <row r="18" spans="1:4">
      <c s="3" r="A18" t="s">
        <v>453</v>
      </c>
    </row>
    <row r="19" spans="1:4">
      <c s="4" r="A19" t="s">
        <v>657</v>
      </c>
      <c s="6" r="C19" t="n">
        <v>2563000</v>
      </c>
    </row>
    <row r="20" spans="1:4">
      <c s="4" r="A20" t="s">
        <v>658</v>
      </c>
    </row>
    <row r="21" spans="1:4">
      <c s="3" r="A21" t="s">
        <v>453</v>
      </c>
    </row>
    <row r="22" spans="1:4">
      <c s="4" r="A22" t="s">
        <v>157</v>
      </c>
      <c s="6" r="C22" t="n">
        <v>5208000</v>
      </c>
    </row>
    <row r="23" spans="1:4">
      <c s="4" r="A23" t="s">
        <v>653</v>
      </c>
      <c s="6" r="B23" t="n">
        <v>476000</v>
      </c>
    </row>
    <row r="24" spans="1:4">
      <c s="4" r="A24" t="s">
        <v>659</v>
      </c>
    </row>
    <row r="25" spans="1:4">
      <c s="3" r="A25" t="s">
        <v>453</v>
      </c>
    </row>
    <row r="26" spans="1:4">
      <c s="4" r="A26" t="s">
        <v>84</v>
      </c>
      <c s="6" r="C26" t="n">
        <v>374000</v>
      </c>
    </row>
    <row r="27" spans="1:4">
      <c s="4" r="A27" t="s">
        <v>660</v>
      </c>
    </row>
    <row r="28" spans="1:4">
      <c s="3" r="A28" t="s">
        <v>453</v>
      </c>
    </row>
    <row r="29" spans="1:4">
      <c s="4" r="A29" t="s">
        <v>654</v>
      </c>
      <c s="6" r="B29" t="n">
        <v>73000</v>
      </c>
      <c s="7" r="C29" t="n">
        <v>621000</v>
      </c>
    </row>
    <row r="30" spans="1:4">
      <c s="4" r="A30" t="s">
        <v>661</v>
      </c>
    </row>
    <row r="31" spans="1:4">
      <c s="3" r="A31" t="s">
        <v>453</v>
      </c>
    </row>
    <row r="32" spans="1:4">
      <c s="4" r="A32" t="s">
        <v>157</v>
      </c>
      <c s="6" r="B32" t="n">
        <v>220000</v>
      </c>
    </row>
    <row r="33" spans="1:4">
      <c s="4" r="A33" t="s">
        <v>662</v>
      </c>
    </row>
    <row r="34" spans="1:4">
      <c s="3" r="A34" t="s">
        <v>453</v>
      </c>
    </row>
    <row r="35" spans="1:4">
      <c s="4" r="A35" t="s">
        <v>157</v>
      </c>
      <c s="6" r="B35" t="n">
        <v>534000</v>
      </c>
    </row>
    <row r="36" spans="1:4">
      <c s="4" r="A36" t="s">
        <v>663</v>
      </c>
    </row>
    <row r="37" spans="1:4">
      <c s="3" r="A37" t="s">
        <v>453</v>
      </c>
    </row>
    <row r="38" spans="1:4">
      <c s="4" r="A38" t="s">
        <v>157</v>
      </c>
      <c s="6" r="B38" t="n">
        <v>115000</v>
      </c>
    </row>
    <row r="39" spans="1:4">
      <c s="4" r="A39" t="s">
        <v>664</v>
      </c>
    </row>
    <row r="40" spans="1:4">
      <c s="3" r="A40" t="s">
        <v>453</v>
      </c>
    </row>
    <row r="41" spans="1:4">
      <c s="4" r="A41" t="s">
        <v>665</v>
      </c>
      <c s="7" r="B41" t="n">
        <v>7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66</v>
      </c>
      <c s="2" r="B1" t="s">
        <v>1</v>
      </c>
    </row>
    <row r="2" spans="1:4">
      <c s="2" r="B2" t="s">
        <v>2</v>
      </c>
      <c s="2" r="C2" t="s">
        <v>32</v>
      </c>
      <c s="2" r="D2" t="s">
        <v>33</v>
      </c>
    </row>
    <row r="3" spans="1:4">
      <c s="3" r="A3" t="s">
        <v>667</v>
      </c>
    </row>
    <row r="4" spans="1:4">
      <c s="4" r="A4" t="s">
        <v>668</v>
      </c>
      <c s="7" r="B4" t="n">
        <v>381308</v>
      </c>
      <c s="7" r="C4" t="n">
        <v>405165</v>
      </c>
    </row>
    <row r="5" spans="1:4">
      <c s="4" r="A5" t="s">
        <v>669</v>
      </c>
      <c s="6" r="B5" t="n">
        <v>-13087</v>
      </c>
      <c s="6" r="C5" t="n">
        <v>-13475</v>
      </c>
    </row>
    <row r="6" spans="1:4">
      <c s="4" r="A6" t="s">
        <v>601</v>
      </c>
      <c s="6" r="B6" t="n">
        <v>368221</v>
      </c>
      <c s="6" r="C6" t="n">
        <v>391690</v>
      </c>
    </row>
    <row r="7" spans="1:4">
      <c s="4" r="A7" t="s">
        <v>146</v>
      </c>
      <c s="6" r="B7" t="n">
        <v>53833</v>
      </c>
      <c s="6" r="C7" t="n">
        <v>11582</v>
      </c>
    </row>
    <row r="8" spans="1:4">
      <c s="4" r="A8" t="s">
        <v>670</v>
      </c>
      <c s="6" r="B8" t="n">
        <v>206</v>
      </c>
      <c s="6" r="C8" t="n">
        <v>-626</v>
      </c>
    </row>
    <row r="9" spans="1:4">
      <c s="4" r="A9" t="s">
        <v>671</v>
      </c>
      <c s="6" r="C9" t="n">
        <v>-951</v>
      </c>
      <c s="7" r="D9" t="n">
        <v>-13475</v>
      </c>
    </row>
    <row r="10" spans="1:4">
      <c s="4" r="A10" t="s">
        <v>672</v>
      </c>
      <c s="6" r="B10" t="n">
        <v>-251</v>
      </c>
      <c s="6" r="C10" t="n">
        <v>-33474</v>
      </c>
    </row>
    <row r="11" spans="1:4">
      <c s="4" r="A11" t="s">
        <v>673</v>
      </c>
      <c s="6" r="B11" t="n">
        <v>434212</v>
      </c>
      <c s="6" r="C11" t="n">
        <v>381308</v>
      </c>
      <c s="6" r="D11" t="n">
        <v>405165</v>
      </c>
    </row>
    <row r="12" spans="1:4">
      <c s="4" r="A12" t="s">
        <v>674</v>
      </c>
      <c s="6" r="B12" t="n">
        <v>-12203</v>
      </c>
      <c s="6" r="C12" t="n">
        <v>-13087</v>
      </c>
      <c s="6" r="D12" t="n">
        <v>-13475</v>
      </c>
    </row>
    <row r="13" spans="1:4">
      <c s="4" r="A13" t="s">
        <v>603</v>
      </c>
      <c s="7" r="B13" t="n">
        <v>422009</v>
      </c>
      <c s="7" r="C13" t="n">
        <v>368221</v>
      </c>
      <c s="7" r="D13" t="n">
        <v>3916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75</v>
      </c>
      <c s="2" r="B1" t="s">
        <v>575</v>
      </c>
      <c s="2" r="C1" t="s">
        <v>2</v>
      </c>
      <c s="2" r="D1" t="s">
        <v>612</v>
      </c>
      <c s="2" r="E1" t="s">
        <v>33</v>
      </c>
      <c s="2" r="F1" t="s">
        <v>2</v>
      </c>
      <c s="2" r="G1" t="s">
        <v>32</v>
      </c>
      <c s="2" r="H1" t="s">
        <v>33</v>
      </c>
    </row>
    <row r="2" spans="1:8">
      <c s="3" r="A2" t="s">
        <v>676</v>
      </c>
    </row>
    <row r="3" spans="1:8">
      <c s="4" r="A3" t="s">
        <v>677</v>
      </c>
      <c s="7" r="F3" t="n">
        <v>206000</v>
      </c>
      <c s="7" r="G3" t="n">
        <v>-626000</v>
      </c>
    </row>
    <row r="4" spans="1:8">
      <c s="4" r="A4" t="s">
        <v>678</v>
      </c>
      <c s="6" r="G4" t="n">
        <v>951000</v>
      </c>
      <c s="7" r="H4" t="n">
        <v>13475000</v>
      </c>
    </row>
    <row r="5" spans="1:8">
      <c s="4" r="A5" t="s">
        <v>679</v>
      </c>
      <c s="7" r="F5" t="n">
        <v>13178000</v>
      </c>
      <c s="7" r="G5" t="n">
        <v>11541000</v>
      </c>
      <c s="6" r="H5" t="n">
        <v>9823000</v>
      </c>
    </row>
    <row r="6" spans="1:8">
      <c s="4" r="A6" t="s">
        <v>497</v>
      </c>
      <c s="4" r="F6" t="s">
        <v>498</v>
      </c>
      <c s="4" r="G6" t="s">
        <v>499</v>
      </c>
    </row>
    <row r="7" spans="1:8">
      <c s="4" r="A7" t="s">
        <v>680</v>
      </c>
      <c s="7" r="F7" t="n">
        <v>0</v>
      </c>
      <c s="7" r="G7" t="n">
        <v>0</v>
      </c>
      <c s="7" r="H7" t="n">
        <v>0</v>
      </c>
    </row>
    <row r="8" spans="1:8">
      <c s="4" r="A8" t="s">
        <v>681</v>
      </c>
    </row>
    <row r="9" spans="1:8">
      <c s="3" r="A9" t="s">
        <v>676</v>
      </c>
    </row>
    <row r="10" spans="1:8">
      <c s="4" r="A10" t="s">
        <v>678</v>
      </c>
      <c s="7" r="D10" t="n">
        <v>951000</v>
      </c>
      <c s="7" r="E10" t="n">
        <v>13475000</v>
      </c>
    </row>
    <row r="11" spans="1:8">
      <c s="4" r="A11" t="s">
        <v>682</v>
      </c>
    </row>
    <row r="12" spans="1:8">
      <c s="3" r="A12" t="s">
        <v>676</v>
      </c>
    </row>
    <row r="13" spans="1:8">
      <c s="4" r="A13" t="s">
        <v>683</v>
      </c>
      <c s="4" r="F13" t="s">
        <v>684</v>
      </c>
    </row>
    <row r="14" spans="1:8">
      <c s="4" r="A14" t="s">
        <v>685</v>
      </c>
    </row>
    <row r="15" spans="1:8">
      <c s="3" r="A15" t="s">
        <v>676</v>
      </c>
    </row>
    <row r="16" spans="1:8">
      <c s="4" r="A16" t="s">
        <v>686</v>
      </c>
      <c s="4" r="F16" t="s">
        <v>687</v>
      </c>
    </row>
    <row r="17" spans="1:8">
      <c s="4" r="A17" t="s">
        <v>447</v>
      </c>
    </row>
    <row r="18" spans="1:8">
      <c s="3" r="A18" t="s">
        <v>676</v>
      </c>
    </row>
    <row r="19" spans="1:8">
      <c s="4" r="A19" t="s">
        <v>686</v>
      </c>
      <c s="4" r="F19" t="s">
        <v>688</v>
      </c>
    </row>
    <row r="20" spans="1:8">
      <c s="4" r="A20" t="s">
        <v>315</v>
      </c>
    </row>
    <row r="21" spans="1:8">
      <c s="3" r="A21" t="s">
        <v>676</v>
      </c>
    </row>
    <row r="22" spans="1:8">
      <c s="4" r="A22" t="s">
        <v>677</v>
      </c>
      <c s="7" r="C22" t="n">
        <v>-2131000</v>
      </c>
    </row>
    <row r="23" spans="1:8">
      <c s="4" r="A23" t="s">
        <v>689</v>
      </c>
      <c s="6" r="C23" t="n">
        <v>1895000</v>
      </c>
    </row>
    <row r="24" spans="1:8">
      <c s="4" r="A24" t="s">
        <v>690</v>
      </c>
      <c s="6" r="C24" t="n">
        <v>1449000</v>
      </c>
    </row>
    <row r="25" spans="1:8">
      <c s="4" r="A25" t="s">
        <v>691</v>
      </c>
      <c s="6" r="C25" t="n">
        <v>1577000</v>
      </c>
    </row>
    <row r="26" spans="1:8">
      <c s="4" r="A26" t="s">
        <v>497</v>
      </c>
      <c s="4" r="B26" t="s">
        <v>538</v>
      </c>
    </row>
    <row r="27" spans="1:8">
      <c s="4" r="A27" t="s">
        <v>312</v>
      </c>
    </row>
    <row r="28" spans="1:8">
      <c s="3" r="A28" t="s">
        <v>676</v>
      </c>
    </row>
    <row r="29" spans="1:8">
      <c s="4" r="A29" t="s">
        <v>677</v>
      </c>
      <c s="6" r="C29" t="n">
        <v>-686000</v>
      </c>
    </row>
    <row r="30" spans="1:8">
      <c s="4" r="A30" t="s">
        <v>689</v>
      </c>
      <c s="6" r="C30" t="n">
        <v>754000</v>
      </c>
    </row>
    <row r="31" spans="1:8">
      <c s="4" r="A31" t="s">
        <v>692</v>
      </c>
      <c s="7" r="C31" t="n">
        <v>41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3</v>
      </c>
      <c s="2" r="B1" t="s">
        <v>2</v>
      </c>
      <c s="2" r="C1" t="s">
        <v>32</v>
      </c>
    </row>
    <row r="2" spans="1:3">
      <c s="3" r="A2" t="s">
        <v>694</v>
      </c>
    </row>
    <row r="3" spans="1:3">
      <c s="4" r="A3" t="s">
        <v>695</v>
      </c>
      <c s="7" r="B3" t="n">
        <v>225114</v>
      </c>
      <c s="7" r="C3" t="n">
        <v>187678</v>
      </c>
    </row>
    <row r="4" spans="1:3">
      <c s="4" r="A4" t="s">
        <v>696</v>
      </c>
      <c s="6" r="B4" t="n">
        <v>-55968</v>
      </c>
      <c s="6" r="C4" t="n">
        <v>-42655</v>
      </c>
    </row>
    <row r="5" spans="1:3">
      <c s="4" r="A5" t="s">
        <v>697</v>
      </c>
      <c s="6" r="B5" t="n">
        <v>169146</v>
      </c>
      <c s="6" r="C5" t="n">
        <v>145023</v>
      </c>
    </row>
    <row r="6" spans="1:3">
      <c s="4" r="A6" t="s">
        <v>698</v>
      </c>
    </row>
    <row r="7" spans="1:3">
      <c s="3" r="A7" t="s">
        <v>694</v>
      </c>
    </row>
    <row r="8" spans="1:3">
      <c s="4" r="A8" t="s">
        <v>695</v>
      </c>
      <c s="6" r="B8" t="n">
        <v>215317</v>
      </c>
      <c s="6" r="C8" t="n">
        <v>179206</v>
      </c>
    </row>
    <row r="9" spans="1:3">
      <c s="4" r="A9" t="s">
        <v>696</v>
      </c>
      <c s="6" r="B9" t="n">
        <v>-49258</v>
      </c>
      <c s="6" r="C9" t="n">
        <v>-37675</v>
      </c>
    </row>
    <row r="10" spans="1:3">
      <c s="4" r="A10" t="s">
        <v>697</v>
      </c>
      <c s="6" r="B10" t="n">
        <v>166059</v>
      </c>
      <c s="6" r="C10" t="n">
        <v>141531</v>
      </c>
    </row>
    <row r="11" spans="1:3">
      <c s="4" r="A11" t="s">
        <v>699</v>
      </c>
    </row>
    <row r="12" spans="1:3">
      <c s="3" r="A12" t="s">
        <v>694</v>
      </c>
    </row>
    <row r="13" spans="1:3">
      <c s="4" r="A13" t="s">
        <v>695</v>
      </c>
      <c s="6" r="B13" t="n">
        <v>1308</v>
      </c>
      <c s="6" r="C13" t="n">
        <v>1325</v>
      </c>
    </row>
    <row r="14" spans="1:3">
      <c s="4" r="A14" t="s">
        <v>696</v>
      </c>
      <c s="6" r="B14" t="n">
        <v>-1308</v>
      </c>
      <c s="6" r="C14" t="n">
        <v>-1325</v>
      </c>
    </row>
    <row r="15" spans="1:3">
      <c s="4" r="A15" t="s">
        <v>700</v>
      </c>
    </row>
    <row r="16" spans="1:3">
      <c s="3" r="A16" t="s">
        <v>694</v>
      </c>
    </row>
    <row r="17" spans="1:3">
      <c s="4" r="A17" t="s">
        <v>695</v>
      </c>
      <c s="6" r="B17" t="n">
        <v>1101</v>
      </c>
      <c s="6" r="C17" t="n">
        <v>849</v>
      </c>
    </row>
    <row r="18" spans="1:3">
      <c s="4" r="A18" t="s">
        <v>696</v>
      </c>
      <c s="6" r="B18" t="n">
        <v>-1082</v>
      </c>
      <c s="6" r="C18" t="n">
        <v>-849</v>
      </c>
    </row>
    <row r="19" spans="1:3">
      <c s="4" r="A19" t="s">
        <v>697</v>
      </c>
      <c s="6" r="B19" t="n">
        <v>19</v>
      </c>
    </row>
    <row r="20" spans="1:3">
      <c s="4" r="A20" t="s">
        <v>701</v>
      </c>
    </row>
    <row r="21" spans="1:3">
      <c s="3" r="A21" t="s">
        <v>694</v>
      </c>
    </row>
    <row r="22" spans="1:3">
      <c s="4" r="A22" t="s">
        <v>695</v>
      </c>
      <c s="6" r="B22" t="n">
        <v>2091</v>
      </c>
      <c s="6" r="C22" t="n">
        <v>1972</v>
      </c>
    </row>
    <row r="23" spans="1:3">
      <c s="4" r="A23" t="s">
        <v>696</v>
      </c>
      <c s="6" r="B23" t="n">
        <v>-2091</v>
      </c>
      <c s="6" r="C23" t="n">
        <v>-1873</v>
      </c>
    </row>
    <row r="24" spans="1:3">
      <c s="4" r="A24" t="s">
        <v>697</v>
      </c>
      <c s="6" r="C24" t="n">
        <v>99</v>
      </c>
    </row>
    <row r="25" spans="1:3">
      <c s="4" r="A25" t="s">
        <v>702</v>
      </c>
    </row>
    <row r="26" spans="1:3">
      <c s="3" r="A26" t="s">
        <v>694</v>
      </c>
    </row>
    <row r="27" spans="1:3">
      <c s="4" r="A27" t="s">
        <v>695</v>
      </c>
      <c s="6" r="B27" t="n">
        <v>5160</v>
      </c>
      <c s="6" r="C27" t="n">
        <v>4197</v>
      </c>
    </row>
    <row r="28" spans="1:3">
      <c s="4" r="A28" t="s">
        <v>696</v>
      </c>
      <c s="6" r="B28" t="n">
        <v>-2149</v>
      </c>
      <c s="6" r="C28" t="n">
        <v>-900</v>
      </c>
    </row>
    <row r="29" spans="1:3">
      <c s="4" r="A29" t="s">
        <v>697</v>
      </c>
      <c s="6" r="B29" t="n">
        <v>3011</v>
      </c>
      <c s="6" r="C29" t="n">
        <v>3297</v>
      </c>
    </row>
    <row r="30" spans="1:3">
      <c s="4" r="A30" t="s">
        <v>703</v>
      </c>
    </row>
    <row r="31" spans="1:3">
      <c s="3" r="A31" t="s">
        <v>694</v>
      </c>
    </row>
    <row r="32" spans="1:3">
      <c s="4" r="A32" t="s">
        <v>695</v>
      </c>
      <c s="6" r="B32" t="n">
        <v>137</v>
      </c>
      <c s="6" r="C32" t="n">
        <v>129</v>
      </c>
    </row>
    <row r="33" spans="1:3">
      <c s="4" r="A33" t="s">
        <v>696</v>
      </c>
      <c s="6" r="B33" t="n">
        <v>-80</v>
      </c>
      <c s="6" r="C33" t="n">
        <v>-33</v>
      </c>
    </row>
    <row r="34" spans="1:3">
      <c s="4" r="A34" t="s">
        <v>697</v>
      </c>
      <c s="7" r="B34" t="n">
        <v>57</v>
      </c>
      <c s="7" r="C34" t="n">
        <v>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s="1" r="A1" t="s">
        <v>704</v>
      </c>
      <c s="2" r="B1" t="s">
        <v>1</v>
      </c>
    </row>
    <row r="2" spans="1:2">
      <c s="2" r="B2" t="s">
        <v>2</v>
      </c>
    </row>
    <row r="3" spans="1:2">
      <c s="4" r="A3" t="s">
        <v>701</v>
      </c>
    </row>
    <row r="4" spans="1:2">
      <c s="3" r="A4" t="s">
        <v>694</v>
      </c>
    </row>
    <row r="5" spans="1:2">
      <c s="4" r="A5" t="s">
        <v>705</v>
      </c>
      <c s="4" r="B5" t="s">
        <v>462</v>
      </c>
    </row>
    <row r="6" spans="1:2">
      <c s="4" r="A6" t="s">
        <v>703</v>
      </c>
    </row>
    <row r="7" spans="1:2">
      <c s="3" r="A7" t="s">
        <v>694</v>
      </c>
    </row>
    <row r="8" spans="1:2">
      <c s="4" r="A8" t="s">
        <v>705</v>
      </c>
      <c s="4" r="B8" t="s">
        <v>459</v>
      </c>
    </row>
    <row r="9" spans="1:2">
      <c s="4" r="A9" t="s">
        <v>706</v>
      </c>
    </row>
    <row r="10" spans="1:2">
      <c s="3" r="A10" t="s">
        <v>694</v>
      </c>
    </row>
    <row r="11" spans="1:2">
      <c s="4" r="A11" t="s">
        <v>705</v>
      </c>
      <c s="4" r="B11" t="s">
        <v>707</v>
      </c>
    </row>
    <row r="12" spans="1:2">
      <c s="4" r="A12" t="s">
        <v>708</v>
      </c>
    </row>
    <row r="13" spans="1:2">
      <c s="3" r="A13" t="s">
        <v>694</v>
      </c>
    </row>
    <row r="14" spans="1:2">
      <c s="4" r="A14" t="s">
        <v>705</v>
      </c>
      <c s="4" r="B14" t="s">
        <v>707</v>
      </c>
    </row>
    <row r="15" spans="1:2">
      <c s="4" r="A15" t="s">
        <v>709</v>
      </c>
    </row>
    <row r="16" spans="1:2">
      <c s="3" r="A16" t="s">
        <v>694</v>
      </c>
    </row>
    <row r="17" spans="1:2">
      <c s="4" r="A17" t="s">
        <v>705</v>
      </c>
      <c s="4" r="B17" t="s">
        <v>531</v>
      </c>
    </row>
    <row r="18" spans="1:2">
      <c s="4" r="A18" t="s">
        <v>710</v>
      </c>
    </row>
    <row r="19" spans="1:2">
      <c s="3" r="A19" t="s">
        <v>694</v>
      </c>
    </row>
    <row r="20" spans="1:2">
      <c s="4" r="A20" t="s">
        <v>705</v>
      </c>
      <c s="4" r="B20" t="s">
        <v>562</v>
      </c>
    </row>
    <row r="21" spans="1:2">
      <c s="4" r="A21" t="s">
        <v>447</v>
      </c>
    </row>
    <row r="22" spans="1:2">
      <c s="3" r="A22" t="s">
        <v>694</v>
      </c>
    </row>
    <row r="23" spans="1:2">
      <c s="4" r="A23" t="s">
        <v>705</v>
      </c>
      <c s="4" r="B23" t="s">
        <v>449</v>
      </c>
    </row>
    <row r="24" spans="1:2">
      <c s="4" r="A24" t="s">
        <v>711</v>
      </c>
    </row>
    <row r="25" spans="1:2">
      <c s="3" r="A25" t="s">
        <v>694</v>
      </c>
    </row>
    <row r="26" spans="1:2">
      <c s="4" r="A26" t="s">
        <v>705</v>
      </c>
      <c s="4" r="B26" t="s">
        <v>449</v>
      </c>
    </row>
    <row r="27" spans="1:2">
      <c s="4" r="A27" t="s">
        <v>712</v>
      </c>
    </row>
    <row r="28" spans="1:2">
      <c s="3" r="A28" t="s">
        <v>694</v>
      </c>
    </row>
    <row r="29" spans="1:2">
      <c s="4" r="A29" t="s">
        <v>705</v>
      </c>
      <c s="4" r="B29" t="s">
        <v>713</v>
      </c>
    </row>
    <row r="30" spans="1:2">
      <c s="4" r="A30" t="s">
        <v>714</v>
      </c>
    </row>
    <row r="31" spans="1:2">
      <c s="3" r="A31" t="s">
        <v>694</v>
      </c>
    </row>
    <row r="32" spans="1:2">
      <c s="4" r="A32" t="s">
        <v>705</v>
      </c>
      <c s="4" r="B32" t="s">
        <v>562</v>
      </c>
    </row>
    <row r="33" spans="1:2">
      <c s="4" r="A33" t="s">
        <v>715</v>
      </c>
    </row>
    <row r="34" spans="1:2">
      <c s="3" r="A34" t="s">
        <v>694</v>
      </c>
    </row>
    <row r="35" spans="1:2">
      <c s="4" r="A35" t="s">
        <v>705</v>
      </c>
      <c s="4" r="B35" t="s">
        <v>7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s="1" r="A1" t="s">
        <v>122</v>
      </c>
      <c s="2" r="B1" t="s">
        <v>123</v>
      </c>
      <c s="2" r="C1" t="s">
        <v>124</v>
      </c>
      <c s="2" r="D1" t="s">
        <v>125</v>
      </c>
      <c s="2" r="E1" t="s">
        <v>126</v>
      </c>
      <c s="2" r="F1" t="s">
        <v>127</v>
      </c>
      <c s="2" r="G1" t="s">
        <v>128</v>
      </c>
      <c s="2" r="H1" t="s">
        <v>129</v>
      </c>
    </row>
    <row r="2" spans="1:8">
      <c s="4" r="A2" t="s">
        <v>130</v>
      </c>
      <c s="7" r="B2" t="n">
        <v>275024</v>
      </c>
      <c s="7" r="C2" t="n">
        <v>968</v>
      </c>
      <c s="7" r="D2" t="n">
        <v>125586</v>
      </c>
      <c s="7" r="E2" t="n">
        <v>-1114</v>
      </c>
      <c s="7" r="F2" t="n">
        <v>147100</v>
      </c>
      <c s="7" r="G2" t="n">
        <v>2484</v>
      </c>
    </row>
    <row r="3" spans="1:8">
      <c s="4" r="A3" t="s">
        <v>131</v>
      </c>
      <c s="6" r="C3" t="n">
        <v>16335</v>
      </c>
    </row>
    <row r="4" spans="1:8">
      <c s="4" r="A4" t="s">
        <v>46</v>
      </c>
      <c s="6" r="B4" t="n">
        <v>28224</v>
      </c>
      <c s="6" r="F4" t="n">
        <v>28224</v>
      </c>
    </row>
    <row r="5" spans="1:8">
      <c s="4" r="A5" t="s">
        <v>132</v>
      </c>
      <c s="6" r="B5" t="n">
        <v>-5650</v>
      </c>
      <c s="6" r="G5" t="n">
        <v>-5650</v>
      </c>
    </row>
    <row r="6" spans="1:8">
      <c s="4" r="A6" t="s">
        <v>133</v>
      </c>
      <c s="6" r="B6" t="n">
        <v>3922</v>
      </c>
      <c s="7" r="C6" t="n">
        <v>21</v>
      </c>
      <c s="6" r="D6" t="n">
        <v>3901</v>
      </c>
    </row>
    <row r="7" spans="1:8">
      <c s="4" r="A7" t="s">
        <v>134</v>
      </c>
      <c s="6" r="C7" t="n">
        <v>220</v>
      </c>
    </row>
    <row r="8" spans="1:8">
      <c s="4" r="A8" t="s">
        <v>135</v>
      </c>
      <c s="6" r="B8" t="n">
        <v>648</v>
      </c>
      <c s="6" r="D8" t="n">
        <v>648</v>
      </c>
    </row>
    <row r="9" spans="1:8">
      <c s="4" r="A9" t="s">
        <v>136</v>
      </c>
      <c s="6" r="B9" t="n">
        <v>0</v>
      </c>
      <c s="7" r="C9" t="n">
        <v>0</v>
      </c>
      <c s="6" r="D9" t="n">
        <v>0</v>
      </c>
      <c s="6" r="E9" t="n">
        <v>0</v>
      </c>
      <c s="6" r="F9" t="n">
        <v>0</v>
      </c>
      <c s="6" r="G9" t="n">
        <v>0</v>
      </c>
      <c s="7" r="H9" t="n">
        <v>0</v>
      </c>
    </row>
    <row r="10" spans="1:8">
      <c s="4" r="A10" t="s">
        <v>137</v>
      </c>
      <c s="6" r="C10" t="n">
        <v>16</v>
      </c>
    </row>
    <row r="11" spans="1:8">
      <c s="4" r="A11" t="s">
        <v>138</v>
      </c>
      <c s="6" r="B11" t="n">
        <v>1497</v>
      </c>
      <c s="6" r="D11" t="n">
        <v>1497</v>
      </c>
    </row>
    <row r="12" spans="1:8">
      <c s="4" r="A12" t="s">
        <v>139</v>
      </c>
      <c s="6" r="B12" t="n">
        <v>-846</v>
      </c>
      <c s="6" r="E12" t="n">
        <v>-846</v>
      </c>
    </row>
    <row r="13" spans="1:8">
      <c s="4" r="A13" t="s">
        <v>140</v>
      </c>
      <c s="6" r="B13" t="n">
        <v>-1800</v>
      </c>
      <c s="6" r="E13" t="n">
        <v>-1800</v>
      </c>
    </row>
    <row r="14" spans="1:8">
      <c s="4" r="A14" t="s">
        <v>141</v>
      </c>
      <c s="6" r="B14" t="n">
        <v>-3272</v>
      </c>
      <c s="6" r="F14" t="n">
        <v>-3272</v>
      </c>
    </row>
    <row r="15" spans="1:8">
      <c s="4" r="A15" t="s">
        <v>142</v>
      </c>
      <c s="6" r="B15" t="n">
        <v>297747</v>
      </c>
      <c s="7" r="C15" t="n">
        <v>989</v>
      </c>
      <c s="6" r="D15" t="n">
        <v>131632</v>
      </c>
      <c s="6" r="E15" t="n">
        <v>-3760</v>
      </c>
      <c s="6" r="F15" t="n">
        <v>172052</v>
      </c>
      <c s="6" r="G15" t="n">
        <v>-3166</v>
      </c>
    </row>
    <row r="16" spans="1:8">
      <c s="4" r="A16" t="s">
        <v>143</v>
      </c>
      <c s="6" r="C16" t="n">
        <v>16571</v>
      </c>
    </row>
    <row r="17" spans="1:8">
      <c s="4" r="A17" t="s">
        <v>46</v>
      </c>
      <c s="6" r="B17" t="n">
        <v>45716</v>
      </c>
      <c s="6" r="F17" t="n">
        <v>45716</v>
      </c>
    </row>
    <row r="18" spans="1:8">
      <c s="4" r="A18" t="s">
        <v>132</v>
      </c>
      <c s="6" r="B18" t="n">
        <v>-55806</v>
      </c>
      <c s="6" r="G18" t="n">
        <v>-55806</v>
      </c>
    </row>
    <row r="19" spans="1:8">
      <c s="4" r="A19" t="s">
        <v>133</v>
      </c>
      <c s="6" r="B19" t="n">
        <v>5515</v>
      </c>
      <c s="7" r="C19" t="n">
        <v>32</v>
      </c>
      <c s="6" r="D19" t="n">
        <v>5483</v>
      </c>
    </row>
    <row r="20" spans="1:8">
      <c s="4" r="A20" t="s">
        <v>134</v>
      </c>
      <c s="6" r="C20" t="n">
        <v>324</v>
      </c>
    </row>
    <row r="21" spans="1:8">
      <c s="4" r="A21" t="s">
        <v>135</v>
      </c>
      <c s="6" r="B21" t="n">
        <v>2644</v>
      </c>
      <c s="6" r="D21" t="n">
        <v>2644</v>
      </c>
    </row>
    <row r="22" spans="1:8">
      <c s="4" r="A22" t="s">
        <v>136</v>
      </c>
      <c s="6" r="B22" t="n">
        <v>0</v>
      </c>
      <c s="7" r="C22" t="n">
        <v>0</v>
      </c>
      <c s="6" r="D22" t="n">
        <v>0</v>
      </c>
      <c s="6" r="E22" t="n">
        <v>0</v>
      </c>
      <c s="6" r="F22" t="n">
        <v>0</v>
      </c>
      <c s="6" r="G22" t="n">
        <v>0</v>
      </c>
      <c s="6" r="H22" t="n">
        <v>0</v>
      </c>
    </row>
    <row r="23" spans="1:8">
      <c s="4" r="A23" t="s">
        <v>138</v>
      </c>
      <c s="6" r="B23" t="n">
        <v>1970</v>
      </c>
      <c s="6" r="C23" t="n">
        <v>11</v>
      </c>
      <c s="6" r="D23" t="n">
        <v>1970</v>
      </c>
    </row>
    <row r="24" spans="1:8">
      <c s="4" r="A24" t="s">
        <v>139</v>
      </c>
      <c s="6" r="B24" t="n">
        <v>-5008</v>
      </c>
      <c s="6" r="E24" t="n">
        <v>-5008</v>
      </c>
    </row>
    <row r="25" spans="1:8">
      <c s="4" r="A25" t="s">
        <v>141</v>
      </c>
      <c s="6" r="B25" t="n">
        <v>-3305</v>
      </c>
      <c s="6" r="F25" t="n">
        <v>-3305</v>
      </c>
    </row>
    <row r="26" spans="1:8">
      <c s="4" r="A26" t="s">
        <v>144</v>
      </c>
      <c s="6" r="B26" t="n">
        <v>289473</v>
      </c>
      <c s="7" r="C26" t="n">
        <v>1021</v>
      </c>
      <c s="6" r="D26" t="n">
        <v>141729</v>
      </c>
      <c s="6" r="E26" t="n">
        <v>-8768</v>
      </c>
      <c s="6" r="F26" t="n">
        <v>214463</v>
      </c>
      <c s="6" r="G26" t="n">
        <v>-58972</v>
      </c>
    </row>
    <row r="27" spans="1:8">
      <c s="4" r="A27" t="s">
        <v>145</v>
      </c>
      <c s="6" r="C27" t="n">
        <v>16906</v>
      </c>
    </row>
    <row r="28" spans="1:8">
      <c s="4" r="A28" t="s">
        <v>46</v>
      </c>
      <c s="6" r="B28" t="n">
        <v>47829</v>
      </c>
      <c s="6" r="F28" t="n">
        <v>47739</v>
      </c>
      <c s="6" r="H28" t="n">
        <v>90</v>
      </c>
    </row>
    <row r="29" spans="1:8">
      <c s="4" r="A29" t="s">
        <v>132</v>
      </c>
      <c s="6" r="B29" t="n">
        <v>-2078</v>
      </c>
      <c s="6" r="G29" t="n">
        <v>-2151</v>
      </c>
      <c s="6" r="H29" t="n">
        <v>73</v>
      </c>
    </row>
    <row r="30" spans="1:8">
      <c s="4" r="A30" t="s">
        <v>146</v>
      </c>
      <c s="6" r="B30" t="n">
        <v>3477</v>
      </c>
      <c s="6" r="H30" t="n">
        <v>3477</v>
      </c>
    </row>
    <row r="31" spans="1:8">
      <c s="4" r="A31" t="s">
        <v>133</v>
      </c>
      <c s="6" r="B31" t="n">
        <v>4084</v>
      </c>
      <c s="7" r="C31" t="n">
        <v>19</v>
      </c>
      <c s="6" r="D31" t="n">
        <v>4065</v>
      </c>
    </row>
    <row r="32" spans="1:8">
      <c s="4" r="A32" t="s">
        <v>134</v>
      </c>
      <c s="6" r="C32" t="n">
        <v>190</v>
      </c>
    </row>
    <row r="33" spans="1:8">
      <c s="4" r="A33" t="s">
        <v>135</v>
      </c>
      <c s="6" r="B33" t="n">
        <v>2007</v>
      </c>
      <c s="6" r="D33" t="n">
        <v>2007</v>
      </c>
    </row>
    <row r="34" spans="1:8">
      <c s="4" r="A34" t="s">
        <v>136</v>
      </c>
      <c s="6" r="B34" t="n">
        <v>0</v>
      </c>
      <c s="7" r="C34" t="n">
        <v>0</v>
      </c>
      <c s="6" r="D34" t="n">
        <v>0</v>
      </c>
      <c s="6" r="E34" t="n">
        <v>0</v>
      </c>
      <c s="6" r="F34" t="n">
        <v>0</v>
      </c>
      <c s="6" r="G34" t="n">
        <v>0</v>
      </c>
      <c s="6" r="H34" t="n">
        <v>0</v>
      </c>
    </row>
    <row r="35" spans="1:8">
      <c s="4" r="A35" t="s">
        <v>137</v>
      </c>
      <c s="6" r="C35" t="n">
        <v>15</v>
      </c>
    </row>
    <row r="36" spans="1:8">
      <c s="4" r="A36" t="s">
        <v>138</v>
      </c>
      <c s="6" r="B36" t="n">
        <v>2982</v>
      </c>
      <c s="6" r="D36" t="n">
        <v>2982</v>
      </c>
    </row>
    <row r="37" spans="1:8">
      <c s="4" r="A37" t="s">
        <v>139</v>
      </c>
      <c s="6" r="B37" t="n">
        <v>-1788</v>
      </c>
      <c s="6" r="E37" t="n">
        <v>-1788</v>
      </c>
    </row>
    <row r="38" spans="1:8">
      <c s="4" r="A38" t="s">
        <v>141</v>
      </c>
      <c s="6" r="B38" t="n">
        <v>-3354</v>
      </c>
      <c s="6" r="F38" t="n">
        <v>-3354</v>
      </c>
    </row>
    <row r="39" spans="1:8">
      <c s="4" r="A39" t="s">
        <v>147</v>
      </c>
      <c s="7" r="B39" t="n">
        <v>342632</v>
      </c>
      <c s="7" r="C39" t="n">
        <v>1040</v>
      </c>
      <c s="7" r="D39" t="n">
        <v>150783</v>
      </c>
      <c s="7" r="E39" t="n">
        <v>-10556</v>
      </c>
      <c s="7" r="F39" t="n">
        <v>258848</v>
      </c>
      <c s="7" r="G39" t="n">
        <v>-61123</v>
      </c>
      <c s="7" r="H39" t="n">
        <v>3640</v>
      </c>
    </row>
    <row r="40" spans="1:8">
      <c s="4" r="A40" t="s">
        <v>148</v>
      </c>
      <c s="6" r="C40" t="n">
        <v>171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6</v>
      </c>
      <c s="2" r="B1" t="s">
        <v>2</v>
      </c>
      <c s="2" r="C1" t="s">
        <v>32</v>
      </c>
    </row>
    <row r="2" spans="1:3">
      <c s="3" r="A2" t="s">
        <v>717</v>
      </c>
    </row>
    <row r="3" spans="1:3">
      <c s="10" r="A3" t="n">
        <v>2017</v>
      </c>
      <c s="7" r="B3" t="n">
        <v>13618</v>
      </c>
    </row>
    <row r="4" spans="1:3">
      <c s="10" r="A4" t="n">
        <v>2018</v>
      </c>
      <c s="6" r="B4" t="n">
        <v>13096</v>
      </c>
    </row>
    <row r="5" spans="1:3">
      <c s="10" r="A5" t="n">
        <v>2019</v>
      </c>
      <c s="6" r="B5" t="n">
        <v>12970</v>
      </c>
    </row>
    <row r="6" spans="1:3">
      <c s="10" r="A6" t="n">
        <v>2020</v>
      </c>
      <c s="6" r="B6" t="n">
        <v>12970</v>
      </c>
    </row>
    <row r="7" spans="1:3">
      <c s="10" r="A7" t="n">
        <v>2021</v>
      </c>
      <c s="6" r="B7" t="n">
        <v>12601</v>
      </c>
    </row>
    <row r="8" spans="1:3">
      <c s="4" r="A8" t="s">
        <v>718</v>
      </c>
      <c s="6" r="B8" t="n">
        <v>103891</v>
      </c>
    </row>
    <row r="9" spans="1:3">
      <c s="4" r="A9" t="s">
        <v>697</v>
      </c>
      <c s="7" r="B9" t="n">
        <v>169146</v>
      </c>
      <c s="7" r="C9" t="n">
        <v>1450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32</v>
      </c>
    </row>
    <row r="2" spans="1:3">
      <c s="3" r="A2" t="s">
        <v>720</v>
      </c>
    </row>
    <row r="3" spans="1:3">
      <c s="4" r="A3" t="s">
        <v>721</v>
      </c>
      <c s="7" r="B3" t="n">
        <v>250000</v>
      </c>
      <c s="7" r="C3" t="n">
        <v>250000</v>
      </c>
    </row>
    <row r="4" spans="1:3">
      <c s="4" r="A4" t="s">
        <v>722</v>
      </c>
      <c s="6" r="B4" t="n">
        <v>5745</v>
      </c>
      <c s="6" r="C4" t="n">
        <v>3315</v>
      </c>
    </row>
    <row r="5" spans="1:3">
      <c s="4" r="A5" t="s">
        <v>723</v>
      </c>
      <c s="6" r="B5" t="n">
        <v>586</v>
      </c>
      <c s="6" r="C5" t="n">
        <v>2224</v>
      </c>
    </row>
    <row r="6" spans="1:3">
      <c s="4" r="A6" t="s">
        <v>123</v>
      </c>
      <c s="6" r="B6" t="n">
        <v>514279</v>
      </c>
      <c s="6" r="C6" t="n">
        <v>458530</v>
      </c>
    </row>
    <row r="7" spans="1:3">
      <c s="4" r="A7" t="s">
        <v>724</v>
      </c>
      <c s="6" r="B7" t="n">
        <v>-1573</v>
      </c>
      <c s="6" r="C7" t="n">
        <v>-2947</v>
      </c>
    </row>
    <row r="8" spans="1:3">
      <c s="4" r="A8" t="s">
        <v>725</v>
      </c>
      <c s="6" r="B8" t="n">
        <v>512706</v>
      </c>
      <c s="6" r="C8" t="n">
        <v>455583</v>
      </c>
    </row>
    <row r="9" spans="1:3">
      <c s="4" r="A9" t="s">
        <v>123</v>
      </c>
      <c s="6" r="B9" t="n">
        <v>514279</v>
      </c>
      <c s="6" r="C9" t="n">
        <v>458530</v>
      </c>
    </row>
    <row r="10" spans="1:3">
      <c s="4" r="A10" t="s">
        <v>726</v>
      </c>
    </row>
    <row r="11" spans="1:3">
      <c s="3" r="A11" t="s">
        <v>720</v>
      </c>
    </row>
    <row r="12" spans="1:3">
      <c s="4" r="A12" t="s">
        <v>727</v>
      </c>
      <c s="6" r="B12" t="n">
        <v>230000</v>
      </c>
      <c s="6" r="C12" t="n">
        <v>182300</v>
      </c>
    </row>
    <row r="13" spans="1:3">
      <c s="4" r="A13" t="s">
        <v>728</v>
      </c>
    </row>
    <row r="14" spans="1:3">
      <c s="3" r="A14" t="s">
        <v>720</v>
      </c>
    </row>
    <row r="15" spans="1:3">
      <c s="4" r="A15" t="s">
        <v>727</v>
      </c>
      <c s="7" r="B15" t="n">
        <v>27948</v>
      </c>
      <c s="7" r="C15" t="n">
        <v>206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r="A1" t="s">
        <v>729</v>
      </c>
      <c s="2" r="B1" t="s">
        <v>1</v>
      </c>
    </row>
    <row r="2" spans="1:2">
      <c s="2" r="B2" t="s">
        <v>2</v>
      </c>
    </row>
    <row r="3" spans="1:2">
      <c s="4" r="A3" t="s">
        <v>730</v>
      </c>
    </row>
    <row r="4" spans="1:2">
      <c s="3" r="A4" t="s">
        <v>720</v>
      </c>
    </row>
    <row r="5" spans="1:2">
      <c s="4" r="A5" t="s">
        <v>731</v>
      </c>
      <c s="4" r="B5" t="s">
        <v>732</v>
      </c>
    </row>
    <row r="6" spans="1:2">
      <c s="4" r="A6" t="s">
        <v>733</v>
      </c>
      <c s="4" r="B6" t="s">
        <v>734</v>
      </c>
    </row>
    <row r="7" spans="1:2">
      <c s="4" r="A7" t="s">
        <v>726</v>
      </c>
    </row>
    <row r="8" spans="1:2">
      <c s="3" r="A8" t="s">
        <v>720</v>
      </c>
    </row>
    <row r="9" spans="1:2">
      <c s="4" r="A9" t="s">
        <v>733</v>
      </c>
      <c s="4" r="B9" t="s">
        <v>735</v>
      </c>
    </row>
    <row r="10" spans="1:2">
      <c s="4" r="A10" t="s">
        <v>728</v>
      </c>
    </row>
    <row r="11" spans="1:2">
      <c s="3" r="A11" t="s">
        <v>720</v>
      </c>
    </row>
    <row r="12" spans="1:2">
      <c s="4" r="A12" t="s">
        <v>733</v>
      </c>
      <c s="4" r="B12" t="s">
        <v>7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6</v>
      </c>
      <c s="2" r="B1" t="s">
        <v>2</v>
      </c>
      <c s="2" r="C1" t="s">
        <v>32</v>
      </c>
    </row>
    <row r="2" spans="1:3">
      <c s="3" r="A2" t="s">
        <v>720</v>
      </c>
    </row>
    <row r="3" spans="1:3">
      <c s="10" r="A3" t="n">
        <v>2017</v>
      </c>
      <c s="7" r="B3" t="n">
        <v>1573</v>
      </c>
    </row>
    <row r="4" spans="1:3">
      <c s="10" r="A4" t="n">
        <v>2018</v>
      </c>
      <c s="6" r="B4" t="n">
        <v>1597</v>
      </c>
    </row>
    <row r="5" spans="1:3">
      <c s="10" r="A5" t="n">
        <v>2019</v>
      </c>
      <c s="6" r="B5" t="n">
        <v>1340</v>
      </c>
    </row>
    <row r="6" spans="1:3">
      <c s="10" r="A6" t="n">
        <v>2020</v>
      </c>
      <c s="6" r="B6" t="n">
        <v>259075</v>
      </c>
    </row>
    <row r="7" spans="1:3">
      <c s="10" r="A7" t="n">
        <v>2021</v>
      </c>
      <c s="6" r="B7" t="n">
        <v>694</v>
      </c>
    </row>
    <row r="8" spans="1:3">
      <c s="4" r="A8" t="s">
        <v>718</v>
      </c>
      <c s="6" r="B8" t="n">
        <v>250000</v>
      </c>
    </row>
    <row r="9" spans="1:3">
      <c s="4" r="A9" t="s">
        <v>123</v>
      </c>
      <c s="6" r="B9" t="n">
        <v>514279</v>
      </c>
      <c s="7" r="C9" t="n">
        <v>458530</v>
      </c>
    </row>
    <row r="10" spans="1:3">
      <c s="4" r="A10" t="s">
        <v>737</v>
      </c>
    </row>
    <row r="11" spans="1:3">
      <c s="3" r="A11" t="s">
        <v>720</v>
      </c>
    </row>
    <row r="12" spans="1:3">
      <c s="10" r="A12" t="n">
        <v>2017</v>
      </c>
      <c s="6" r="B12" t="n">
        <v>346</v>
      </c>
    </row>
    <row r="13" spans="1:3">
      <c s="10" r="A13" t="n">
        <v>2018</v>
      </c>
      <c s="6" r="B13" t="n">
        <v>124</v>
      </c>
    </row>
    <row r="14" spans="1:3">
      <c s="10" r="A14" t="n">
        <v>2019</v>
      </c>
      <c s="6" r="B14" t="n">
        <v>116</v>
      </c>
    </row>
    <row r="15" spans="1:3">
      <c s="10" r="A15" t="n">
        <v>2020</v>
      </c>
      <c s="6" r="B15" t="n">
        <v>257948</v>
      </c>
    </row>
    <row r="16" spans="1:3">
      <c s="4" r="A16" t="s">
        <v>718</v>
      </c>
      <c s="6" r="B16" t="n">
        <v>250000</v>
      </c>
    </row>
    <row r="17" spans="1:3">
      <c s="4" r="A17" t="s">
        <v>123</v>
      </c>
      <c s="6" r="B17" t="n">
        <v>508534</v>
      </c>
    </row>
    <row r="18" spans="1:3">
      <c s="4" r="A18" t="s">
        <v>738</v>
      </c>
    </row>
    <row r="19" spans="1:3">
      <c s="3" r="A19" t="s">
        <v>720</v>
      </c>
    </row>
    <row r="20" spans="1:3">
      <c s="10" r="A20" t="n">
        <v>2017</v>
      </c>
      <c s="6" r="B20" t="n">
        <v>1227</v>
      </c>
    </row>
    <row r="21" spans="1:3">
      <c s="10" r="A21" t="n">
        <v>2018</v>
      </c>
      <c s="6" r="B21" t="n">
        <v>1473</v>
      </c>
    </row>
    <row r="22" spans="1:3">
      <c s="10" r="A22" t="n">
        <v>2019</v>
      </c>
      <c s="6" r="B22" t="n">
        <v>1224</v>
      </c>
    </row>
    <row r="23" spans="1:3">
      <c s="10" r="A23" t="n">
        <v>2020</v>
      </c>
      <c s="6" r="B23" t="n">
        <v>1127</v>
      </c>
    </row>
    <row r="24" spans="1:3">
      <c s="10" r="A24" t="n">
        <v>2021</v>
      </c>
      <c s="6" r="B24" t="n">
        <v>694</v>
      </c>
    </row>
    <row r="25" spans="1:3">
      <c s="4" r="A25" t="s">
        <v>123</v>
      </c>
      <c s="7" r="B25" t="n">
        <v>57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s="1" r="A1" t="s">
        <v>739</v>
      </c>
      <c s="2" r="B1" t="s">
        <v>740</v>
      </c>
      <c s="2" r="C1" t="s">
        <v>33</v>
      </c>
      <c s="2" r="D1" t="s">
        <v>2</v>
      </c>
      <c s="2" r="E1" t="s">
        <v>32</v>
      </c>
      <c s="2" r="F1" t="s">
        <v>33</v>
      </c>
    </row>
    <row r="2" spans="1:6">
      <c s="3" r="A2" t="s">
        <v>720</v>
      </c>
    </row>
    <row r="3" spans="1:6">
      <c s="4" r="A3" t="s">
        <v>184</v>
      </c>
      <c s="7" r="C3" t="n">
        <v>1364000</v>
      </c>
    </row>
    <row r="4" spans="1:6">
      <c s="4" r="A4" t="s">
        <v>741</v>
      </c>
      <c s="7" r="E4" t="n">
        <v>2001000</v>
      </c>
    </row>
    <row r="5" spans="1:6">
      <c s="4" r="A5" t="s">
        <v>742</v>
      </c>
      <c s="7" r="D5" t="n">
        <v>1692000</v>
      </c>
      <c s="6" r="E5" t="n">
        <v>2200000</v>
      </c>
      <c s="7" r="F5" t="n">
        <v>2057000</v>
      </c>
    </row>
    <row r="6" spans="1:6">
      <c s="4" r="A6" t="s">
        <v>743</v>
      </c>
      <c s="6" r="D6" t="n">
        <v>7686000</v>
      </c>
      <c s="6" r="E6" t="n">
        <v>9307000</v>
      </c>
    </row>
    <row r="7" spans="1:6">
      <c s="4" r="A7" t="s">
        <v>744</v>
      </c>
      <c s="7" r="D7" t="n">
        <v>393000</v>
      </c>
      <c s="6" r="E7" t="n">
        <v>3004000</v>
      </c>
    </row>
    <row r="8" spans="1:6">
      <c s="4" r="A8" t="s">
        <v>267</v>
      </c>
    </row>
    <row r="9" spans="1:6">
      <c s="3" r="A9" t="s">
        <v>720</v>
      </c>
    </row>
    <row r="10" spans="1:6">
      <c s="4" r="A10" t="s">
        <v>184</v>
      </c>
      <c s="7" r="C10" t="n">
        <v>99000</v>
      </c>
    </row>
    <row r="11" spans="1:6">
      <c s="4" r="A11" t="s">
        <v>745</v>
      </c>
    </row>
    <row r="12" spans="1:6">
      <c s="3" r="A12" t="s">
        <v>720</v>
      </c>
    </row>
    <row r="13" spans="1:6">
      <c s="4" r="A13" t="s">
        <v>746</v>
      </c>
      <c s="7" r="B13" t="n">
        <v>341625000</v>
      </c>
    </row>
    <row r="14" spans="1:6">
      <c s="4" r="A14" t="s">
        <v>741</v>
      </c>
      <c s="6" r="E14" t="n">
        <v>2001000</v>
      </c>
    </row>
    <row r="15" spans="1:6">
      <c s="4" r="A15" t="s">
        <v>747</v>
      </c>
    </row>
    <row r="16" spans="1:6">
      <c s="3" r="A16" t="s">
        <v>720</v>
      </c>
    </row>
    <row r="17" spans="1:6">
      <c s="4" r="A17" t="s">
        <v>184</v>
      </c>
      <c s="7" r="E17" t="n">
        <v>2526000</v>
      </c>
    </row>
    <row r="18" spans="1:6">
      <c s="4" r="A18" t="s">
        <v>748</v>
      </c>
      <c s="4" r="D18" t="s">
        <v>462</v>
      </c>
      <c s="4" r="E18" t="s">
        <v>462</v>
      </c>
    </row>
    <row r="19" spans="1:6">
      <c s="4" r="A19" t="s">
        <v>749</v>
      </c>
      <c s="7" r="D19" t="n">
        <v>500000000</v>
      </c>
    </row>
    <row r="20" spans="1:6">
      <c s="4" r="A20" t="s">
        <v>750</v>
      </c>
      <c s="4" r="D20" t="s">
        <v>735</v>
      </c>
    </row>
    <row r="21" spans="1:6">
      <c s="4" r="A21" t="s">
        <v>751</v>
      </c>
      <c s="7" r="E21" t="n">
        <v>2275000</v>
      </c>
    </row>
    <row r="22" spans="1:6">
      <c s="4" r="A22" t="s">
        <v>752</v>
      </c>
      <c s="4" r="D22" t="s">
        <v>753</v>
      </c>
    </row>
    <row r="23" spans="1:6">
      <c s="4" r="A23" t="s">
        <v>754</v>
      </c>
      <c s="4" r="D23" t="s">
        <v>755</v>
      </c>
    </row>
    <row r="24" spans="1:6">
      <c s="4" r="A24" t="s">
        <v>756</v>
      </c>
      <c s="4" r="D24" t="s">
        <v>757</v>
      </c>
    </row>
    <row r="25" spans="1:6">
      <c s="4" r="A25" t="s">
        <v>758</v>
      </c>
    </row>
    <row r="26" spans="1:6">
      <c s="3" r="A26" t="s">
        <v>720</v>
      </c>
    </row>
    <row r="27" spans="1:6">
      <c s="4" r="A27" t="s">
        <v>733</v>
      </c>
      <c s="4" r="D27" t="s">
        <v>735</v>
      </c>
    </row>
    <row r="28" spans="1:6">
      <c s="4" r="A28" t="s">
        <v>749</v>
      </c>
      <c s="7" r="D28" t="n">
        <v>460000000</v>
      </c>
    </row>
    <row r="29" spans="1:6">
      <c s="4" r="A29" t="s">
        <v>759</v>
      </c>
      <c s="4" r="D29" t="s">
        <v>760</v>
      </c>
      <c s="4" r="E29" t="s">
        <v>761</v>
      </c>
    </row>
    <row r="30" spans="1:6">
      <c s="4" r="A30" t="s">
        <v>762</v>
      </c>
      <c s="7" r="D30" t="n">
        <v>229237000</v>
      </c>
    </row>
    <row r="31" spans="1:6">
      <c s="4" r="A31" t="s">
        <v>763</v>
      </c>
    </row>
    <row r="32" spans="1:6">
      <c s="3" r="A32" t="s">
        <v>720</v>
      </c>
    </row>
    <row r="33" spans="1:6">
      <c s="4" r="A33" t="s">
        <v>733</v>
      </c>
      <c s="4" r="D33" t="s">
        <v>735</v>
      </c>
    </row>
    <row r="34" spans="1:6">
      <c s="4" r="A34" t="s">
        <v>749</v>
      </c>
      <c s="7" r="D34" t="n">
        <v>40000000</v>
      </c>
    </row>
    <row r="35" spans="1:6">
      <c s="4" r="A35" t="s">
        <v>759</v>
      </c>
      <c s="4" r="D35" t="s">
        <v>764</v>
      </c>
      <c s="4" r="E35" t="s">
        <v>765</v>
      </c>
    </row>
    <row r="36" spans="1:6">
      <c s="4" r="A36" t="s">
        <v>762</v>
      </c>
      <c s="7" r="D36" t="n">
        <v>12052000</v>
      </c>
    </row>
    <row r="37" spans="1:6">
      <c s="4" r="A37" t="s">
        <v>766</v>
      </c>
    </row>
    <row r="38" spans="1:6">
      <c s="3" r="A38" t="s">
        <v>720</v>
      </c>
    </row>
    <row r="39" spans="1:6">
      <c s="4" r="A39" t="s">
        <v>762</v>
      </c>
      <c s="7" r="D39" t="n">
        <v>9131000</v>
      </c>
    </row>
    <row r="40" spans="1:6">
      <c s="4" r="A40" t="s">
        <v>730</v>
      </c>
    </row>
    <row r="41" spans="1:6">
      <c s="3" r="A41" t="s">
        <v>720</v>
      </c>
    </row>
    <row r="42" spans="1:6">
      <c s="4" r="A42" t="s">
        <v>767</v>
      </c>
      <c s="7" r="B42" t="n">
        <v>250000000</v>
      </c>
    </row>
    <row r="43" spans="1:6">
      <c s="4" r="A43" t="s">
        <v>731</v>
      </c>
      <c s="4" r="D43" t="s">
        <v>732</v>
      </c>
    </row>
    <row r="44" spans="1:6">
      <c s="4" r="A44" t="s">
        <v>768</v>
      </c>
      <c s="4" r="D44" t="s">
        <v>769</v>
      </c>
    </row>
    <row r="45" spans="1:6">
      <c s="4" r="A45" t="s">
        <v>733</v>
      </c>
      <c s="4" r="D45" t="s">
        <v>734</v>
      </c>
    </row>
    <row r="46" spans="1:6">
      <c s="4" r="A46" t="s">
        <v>184</v>
      </c>
      <c s="7" r="E46" t="n">
        <v>5413000</v>
      </c>
    </row>
    <row r="47" spans="1:6">
      <c s="4" r="A47" t="s">
        <v>748</v>
      </c>
      <c s="4" r="E47" t="s">
        <v>713</v>
      </c>
    </row>
    <row r="48" spans="1:6">
      <c s="4" r="A48" t="s">
        <v>685</v>
      </c>
    </row>
    <row r="49" spans="1:6">
      <c s="3" r="A49" t="s">
        <v>720</v>
      </c>
    </row>
    <row r="50" spans="1:6">
      <c s="4" r="A50" t="s">
        <v>770</v>
      </c>
      <c s="4" r="D50" t="s">
        <v>771</v>
      </c>
    </row>
    <row r="51" spans="1:6">
      <c s="4" r="A51" t="s">
        <v>447</v>
      </c>
    </row>
    <row r="52" spans="1:6">
      <c s="3" r="A52" t="s">
        <v>720</v>
      </c>
    </row>
    <row r="53" spans="1:6">
      <c s="4" r="A53" t="s">
        <v>770</v>
      </c>
      <c s="4" r="D53" t="s">
        <v>7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3</v>
      </c>
      <c s="2" r="B1" t="s">
        <v>2</v>
      </c>
      <c s="2" r="C1" t="s">
        <v>32</v>
      </c>
    </row>
    <row r="2" spans="1:3">
      <c s="3" r="A2" t="s">
        <v>774</v>
      </c>
    </row>
    <row r="3" spans="1:3">
      <c s="4" r="A3" t="s">
        <v>775</v>
      </c>
      <c s="7" r="B3" t="n">
        <v>6289</v>
      </c>
      <c s="7" r="C3" t="n">
        <v>3545</v>
      </c>
    </row>
    <row r="4" spans="1:3">
      <c s="4" r="A4" t="s">
        <v>776</v>
      </c>
      <c s="6" r="B4" t="n">
        <v>-544</v>
      </c>
      <c s="6" r="C4" t="n">
        <v>-230</v>
      </c>
    </row>
    <row r="5" spans="1:3">
      <c s="4" r="A5" t="s">
        <v>777</v>
      </c>
      <c s="6" r="B5" t="n">
        <v>5745</v>
      </c>
      <c s="6" r="C5" t="n">
        <v>3315</v>
      </c>
    </row>
    <row r="6" spans="1:3">
      <c s="4" r="A6" t="s">
        <v>778</v>
      </c>
      <c s="6" r="B6" t="n">
        <v>-1227</v>
      </c>
      <c s="6" r="C6" t="n">
        <v>-1355</v>
      </c>
    </row>
    <row r="7" spans="1:3">
      <c s="4" r="A7" t="s">
        <v>779</v>
      </c>
      <c s="6" r="B7" t="n">
        <v>4518</v>
      </c>
      <c s="6" r="C7" t="n">
        <v>1960</v>
      </c>
    </row>
    <row r="8" spans="1:3">
      <c s="4" r="A8" t="s">
        <v>777</v>
      </c>
      <c s="7" r="B8" t="n">
        <v>5745</v>
      </c>
      <c s="7" r="C8" t="n">
        <v>33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9"/>
  </cols>
  <sheetData>
    <row r="1" spans="1:2">
      <c s="1" r="A1" t="s">
        <v>780</v>
      </c>
      <c s="2" r="B1" t="s">
        <v>1</v>
      </c>
    </row>
    <row r="2" spans="1:2">
      <c s="2" r="B2" t="s">
        <v>781</v>
      </c>
    </row>
    <row r="3" spans="1:2">
      <c s="3" r="A3" t="s">
        <v>782</v>
      </c>
    </row>
    <row r="4" spans="1:2">
      <c s="4" r="A4" t="s">
        <v>783</v>
      </c>
      <c s="7" r="B4" t="n">
        <v>329000</v>
      </c>
    </row>
    <row r="5" spans="1:2">
      <c s="4" r="A5" t="s">
        <v>784</v>
      </c>
    </row>
    <row r="6" spans="1:2">
      <c s="3" r="A6" t="s">
        <v>782</v>
      </c>
    </row>
    <row r="7" spans="1:2">
      <c s="4" r="A7" t="s">
        <v>785</v>
      </c>
      <c s="6" r="B7" t="n">
        <v>4</v>
      </c>
    </row>
    <row r="8" spans="1:2">
      <c s="4" r="A8" t="s">
        <v>786</v>
      </c>
    </row>
    <row r="9" spans="1:2">
      <c s="3" r="A9" t="s">
        <v>782</v>
      </c>
    </row>
    <row r="10" spans="1:2">
      <c s="4" r="A10" t="s">
        <v>785</v>
      </c>
      <c s="6" r="B10" t="n">
        <v>1</v>
      </c>
    </row>
    <row r="11" spans="1:2">
      <c s="4" r="A11" t="s">
        <v>787</v>
      </c>
    </row>
    <row r="12" spans="1:2">
      <c s="3" r="A12" t="s">
        <v>782</v>
      </c>
    </row>
    <row r="13" spans="1:2">
      <c s="4" r="A13" t="s">
        <v>785</v>
      </c>
      <c s="6" r="B13" t="n">
        <v>3</v>
      </c>
    </row>
    <row r="14" spans="1:2">
      <c s="4" r="A14" t="s">
        <v>788</v>
      </c>
    </row>
    <row r="15" spans="1:2">
      <c s="3" r="A15" t="s">
        <v>782</v>
      </c>
    </row>
    <row r="16" spans="1:2">
      <c s="4" r="A16" t="s">
        <v>789</v>
      </c>
      <c s="6" r="B16" t="n">
        <v>3</v>
      </c>
    </row>
    <row r="17" spans="1:2">
      <c s="4" r="A17" t="s">
        <v>443</v>
      </c>
    </row>
    <row r="18" spans="1:2">
      <c s="3" r="A18" t="s">
        <v>782</v>
      </c>
    </row>
    <row r="19" spans="1:2">
      <c s="4" r="A19" t="s">
        <v>790</v>
      </c>
      <c s="6" r="B19" t="n">
        <v>3</v>
      </c>
    </row>
    <row r="20" spans="1:2">
      <c s="4" r="A20" t="s">
        <v>791</v>
      </c>
      <c s="7" r="B20" t="n">
        <v>125000000</v>
      </c>
    </row>
    <row r="21" spans="1:2">
      <c s="4" r="A21" t="s">
        <v>792</v>
      </c>
      <c s="4" r="B21" t="s">
        <v>793</v>
      </c>
    </row>
    <row r="22" spans="1:2">
      <c s="4" r="A22" t="s">
        <v>794</v>
      </c>
      <c s="4" r="B22" t="s">
        <v>795</v>
      </c>
    </row>
    <row r="23" spans="1:2">
      <c s="4" r="A23" t="s">
        <v>796</v>
      </c>
      <c s="4" r="B23" t="s">
        <v>797</v>
      </c>
    </row>
    <row r="24" spans="1:2">
      <c s="4" r="A24" t="s">
        <v>798</v>
      </c>
      <c s="4" r="B24" t="s">
        <v>7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0</v>
      </c>
      <c s="2" r="B1" t="s">
        <v>1</v>
      </c>
    </row>
    <row r="2" spans="1:3">
      <c s="2" r="B2" t="s">
        <v>2</v>
      </c>
      <c s="2" r="C2" t="s">
        <v>32</v>
      </c>
    </row>
    <row r="3" spans="1:3">
      <c s="4" r="A3" t="s">
        <v>801</v>
      </c>
    </row>
    <row r="4" spans="1:3">
      <c s="3" r="A4" t="s">
        <v>802</v>
      </c>
    </row>
    <row r="5" spans="1:3">
      <c s="4" r="A5" t="s">
        <v>803</v>
      </c>
      <c s="7" r="C5" t="n">
        <v>522</v>
      </c>
    </row>
    <row r="6" spans="1:3">
      <c s="4" r="A6" t="s">
        <v>804</v>
      </c>
    </row>
    <row r="7" spans="1:3">
      <c s="3" r="A7" t="s">
        <v>805</v>
      </c>
    </row>
    <row r="8" spans="1:3">
      <c s="4" r="A8" t="s">
        <v>806</v>
      </c>
      <c s="7" r="B8" t="n">
        <v>-788</v>
      </c>
      <c s="6" r="C8" t="n">
        <v>-394</v>
      </c>
    </row>
    <row r="9" spans="1:3">
      <c s="4" r="A9" t="s">
        <v>807</v>
      </c>
      <c s="7" r="B9" t="n">
        <v>1064</v>
      </c>
      <c s="7" r="C9" t="n">
        <v>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8</v>
      </c>
      <c s="2" r="B1" t="s">
        <v>1</v>
      </c>
    </row>
    <row r="2" spans="1:3">
      <c s="2" r="B2" t="s">
        <v>2</v>
      </c>
      <c s="2" r="C2" t="s">
        <v>32</v>
      </c>
    </row>
    <row r="3" spans="1:3">
      <c s="4" r="A3" t="s">
        <v>801</v>
      </c>
    </row>
    <row r="4" spans="1:3">
      <c s="3" r="A4" t="s">
        <v>809</v>
      </c>
    </row>
    <row r="5" spans="1:3">
      <c s="4" r="A5" t="s">
        <v>810</v>
      </c>
      <c s="7" r="B5" t="n">
        <v>470</v>
      </c>
      <c s="7" r="C5" t="n">
        <v>-470</v>
      </c>
    </row>
    <row r="6" spans="1:3">
      <c s="4" r="A6" t="s">
        <v>811</v>
      </c>
      <c s="6" r="B6" t="n">
        <v>-470</v>
      </c>
      <c s="7" r="C6" t="n">
        <v>470</v>
      </c>
    </row>
    <row r="7" spans="1:3">
      <c s="4" r="A7" t="s">
        <v>804</v>
      </c>
    </row>
    <row r="8" spans="1:3">
      <c s="3" r="A8" t="s">
        <v>809</v>
      </c>
    </row>
    <row r="9" spans="1:3">
      <c s="4" r="A9" t="s">
        <v>810</v>
      </c>
      <c s="6" r="B9" t="n">
        <v>31</v>
      </c>
    </row>
    <row r="10" spans="1:3">
      <c s="4" r="A10" t="s">
        <v>811</v>
      </c>
      <c s="7" r="B10" t="n">
        <v>-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12</v>
      </c>
      <c s="2" r="C1" t="s">
        <v>2</v>
      </c>
      <c s="2" r="D1" t="s">
        <v>32</v>
      </c>
    </row>
    <row r="2" spans="1:4">
      <c s="3" r="A2" t="s">
        <v>813</v>
      </c>
    </row>
    <row r="3" spans="1:4">
      <c s="4" r="A3" t="s">
        <v>814</v>
      </c>
      <c s="7" r="C3" t="n">
        <v>20176</v>
      </c>
      <c s="7" r="D3" t="n">
        <v>20953</v>
      </c>
    </row>
    <row r="4" spans="1:4">
      <c s="4" r="A4" t="s">
        <v>815</v>
      </c>
      <c s="6" r="C4" t="n">
        <v>3016</v>
      </c>
      <c s="6" r="D4" t="n">
        <v>1756</v>
      </c>
    </row>
    <row r="5" spans="1:4">
      <c s="4" r="A5" t="s">
        <v>816</v>
      </c>
      <c s="6" r="C5" t="n">
        <v>2730</v>
      </c>
      <c s="6" r="D5" t="n">
        <v>553</v>
      </c>
    </row>
    <row r="6" spans="1:4">
      <c s="4" r="A6" t="s">
        <v>817</v>
      </c>
      <c s="6" r="C6" t="n">
        <v>1372</v>
      </c>
      <c s="6" r="D6" t="n">
        <v>1589</v>
      </c>
    </row>
    <row r="7" spans="1:4">
      <c s="4" r="A7" t="s">
        <v>818</v>
      </c>
      <c s="6" r="C7" t="n">
        <v>266</v>
      </c>
      <c s="6" r="D7" t="n">
        <v>498</v>
      </c>
    </row>
    <row r="8" spans="1:4">
      <c s="4" r="A8" t="s">
        <v>819</v>
      </c>
      <c s="6" r="C8" t="n">
        <v>5310</v>
      </c>
      <c s="6" r="D8" t="n">
        <v>5554</v>
      </c>
    </row>
    <row r="9" spans="1:4">
      <c s="4" r="A9" t="s">
        <v>820</v>
      </c>
      <c s="6" r="C9" t="n">
        <v>90</v>
      </c>
      <c s="6" r="D9" t="n">
        <v>43</v>
      </c>
    </row>
    <row r="10" spans="1:4">
      <c s="4" r="A10" t="s">
        <v>821</v>
      </c>
      <c s="6" r="C10" t="n">
        <v>2541</v>
      </c>
      <c s="6" r="D10" t="n">
        <v>2352</v>
      </c>
    </row>
    <row r="11" spans="1:4">
      <c s="4" r="A11" t="s">
        <v>822</v>
      </c>
      <c s="6" r="C11" t="n">
        <v>898</v>
      </c>
      <c s="6" r="D11" t="n">
        <v>3190</v>
      </c>
    </row>
    <row r="12" spans="1:4">
      <c s="4" r="A12" t="s">
        <v>823</v>
      </c>
      <c s="4" r="B12" t="s">
        <v>58</v>
      </c>
      <c s="6" r="C12" t="n">
        <v>370</v>
      </c>
      <c s="6" r="D12" t="n">
        <v>751</v>
      </c>
    </row>
    <row r="13" spans="1:4">
      <c s="4" r="A13" t="s">
        <v>824</v>
      </c>
      <c s="4" r="B13" t="s">
        <v>60</v>
      </c>
      <c s="6" r="C13" t="n">
        <v>5072</v>
      </c>
      <c s="6" r="D13" t="n">
        <v>1071</v>
      </c>
    </row>
    <row r="14" spans="1:4">
      <c s="4" r="A14" t="s">
        <v>825</v>
      </c>
      <c s="6" r="C14" t="n">
        <v>6771</v>
      </c>
      <c s="6" r="D14" t="n">
        <v>799</v>
      </c>
    </row>
    <row r="15" spans="1:4">
      <c s="4" r="A15" t="s">
        <v>826</v>
      </c>
      <c s="6" r="C15" t="n">
        <v>4282</v>
      </c>
      <c s="6" r="D15" t="n">
        <v>3144</v>
      </c>
    </row>
    <row r="16" spans="1:4">
      <c s="4" r="A16" t="s">
        <v>827</v>
      </c>
      <c s="7" r="C16" t="n">
        <v>52894</v>
      </c>
      <c s="7" r="D16" t="n">
        <v>42253</v>
      </c>
    </row>
    <row r="17" spans="1:4">
      <c r="A17" t="n"/>
    </row>
    <row r="18" spans="1:4">
      <c s="4" r="A18" t="s">
        <v>58</v>
      </c>
      <c s="4" r="B18" t="s">
        <v>828</v>
      </c>
    </row>
    <row r="19" spans="1:4">
      <c s="4" r="A19" t="s">
        <v>60</v>
      </c>
      <c s="4" r="B19" t="s">
        <v>829</v>
      </c>
    </row>
  </sheetData>
  <mergeCells count="4">
    <mergeCell ref="A1:B1"/>
    <mergeCell ref="A17:C17"/>
    <mergeCell ref="B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v>
      </c>
      <c s="2" r="B1" t="s">
        <v>1</v>
      </c>
    </row>
    <row r="2" spans="1:4">
      <c s="2" r="B2" t="s">
        <v>2</v>
      </c>
      <c s="2" r="C2" t="s">
        <v>32</v>
      </c>
      <c s="2" r="D2" t="s">
        <v>33</v>
      </c>
    </row>
    <row r="3" spans="1:4">
      <c s="3" r="A3" t="s">
        <v>150</v>
      </c>
    </row>
    <row r="4" spans="1:4">
      <c s="4" r="A4" t="s">
        <v>46</v>
      </c>
      <c s="7" r="B4" t="n">
        <v>47829</v>
      </c>
      <c s="7" r="C4" t="n">
        <v>45716</v>
      </c>
      <c s="7" r="D4" t="n">
        <v>28224</v>
      </c>
    </row>
    <row r="5" spans="1:4">
      <c s="3" r="A5" t="s">
        <v>151</v>
      </c>
    </row>
    <row r="6" spans="1:4">
      <c s="4" r="A6" t="s">
        <v>152</v>
      </c>
      <c s="6" r="B6" t="n">
        <v>31295</v>
      </c>
      <c s="6" r="C6" t="n">
        <v>29828</v>
      </c>
      <c s="6" r="D6" t="n">
        <v>27995</v>
      </c>
    </row>
    <row r="7" spans="1:4">
      <c s="4" r="A7" t="s">
        <v>153</v>
      </c>
      <c s="6" r="B7" t="n">
        <v>13178</v>
      </c>
      <c s="6" r="C7" t="n">
        <v>11541</v>
      </c>
      <c s="6" r="D7" t="n">
        <v>9823</v>
      </c>
    </row>
    <row r="8" spans="1:4">
      <c s="4" r="A8" t="s">
        <v>154</v>
      </c>
      <c s="6" r="B8" t="n">
        <v>1692</v>
      </c>
      <c s="6" r="C8" t="n">
        <v>2200</v>
      </c>
      <c s="6" r="D8" t="n">
        <v>2057</v>
      </c>
    </row>
    <row r="9" spans="1:4">
      <c s="4" r="A9" t="s">
        <v>155</v>
      </c>
      <c s="6" r="C9" t="n">
        <v>2001</v>
      </c>
    </row>
    <row r="10" spans="1:4">
      <c s="4" r="A10" t="s">
        <v>156</v>
      </c>
      <c s="6" r="B10" t="n">
        <v>132</v>
      </c>
      <c s="6" r="C10" t="n">
        <v>777</v>
      </c>
    </row>
    <row r="11" spans="1:4">
      <c s="4" r="A11" t="s">
        <v>157</v>
      </c>
      <c s="6" r="B11" t="n">
        <v>1874</v>
      </c>
      <c s="6" r="C11" t="n">
        <v>5208</v>
      </c>
    </row>
    <row r="12" spans="1:4">
      <c s="4" r="A12" t="s">
        <v>40</v>
      </c>
      <c s="6" r="C12" t="n">
        <v>951</v>
      </c>
      <c s="6" r="D12" t="n">
        <v>13475</v>
      </c>
    </row>
    <row r="13" spans="1:4">
      <c s="4" r="A13" t="s">
        <v>158</v>
      </c>
      <c s="6" r="B13" t="n">
        <v>-476</v>
      </c>
    </row>
    <row r="14" spans="1:4">
      <c s="4" r="A14" t="s">
        <v>159</v>
      </c>
      <c s="6" r="B14" t="n">
        <v>88</v>
      </c>
      <c s="6" r="C14" t="n">
        <v>-726</v>
      </c>
    </row>
    <row r="15" spans="1:4">
      <c s="4" r="A15" t="s">
        <v>160</v>
      </c>
      <c s="6" r="B15" t="n">
        <v>282</v>
      </c>
      <c s="6" r="C15" t="n">
        <v>199</v>
      </c>
      <c s="6" r="D15" t="n">
        <v>539</v>
      </c>
    </row>
    <row r="16" spans="1:4">
      <c s="4" r="A16" t="s">
        <v>161</v>
      </c>
      <c s="6" r="B16" t="n">
        <v>-276</v>
      </c>
      <c s="6" r="C16" t="n">
        <v>351</v>
      </c>
    </row>
    <row r="17" spans="1:4">
      <c s="4" r="A17" t="s">
        <v>162</v>
      </c>
      <c s="6" r="B17" t="n">
        <v>2982</v>
      </c>
      <c s="6" r="C17" t="n">
        <v>1970</v>
      </c>
      <c s="6" r="D17" t="n">
        <v>1497</v>
      </c>
    </row>
    <row r="18" spans="1:4">
      <c s="4" r="A18" t="s">
        <v>135</v>
      </c>
      <c s="6" r="B18" t="n">
        <v>-2007</v>
      </c>
      <c s="6" r="C18" t="n">
        <v>-2644</v>
      </c>
      <c s="6" r="D18" t="n">
        <v>-648</v>
      </c>
    </row>
    <row r="19" spans="1:4">
      <c s="4" r="A19" t="s">
        <v>163</v>
      </c>
      <c s="6" r="B19" t="n">
        <v>2343</v>
      </c>
      <c s="6" r="C19" t="n">
        <v>6944</v>
      </c>
      <c s="6" r="D19" t="n">
        <v>6482</v>
      </c>
    </row>
    <row r="20" spans="1:4">
      <c s="4" r="A20" t="s">
        <v>164</v>
      </c>
      <c s="6" r="D20" t="n">
        <v>-3800</v>
      </c>
    </row>
    <row r="21" spans="1:4">
      <c s="3" r="A21" t="s">
        <v>165</v>
      </c>
    </row>
    <row r="22" spans="1:4">
      <c s="4" r="A22" t="s">
        <v>166</v>
      </c>
      <c s="6" r="B22" t="n">
        <v>-5412</v>
      </c>
      <c s="6" r="C22" t="n">
        <v>1953</v>
      </c>
      <c s="6" r="D22" t="n">
        <v>4825</v>
      </c>
    </row>
    <row r="23" spans="1:4">
      <c s="4" r="A23" t="s">
        <v>167</v>
      </c>
      <c s="6" r="B23" t="n">
        <v>3273</v>
      </c>
      <c s="6" r="C23" t="n">
        <v>-1048</v>
      </c>
      <c s="6" r="D23" t="n">
        <v>34</v>
      </c>
    </row>
    <row r="24" spans="1:4">
      <c s="4" r="A24" t="s">
        <v>168</v>
      </c>
      <c s="6" r="B24" t="n">
        <v>-10581</v>
      </c>
      <c s="6" r="C24" t="n">
        <v>1811</v>
      </c>
      <c s="6" r="D24" t="n">
        <v>-186</v>
      </c>
    </row>
    <row r="25" spans="1:4">
      <c s="4" r="A25" t="s">
        <v>92</v>
      </c>
      <c s="6" r="B25" t="n">
        <v>11773</v>
      </c>
      <c s="6" r="C25" t="n">
        <v>-4095</v>
      </c>
      <c s="6" r="D25" t="n">
        <v>-6088</v>
      </c>
    </row>
    <row r="26" spans="1:4">
      <c s="4" r="A26" t="s">
        <v>93</v>
      </c>
      <c s="6" r="B26" t="n">
        <v>1412</v>
      </c>
      <c s="6" r="C26" t="n">
        <v>4038</v>
      </c>
      <c s="6" r="D26" t="n">
        <v>-3612</v>
      </c>
    </row>
    <row r="27" spans="1:4">
      <c s="4" r="A27" t="s">
        <v>169</v>
      </c>
      <c s="6" r="B27" t="n">
        <v>99401</v>
      </c>
      <c s="6" r="C27" t="n">
        <v>106975</v>
      </c>
      <c s="6" r="D27" t="n">
        <v>80617</v>
      </c>
    </row>
    <row r="28" spans="1:4">
      <c s="3" r="A28" t="s">
        <v>170</v>
      </c>
    </row>
    <row r="29" spans="1:4">
      <c s="4" r="A29" t="s">
        <v>171</v>
      </c>
      <c s="6" r="B29" t="n">
        <v>-34892</v>
      </c>
      <c s="6" r="C29" t="n">
        <v>-29153</v>
      </c>
      <c s="6" r="D29" t="n">
        <v>-30365</v>
      </c>
    </row>
    <row r="30" spans="1:4">
      <c s="4" r="A30" t="s">
        <v>172</v>
      </c>
      <c s="6" r="B30" t="n">
        <v>-103245</v>
      </c>
      <c s="6" r="C30" t="n">
        <v>-31240</v>
      </c>
      <c s="6" r="D30" t="n">
        <v>-133499</v>
      </c>
    </row>
    <row r="31" spans="1:4">
      <c s="4" r="A31" t="s">
        <v>173</v>
      </c>
      <c s="6" r="D31" t="n">
        <v>5568</v>
      </c>
    </row>
    <row r="32" spans="1:4">
      <c s="4" r="A32" t="s">
        <v>174</v>
      </c>
      <c s="6" r="B32" t="n">
        <v>2505</v>
      </c>
    </row>
    <row r="33" spans="1:4">
      <c s="4" r="A33" t="s">
        <v>175</v>
      </c>
      <c s="6" r="B33" t="n">
        <v>600</v>
      </c>
      <c s="6" r="C33" t="n">
        <v>471</v>
      </c>
      <c s="6" r="D33" t="n">
        <v>4921</v>
      </c>
    </row>
    <row r="34" spans="1:4">
      <c s="4" r="A34" t="s">
        <v>176</v>
      </c>
      <c s="6" r="B34" t="n">
        <v>-135032</v>
      </c>
      <c s="6" r="C34" t="n">
        <v>-59922</v>
      </c>
      <c s="6" r="D34" t="n">
        <v>-153375</v>
      </c>
    </row>
    <row r="35" spans="1:4">
      <c s="3" r="A35" t="s">
        <v>177</v>
      </c>
    </row>
    <row r="36" spans="1:4">
      <c s="4" r="A36" t="s">
        <v>178</v>
      </c>
      <c s="6" r="B36" t="n">
        <v>362960</v>
      </c>
      <c s="6" r="C36" t="n">
        <v>323895</v>
      </c>
      <c s="6" r="D36" t="n">
        <v>239342</v>
      </c>
    </row>
    <row r="37" spans="1:4">
      <c s="4" r="A37" t="s">
        <v>179</v>
      </c>
      <c s="6" r="B37" t="n">
        <v>-309621</v>
      </c>
      <c s="6" r="C37" t="n">
        <v>-227818</v>
      </c>
      <c s="6" r="D37" t="n">
        <v>-212401</v>
      </c>
    </row>
    <row r="38" spans="1:4">
      <c s="4" r="A38" t="s">
        <v>180</v>
      </c>
      <c s="6" r="B38" t="n">
        <v>823</v>
      </c>
      <c s="6" r="C38" t="n">
        <v>251896</v>
      </c>
      <c s="6" r="D38" t="n">
        <v>76872</v>
      </c>
    </row>
    <row r="39" spans="1:4">
      <c s="4" r="A39" t="s">
        <v>181</v>
      </c>
      <c s="6" r="B39" t="n">
        <v>-9165</v>
      </c>
      <c s="6" r="C39" t="n">
        <v>-367868</v>
      </c>
      <c s="6" r="D39" t="n">
        <v>-30589</v>
      </c>
    </row>
    <row r="40" spans="1:4">
      <c s="4" r="A40" t="s">
        <v>182</v>
      </c>
      <c s="6" r="B40" t="n">
        <v>-1141</v>
      </c>
      <c s="6" r="C40" t="n">
        <v>-10916</v>
      </c>
      <c s="6" r="D40" t="n">
        <v>-3129</v>
      </c>
    </row>
    <row r="41" spans="1:4">
      <c s="4" r="A41" t="s">
        <v>140</v>
      </c>
      <c s="6" r="D41" t="n">
        <v>-1800</v>
      </c>
    </row>
    <row r="42" spans="1:4">
      <c s="4" r="A42" t="s">
        <v>183</v>
      </c>
      <c s="6" r="B42" t="n">
        <v>2706</v>
      </c>
      <c s="6" r="C42" t="n">
        <v>2019</v>
      </c>
      <c s="6" r="D42" t="n">
        <v>3177</v>
      </c>
    </row>
    <row r="43" spans="1:4">
      <c s="4" r="A43" t="s">
        <v>135</v>
      </c>
      <c s="6" r="B43" t="n">
        <v>2007</v>
      </c>
      <c s="6" r="C43" t="n">
        <v>2644</v>
      </c>
      <c s="6" r="D43" t="n">
        <v>648</v>
      </c>
    </row>
    <row r="44" spans="1:4">
      <c s="4" r="A44" t="s">
        <v>184</v>
      </c>
      <c s="6" r="B44" t="n">
        <v>-18</v>
      </c>
      <c s="6" r="C44" t="n">
        <v>-7921</v>
      </c>
      <c s="6" r="D44" t="n">
        <v>-1364</v>
      </c>
    </row>
    <row r="45" spans="1:4">
      <c s="4" r="A45" t="s">
        <v>185</v>
      </c>
      <c s="6" r="B45" t="n">
        <v>-3351</v>
      </c>
      <c s="6" r="C45" t="n">
        <v>-3302</v>
      </c>
      <c s="6" r="D45" t="n">
        <v>-3276</v>
      </c>
    </row>
    <row r="46" spans="1:4">
      <c s="4" r="A46" t="s">
        <v>186</v>
      </c>
      <c s="6" r="B46" t="n">
        <v>45200</v>
      </c>
      <c s="6" r="C46" t="n">
        <v>-37371</v>
      </c>
      <c s="6" r="D46" t="n">
        <v>67480</v>
      </c>
    </row>
    <row r="47" spans="1:4">
      <c s="4" r="A47" t="s">
        <v>187</v>
      </c>
      <c s="6" r="B47" t="n">
        <v>91</v>
      </c>
      <c s="6" r="C47" t="n">
        <v>-1653</v>
      </c>
      <c s="6" r="D47" t="n">
        <v>-439</v>
      </c>
    </row>
    <row r="48" spans="1:4">
      <c s="4" r="A48" t="s">
        <v>188</v>
      </c>
      <c s="6" r="B48" t="n">
        <v>9660</v>
      </c>
      <c s="6" r="C48" t="n">
        <v>8029</v>
      </c>
      <c s="6" r="D48" t="n">
        <v>-5717</v>
      </c>
    </row>
    <row r="49" spans="1:4">
      <c s="4" r="A49" t="s">
        <v>189</v>
      </c>
      <c s="6" r="B49" t="n">
        <v>18049</v>
      </c>
      <c s="6" r="C49" t="n">
        <v>10020</v>
      </c>
      <c s="6" r="D49" t="n">
        <v>15737</v>
      </c>
    </row>
    <row r="50" spans="1:4">
      <c s="4" r="A50" t="s">
        <v>190</v>
      </c>
      <c s="7" r="B50" t="n">
        <v>27709</v>
      </c>
      <c s="7" r="C50" t="n">
        <v>18049</v>
      </c>
      <c s="7" r="D50" t="n">
        <v>100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0</v>
      </c>
      <c s="2" r="B1" t="s">
        <v>1</v>
      </c>
    </row>
    <row r="2" spans="1:3">
      <c s="2" r="B2" t="s">
        <v>2</v>
      </c>
      <c s="2" r="C2" t="s">
        <v>32</v>
      </c>
    </row>
    <row r="3" spans="1:3">
      <c s="3" r="A3" t="s">
        <v>813</v>
      </c>
    </row>
    <row r="4" spans="1:3">
      <c s="4" r="A4" t="s">
        <v>494</v>
      </c>
      <c s="4" r="B4" t="s">
        <v>495</v>
      </c>
    </row>
    <row r="5" spans="1:3">
      <c s="4" r="A5" t="s">
        <v>511</v>
      </c>
    </row>
    <row r="6" spans="1:3">
      <c s="3" r="A6" t="s">
        <v>813</v>
      </c>
    </row>
    <row r="7" spans="1:3">
      <c s="4" r="A7" t="s">
        <v>824</v>
      </c>
      <c s="7" r="B7" t="n">
        <v>1693</v>
      </c>
    </row>
    <row r="8" spans="1:3">
      <c s="4" r="A8" t="s">
        <v>494</v>
      </c>
      <c s="4" r="B8" t="s">
        <v>514</v>
      </c>
    </row>
    <row r="9" spans="1:3">
      <c s="4" r="A9" t="s">
        <v>515</v>
      </c>
      <c s="4" r="B9" t="s">
        <v>459</v>
      </c>
    </row>
    <row r="10" spans="1:3">
      <c s="4" r="A10" t="s">
        <v>551</v>
      </c>
    </row>
    <row r="11" spans="1:3">
      <c s="3" r="A11" t="s">
        <v>813</v>
      </c>
    </row>
    <row r="12" spans="1:3">
      <c s="4" r="A12" t="s">
        <v>824</v>
      </c>
      <c s="7" r="B12" t="n">
        <v>191</v>
      </c>
    </row>
    <row r="13" spans="1:3">
      <c s="4" r="A13" t="s">
        <v>494</v>
      </c>
      <c s="4" r="B13" t="s">
        <v>552</v>
      </c>
    </row>
    <row r="14" spans="1:3">
      <c s="4" r="A14" t="s">
        <v>515</v>
      </c>
      <c s="4" r="B14" t="s">
        <v>531</v>
      </c>
    </row>
    <row r="15" spans="1:3">
      <c s="4" r="A15" t="s">
        <v>529</v>
      </c>
    </row>
    <row r="16" spans="1:3">
      <c s="3" r="A16" t="s">
        <v>813</v>
      </c>
    </row>
    <row r="17" spans="1:3">
      <c s="4" r="A17" t="s">
        <v>824</v>
      </c>
      <c s="7" r="C17" t="n">
        <v>212</v>
      </c>
    </row>
    <row r="18" spans="1:3">
      <c s="4" r="A18" t="s">
        <v>494</v>
      </c>
      <c s="4" r="B18" t="s">
        <v>530</v>
      </c>
    </row>
    <row r="19" spans="1:3">
      <c s="4" r="A19" t="s">
        <v>515</v>
      </c>
      <c s="4" r="C19" t="s">
        <v>531</v>
      </c>
    </row>
    <row r="20" spans="1:3">
      <c s="4" r="A20" t="s">
        <v>831</v>
      </c>
    </row>
    <row r="21" spans="1:3">
      <c s="3" r="A21" t="s">
        <v>813</v>
      </c>
    </row>
    <row r="22" spans="1:3">
      <c s="4" r="A22" t="s">
        <v>824</v>
      </c>
      <c s="7" r="C22" t="n">
        <v>859</v>
      </c>
    </row>
    <row r="23" spans="1:3">
      <c s="4" r="A23" t="s">
        <v>494</v>
      </c>
      <c s="4" r="B23" t="s">
        <v>832</v>
      </c>
    </row>
    <row r="24" spans="1:3">
      <c s="4" r="A24" t="s">
        <v>515</v>
      </c>
      <c s="4" r="C24" t="s">
        <v>462</v>
      </c>
    </row>
    <row r="25" spans="1:3">
      <c s="4" r="A25" t="s">
        <v>565</v>
      </c>
    </row>
    <row r="26" spans="1:3">
      <c s="3" r="A26" t="s">
        <v>813</v>
      </c>
    </row>
    <row r="27" spans="1:3">
      <c s="4" r="A27" t="s">
        <v>824</v>
      </c>
      <c s="7" r="B27" t="n">
        <v>1706</v>
      </c>
    </row>
    <row r="28" spans="1:3">
      <c s="4" r="A28" t="s">
        <v>494</v>
      </c>
      <c s="4" r="B28" t="s">
        <v>495</v>
      </c>
    </row>
    <row r="29" spans="1:3">
      <c s="4" r="A29" t="s">
        <v>563</v>
      </c>
    </row>
    <row r="30" spans="1:3">
      <c s="3" r="A30" t="s">
        <v>813</v>
      </c>
    </row>
    <row r="31" spans="1:3">
      <c s="4" r="A31" t="s">
        <v>824</v>
      </c>
      <c s="7" r="B31" t="n">
        <v>1482</v>
      </c>
    </row>
    <row r="32" spans="1:3">
      <c s="4" r="A32" t="s">
        <v>494</v>
      </c>
      <c s="4" r="B32" t="s">
        <v>4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s="1" r="A1" t="s">
        <v>833</v>
      </c>
      <c s="2" r="B1" t="s">
        <v>1</v>
      </c>
    </row>
    <row r="2" spans="1:4">
      <c s="2" r="B2" t="s">
        <v>834</v>
      </c>
      <c s="2" r="C2" t="s">
        <v>490</v>
      </c>
      <c s="2" r="D2" t="s">
        <v>434</v>
      </c>
    </row>
    <row r="3" spans="1:4">
      <c s="3" r="A3" t="s">
        <v>835</v>
      </c>
    </row>
    <row r="4" spans="1:4">
      <c s="4" r="A4" t="s">
        <v>836</v>
      </c>
      <c s="7" r="B4" t="n">
        <v>4982000</v>
      </c>
      <c s="7" r="C4" t="n">
        <v>4437000</v>
      </c>
      <c s="7" r="D4" t="n">
        <v>3758000</v>
      </c>
    </row>
    <row r="5" spans="1:4">
      <c s="4" r="A5" t="s">
        <v>837</v>
      </c>
      <c s="6" r="B5" t="n">
        <v>57000</v>
      </c>
      <c s="6" r="C5" t="n">
        <v>-275000</v>
      </c>
      <c s="6" r="D5" t="n">
        <v>368000</v>
      </c>
    </row>
    <row r="6" spans="1:4">
      <c s="4" r="A6" t="s">
        <v>838</v>
      </c>
      <c s="6" r="B6" t="n">
        <v>1653000</v>
      </c>
      <c s="6" r="C6" t="n">
        <v>1895000</v>
      </c>
    </row>
    <row r="7" spans="1:4">
      <c s="4" r="A7" t="s">
        <v>839</v>
      </c>
      <c s="7" r="B7" t="n">
        <v>15000</v>
      </c>
    </row>
    <row r="8" spans="1:4">
      <c s="4" r="A8" t="s">
        <v>840</v>
      </c>
    </row>
    <row r="9" spans="1:4">
      <c s="3" r="A9" t="s">
        <v>835</v>
      </c>
    </row>
    <row r="10" spans="1:4">
      <c s="4" r="A10" t="s">
        <v>841</v>
      </c>
      <c s="6" r="B10" t="n">
        <v>65</v>
      </c>
    </row>
    <row r="11" spans="1:4">
      <c s="4" r="A11" t="s">
        <v>842</v>
      </c>
      <c s="7" r="B11" t="n">
        <v>959000</v>
      </c>
      <c s="6" r="C11" t="n">
        <v>1232000</v>
      </c>
      <c s="6" r="D11" t="n">
        <v>1383000</v>
      </c>
    </row>
    <row r="12" spans="1:4">
      <c s="4" r="A12" t="s">
        <v>843</v>
      </c>
      <c s="6" r="B12" t="n">
        <v>1653000</v>
      </c>
      <c s="6" r="C12" t="n">
        <v>1895000</v>
      </c>
      <c s="6" r="D12" t="n">
        <v>1754000</v>
      </c>
    </row>
    <row r="13" spans="1:4">
      <c s="4" r="A13" t="s">
        <v>837</v>
      </c>
      <c s="6" r="B13" t="n">
        <v>-57000</v>
      </c>
      <c s="6" r="C13" t="n">
        <v>134000</v>
      </c>
      <c s="6" r="D13" t="n">
        <v>-354000</v>
      </c>
    </row>
    <row r="14" spans="1:4">
      <c s="4" r="A14" t="s">
        <v>844</v>
      </c>
      <c s="6" r="B14" t="n">
        <v>-694000</v>
      </c>
      <c s="6" r="C14" t="n">
        <v>-663000</v>
      </c>
    </row>
    <row r="15" spans="1:4">
      <c s="4" r="A15" t="s">
        <v>845</v>
      </c>
    </row>
    <row r="16" spans="1:4">
      <c s="3" r="A16" t="s">
        <v>835</v>
      </c>
    </row>
    <row r="17" spans="1:4">
      <c s="4" r="A17" t="s">
        <v>846</v>
      </c>
      <c s="6" r="C17" t="n">
        <v>18000</v>
      </c>
    </row>
    <row r="18" spans="1:4">
      <c s="4" r="A18" t="s">
        <v>847</v>
      </c>
      <c s="7" r="B18" t="n">
        <v>88000</v>
      </c>
      <c s="6" r="C18" t="n">
        <v>83000</v>
      </c>
    </row>
    <row r="19" spans="1:4">
      <c s="4" r="A19" t="s">
        <v>848</v>
      </c>
    </row>
    <row r="20" spans="1:4">
      <c s="3" r="A20" t="s">
        <v>835</v>
      </c>
    </row>
    <row r="21" spans="1:4">
      <c s="4" r="A21" t="s">
        <v>849</v>
      </c>
      <c s="6" r="B21" t="n">
        <v>65</v>
      </c>
    </row>
    <row r="22" spans="1:4">
      <c s="4" r="A22" t="s">
        <v>842</v>
      </c>
      <c s="7" r="B22" t="n">
        <v>0</v>
      </c>
    </row>
    <row r="23" spans="1:4">
      <c s="4" r="A23" t="s">
        <v>843</v>
      </c>
      <c s="6" r="D23" t="n">
        <v>645000</v>
      </c>
    </row>
    <row r="24" spans="1:4">
      <c s="4" r="A24" t="s">
        <v>837</v>
      </c>
      <c s="6" r="B24" t="n">
        <v>0</v>
      </c>
      <c s="6" r="C24" t="n">
        <v>141000</v>
      </c>
      <c s="7" r="D24" t="n">
        <v>-14000</v>
      </c>
    </row>
    <row r="25" spans="1:4">
      <c s="4" r="A25" t="s">
        <v>850</v>
      </c>
      <c s="6" r="B25" t="n">
        <v>0</v>
      </c>
    </row>
    <row r="26" spans="1:4">
      <c s="4" r="A26" t="s">
        <v>844</v>
      </c>
      <c s="7" r="B26" t="n">
        <v>0</v>
      </c>
      <c s="6" r="C26" t="n">
        <v>0</v>
      </c>
    </row>
    <row r="27" spans="1:4">
      <c s="4" r="A27" t="s">
        <v>851</v>
      </c>
    </row>
    <row r="28" spans="1:4">
      <c s="3" r="A28" t="s">
        <v>835</v>
      </c>
    </row>
    <row r="29" spans="1:4">
      <c s="4" r="A29" t="s">
        <v>852</v>
      </c>
      <c s="6" r="B29" t="n">
        <v>62</v>
      </c>
    </row>
    <row r="30" spans="1:4">
      <c s="4" r="A30" t="s">
        <v>853</v>
      </c>
    </row>
    <row r="31" spans="1:4">
      <c s="3" r="A31" t="s">
        <v>835</v>
      </c>
    </row>
    <row r="32" spans="1:4">
      <c s="4" r="A32" t="s">
        <v>846</v>
      </c>
      <c s="6" r="C32" t="n">
        <v>827000</v>
      </c>
    </row>
    <row r="33" spans="1:4">
      <c s="4" r="A33" t="s">
        <v>843</v>
      </c>
      <c s="7" r="B33" t="n">
        <v>0</v>
      </c>
      <c s="7" r="C33" t="n">
        <v>0</v>
      </c>
    </row>
    <row r="34" spans="1:4">
      <c s="4" r="A34" t="s">
        <v>854</v>
      </c>
    </row>
    <row r="35" spans="1:4">
      <c s="3" r="A35" t="s">
        <v>835</v>
      </c>
    </row>
    <row r="36" spans="1:4">
      <c s="4" r="A36" t="s">
        <v>855</v>
      </c>
      <c s="4" r="B36" t="s">
        <v>8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7</v>
      </c>
      <c s="2" r="B1" t="s">
        <v>1</v>
      </c>
    </row>
    <row r="2" spans="1:4">
      <c s="2" r="B2" t="s">
        <v>2</v>
      </c>
      <c s="2" r="C2" t="s">
        <v>32</v>
      </c>
      <c s="2" r="D2" t="s">
        <v>33</v>
      </c>
    </row>
    <row r="3" spans="1:4">
      <c s="3" r="A3" t="s">
        <v>858</v>
      </c>
    </row>
    <row r="4" spans="1:4">
      <c s="4" r="A4" t="s">
        <v>859</v>
      </c>
      <c s="7" r="B4" t="n">
        <v>88</v>
      </c>
      <c s="7" r="C4" t="n">
        <v>-726</v>
      </c>
    </row>
    <row r="5" spans="1:4">
      <c s="4" r="A5" t="s">
        <v>840</v>
      </c>
    </row>
    <row r="6" spans="1:4">
      <c s="3" r="A6" t="s">
        <v>858</v>
      </c>
    </row>
    <row r="7" spans="1:4">
      <c s="4" r="A7" t="s">
        <v>860</v>
      </c>
      <c s="6" r="C7" t="n">
        <v>23</v>
      </c>
      <c s="7" r="D7" t="n">
        <v>30</v>
      </c>
    </row>
    <row r="8" spans="1:4">
      <c s="4" r="A8" t="s">
        <v>861</v>
      </c>
      <c s="6" r="B8" t="n">
        <v>71</v>
      </c>
      <c s="6" r="C8" t="n">
        <v>79</v>
      </c>
      <c s="6" r="D8" t="n">
        <v>85</v>
      </c>
    </row>
    <row r="9" spans="1:4">
      <c s="4" r="A9" t="s">
        <v>862</v>
      </c>
      <c s="6" r="B9" t="n">
        <v>-86</v>
      </c>
      <c s="6" r="C9" t="n">
        <v>-98</v>
      </c>
      <c s="6" r="D9" t="n">
        <v>-93</v>
      </c>
    </row>
    <row r="10" spans="1:4">
      <c s="4" r="A10" t="s">
        <v>863</v>
      </c>
      <c s="6" r="B10" t="n">
        <v>16</v>
      </c>
      <c s="6" r="C10" t="n">
        <v>53</v>
      </c>
      <c s="6" r="D10" t="n">
        <v>67</v>
      </c>
    </row>
    <row r="11" spans="1:4">
      <c s="4" r="A11" t="s">
        <v>859</v>
      </c>
      <c s="6" r="B11" t="n">
        <v>88</v>
      </c>
      <c s="6" r="C11" t="n">
        <v>101</v>
      </c>
    </row>
    <row r="12" spans="1:4">
      <c s="4" r="A12" t="s">
        <v>864</v>
      </c>
      <c s="7" r="B12" t="n">
        <v>89</v>
      </c>
      <c s="6" r="C12" t="n">
        <v>158</v>
      </c>
      <c s="6" r="D12" t="n">
        <v>89</v>
      </c>
    </row>
    <row r="13" spans="1:4">
      <c s="4" r="A13" t="s">
        <v>848</v>
      </c>
    </row>
    <row r="14" spans="1:4">
      <c s="3" r="A14" t="s">
        <v>858</v>
      </c>
    </row>
    <row r="15" spans="1:4">
      <c s="4" r="A15" t="s">
        <v>860</v>
      </c>
      <c s="6" r="C15" t="n">
        <v>27</v>
      </c>
      <c s="6" r="D15" t="n">
        <v>26</v>
      </c>
    </row>
    <row r="16" spans="1:4">
      <c s="4" r="A16" t="s">
        <v>861</v>
      </c>
      <c s="6" r="C16" t="n">
        <v>23</v>
      </c>
      <c s="6" r="D16" t="n">
        <v>20</v>
      </c>
    </row>
    <row r="17" spans="1:4">
      <c s="4" r="A17" t="s">
        <v>863</v>
      </c>
      <c s="6" r="C17" t="n">
        <v>-9</v>
      </c>
      <c s="6" r="D17" t="n">
        <v>-8</v>
      </c>
    </row>
    <row r="18" spans="1:4">
      <c s="4" r="A18" t="s">
        <v>859</v>
      </c>
      <c s="6" r="C18" t="n">
        <v>-827</v>
      </c>
    </row>
    <row r="19" spans="1:4">
      <c s="4" r="A19" t="s">
        <v>864</v>
      </c>
      <c s="7" r="C19" t="n">
        <v>-786</v>
      </c>
      <c s="7" r="D19" t="n">
        <v>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5</v>
      </c>
      <c s="2" r="B1" t="s">
        <v>1</v>
      </c>
    </row>
    <row r="2" spans="1:4">
      <c s="2" r="B2" t="s">
        <v>2</v>
      </c>
      <c s="2" r="C2" t="s">
        <v>32</v>
      </c>
      <c s="2" r="D2" t="s">
        <v>33</v>
      </c>
    </row>
    <row r="3" spans="1:4">
      <c s="3" r="A3" t="s">
        <v>866</v>
      </c>
    </row>
    <row r="4" spans="1:4">
      <c s="4" r="A4" t="s">
        <v>867</v>
      </c>
      <c s="7" r="B4" t="n">
        <v>57000</v>
      </c>
      <c s="7" r="C4" t="n">
        <v>-275000</v>
      </c>
      <c s="7" r="D4" t="n">
        <v>368000</v>
      </c>
    </row>
    <row r="5" spans="1:4">
      <c s="4" r="A5" t="s">
        <v>840</v>
      </c>
    </row>
    <row r="6" spans="1:4">
      <c s="3" r="A6" t="s">
        <v>866</v>
      </c>
    </row>
    <row r="7" spans="1:4">
      <c s="4" r="A7" t="s">
        <v>868</v>
      </c>
      <c s="6" r="B7" t="n">
        <v>47000</v>
      </c>
      <c s="6" r="C7" t="n">
        <v>295000</v>
      </c>
      <c s="6" r="D7" t="n">
        <v>-287000</v>
      </c>
    </row>
    <row r="8" spans="1:4">
      <c s="4" r="A8" t="s">
        <v>869</v>
      </c>
      <c s="6" r="B8" t="n">
        <v>-16000</v>
      </c>
      <c s="6" r="C8" t="n">
        <v>-53000</v>
      </c>
      <c s="6" r="D8" t="n">
        <v>-67000</v>
      </c>
    </row>
    <row r="9" spans="1:4">
      <c s="4" r="A9" t="s">
        <v>870</v>
      </c>
      <c s="6" r="B9" t="n">
        <v>-88000</v>
      </c>
      <c s="6" r="C9" t="n">
        <v>-108000</v>
      </c>
    </row>
    <row r="10" spans="1:4">
      <c s="4" r="A10" t="s">
        <v>867</v>
      </c>
      <c s="6" r="B10" t="n">
        <v>-57000</v>
      </c>
      <c s="6" r="C10" t="n">
        <v>134000</v>
      </c>
      <c s="6" r="D10" t="n">
        <v>-354000</v>
      </c>
    </row>
    <row r="11" spans="1:4">
      <c s="4" r="A11" t="s">
        <v>848</v>
      </c>
    </row>
    <row r="12" spans="1:4">
      <c s="3" r="A12" t="s">
        <v>866</v>
      </c>
    </row>
    <row r="13" spans="1:4">
      <c s="4" r="A13" t="s">
        <v>868</v>
      </c>
      <c s="6" r="C13" t="n">
        <v>-64000</v>
      </c>
      <c s="6" r="D13" t="n">
        <v>-22000</v>
      </c>
    </row>
    <row r="14" spans="1:4">
      <c s="4" r="A14" t="s">
        <v>869</v>
      </c>
      <c s="6" r="C14" t="n">
        <v>9000</v>
      </c>
      <c s="6" r="D14" t="n">
        <v>8000</v>
      </c>
    </row>
    <row r="15" spans="1:4">
      <c s="4" r="A15" t="s">
        <v>870</v>
      </c>
      <c s="6" r="C15" t="n">
        <v>196000</v>
      </c>
    </row>
    <row r="16" spans="1:4">
      <c s="4" r="A16" t="s">
        <v>867</v>
      </c>
      <c s="7" r="B16" t="n">
        <v>0</v>
      </c>
      <c s="7" r="C16" t="n">
        <v>141000</v>
      </c>
      <c s="7" r="D16" t="n">
        <v>-1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1</v>
      </c>
      <c s="2" r="B1" t="s">
        <v>1</v>
      </c>
    </row>
    <row r="2" spans="1:4">
      <c s="2" r="B2" t="s">
        <v>2</v>
      </c>
      <c s="2" r="C2" t="s">
        <v>32</v>
      </c>
      <c s="2" r="D2" t="s">
        <v>33</v>
      </c>
    </row>
    <row r="3" spans="1:4">
      <c s="4" r="A3" t="s">
        <v>840</v>
      </c>
    </row>
    <row r="4" spans="1:4">
      <c s="3" r="A4" t="s">
        <v>850</v>
      </c>
    </row>
    <row r="5" spans="1:4">
      <c s="4" r="A5" t="s">
        <v>872</v>
      </c>
      <c s="7" r="B5" t="n">
        <v>1895000</v>
      </c>
      <c s="7" r="C5" t="n">
        <v>1754000</v>
      </c>
    </row>
    <row r="6" spans="1:4">
      <c s="4" r="A6" t="s">
        <v>860</v>
      </c>
      <c s="6" r="C6" t="n">
        <v>23000</v>
      </c>
      <c s="7" r="D6" t="n">
        <v>30000</v>
      </c>
    </row>
    <row r="7" spans="1:4">
      <c s="4" r="A7" t="s">
        <v>861</v>
      </c>
      <c s="6" r="B7" t="n">
        <v>71000</v>
      </c>
      <c s="6" r="C7" t="n">
        <v>79000</v>
      </c>
      <c s="6" r="D7" t="n">
        <v>85000</v>
      </c>
    </row>
    <row r="8" spans="1:4">
      <c s="4" r="A8" t="s">
        <v>873</v>
      </c>
      <c s="6" r="B8" t="n">
        <v>-76000</v>
      </c>
      <c s="6" r="C8" t="n">
        <v>280000</v>
      </c>
    </row>
    <row r="9" spans="1:4">
      <c s="4" r="A9" t="s">
        <v>874</v>
      </c>
      <c s="6" r="B9" t="n">
        <v>-237000</v>
      </c>
      <c s="6" r="C9" t="n">
        <v>-234000</v>
      </c>
    </row>
    <row r="10" spans="1:4">
      <c s="4" r="A10" t="s">
        <v>875</v>
      </c>
      <c s="6" r="C10" t="n">
        <v>-7000</v>
      </c>
    </row>
    <row r="11" spans="1:4">
      <c s="4" r="A11" t="s">
        <v>876</v>
      </c>
      <c s="6" r="B11" t="n">
        <v>1653000</v>
      </c>
      <c s="6" r="C11" t="n">
        <v>1895000</v>
      </c>
      <c s="6" r="D11" t="n">
        <v>1754000</v>
      </c>
    </row>
    <row r="12" spans="1:4">
      <c s="3" r="A12" t="s">
        <v>877</v>
      </c>
    </row>
    <row r="13" spans="1:4">
      <c s="4" r="A13" t="s">
        <v>878</v>
      </c>
      <c s="6" r="B13" t="n">
        <v>1232000</v>
      </c>
      <c s="6" r="C13" t="n">
        <v>1383000</v>
      </c>
    </row>
    <row r="14" spans="1:4">
      <c s="4" r="A14" t="s">
        <v>879</v>
      </c>
      <c s="6" r="B14" t="n">
        <v>-36000</v>
      </c>
      <c s="6" r="C14" t="n">
        <v>83000</v>
      </c>
    </row>
    <row r="15" spans="1:4">
      <c s="4" r="A15" t="s">
        <v>880</v>
      </c>
      <c s="6" r="B15" t="n">
        <v>0</v>
      </c>
      <c s="6" r="C15" t="n">
        <v>0</v>
      </c>
    </row>
    <row r="16" spans="1:4">
      <c s="4" r="A16" t="s">
        <v>874</v>
      </c>
      <c s="6" r="B16" t="n">
        <v>-237000</v>
      </c>
      <c s="6" r="C16" t="n">
        <v>-234000</v>
      </c>
    </row>
    <row r="17" spans="1:4">
      <c s="4" r="A17" t="s">
        <v>881</v>
      </c>
      <c s="6" r="B17" t="n">
        <v>959000</v>
      </c>
      <c s="6" r="C17" t="n">
        <v>1232000</v>
      </c>
      <c s="6" r="D17" t="n">
        <v>1383000</v>
      </c>
    </row>
    <row r="18" spans="1:4">
      <c s="4" r="A18" t="s">
        <v>882</v>
      </c>
      <c s="6" r="B18" t="n">
        <v>-694000</v>
      </c>
      <c s="6" r="C18" t="n">
        <v>-663000</v>
      </c>
    </row>
    <row r="19" spans="1:4">
      <c s="4" r="A19" t="s">
        <v>848</v>
      </c>
    </row>
    <row r="20" spans="1:4">
      <c s="3" r="A20" t="s">
        <v>850</v>
      </c>
    </row>
    <row r="21" spans="1:4">
      <c s="4" r="A21" t="s">
        <v>872</v>
      </c>
      <c s="6" r="C21" t="n">
        <v>645000</v>
      </c>
    </row>
    <row r="22" spans="1:4">
      <c s="4" r="A22" t="s">
        <v>860</v>
      </c>
      <c s="6" r="C22" t="n">
        <v>27000</v>
      </c>
      <c s="6" r="D22" t="n">
        <v>26000</v>
      </c>
    </row>
    <row r="23" spans="1:4">
      <c s="4" r="A23" t="s">
        <v>861</v>
      </c>
      <c s="6" r="C23" t="n">
        <v>23000</v>
      </c>
      <c s="6" r="D23" t="n">
        <v>20000</v>
      </c>
    </row>
    <row r="24" spans="1:4">
      <c s="4" r="A24" t="s">
        <v>873</v>
      </c>
      <c s="6" r="C24" t="n">
        <v>-64000</v>
      </c>
    </row>
    <row r="25" spans="1:4">
      <c s="4" r="A25" t="s">
        <v>875</v>
      </c>
      <c s="6" r="C25" t="n">
        <v>-631000</v>
      </c>
    </row>
    <row r="26" spans="1:4">
      <c s="4" r="A26" t="s">
        <v>876</v>
      </c>
      <c s="7" r="D26" t="n">
        <v>645000</v>
      </c>
    </row>
    <row r="27" spans="1:4">
      <c s="3" r="A27" t="s">
        <v>877</v>
      </c>
    </row>
    <row r="28" spans="1:4">
      <c s="4" r="A28" t="s">
        <v>880</v>
      </c>
      <c s="7" r="C28" t="n">
        <v>0</v>
      </c>
    </row>
    <row r="29" spans="1:4">
      <c s="4" r="A29" t="s">
        <v>881</v>
      </c>
      <c s="7" r="B29"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883</v>
      </c>
      <c s="2" r="B1" t="s">
        <v>1</v>
      </c>
    </row>
    <row r="2" spans="1:3">
      <c s="2" r="B2" t="s">
        <v>2</v>
      </c>
      <c s="2" r="C2" t="s">
        <v>32</v>
      </c>
    </row>
    <row r="3" spans="1:3">
      <c s="4" r="A3" t="s">
        <v>840</v>
      </c>
    </row>
    <row r="4" spans="1:3">
      <c s="3" r="A4" t="s">
        <v>884</v>
      </c>
    </row>
    <row r="5" spans="1:3">
      <c s="4" r="A5" t="s">
        <v>885</v>
      </c>
      <c s="4" r="B5" t="s">
        <v>886</v>
      </c>
      <c s="4" r="C5" t="s">
        <v>887</v>
      </c>
    </row>
    <row r="6" spans="1:3">
      <c s="4" r="A6" t="s">
        <v>888</v>
      </c>
      <c s="4" r="B6" t="s">
        <v>889</v>
      </c>
      <c s="4" r="C6" t="s">
        <v>886</v>
      </c>
    </row>
    <row r="7" spans="1:3">
      <c s="4" r="A7" t="s">
        <v>890</v>
      </c>
      <c s="4" r="B7" t="s">
        <v>891</v>
      </c>
      <c s="4" r="C7" t="s">
        <v>891</v>
      </c>
    </row>
    <row r="8" spans="1:3">
      <c s="4" r="A8" t="s">
        <v>848</v>
      </c>
    </row>
    <row r="9" spans="1:3">
      <c s="3" r="A9" t="s">
        <v>884</v>
      </c>
    </row>
    <row r="10" spans="1:3">
      <c s="4" r="A10" t="s">
        <v>885</v>
      </c>
      <c s="4" r="C10" t="s">
        <v>892</v>
      </c>
    </row>
    <row r="11" spans="1:3">
      <c s="4" r="A11" t="s">
        <v>888</v>
      </c>
      <c s="4" r="C11" t="s">
        <v>8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4</v>
      </c>
      <c s="2" r="B1" t="s">
        <v>2</v>
      </c>
      <c s="2" r="C1" t="s">
        <v>32</v>
      </c>
    </row>
    <row r="2" spans="1:3">
      <c s="3" r="A2" t="s">
        <v>895</v>
      </c>
    </row>
    <row r="3" spans="1:3">
      <c s="4" r="A3" t="s">
        <v>896</v>
      </c>
      <c s="7" r="C3" t="n">
        <v>6</v>
      </c>
    </row>
    <row r="4" spans="1:3">
      <c s="4" r="A4" t="s">
        <v>897</v>
      </c>
      <c s="7" r="B4" t="n">
        <v>-82</v>
      </c>
    </row>
    <row r="5" spans="1:3">
      <c s="4" r="A5" t="s">
        <v>898</v>
      </c>
      <c s="6" r="B5" t="n">
        <v>-612</v>
      </c>
      <c s="6" r="C5" t="n">
        <v>-669</v>
      </c>
    </row>
    <row r="6" spans="1:3">
      <c s="4" r="A6" t="s">
        <v>899</v>
      </c>
      <c s="7" r="B6" t="n">
        <v>-694</v>
      </c>
      <c s="7" r="C6" t="n">
        <v>-66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0</v>
      </c>
      <c s="2" r="B1" t="s">
        <v>2</v>
      </c>
      <c s="2" r="C1" t="s">
        <v>32</v>
      </c>
    </row>
    <row r="2" spans="1:3">
      <c s="3" r="A2" t="s">
        <v>901</v>
      </c>
    </row>
    <row r="3" spans="1:3">
      <c s="4" r="A3" t="s">
        <v>868</v>
      </c>
      <c s="7" r="B3" t="n">
        <v>612</v>
      </c>
      <c s="7" r="C3" t="n">
        <v>669</v>
      </c>
    </row>
    <row r="4" spans="1:3">
      <c s="4" r="A4" t="s">
        <v>902</v>
      </c>
      <c s="6" r="B4" t="n">
        <v>0</v>
      </c>
      <c s="6" r="C4" t="n">
        <v>0</v>
      </c>
    </row>
    <row r="5" spans="1:3">
      <c s="4" r="A5" t="s">
        <v>903</v>
      </c>
      <c s="7" r="B5" t="n">
        <v>612</v>
      </c>
      <c s="7" r="C5" t="n">
        <v>66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4</v>
      </c>
      <c s="2" r="B1" t="s">
        <v>1</v>
      </c>
    </row>
    <row r="2" spans="1:3">
      <c s="2" r="B2" t="s">
        <v>2</v>
      </c>
      <c s="2" r="C2" t="s">
        <v>32</v>
      </c>
    </row>
    <row r="3" spans="1:3">
      <c s="3" r="A3" t="s">
        <v>835</v>
      </c>
    </row>
    <row r="4" spans="1:3">
      <c s="4" r="A4" t="s">
        <v>905</v>
      </c>
      <c s="4" r="B4" t="s">
        <v>513</v>
      </c>
      <c s="4" r="C4" t="s">
        <v>513</v>
      </c>
    </row>
    <row r="5" spans="1:3">
      <c s="4" r="A5" t="s">
        <v>906</v>
      </c>
      <c s="4" r="B5" t="s">
        <v>513</v>
      </c>
    </row>
    <row r="6" spans="1:3">
      <c s="4" r="A6" t="s">
        <v>907</v>
      </c>
    </row>
    <row r="7" spans="1:3">
      <c s="3" r="A7" t="s">
        <v>835</v>
      </c>
    </row>
    <row r="8" spans="1:3">
      <c s="4" r="A8" t="s">
        <v>905</v>
      </c>
      <c s="4" r="B8" t="s">
        <v>556</v>
      </c>
      <c s="4" r="C8" t="s">
        <v>908</v>
      </c>
    </row>
    <row r="9" spans="1:3">
      <c s="4" r="A9" t="s">
        <v>909</v>
      </c>
      <c s="4" r="B9" t="s">
        <v>910</v>
      </c>
    </row>
    <row r="10" spans="1:3">
      <c s="4" r="A10" t="s">
        <v>911</v>
      </c>
      <c s="4" r="B10" t="s">
        <v>556</v>
      </c>
    </row>
    <row r="11" spans="1:3">
      <c s="4" r="A11" t="s">
        <v>912</v>
      </c>
    </row>
    <row r="12" spans="1:3">
      <c s="3" r="A12" t="s">
        <v>835</v>
      </c>
    </row>
    <row r="13" spans="1:3">
      <c s="4" r="A13" t="s">
        <v>905</v>
      </c>
      <c s="4" r="B13" t="s">
        <v>913</v>
      </c>
      <c s="4" r="C13" t="s">
        <v>914</v>
      </c>
    </row>
    <row r="14" spans="1:3">
      <c s="4" r="A14" t="s">
        <v>909</v>
      </c>
      <c s="4" r="B14" t="s">
        <v>915</v>
      </c>
    </row>
    <row r="15" spans="1:3">
      <c s="4" r="A15" t="s">
        <v>911</v>
      </c>
      <c s="4" r="B15" t="s">
        <v>916</v>
      </c>
    </row>
    <row r="16" spans="1:3">
      <c s="4" r="A16" t="s">
        <v>917</v>
      </c>
    </row>
    <row r="17" spans="1:3">
      <c s="3" r="A17" t="s">
        <v>835</v>
      </c>
    </row>
    <row r="18" spans="1:3">
      <c s="4" r="A18" t="s">
        <v>905</v>
      </c>
      <c s="4" r="B18" t="s">
        <v>918</v>
      </c>
      <c s="4" r="C18" t="s">
        <v>918</v>
      </c>
    </row>
    <row r="19" spans="1:3">
      <c s="4" r="A19" t="s">
        <v>906</v>
      </c>
      <c s="4" r="B19" t="s">
        <v>918</v>
      </c>
    </row>
    <row r="20" spans="1:3">
      <c s="4" r="A20" t="s">
        <v>919</v>
      </c>
    </row>
    <row r="21" spans="1:3">
      <c s="3" r="A21" t="s">
        <v>835</v>
      </c>
    </row>
    <row r="22" spans="1:3">
      <c s="4" r="A22" t="s">
        <v>905</v>
      </c>
      <c s="4" r="B22" t="s">
        <v>920</v>
      </c>
      <c s="4" r="C22" t="s">
        <v>684</v>
      </c>
    </row>
    <row r="23" spans="1:3">
      <c s="4" r="A23" t="s">
        <v>909</v>
      </c>
      <c s="4" r="B23" t="s">
        <v>920</v>
      </c>
    </row>
    <row r="24" spans="1:3">
      <c s="4" r="A24" t="s">
        <v>911</v>
      </c>
      <c s="4" r="B24" t="s">
        <v>68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21</v>
      </c>
      <c s="2" r="B1" t="s">
        <v>2</v>
      </c>
      <c s="2" r="C1" t="s">
        <v>32</v>
      </c>
      <c s="2" r="D1" t="s">
        <v>33</v>
      </c>
    </row>
    <row r="2" spans="1:4">
      <c s="3" r="A2" t="s">
        <v>835</v>
      </c>
    </row>
    <row r="3" spans="1:4">
      <c s="4" r="A3" t="s">
        <v>922</v>
      </c>
      <c s="7" r="B3" t="n">
        <v>959</v>
      </c>
      <c s="7" r="C3" t="n">
        <v>1232</v>
      </c>
      <c s="7" r="D3" t="n">
        <v>1383</v>
      </c>
    </row>
    <row r="4" spans="1:4">
      <c s="4" r="A4" t="s">
        <v>923</v>
      </c>
    </row>
    <row r="5" spans="1:4">
      <c s="3" r="A5" t="s">
        <v>835</v>
      </c>
    </row>
    <row r="6" spans="1:4">
      <c s="4" r="A6" t="s">
        <v>922</v>
      </c>
      <c s="6" r="B6" t="n">
        <v>959</v>
      </c>
      <c s="6" r="C6" t="n">
        <v>1232</v>
      </c>
    </row>
    <row r="7" spans="1:4">
      <c s="4" r="A7" t="s">
        <v>924</v>
      </c>
    </row>
    <row r="8" spans="1:4">
      <c s="3" r="A8" t="s">
        <v>835</v>
      </c>
    </row>
    <row r="9" spans="1:4">
      <c s="4" r="A9" t="s">
        <v>922</v>
      </c>
      <c s="6" r="B9" t="n">
        <v>4</v>
      </c>
      <c s="6" r="C9" t="n">
        <v>57</v>
      </c>
    </row>
    <row r="10" spans="1:4">
      <c s="4" r="A10" t="s">
        <v>925</v>
      </c>
    </row>
    <row r="11" spans="1:4">
      <c s="3" r="A11" t="s">
        <v>835</v>
      </c>
    </row>
    <row r="12" spans="1:4">
      <c s="4" r="A12" t="s">
        <v>922</v>
      </c>
      <c s="6" r="B12" t="n">
        <v>4</v>
      </c>
      <c s="6" r="C12" t="n">
        <v>57</v>
      </c>
    </row>
    <row r="13" spans="1:4">
      <c s="4" r="A13" t="s">
        <v>926</v>
      </c>
    </row>
    <row r="14" spans="1:4">
      <c s="3" r="A14" t="s">
        <v>835</v>
      </c>
    </row>
    <row r="15" spans="1:4">
      <c s="4" r="A15" t="s">
        <v>922</v>
      </c>
      <c s="6" r="B15" t="n">
        <v>451</v>
      </c>
      <c s="6" r="C15" t="n">
        <v>537</v>
      </c>
    </row>
    <row r="16" spans="1:4">
      <c s="4" r="A16" t="s">
        <v>927</v>
      </c>
    </row>
    <row r="17" spans="1:4">
      <c s="3" r="A17" t="s">
        <v>835</v>
      </c>
    </row>
    <row r="18" spans="1:4">
      <c s="4" r="A18" t="s">
        <v>922</v>
      </c>
      <c s="6" r="B18" t="n">
        <v>451</v>
      </c>
      <c s="6" r="C18" t="n">
        <v>537</v>
      </c>
    </row>
    <row r="19" spans="1:4">
      <c s="4" r="A19" t="s">
        <v>928</v>
      </c>
    </row>
    <row r="20" spans="1:4">
      <c s="3" r="A20" t="s">
        <v>835</v>
      </c>
    </row>
    <row r="21" spans="1:4">
      <c s="4" r="A21" t="s">
        <v>922</v>
      </c>
      <c s="6" r="B21" t="n">
        <v>85</v>
      </c>
      <c s="6" r="C21" t="n">
        <v>97</v>
      </c>
    </row>
    <row r="22" spans="1:4">
      <c s="4" r="A22" t="s">
        <v>929</v>
      </c>
    </row>
    <row r="23" spans="1:4">
      <c s="3" r="A23" t="s">
        <v>835</v>
      </c>
    </row>
    <row r="24" spans="1:4">
      <c s="4" r="A24" t="s">
        <v>922</v>
      </c>
      <c s="6" r="B24" t="n">
        <v>85</v>
      </c>
      <c s="6" r="C24" t="n">
        <v>97</v>
      </c>
    </row>
    <row r="25" spans="1:4">
      <c s="4" r="A25" t="s">
        <v>930</v>
      </c>
    </row>
    <row r="26" spans="1:4">
      <c s="3" r="A26" t="s">
        <v>835</v>
      </c>
    </row>
    <row r="27" spans="1:4">
      <c s="4" r="A27" t="s">
        <v>922</v>
      </c>
      <c s="6" r="B27" t="n">
        <v>147</v>
      </c>
      <c s="6" r="C27" t="n">
        <v>220</v>
      </c>
    </row>
    <row r="28" spans="1:4">
      <c s="4" r="A28" t="s">
        <v>931</v>
      </c>
    </row>
    <row r="29" spans="1:4">
      <c s="3" r="A29" t="s">
        <v>835</v>
      </c>
    </row>
    <row r="30" spans="1:4">
      <c s="4" r="A30" t="s">
        <v>922</v>
      </c>
      <c s="6" r="B30" t="n">
        <v>147</v>
      </c>
      <c s="6" r="C30" t="n">
        <v>220</v>
      </c>
    </row>
    <row r="31" spans="1:4">
      <c s="4" r="A31" t="s">
        <v>932</v>
      </c>
    </row>
    <row r="32" spans="1:4">
      <c s="3" r="A32" t="s">
        <v>835</v>
      </c>
    </row>
    <row r="33" spans="1:4">
      <c s="4" r="A33" t="s">
        <v>922</v>
      </c>
      <c s="6" r="B33" t="n">
        <v>157</v>
      </c>
      <c s="6" r="C33" t="n">
        <v>183</v>
      </c>
    </row>
    <row r="34" spans="1:4">
      <c s="4" r="A34" t="s">
        <v>933</v>
      </c>
    </row>
    <row r="35" spans="1:4">
      <c s="3" r="A35" t="s">
        <v>835</v>
      </c>
    </row>
    <row r="36" spans="1:4">
      <c s="4" r="A36" t="s">
        <v>922</v>
      </c>
      <c s="6" r="B36" t="n">
        <v>157</v>
      </c>
      <c s="6" r="C36" t="n">
        <v>183</v>
      </c>
    </row>
    <row r="37" spans="1:4">
      <c s="4" r="A37" t="s">
        <v>934</v>
      </c>
    </row>
    <row r="38" spans="1:4">
      <c s="3" r="A38" t="s">
        <v>835</v>
      </c>
    </row>
    <row r="39" spans="1:4">
      <c s="4" r="A39" t="s">
        <v>922</v>
      </c>
      <c s="6" r="B39" t="n">
        <v>78</v>
      </c>
      <c s="6" r="C39" t="n">
        <v>97</v>
      </c>
    </row>
    <row r="40" spans="1:4">
      <c s="4" r="A40" t="s">
        <v>935</v>
      </c>
    </row>
    <row r="41" spans="1:4">
      <c s="3" r="A41" t="s">
        <v>835</v>
      </c>
    </row>
    <row r="42" spans="1:4">
      <c s="4" r="A42" t="s">
        <v>922</v>
      </c>
      <c s="6" r="B42" t="n">
        <v>78</v>
      </c>
      <c s="6" r="C42" t="n">
        <v>97</v>
      </c>
    </row>
    <row r="43" spans="1:4">
      <c s="4" r="A43" t="s">
        <v>936</v>
      </c>
    </row>
    <row r="44" spans="1:4">
      <c s="3" r="A44" t="s">
        <v>835</v>
      </c>
    </row>
    <row r="45" spans="1:4">
      <c s="4" r="A45" t="s">
        <v>922</v>
      </c>
      <c s="6" r="B45" t="n">
        <v>37</v>
      </c>
      <c s="6" r="C45" t="n">
        <v>41</v>
      </c>
    </row>
    <row r="46" spans="1:4">
      <c s="4" r="A46" t="s">
        <v>937</v>
      </c>
    </row>
    <row r="47" spans="1:4">
      <c s="3" r="A47" t="s">
        <v>835</v>
      </c>
    </row>
    <row r="48" spans="1:4">
      <c s="4" r="A48" t="s">
        <v>922</v>
      </c>
      <c s="7" r="B48" t="n">
        <v>37</v>
      </c>
      <c s="7" r="C48" t="n">
        <v>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38</v>
      </c>
      <c s="2" r="B1" t="s">
        <v>489</v>
      </c>
    </row>
    <row r="2" spans="1:2">
      <c s="3" r="A2" t="s">
        <v>835</v>
      </c>
    </row>
    <row r="3" spans="1:2">
      <c s="10" r="A3" t="n">
        <v>2017</v>
      </c>
      <c s="7" r="B3" t="n">
        <v>0</v>
      </c>
    </row>
    <row r="4" spans="1:2">
      <c s="10" r="A4" t="n">
        <v>2018</v>
      </c>
      <c s="6" r="B4" t="n">
        <v>0</v>
      </c>
    </row>
    <row r="5" spans="1:2">
      <c s="10" r="A5" t="n">
        <v>2019</v>
      </c>
      <c s="6" r="B5" t="n">
        <v>12</v>
      </c>
    </row>
    <row r="6" spans="1:2">
      <c s="10" r="A6" t="n">
        <v>2020</v>
      </c>
      <c s="6" r="B6" t="n">
        <v>14</v>
      </c>
    </row>
    <row r="7" spans="1:2">
      <c s="10" r="A7" t="n">
        <v>2021</v>
      </c>
      <c s="6" r="B7" t="n">
        <v>25</v>
      </c>
    </row>
    <row r="8" spans="1:2">
      <c s="4" r="A8" t="s">
        <v>939</v>
      </c>
      <c s="7" r="B8" t="n">
        <v>30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0</v>
      </c>
      <c s="2" r="B1" t="s">
        <v>1</v>
      </c>
    </row>
    <row r="2" spans="1:4">
      <c s="2" r="B2" t="s">
        <v>2</v>
      </c>
      <c s="2" r="C2" t="s">
        <v>32</v>
      </c>
      <c s="2" r="D2" t="s">
        <v>33</v>
      </c>
    </row>
    <row r="3" spans="1:4">
      <c s="3" r="A3" t="s">
        <v>941</v>
      </c>
    </row>
    <row r="4" spans="1:4">
      <c s="4" r="A4" t="s">
        <v>942</v>
      </c>
      <c s="7" r="B4" t="n">
        <v>55764</v>
      </c>
      <c s="7" r="C4" t="n">
        <v>57958</v>
      </c>
      <c s="7" r="D4" t="n">
        <v>49913</v>
      </c>
    </row>
    <row r="5" spans="1:4">
      <c s="4" r="A5" t="s">
        <v>943</v>
      </c>
      <c s="6" r="B5" t="n">
        <v>11046</v>
      </c>
      <c s="6" r="C5" t="n">
        <v>12914</v>
      </c>
      <c s="6" r="D5" t="n">
        <v>-5656</v>
      </c>
    </row>
    <row r="6" spans="1:4">
      <c s="4" r="A6" t="s">
        <v>44</v>
      </c>
      <c s="7" r="B6" t="n">
        <v>66810</v>
      </c>
      <c s="7" r="C6" t="n">
        <v>70872</v>
      </c>
      <c s="7" r="D6" t="n">
        <v>442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4</v>
      </c>
      <c s="2" r="B1" t="s">
        <v>1</v>
      </c>
    </row>
    <row r="2" spans="1:4">
      <c s="2" r="B2" t="s">
        <v>2</v>
      </c>
      <c s="2" r="C2" t="s">
        <v>32</v>
      </c>
      <c s="2" r="D2" t="s">
        <v>33</v>
      </c>
    </row>
    <row r="3" spans="1:4">
      <c s="3" r="A3" t="s">
        <v>945</v>
      </c>
    </row>
    <row r="4" spans="1:4">
      <c s="4" r="A4" t="s">
        <v>946</v>
      </c>
      <c s="7" r="B4" t="n">
        <v>11492</v>
      </c>
      <c s="7" r="C4" t="n">
        <v>10923</v>
      </c>
      <c s="7" r="D4" t="n">
        <v>4763</v>
      </c>
    </row>
    <row r="5" spans="1:4">
      <c s="4" r="A5" t="s">
        <v>947</v>
      </c>
      <c s="6" r="B5" t="n">
        <v>1103</v>
      </c>
      <c s="6" r="C5" t="n">
        <v>1421</v>
      </c>
      <c s="6" r="D5" t="n">
        <v>1322</v>
      </c>
    </row>
    <row r="6" spans="1:4">
      <c s="4" r="A6" t="s">
        <v>943</v>
      </c>
      <c s="6" r="B6" t="n">
        <v>4268</v>
      </c>
      <c s="6" r="C6" t="n">
        <v>6289</v>
      </c>
      <c s="6" r="D6" t="n">
        <v>3883</v>
      </c>
    </row>
    <row r="7" spans="1:4">
      <c s="4" r="A7" t="s">
        <v>948</v>
      </c>
      <c s="6" r="B7" t="n">
        <v>16863</v>
      </c>
      <c s="6" r="C7" t="n">
        <v>18633</v>
      </c>
      <c s="6" r="D7" t="n">
        <v>9968</v>
      </c>
    </row>
    <row r="8" spans="1:4">
      <c s="3" r="A8" t="s">
        <v>949</v>
      </c>
    </row>
    <row r="9" spans="1:4">
      <c s="4" r="A9" t="s">
        <v>946</v>
      </c>
      <c s="6" r="B9" t="n">
        <v>5360</v>
      </c>
      <c s="6" r="C9" t="n">
        <v>6880</v>
      </c>
      <c s="6" r="D9" t="n">
        <v>7829</v>
      </c>
    </row>
    <row r="10" spans="1:4">
      <c s="4" r="A10" t="s">
        <v>947</v>
      </c>
      <c s="6" r="B10" t="n">
        <v>437</v>
      </c>
      <c s="6" r="C10" t="n">
        <v>1025</v>
      </c>
      <c s="6" r="D10" t="n">
        <v>553</v>
      </c>
    </row>
    <row r="11" spans="1:4">
      <c s="4" r="A11" t="s">
        <v>943</v>
      </c>
      <c s="6" r="B11" t="n">
        <v>-3679</v>
      </c>
      <c s="6" r="C11" t="n">
        <v>-1382</v>
      </c>
      <c s="6" r="D11" t="n">
        <v>-2317</v>
      </c>
    </row>
    <row r="12" spans="1:4">
      <c s="4" r="A12" t="s">
        <v>950</v>
      </c>
      <c s="6" r="B12" t="n">
        <v>2118</v>
      </c>
      <c s="6" r="C12" t="n">
        <v>6523</v>
      </c>
      <c s="6" r="D12" t="n">
        <v>6065</v>
      </c>
    </row>
    <row r="13" spans="1:4">
      <c s="4" r="A13" t="s">
        <v>123</v>
      </c>
      <c s="7" r="B13" t="n">
        <v>18981</v>
      </c>
      <c s="7" r="C13" t="n">
        <v>25156</v>
      </c>
      <c s="7" r="D13" t="n">
        <v>160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1</v>
      </c>
      <c s="2" r="B1" t="s">
        <v>1</v>
      </c>
    </row>
    <row r="2" spans="1:4">
      <c s="2" r="B2" t="s">
        <v>2</v>
      </c>
      <c s="2" r="C2" t="s">
        <v>32</v>
      </c>
      <c s="2" r="D2" t="s">
        <v>33</v>
      </c>
    </row>
    <row r="3" spans="1:4">
      <c s="3" r="A3" t="s">
        <v>952</v>
      </c>
    </row>
    <row r="4" spans="1:4">
      <c s="4" r="A4" t="s">
        <v>953</v>
      </c>
      <c s="4" r="B4" t="s">
        <v>954</v>
      </c>
      <c s="4" r="C4" t="s">
        <v>954</v>
      </c>
      <c s="4" r="D4" t="s">
        <v>954</v>
      </c>
    </row>
    <row r="5" spans="1:4">
      <c s="4" r="A5" t="s">
        <v>955</v>
      </c>
      <c s="4" r="B5" t="s">
        <v>956</v>
      </c>
      <c s="4" r="C5" t="s">
        <v>957</v>
      </c>
      <c s="4" r="D5" t="s">
        <v>957</v>
      </c>
    </row>
    <row r="6" spans="1:4">
      <c s="4" r="A6" t="s">
        <v>958</v>
      </c>
      <c s="4" r="B6" t="s">
        <v>959</v>
      </c>
      <c s="4" r="C6" t="s">
        <v>960</v>
      </c>
      <c s="4" r="D6" t="s">
        <v>961</v>
      </c>
    </row>
    <row r="7" spans="1:4">
      <c s="4" r="A7" t="s">
        <v>962</v>
      </c>
      <c s="4" r="B7" t="s">
        <v>963</v>
      </c>
      <c s="4" r="C7" t="s">
        <v>960</v>
      </c>
      <c s="4" r="D7" t="s">
        <v>964</v>
      </c>
    </row>
    <row r="8" spans="1:4">
      <c s="4" r="A8" t="s">
        <v>965</v>
      </c>
      <c s="4" r="B8" t="s">
        <v>961</v>
      </c>
      <c s="4" r="C8" t="s">
        <v>966</v>
      </c>
      <c s="4" r="D8" t="s">
        <v>967</v>
      </c>
    </row>
    <row r="9" spans="1:4">
      <c s="4" r="A9" t="s">
        <v>968</v>
      </c>
      <c s="4" r="B9" t="s">
        <v>969</v>
      </c>
      <c s="4" r="C9" t="s">
        <v>970</v>
      </c>
      <c s="4" r="D9" t="s">
        <v>971</v>
      </c>
    </row>
    <row r="10" spans="1:4">
      <c s="4" r="A10" t="s">
        <v>972</v>
      </c>
      <c s="4" r="D10" t="s">
        <v>973</v>
      </c>
    </row>
    <row r="11" spans="1:4">
      <c s="4" r="A11" t="s">
        <v>974</v>
      </c>
      <c s="4" r="B11" t="s">
        <v>975</v>
      </c>
      <c s="4" r="C11" t="s">
        <v>976</v>
      </c>
      <c s="4" r="D11" t="s">
        <v>976</v>
      </c>
    </row>
    <row r="12" spans="1:4">
      <c s="4" r="A12" t="s">
        <v>977</v>
      </c>
      <c s="4" r="B12" t="s">
        <v>978</v>
      </c>
      <c s="4" r="C12" t="s">
        <v>979</v>
      </c>
      <c s="4" r="D12" t="s">
        <v>980</v>
      </c>
    </row>
    <row r="13" spans="1:4">
      <c s="4" r="A13" t="s">
        <v>40</v>
      </c>
      <c s="4" r="C13" t="s">
        <v>976</v>
      </c>
      <c s="4" r="D13" t="s">
        <v>981</v>
      </c>
    </row>
    <row r="14" spans="1:4">
      <c s="4" r="A14" t="s">
        <v>826</v>
      </c>
      <c s="4" r="B14" t="s">
        <v>982</v>
      </c>
      <c s="4" r="C14" t="s">
        <v>976</v>
      </c>
      <c s="4" r="D14" t="s">
        <v>983</v>
      </c>
    </row>
    <row r="15" spans="1:4">
      <c s="4" r="A15" t="s">
        <v>984</v>
      </c>
      <c s="4" r="B15" t="s">
        <v>985</v>
      </c>
      <c s="4" r="C15" t="s">
        <v>986</v>
      </c>
      <c s="4" r="D15" t="s">
        <v>9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8</v>
      </c>
      <c s="2" r="B1" t="s">
        <v>2</v>
      </c>
      <c s="2" r="C1" t="s">
        <v>32</v>
      </c>
    </row>
    <row r="2" spans="1:3">
      <c s="3" r="A2" t="s">
        <v>989</v>
      </c>
    </row>
    <row r="3" spans="1:3">
      <c s="4" r="A3" t="s">
        <v>990</v>
      </c>
      <c s="7" r="B3" t="n">
        <v>-26075</v>
      </c>
      <c s="7" r="C3" t="n">
        <v>-24234</v>
      </c>
    </row>
    <row r="4" spans="1:3">
      <c s="4" r="A4" t="s">
        <v>991</v>
      </c>
      <c s="6" r="B4" t="n">
        <v>-45671</v>
      </c>
      <c s="6" r="C4" t="n">
        <v>-37311</v>
      </c>
    </row>
    <row r="5" spans="1:3">
      <c s="4" r="A5" t="s">
        <v>992</v>
      </c>
      <c s="6" r="B5" t="n">
        <v>-948</v>
      </c>
      <c s="6" r="C5" t="n">
        <v>-813</v>
      </c>
    </row>
    <row r="6" spans="1:3">
      <c s="4" r="A6" t="s">
        <v>993</v>
      </c>
      <c s="6" r="B6" t="n">
        <v>-628</v>
      </c>
      <c s="6" r="C6" t="n">
        <v>-826</v>
      </c>
    </row>
    <row r="7" spans="1:3">
      <c s="4" r="A7" t="s">
        <v>826</v>
      </c>
      <c s="6" r="B7" t="n">
        <v>-228</v>
      </c>
      <c s="6" r="C7" t="n">
        <v>-198</v>
      </c>
    </row>
    <row r="8" spans="1:3">
      <c s="4" r="A8" t="s">
        <v>994</v>
      </c>
      <c s="6" r="B8" t="n">
        <v>-73550</v>
      </c>
      <c s="6" r="C8" t="n">
        <v>-63382</v>
      </c>
    </row>
    <row r="9" spans="1:3">
      <c s="3" r="A9" t="s">
        <v>995</v>
      </c>
    </row>
    <row r="10" spans="1:3">
      <c s="4" r="A10" t="s">
        <v>640</v>
      </c>
      <c s="6" r="B10" t="n">
        <v>1822</v>
      </c>
      <c s="6" r="C10" t="n">
        <v>2571</v>
      </c>
    </row>
    <row r="11" spans="1:3">
      <c s="4" r="A11" t="s">
        <v>996</v>
      </c>
      <c s="6" r="B11" t="n">
        <v>282</v>
      </c>
      <c s="6" r="C11" t="n">
        <v>505</v>
      </c>
    </row>
    <row r="12" spans="1:3">
      <c s="4" r="A12" t="s">
        <v>997</v>
      </c>
      <c s="6" r="B12" t="n">
        <v>391</v>
      </c>
      <c s="6" r="C12" t="n">
        <v>361</v>
      </c>
    </row>
    <row r="13" spans="1:3">
      <c s="4" r="A13" t="s">
        <v>998</v>
      </c>
      <c s="6" r="B13" t="n">
        <v>1339</v>
      </c>
      <c s="6" r="C13" t="n">
        <v>1203</v>
      </c>
    </row>
    <row r="14" spans="1:3">
      <c s="4" r="A14" t="s">
        <v>999</v>
      </c>
      <c s="6" r="B14" t="n">
        <v>637</v>
      </c>
      <c s="6" r="C14" t="n">
        <v>268</v>
      </c>
    </row>
    <row r="15" spans="1:3">
      <c s="4" r="A15" t="s">
        <v>1000</v>
      </c>
      <c s="6" r="B15" t="n">
        <v>5947</v>
      </c>
      <c s="6" r="C15" t="n">
        <v>9580</v>
      </c>
    </row>
    <row r="16" spans="1:3">
      <c s="4" r="A16" t="s">
        <v>1001</v>
      </c>
      <c s="6" r="B16" t="n">
        <v>331</v>
      </c>
      <c s="6" r="C16" t="n">
        <v>158</v>
      </c>
    </row>
    <row r="17" spans="1:3">
      <c s="4" r="A17" t="s">
        <v>1002</v>
      </c>
      <c s="6" r="B17" t="n">
        <v>126</v>
      </c>
      <c s="6" r="C17" t="n">
        <v>431</v>
      </c>
    </row>
    <row r="18" spans="1:3">
      <c s="4" r="A18" t="s">
        <v>1003</v>
      </c>
      <c s="6" r="B18" t="n">
        <v>552</v>
      </c>
      <c s="6" r="C18" t="n">
        <v>596</v>
      </c>
    </row>
    <row r="19" spans="1:3">
      <c s="4" r="A19" t="s">
        <v>1004</v>
      </c>
      <c s="6" r="B19" t="n">
        <v>4033</v>
      </c>
      <c s="6" r="C19" t="n">
        <v>4138</v>
      </c>
    </row>
    <row r="20" spans="1:3">
      <c s="4" r="A20" t="s">
        <v>1005</v>
      </c>
      <c s="6" r="B20" t="n">
        <v>104</v>
      </c>
      <c s="6" r="C20" t="n">
        <v>169</v>
      </c>
    </row>
    <row r="21" spans="1:3">
      <c s="4" r="A21" t="s">
        <v>1006</v>
      </c>
      <c s="6" r="B21" t="n">
        <v>15564</v>
      </c>
      <c s="6" r="C21" t="n">
        <v>19980</v>
      </c>
    </row>
    <row r="22" spans="1:3">
      <c s="4" r="A22" t="s">
        <v>1007</v>
      </c>
      <c s="6" r="B22" t="n">
        <v>-4494</v>
      </c>
      <c s="6" r="C22" t="n">
        <v>-6450</v>
      </c>
    </row>
    <row r="23" spans="1:3">
      <c s="4" r="A23" t="s">
        <v>1008</v>
      </c>
      <c s="6" r="B23" t="n">
        <v>11070</v>
      </c>
      <c s="6" r="C23" t="n">
        <v>13530</v>
      </c>
    </row>
    <row r="24" spans="1:3">
      <c s="4" r="A24" t="s">
        <v>1009</v>
      </c>
      <c s="7" r="B24" t="n">
        <v>-62480</v>
      </c>
      <c s="7" r="C24" t="n">
        <v>-4985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10</v>
      </c>
      <c s="2" r="B1" t="s">
        <v>608</v>
      </c>
      <c s="2" r="C1" t="s">
        <v>1</v>
      </c>
    </row>
    <row r="2" spans="1:5">
      <c s="2" r="B2" t="s">
        <v>2</v>
      </c>
      <c s="2" r="C2" t="s">
        <v>2</v>
      </c>
      <c s="2" r="D2" t="s">
        <v>32</v>
      </c>
      <c s="2" r="E2" t="s">
        <v>33</v>
      </c>
    </row>
    <row r="3" spans="1:5">
      <c s="3" r="A3" t="s">
        <v>1011</v>
      </c>
    </row>
    <row r="4" spans="1:5">
      <c s="4" r="A4" t="s">
        <v>1012</v>
      </c>
      <c s="7" r="B4" t="n">
        <v>0</v>
      </c>
      <c s="7" r="C4" t="n">
        <v>0</v>
      </c>
      <c s="7" r="D4" t="n">
        <v>3185000</v>
      </c>
    </row>
    <row r="5" spans="1:5">
      <c s="4" r="A5" t="s">
        <v>1013</v>
      </c>
      <c s="6" r="B5" t="n">
        <v>875000</v>
      </c>
      <c s="6" r="C5" t="n">
        <v>875000</v>
      </c>
      <c s="6" r="D5" t="n">
        <v>1728000</v>
      </c>
    </row>
    <row r="6" spans="1:5">
      <c s="4" r="A6" t="s">
        <v>1014</v>
      </c>
      <c s="6" r="B6" t="n">
        <v>5072000</v>
      </c>
      <c s="6" r="C6" t="n">
        <v>5072000</v>
      </c>
      <c s="6" r="D6" t="n">
        <v>5084000</v>
      </c>
    </row>
    <row r="7" spans="1:5">
      <c s="4" r="A7" t="s">
        <v>1007</v>
      </c>
      <c s="6" r="B7" t="n">
        <v>4494000</v>
      </c>
      <c s="6" r="C7" t="n">
        <v>4494000</v>
      </c>
      <c s="6" r="D7" t="n">
        <v>6450000</v>
      </c>
    </row>
    <row r="8" spans="1:5">
      <c s="4" r="A8" t="s">
        <v>1015</v>
      </c>
      <c s="6" r="C8" t="n">
        <v>1972000</v>
      </c>
    </row>
    <row r="9" spans="1:5">
      <c s="4" r="A9" t="s">
        <v>1016</v>
      </c>
      <c s="6" r="B9" t="n">
        <v>588000</v>
      </c>
    </row>
    <row r="10" spans="1:5">
      <c s="4" r="A10" t="s">
        <v>1017</v>
      </c>
      <c s="6" r="B10" t="n">
        <v>6253000</v>
      </c>
      <c s="6" r="C10" t="n">
        <v>6253000</v>
      </c>
      <c s="6" r="D10" t="n">
        <v>4045000</v>
      </c>
      <c s="7" r="E10" t="n">
        <v>4161000</v>
      </c>
    </row>
    <row r="11" spans="1:5">
      <c s="4" r="A11" t="s">
        <v>1018</v>
      </c>
      <c s="6" r="C11" t="n">
        <v>-118000</v>
      </c>
      <c s="6" r="D11" t="n">
        <v>404000</v>
      </c>
    </row>
    <row r="12" spans="1:5">
      <c s="4" r="A12" t="s">
        <v>1019</v>
      </c>
      <c s="6" r="B12" t="n">
        <v>1806000</v>
      </c>
      <c s="6" r="C12" t="n">
        <v>1806000</v>
      </c>
      <c s="6" r="D12" t="n">
        <v>1594000</v>
      </c>
    </row>
    <row r="13" spans="1:5">
      <c s="4" r="A13" t="s">
        <v>1020</v>
      </c>
      <c s="6" r="C13" t="n">
        <v>1989000</v>
      </c>
    </row>
    <row r="14" spans="1:5">
      <c s="4" r="A14" t="s">
        <v>1021</v>
      </c>
      <c s="6" r="B14" t="n">
        <v>1466000</v>
      </c>
      <c s="6" r="C14" t="n">
        <v>1466000</v>
      </c>
    </row>
    <row r="15" spans="1:5">
      <c s="4" r="A15" t="s">
        <v>1022</v>
      </c>
      <c s="6" r="B15" t="n">
        <v>6253000</v>
      </c>
      <c s="6" r="C15" t="n">
        <v>6253000</v>
      </c>
    </row>
    <row r="16" spans="1:5">
      <c s="4" r="A16" t="s">
        <v>1023</v>
      </c>
      <c s="6" r="B16" t="n">
        <v>40129000</v>
      </c>
      <c s="6" r="C16" t="n">
        <v>40129000</v>
      </c>
    </row>
    <row r="17" spans="1:5">
      <c s="4" r="A17" t="s">
        <v>261</v>
      </c>
    </row>
    <row r="18" spans="1:5">
      <c s="3" r="A18" t="s">
        <v>1011</v>
      </c>
    </row>
    <row r="19" spans="1:5">
      <c s="4" r="A19" t="s">
        <v>1013</v>
      </c>
      <c s="6" r="B19" t="n">
        <v>875000</v>
      </c>
      <c s="7" r="C19" t="n">
        <v>875000</v>
      </c>
    </row>
    <row r="20" spans="1:5">
      <c s="4" r="A20" t="s">
        <v>685</v>
      </c>
    </row>
    <row r="21" spans="1:5">
      <c s="3" r="A21" t="s">
        <v>1011</v>
      </c>
    </row>
    <row r="22" spans="1:5">
      <c s="4" r="A22" t="s">
        <v>1024</v>
      </c>
      <c s="4" r="C22" t="s">
        <v>459</v>
      </c>
    </row>
    <row r="23" spans="1:5">
      <c s="4" r="A23" t="s">
        <v>447</v>
      </c>
    </row>
    <row r="24" spans="1:5">
      <c s="3" r="A24" t="s">
        <v>1011</v>
      </c>
    </row>
    <row r="25" spans="1:5">
      <c s="4" r="A25" t="s">
        <v>1024</v>
      </c>
      <c s="4" r="C25" t="s">
        <v>462</v>
      </c>
    </row>
    <row r="26" spans="1:5">
      <c s="4" r="A26" t="s">
        <v>1025</v>
      </c>
    </row>
    <row r="27" spans="1:5">
      <c s="3" r="A27" t="s">
        <v>1011</v>
      </c>
    </row>
    <row r="28" spans="1:5">
      <c s="4" r="A28" t="s">
        <v>1026</v>
      </c>
      <c s="6" r="C28" t="n">
        <v>2013</v>
      </c>
    </row>
    <row r="29" spans="1:5">
      <c s="4" r="A29" t="s">
        <v>1027</v>
      </c>
    </row>
    <row r="30" spans="1:5">
      <c s="3" r="A30" t="s">
        <v>1011</v>
      </c>
    </row>
    <row r="31" spans="1:5">
      <c s="4" r="A31" t="s">
        <v>1026</v>
      </c>
      <c s="6" r="C31" t="n">
        <v>2011</v>
      </c>
    </row>
    <row r="32" spans="1:5">
      <c s="4" r="A32" t="s">
        <v>1028</v>
      </c>
    </row>
    <row r="33" spans="1:5">
      <c s="3" r="A33" t="s">
        <v>1011</v>
      </c>
    </row>
    <row r="34" spans="1:5">
      <c s="4" r="A34" t="s">
        <v>1029</v>
      </c>
      <c s="4" r="C34" t="s">
        <v>1030</v>
      </c>
    </row>
    <row r="35" spans="1:5">
      <c s="4" r="A35" t="s">
        <v>1031</v>
      </c>
    </row>
    <row r="36" spans="1:5">
      <c s="3" r="A36" t="s">
        <v>1011</v>
      </c>
    </row>
    <row r="37" spans="1:5">
      <c s="4" r="A37" t="s">
        <v>1029</v>
      </c>
      <c s="4" r="C37" t="s">
        <v>1032</v>
      </c>
    </row>
    <row r="38" spans="1:5">
      <c s="4" r="A38" t="s">
        <v>1033</v>
      </c>
    </row>
    <row r="39" spans="1:5">
      <c s="3" r="A39" t="s">
        <v>1011</v>
      </c>
    </row>
    <row r="40" spans="1:5">
      <c s="4" r="A40" t="s">
        <v>1034</v>
      </c>
      <c s="6" r="B40" t="n">
        <v>1461000</v>
      </c>
      <c s="7" r="C40" t="n">
        <v>1461000</v>
      </c>
    </row>
    <row r="41" spans="1:5">
      <c s="4" r="A41" t="s">
        <v>1007</v>
      </c>
      <c s="7" r="B41" t="n">
        <v>4366000</v>
      </c>
      <c s="7" r="C41" t="n">
        <v>4366000</v>
      </c>
      <c s="7" r="D41" t="n">
        <v>6338000</v>
      </c>
    </row>
    <row r="42" spans="1:5">
      <c s="4" r="A42" t="s">
        <v>1035</v>
      </c>
    </row>
    <row r="43" spans="1:5">
      <c s="3" r="A43" t="s">
        <v>1011</v>
      </c>
    </row>
    <row r="44" spans="1:5">
      <c s="4" r="A44" t="s">
        <v>1026</v>
      </c>
      <c s="6" r="C44" t="n">
        <v>1999</v>
      </c>
    </row>
    <row r="45" spans="1:5">
      <c s="4" r="A45" t="s">
        <v>1036</v>
      </c>
    </row>
    <row r="46" spans="1:5">
      <c s="3" r="A46" t="s">
        <v>1011</v>
      </c>
    </row>
    <row r="47" spans="1:5">
      <c s="4" r="A47" t="s">
        <v>1029</v>
      </c>
      <c s="4" r="C47" t="s">
        <v>1030</v>
      </c>
    </row>
    <row r="48" spans="1:5">
      <c s="4" r="A48" t="s">
        <v>1037</v>
      </c>
    </row>
    <row r="49" spans="1:5">
      <c s="3" r="A49" t="s">
        <v>1011</v>
      </c>
    </row>
    <row r="50" spans="1:5">
      <c s="4" r="A50" t="s">
        <v>1029</v>
      </c>
      <c s="4" r="C50" t="s">
        <v>1038</v>
      </c>
    </row>
    <row r="51" spans="1:5">
      <c s="4" r="A51" t="s">
        <v>1039</v>
      </c>
    </row>
    <row r="52" spans="1:5">
      <c s="3" r="A52" t="s">
        <v>1011</v>
      </c>
    </row>
    <row r="53" spans="1:5">
      <c s="4" r="A53" t="s">
        <v>1015</v>
      </c>
      <c s="7" r="C53" t="n">
        <v>2134000</v>
      </c>
    </row>
    <row r="54" spans="1:5">
      <c s="4" r="A54" t="s">
        <v>1040</v>
      </c>
    </row>
    <row r="55" spans="1:5">
      <c s="3" r="A55" t="s">
        <v>1011</v>
      </c>
    </row>
    <row r="56" spans="1:5">
      <c s="4" r="A56" t="s">
        <v>1015</v>
      </c>
      <c s="7" r="C56" t="n">
        <v>609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1</v>
      </c>
      <c s="2" r="B1" t="s">
        <v>1</v>
      </c>
    </row>
    <row r="2" spans="1:3">
      <c s="2" r="B2" t="s">
        <v>2</v>
      </c>
      <c s="2" r="C2" t="s">
        <v>32</v>
      </c>
    </row>
    <row r="3" spans="1:3">
      <c s="3" r="A3" t="s">
        <v>224</v>
      </c>
    </row>
    <row r="4" spans="1:3">
      <c s="4" r="A4" t="s">
        <v>1042</v>
      </c>
      <c s="7" r="B4" t="n">
        <v>4045</v>
      </c>
      <c s="7" r="C4" t="n">
        <v>4161</v>
      </c>
    </row>
    <row r="5" spans="1:3">
      <c s="4" r="A5" t="s">
        <v>1043</v>
      </c>
      <c s="6" r="B5" t="n">
        <v>139</v>
      </c>
      <c s="6" r="C5" t="n">
        <v>-432</v>
      </c>
    </row>
    <row r="6" spans="1:3">
      <c s="4" r="A6" t="s">
        <v>1044</v>
      </c>
      <c s="6" r="B6" t="n">
        <v>3515</v>
      </c>
      <c s="6" r="C6" t="n">
        <v>565</v>
      </c>
    </row>
    <row r="7" spans="1:3">
      <c s="4" r="A7" t="s">
        <v>1045</v>
      </c>
      <c s="6" r="B7" t="n">
        <v>-166</v>
      </c>
    </row>
    <row r="8" spans="1:3">
      <c s="4" r="A8" t="s">
        <v>1046</v>
      </c>
      <c s="6" r="B8" t="n">
        <v>-1280</v>
      </c>
      <c s="6" r="C8" t="n">
        <v>-249</v>
      </c>
    </row>
    <row r="9" spans="1:3">
      <c s="4" r="A9" t="s">
        <v>1047</v>
      </c>
      <c s="7" r="B9" t="n">
        <v>6253</v>
      </c>
      <c s="7" r="C9" t="n">
        <v>404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48</v>
      </c>
      <c s="2" r="B1" t="s">
        <v>2</v>
      </c>
      <c s="2" r="C1" t="s">
        <v>32</v>
      </c>
      <c s="2" r="D1" t="s">
        <v>2</v>
      </c>
      <c s="2" r="E1" t="s">
        <v>32</v>
      </c>
      <c s="2" r="F1" t="s">
        <v>33</v>
      </c>
    </row>
    <row r="2" spans="1:6">
      <c s="4" r="A2" t="s">
        <v>1049</v>
      </c>
    </row>
    <row r="3" spans="1:6">
      <c s="3" r="A3" t="s">
        <v>1050</v>
      </c>
    </row>
    <row r="4" spans="1:6">
      <c s="4" r="A4" t="s">
        <v>1051</v>
      </c>
      <c s="4" r="D4" t="s">
        <v>914</v>
      </c>
      <c s="4" r="E4" t="s">
        <v>1052</v>
      </c>
      <c s="4" r="F4" t="s">
        <v>914</v>
      </c>
    </row>
    <row r="5" spans="1:6">
      <c s="4" r="A5" t="s">
        <v>273</v>
      </c>
    </row>
    <row r="6" spans="1:6">
      <c s="3" r="A6" t="s">
        <v>1050</v>
      </c>
    </row>
    <row r="7" spans="1:6">
      <c s="4" r="A7" t="s">
        <v>1051</v>
      </c>
      <c s="4" r="B7" t="s">
        <v>1053</v>
      </c>
      <c s="4" r="C7" t="s">
        <v>68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4</v>
      </c>
      <c s="2" r="B1" t="s">
        <v>608</v>
      </c>
      <c s="2" r="J1" t="s">
        <v>1</v>
      </c>
    </row>
    <row r="2" spans="1:12">
      <c s="2" r="B2" t="s">
        <v>2</v>
      </c>
      <c s="2" r="C2" t="s">
        <v>609</v>
      </c>
      <c s="2" r="D2" t="s">
        <v>4</v>
      </c>
      <c s="2" r="E2" t="s">
        <v>610</v>
      </c>
      <c s="2" r="F2" t="s">
        <v>32</v>
      </c>
      <c s="2" r="G2" t="s">
        <v>611</v>
      </c>
      <c s="2" r="H2" t="s">
        <v>612</v>
      </c>
      <c s="2" r="I2" t="s">
        <v>613</v>
      </c>
      <c s="2" r="J2" t="s">
        <v>2</v>
      </c>
      <c s="2" r="K2" t="s">
        <v>32</v>
      </c>
      <c s="2" r="L2" t="s">
        <v>33</v>
      </c>
    </row>
    <row r="3" spans="1:12">
      <c s="3" r="A3" t="s">
        <v>230</v>
      </c>
    </row>
    <row r="4" spans="1:12">
      <c s="4" r="A4" t="s">
        <v>1055</v>
      </c>
      <c s="6" r="J4" t="n">
        <v>16750</v>
      </c>
      <c s="6" r="K4" t="n">
        <v>16623</v>
      </c>
      <c s="6" r="L4" t="n">
        <v>16342</v>
      </c>
    </row>
    <row r="5" spans="1:12">
      <c s="4" r="A5" t="s">
        <v>1056</v>
      </c>
      <c s="6" r="J5" t="n">
        <v>202</v>
      </c>
      <c s="6" r="K5" t="n">
        <v>254</v>
      </c>
      <c s="6" r="L5" t="n">
        <v>257</v>
      </c>
    </row>
    <row r="6" spans="1:12">
      <c s="4" r="A6" t="s">
        <v>1057</v>
      </c>
      <c s="6" r="J6" t="n">
        <v>16952</v>
      </c>
      <c s="6" r="K6" t="n">
        <v>16877</v>
      </c>
      <c s="6" r="L6" t="n">
        <v>16599</v>
      </c>
    </row>
    <row r="7" spans="1:12">
      <c s="4" r="A7" t="s">
        <v>1058</v>
      </c>
      <c s="8" r="B7" t="n">
        <v>0.49</v>
      </c>
      <c s="8" r="C7" t="n">
        <v>0.57</v>
      </c>
      <c s="8" r="D7" t="n">
        <v>0.99</v>
      </c>
      <c s="8" r="E7" t="n">
        <v>0.8</v>
      </c>
      <c s="8" r="F7" t="n">
        <v>0.7</v>
      </c>
      <c s="8" r="G7" t="n">
        <v>0.58</v>
      </c>
      <c s="8" r="H7" t="n">
        <v>0.68</v>
      </c>
      <c s="8" r="I7" t="n">
        <v>0.8100000000000001</v>
      </c>
      <c s="8" r="J7" t="n">
        <v>2.85</v>
      </c>
      <c s="8" r="K7" t="n">
        <v>2.75</v>
      </c>
      <c s="8" r="L7" t="n">
        <v>1.73</v>
      </c>
    </row>
    <row r="8" spans="1:12">
      <c s="4" r="A8" t="s">
        <v>1059</v>
      </c>
      <c s="9" r="J8" t="n">
        <v>-0.03</v>
      </c>
      <c s="9" r="K8" t="n">
        <v>-0.04</v>
      </c>
      <c s="9" r="L8" t="n">
        <v>-0.03</v>
      </c>
    </row>
    <row r="9" spans="1:12">
      <c s="4" r="A9" t="s">
        <v>1060</v>
      </c>
      <c s="8" r="B9" t="n">
        <v>0.49</v>
      </c>
      <c s="8" r="C9" t="n">
        <v>0.57</v>
      </c>
      <c s="8" r="D9" t="n">
        <v>0.98</v>
      </c>
      <c s="8" r="E9" t="n">
        <v>0.79</v>
      </c>
      <c s="8" r="F9" t="n">
        <v>0.6899999999999999</v>
      </c>
      <c s="8" r="G9" t="n">
        <v>0.57</v>
      </c>
      <c s="8" r="H9" t="n">
        <v>0.67</v>
      </c>
      <c s="8" r="I9" t="n">
        <v>0.8</v>
      </c>
      <c s="8" r="J9" t="n">
        <v>2.82</v>
      </c>
      <c s="8" r="K9" t="n">
        <v>2.71</v>
      </c>
      <c s="8" r="L9" t="n">
        <v>1.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1</v>
      </c>
      <c s="2" r="B1" t="s">
        <v>1</v>
      </c>
    </row>
    <row r="2" spans="1:4">
      <c s="2" r="B2" t="s">
        <v>2</v>
      </c>
      <c s="2" r="C2" t="s">
        <v>32</v>
      </c>
      <c s="2" r="D2" t="s">
        <v>33</v>
      </c>
    </row>
    <row r="3" spans="1:4">
      <c s="3" r="A3" t="s">
        <v>230</v>
      </c>
    </row>
    <row r="4" spans="1:4">
      <c s="4" r="A4" t="s">
        <v>1062</v>
      </c>
      <c s="6" r="B4" t="n">
        <v>120</v>
      </c>
      <c s="6" r="C4" t="n">
        <v>102</v>
      </c>
      <c s="6" r="D4" t="n">
        <v>14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THE COMPANY</vt:lpstr>
      <vt:lpstr>SUMMARY OF SIGNIFICANT ACCOUNTI</vt:lpstr>
      <vt:lpstr>ACQUISITIONS</vt:lpstr>
      <vt:lpstr>ACCOUNTS RECEIVABLE ALLOWANCE</vt:lpstr>
      <vt:lpstr>INVENTORIES</vt:lpstr>
      <vt:lpstr>PROPERTY, PLANT AND EQUIPMENT</vt:lpstr>
      <vt:lpstr>GOODWILL AND INTANGIBLE ASSETS</vt:lpstr>
      <vt:lpstr>DEBT</vt:lpstr>
      <vt:lpstr>FINANCIAL INSTRUMENTS</vt:lpstr>
      <vt:lpstr>ACCRUED EXPENSES AND OTHER LIAB</vt:lpstr>
      <vt:lpstr>EMPLOYEE BENEFIT PLANS</vt:lpstr>
      <vt:lpstr>INCOME TAXES</vt:lpstr>
      <vt:lpstr>MAJOR CUSTOMERS</vt:lpstr>
      <vt:lpstr>EARNINGS PER COMMON SHARE</vt:lpstr>
      <vt:lpstr>STOCK-BASED COMPENSATION</vt:lpstr>
      <vt:lpstr>GEOGRAPHIC INFORMATION</vt:lpstr>
      <vt:lpstr>COMMITMENTS AND CONTINGENCIES</vt:lpstr>
      <vt:lpstr>SUPPLEMENTAL CASH FLOW DISCLOSU</vt:lpstr>
      <vt:lpstr>ACCUMULATED OTHER COMPREHENSIVE</vt:lpstr>
      <vt:lpstr>FAIR VALUE MEASUREMENTS</vt:lpstr>
      <vt:lpstr>FACILITY CLOSURES</vt:lpstr>
      <vt:lpstr>QUARTERLY DATA</vt:lpstr>
      <vt:lpstr>SUMMARY OF SIGNIFICANT ACCOUN31</vt:lpstr>
      <vt:lpstr>SUMMARY OF SIGNIFICANT ACCOUN32</vt:lpstr>
      <vt:lpstr>ACQUISITIONS (Tables)</vt:lpstr>
      <vt:lpstr>ACCOUNTS RECEIVABLE ALLOWANCE (</vt:lpstr>
      <vt:lpstr>INVENTORIES (Tables)</vt:lpstr>
      <vt:lpstr>PROPERTY, PLANT AND EQUIPMENT (</vt:lpstr>
      <vt:lpstr>GOODWILL AND INTANGIBLE ASSETS </vt:lpstr>
      <vt:lpstr>DEBT (Tables)</vt:lpstr>
      <vt:lpstr>FINANCIAL INSTRUMENTS (Tables)</vt:lpstr>
      <vt:lpstr>ACCRUED EXPENSES AND OTHER LI40</vt:lpstr>
      <vt:lpstr>EMPLOYEE BENEFIT PLANS (Tables)</vt:lpstr>
      <vt:lpstr>INCOME TAXES (Tables)</vt:lpstr>
      <vt:lpstr>EARNINGS PER COMMON SHARE (Tabl</vt:lpstr>
      <vt:lpstr>STOCK-BASED COMPENSATION (Table</vt:lpstr>
      <vt:lpstr>GEOGRAPHIC INFORMATION (Tables)</vt:lpstr>
      <vt:lpstr>COMMITMENTS AND CONTINGENCIES (</vt:lpstr>
      <vt:lpstr>SUPPLEMENTAL CASH FLOW DISCLO47</vt:lpstr>
      <vt:lpstr>ACCUMULATED OTHER COMPREHENSI48</vt:lpstr>
      <vt:lpstr>FAIR VALUE MEASUREMENTS (Tables</vt:lpstr>
      <vt:lpstr>FACILITY CLOSURES (Tables)</vt:lpstr>
      <vt:lpstr>QUARTERLY DATA (Tables)</vt:lpstr>
      <vt:lpstr>Summary of Significant Accoun52</vt:lpstr>
      <vt:lpstr>Summary of Significant Accoun53</vt:lpstr>
      <vt:lpstr>Acquisitions - Additional Infor</vt:lpstr>
      <vt:lpstr>Acquisitions - Purchase Price (</vt:lpstr>
      <vt:lpstr>Acquisitions - Purchase Price A</vt:lpstr>
      <vt:lpstr>Acquisitions - Estimated Fair V</vt:lpstr>
      <vt:lpstr>Acquisitions - Roll Forward of </vt:lpstr>
      <vt:lpstr>Acquisitions - Schedule of Pro </vt:lpstr>
      <vt:lpstr>Acquisitions - Reconciliation o</vt:lpstr>
      <vt:lpstr>Acquisitions - Pro Forma Adjust</vt:lpstr>
      <vt:lpstr>Accounts Receivable Allowance -</vt:lpstr>
      <vt:lpstr>Inventories - Schedule of Inven</vt:lpstr>
      <vt:lpstr>Property, Plant and Equipment -</vt:lpstr>
      <vt:lpstr>Property, Plant and Equipment65</vt:lpstr>
      <vt:lpstr>Goodwill and Intangible Asset66</vt:lpstr>
      <vt:lpstr>Goodwill and Intangible Asset67</vt:lpstr>
      <vt:lpstr>Goodwill and Intangible Asset68</vt:lpstr>
      <vt:lpstr>Goodwill and Intangible Asset69</vt:lpstr>
      <vt:lpstr>Goodwill and Intangible Asset70</vt:lpstr>
      <vt:lpstr>Debt - Components of Debt (Deta</vt:lpstr>
      <vt:lpstr>Debt - Components of Debt (Pare</vt:lpstr>
      <vt:lpstr>Debt - Schedule of Future Annua</vt:lpstr>
      <vt:lpstr>Debt - Additional Information (</vt:lpstr>
      <vt:lpstr>Debt - Net Minimum Payments on </vt:lpstr>
      <vt:lpstr>Financial Instruments - Additio</vt:lpstr>
      <vt:lpstr>Financial Instruments - Gains (</vt:lpstr>
      <vt:lpstr>Financial Instruments - Amount </vt:lpstr>
      <vt:lpstr>Accrued Expenses and Other Li79</vt:lpstr>
      <vt:lpstr>Accrued Expenses and Other Li80</vt:lpstr>
      <vt:lpstr>Employee Benefit Plans - Additi</vt:lpstr>
      <vt:lpstr>Employee Benefit Plans - Summar</vt:lpstr>
      <vt:lpstr>Employee Benefit Plans - Summ83</vt:lpstr>
      <vt:lpstr>Employee Benefit Plans - Reconc</vt:lpstr>
      <vt:lpstr>Employee Benefit Plans - Schedu</vt:lpstr>
      <vt:lpstr>Employee Benefit Plans - Sche86</vt:lpstr>
      <vt:lpstr>Employee Benefit Plans - Sche87</vt:lpstr>
      <vt:lpstr>Employee Benefit Plans - Sche88</vt:lpstr>
      <vt:lpstr>Employee Benefit Plans - Sche89</vt:lpstr>
      <vt:lpstr>Employee Benefit Plans - Summ90</vt:lpstr>
      <vt:lpstr>Income Taxes - Schedule of Earn</vt:lpstr>
      <vt:lpstr>Income Taxes - Schedule of Prov</vt:lpstr>
      <vt:lpstr>Income Taxes - Schedule of Reco</vt:lpstr>
      <vt:lpstr>Income Taxes - Schedule of Net </vt:lpstr>
      <vt:lpstr>Income Taxes - Additional Infor</vt:lpstr>
      <vt:lpstr>Income Taxes - Summary of Activ</vt:lpstr>
      <vt:lpstr>Major Customers - Additional In</vt:lpstr>
      <vt:lpstr>Earnings Per Common Share - Rec</vt:lpstr>
      <vt:lpstr>Earnings Per Common Share - Add</vt:lpstr>
      <vt:lpstr>Stock-Based Compensation - Addi</vt:lpstr>
      <vt:lpstr>Stock-Based Compensation - Weig</vt:lpstr>
      <vt:lpstr>Stock-Based Compensation - Summ</vt:lpstr>
      <vt:lpstr>Stock-Based Compensation - S103</vt:lpstr>
      <vt:lpstr>Stock-Based Compensation - S104</vt:lpstr>
      <vt:lpstr>Geographic Information - Summar</vt:lpstr>
      <vt:lpstr>Commitments and Contingencies -</vt:lpstr>
      <vt:lpstr>Commitments and Contingencie107</vt:lpstr>
      <vt:lpstr>Supplemental Cash Flow Discl108</vt:lpstr>
      <vt:lpstr>Accumulated Other Comprehens109</vt:lpstr>
      <vt:lpstr>Accumulated Other Comprehens110</vt:lpstr>
      <vt:lpstr>Accumulated Other Comprehens111</vt:lpstr>
      <vt:lpstr>Fair Value Measurements - Addit</vt:lpstr>
      <vt:lpstr>Fair Value Measurements - Finan</vt:lpstr>
      <vt:lpstr>Facility Closures - Additional </vt:lpstr>
      <vt:lpstr>Facility Closures - Summary of </vt:lpstr>
      <vt:lpstr>Facility Closures - Reconciliat</vt:lpstr>
      <vt:lpstr>Quarterly Data - Quarterly Fina</vt:lpstr>
      <vt:lpstr>Quarterly Data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38:11Z</dcterms:created>
  <dcterms:modified xmlns:dcterms="http://purl.org/dc/terms/" xmlns:xsi="http://www.w3.org/2001/XMLSchema-instance" xsi:type="dcterms:W3CDTF">2016-05-31T16:38:11Z</dcterms:modified>
  <dc:title xmlns:dc="http://purl.org/dc/elements/1.1/">Untitled</dc:title>
  <dc:description xmlns:dc="http://purl.org/dc/elements/1.1/"/>
  <dc:subject xmlns:dc="http://purl.org/dc/elements/1.1/"/>
  <cp:keywords/>
  <cp:category/>
</cp:coreProperties>
</file>